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DWS Multi-" sheetId="2" state="visible" r:id="rId2"/>
    <sheet xmlns:r="http://schemas.openxmlformats.org/officeDocument/2006/relationships" name="Shareholder Fees" sheetId="3" state="visible" r:id="rId3"/>
    <sheet xmlns:r="http://schemas.openxmlformats.org/officeDocument/2006/relationships" name="Annual Fund Operating Expenses" sheetId="4" state="visible" r:id="rId4"/>
    <sheet xmlns:r="http://schemas.openxmlformats.org/officeDocument/2006/relationships" name="Expense Example" sheetId="5" state="visible" r:id="rId5"/>
    <sheet xmlns:r="http://schemas.openxmlformats.org/officeDocument/2006/relationships" name="Expense Example, No Redemption" sheetId="6" state="visible" r:id="rId6"/>
    <sheet xmlns:r="http://schemas.openxmlformats.org/officeDocument/2006/relationships" name="Annual Total Returns- DWS Multi" sheetId="7" state="visible" r:id="rId7"/>
    <sheet xmlns:r="http://schemas.openxmlformats.org/officeDocument/2006/relationships" name="Average Annual Total Returns" sheetId="8" state="visible" r:id="rId8"/>
    <sheet xmlns:r="http://schemas.openxmlformats.org/officeDocument/2006/relationships" name="Risk_Return Detail Data- DWS Mu" sheetId="9" state="visible" r:id="rId9"/>
    <sheet xmlns:r="http://schemas.openxmlformats.org/officeDocument/2006/relationships" name="Risk_Return Summary- DWS Mult_2" sheetId="10" state="visible" r:id="rId10"/>
    <sheet xmlns:r="http://schemas.openxmlformats.org/officeDocument/2006/relationships" name="Shareholder Fees_2" sheetId="11" state="visible" r:id="rId11"/>
    <sheet xmlns:r="http://schemas.openxmlformats.org/officeDocument/2006/relationships" name="Annual Fund Operating Expense_2" sheetId="12" state="visible" r:id="rId12"/>
    <sheet xmlns:r="http://schemas.openxmlformats.org/officeDocument/2006/relationships" name="Expense Example_2" sheetId="13" state="visible" r:id="rId13"/>
    <sheet xmlns:r="http://schemas.openxmlformats.org/officeDocument/2006/relationships" name="Expense Example, No Redemptio_2" sheetId="14" state="visible" r:id="rId14"/>
    <sheet xmlns:r="http://schemas.openxmlformats.org/officeDocument/2006/relationships" name="Annual Total Returns- DWS Mul_2" sheetId="15" state="visible" r:id="rId15"/>
    <sheet xmlns:r="http://schemas.openxmlformats.org/officeDocument/2006/relationships" name="Average Annual Total Returns_2" sheetId="16" state="visible" r:id="rId16"/>
    <sheet xmlns:r="http://schemas.openxmlformats.org/officeDocument/2006/relationships" name="Risk_Return Detail Data- DWS _2" sheetId="17" state="visible" r:id="rId17"/>
    <sheet xmlns:r="http://schemas.openxmlformats.org/officeDocument/2006/relationships" name="Risk_Return Summary- DWS Mult_3" sheetId="18" state="visible" r:id="rId18"/>
    <sheet xmlns:r="http://schemas.openxmlformats.org/officeDocument/2006/relationships" name="Shareholder Fees_2_3" sheetId="19" state="visible" r:id="rId19"/>
    <sheet xmlns:r="http://schemas.openxmlformats.org/officeDocument/2006/relationships" name="Annual Fund Operating Expense_3" sheetId="20" state="visible" r:id="rId20"/>
    <sheet xmlns:r="http://schemas.openxmlformats.org/officeDocument/2006/relationships" name="Expense Example_2_3" sheetId="21" state="visible" r:id="rId21"/>
    <sheet xmlns:r="http://schemas.openxmlformats.org/officeDocument/2006/relationships" name="Annual Total Returns- DWS Mul_3" sheetId="22" state="visible" r:id="rId22"/>
    <sheet xmlns:r="http://schemas.openxmlformats.org/officeDocument/2006/relationships" name="Average Annual Total Returns__3" sheetId="23" state="visible" r:id="rId23"/>
    <sheet xmlns:r="http://schemas.openxmlformats.org/officeDocument/2006/relationships" name="Risk_Return Detail Data- DWS _3" sheetId="24" state="visible" r:id="rId24"/>
    <sheet xmlns:r="http://schemas.openxmlformats.org/officeDocument/2006/relationships" name="Risk_Return Summary- DWS Mult_4" sheetId="25" state="visible" r:id="rId25"/>
    <sheet xmlns:r="http://schemas.openxmlformats.org/officeDocument/2006/relationships" name="Shareholder Fees_2_3_4" sheetId="26" state="visible" r:id="rId26"/>
    <sheet xmlns:r="http://schemas.openxmlformats.org/officeDocument/2006/relationships" name="Annual Fund Operating Expense_4" sheetId="27" state="visible" r:id="rId27"/>
    <sheet xmlns:r="http://schemas.openxmlformats.org/officeDocument/2006/relationships" name="Expense Example_2_3_4" sheetId="28" state="visible" r:id="rId28"/>
    <sheet xmlns:r="http://schemas.openxmlformats.org/officeDocument/2006/relationships" name="Annual Total Returns- DWS Mul_4" sheetId="29" state="visible" r:id="rId29"/>
    <sheet xmlns:r="http://schemas.openxmlformats.org/officeDocument/2006/relationships" name="Average Annual Total Returns__4" sheetId="30" state="visible" r:id="rId30"/>
    <sheet xmlns:r="http://schemas.openxmlformats.org/officeDocument/2006/relationships" name="Risk_Return Detail Data- DWS _4" sheetId="31" state="visible" r:id="rId31"/>
    <sheet xmlns:r="http://schemas.openxmlformats.org/officeDocument/2006/relationships" name="Risk_Return Summary- DWS Equity" sheetId="32" state="visible" r:id="rId32"/>
    <sheet xmlns:r="http://schemas.openxmlformats.org/officeDocument/2006/relationships" name="Shareholder Fees_2_3_4_5" sheetId="33" state="visible" r:id="rId33"/>
    <sheet xmlns:r="http://schemas.openxmlformats.org/officeDocument/2006/relationships" name="Annual Fund Operating Expense_5" sheetId="34" state="visible" r:id="rId34"/>
    <sheet xmlns:r="http://schemas.openxmlformats.org/officeDocument/2006/relationships" name="Expense Example_2_3_4_5" sheetId="35" state="visible" r:id="rId35"/>
    <sheet xmlns:r="http://schemas.openxmlformats.org/officeDocument/2006/relationships" name="Expense Example, No Redemptio_3" sheetId="36" state="visible" r:id="rId36"/>
    <sheet xmlns:r="http://schemas.openxmlformats.org/officeDocument/2006/relationships" name="Annual Total Returns- DWS Equit" sheetId="37" state="visible" r:id="rId37"/>
    <sheet xmlns:r="http://schemas.openxmlformats.org/officeDocument/2006/relationships" name="Average Annual Total Returns__5" sheetId="38" state="visible" r:id="rId38"/>
    <sheet xmlns:r="http://schemas.openxmlformats.org/officeDocument/2006/relationships" name="Risk_Return Detail Data- DWS Eq" sheetId="39" state="visible" r:id="rId39"/>
    <sheet xmlns:r="http://schemas.openxmlformats.org/officeDocument/2006/relationships" name="Risk_Return Detail Data" sheetId="40" state="visible" r:id="rId40"/>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styles" Target="styles.xml" Id="rId41"/><Relationship Type="http://schemas.openxmlformats.org/officeDocument/2006/relationships/theme" Target="theme/theme1.xml" Id="rId4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4" customWidth="1" min="1" max="1"/>
    <col width="26" customWidth="1" min="2" max="2"/>
    <col width="36"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Document Type</t>
        </is>
      </c>
      <c r="B3" s="4" t="inlineStr">
        <is>
          <t>dei_DocumentType</t>
        </is>
      </c>
      <c r="C3" s="4" t="inlineStr">
        <is>
          <t>485BPOS</t>
        </is>
      </c>
    </row>
    <row r="4">
      <c r="A4" s="4" t="inlineStr">
        <is>
          <t>Period End Date</t>
        </is>
      </c>
      <c r="B4" s="4" t="inlineStr">
        <is>
          <t>dei_DocumentPeriodEndDate</t>
        </is>
      </c>
      <c r="C4" s="4" t="inlineStr">
        <is>
          <t>Aug. 31,
		2021</t>
        </is>
      </c>
    </row>
    <row r="5">
      <c r="A5" s="4" t="inlineStr">
        <is>
          <t>Registrant Name</t>
        </is>
      </c>
      <c r="B5" s="4" t="inlineStr">
        <is>
          <t>dei_EntityRegistrantName</t>
        </is>
      </c>
      <c r="C5" s="4" t="inlineStr">
        <is>
          <t>DEUTSCHE DWS ASSET ALLOCATION TRUST</t>
        </is>
      </c>
    </row>
    <row r="6">
      <c r="A6" s="4" t="inlineStr">
        <is>
          <t>CIK</t>
        </is>
      </c>
      <c r="B6" s="4" t="inlineStr">
        <is>
          <t>dei_EntityCentralIndexKey</t>
        </is>
      </c>
      <c r="C6" s="4" t="inlineStr">
        <is>
          <t>0000926425</t>
        </is>
      </c>
    </row>
    <row r="7">
      <c r="A7" s="4" t="inlineStr">
        <is>
          <t>Amendment Flag</t>
        </is>
      </c>
      <c r="B7" s="4" t="inlineStr">
        <is>
          <t>dei_AmendmentFlag</t>
        </is>
      </c>
      <c r="C7" s="4" t="inlineStr">
        <is>
          <t>false</t>
        </is>
      </c>
    </row>
    <row r="8">
      <c r="A8" s="4" t="inlineStr">
        <is>
          <t>Document Created Date</t>
        </is>
      </c>
      <c r="B8" s="4" t="inlineStr">
        <is>
          <t>dei_DocumentCreationDate</t>
        </is>
      </c>
      <c r="C8" s="4" t="inlineStr">
        <is>
          <t>Nov. 23,
		2021</t>
        </is>
      </c>
    </row>
    <row r="9">
      <c r="A9" s="4" t="inlineStr">
        <is>
          <t>Effective Date</t>
        </is>
      </c>
      <c r="B9" s="4" t="inlineStr">
        <is>
          <t>dei_DocumentEffectiveDate</t>
        </is>
      </c>
      <c r="C9" s="4" t="inlineStr">
        <is>
          <t>Dec. 1,
		2021</t>
        </is>
      </c>
    </row>
    <row r="10">
      <c r="A10" s="4" t="inlineStr">
        <is>
          <t>Prospectus Date</t>
        </is>
      </c>
      <c r="B10" s="4" t="inlineStr">
        <is>
          <t>rr_ProspectusDate</t>
        </is>
      </c>
      <c r="C10" s="4" t="inlineStr">
        <is>
          <t>Dec. 1,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A26"/>
  <sheetViews>
    <sheetView workbookViewId="0">
      <selection activeCell="A1" sqref="A1"/>
    </sheetView>
  </sheetViews>
  <sheetFormatPr baseColWidth="8" defaultRowHeight="15"/>
  <cols>
    <col width="80" customWidth="1" min="1" max="1"/>
  </cols>
  <sheetData>
    <row r="1">
      <c r="A1" s="2" t="inlineStr">
        <is>
          <t>Dec. 01, 2021</t>
        </is>
      </c>
    </row>
    <row r="2">
      <c r="A2" s="4" t="inlineStr">
        <is>
          <t>Class ACS | DWS Multi-Asset Moderate Allocation Fund</t>
        </is>
      </c>
    </row>
    <row r="3">
      <c r="A3" s="4" t="inlineStr">
        <is>
          <t>&amp;lt;span style="color:#000000;font-family:Arial;font-size:14pt;margin-left:0%;"&gt;DWS Multi-Asset Moderate Allocation Fund&amp;lt;/span&gt;</t>
        </is>
      </c>
    </row>
    <row r="4">
      <c r="A4" s="4" t="inlineStr">
        <is>
          <t>&amp;lt;span style="color:#000000;font-family:Arial;font-size:10pt;font-weight:bold;margin-left:0%;text-transform:uppercase;"&gt;Investment Objective&amp;lt;/span&gt;</t>
        </is>
      </c>
    </row>
    <row r="5">
      <c r="A5" s="4" t="inlineStr">
        <is>
          <t>The fund seeks to maximize total return.</t>
        </is>
      </c>
    </row>
    <row r="6">
      <c r="A6" s="4" t="inlineStr">
        <is>
          <t>&amp;lt;span style="color:#000000;font-family:Arial;font-size:10pt;font-weight:bold;margin-left:0%;text-transform:uppercase;"&gt;Fees and Expenses&amp;lt;/span&gt;</t>
        </is>
      </c>
    </row>
    <row r="7">
      <c r="A7" s="4" t="inlineStr">
        <is>
          <t>These are the fees and expenses you may pay when you buy, hold and sell shares. You may pay other fees, such as brokerage commissions and other fees to financial intermediaries, which are not reflected in the tables and examples below. You may qualify for sales charge discounts if you and your immediate family invest, or agree to invest in the future, at least $50,000 in DWS funds. More information about these and other discounts and waivers is available from your financial representative and in Choosing a Share Class (p. 36), Sales Charge Waivers and Discounts Available Through Intermediaries (Appendix B, p. 62) and Purchase and Redemption of Shares in the fund’s Statement of Additional Information (SAI) (p. II-15).</t>
        </is>
      </c>
    </row>
    <row r="8">
      <c r="A8" s="4" t="inlineStr">
        <is>
          <t>&amp;lt;span style="color:#000000;font-family:Arial;font-size:10pt;margin-left:0%;text-transform:uppercase;"&gt;SHAREHOLDER FEES &amp;lt;/span&gt;&amp;lt;span style="color:#000000;font-family:Arial;font-size:8pt;"&gt;(paid directly from your investment)&amp;lt;/span&gt;</t>
        </is>
      </c>
    </row>
    <row r="9">
      <c r="A9" s="4" t="inlineStr">
        <is>
          <t>&amp;lt;span style="color:#000000;font-family:Arial;font-size:10pt;margin-left:0%;text-transform:uppercase;"&gt;ANNUAL FUND OPERATING EXPENSES&amp;lt;/span&gt;
&amp;lt;br/&gt;&amp;lt;span style="color:#000000;font-family:Arial;font-size:8pt;"&gt;(expenses that you pay each year as a % of the value of your investment)&amp;lt;/span&gt;</t>
        </is>
      </c>
    </row>
    <row r="10">
      <c r="A10" s="4" t="inlineStr">
        <is>
          <t>The Advisor has contractually agreed through November 30, 2022 to waive its fees and/or reimburse fund expenses to the extent necessary to maintain the fund's total annual operating expenses (excluding certain expenses such as extraordinary expenses, taxes, brokerage and interest expenses) at ratios no higher than 1.06%, 1.81 % and 0.81% for Class A, Class C and Class S, respectively. The agreement may only be terminated with the consent of the fund's Board. Because acquired fund fees and expenses are estimated for the current fiscal year based on expected acquired fund allocations, individual shareholders may experience total operating expenses higher or lower than the applicable expense cap depending upon when shares are redeemed and the fund’s actual allocations to acquired funds.</t>
        </is>
      </c>
    </row>
    <row r="11">
      <c r="A11" s="4" t="inlineStr">
        <is>
          <t>&amp;lt;span style="color:#000000;font-family:Arial;font-size:10pt;margin-left:0%;text-transform:uppercase;"&gt;EXAMPLE&amp;lt;/span&gt;</t>
        </is>
      </c>
    </row>
    <row r="12">
      <c r="A12"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including one year of capped expenses in each period) remain the same. Class C shares generally convert automatically to Class A shares after 8 years. The information presented in the Example for Class C reflects the conversion of Class C shares to Class A shares after 8 years. See “Class C Shares” in the “Choosing a Share Class” section of the prospectus for more information. Although your actual costs may be higher or lower, based on these assumptions your costs would be:</t>
        </is>
      </c>
    </row>
    <row r="13">
      <c r="A13" s="4" t="inlineStr">
        <is>
          <t>You would pay the following expenses if you did not redeem your shares:</t>
        </is>
      </c>
    </row>
    <row r="14">
      <c r="A14" s="4" t="inlineStr">
        <is>
          <t>&amp;lt;span style="color:#000000;font-family:Arial;font-size:10pt;margin-left:0%;text-transform:uppercase;"&gt;PORTFOLIO TURNOVER &amp;lt;/span&gt;</t>
        </is>
      </c>
    </row>
    <row r="15">
      <c r="A15" s="4" t="inlineStr">
        <is>
          <t>The fund (or an underlying fund) pays transaction costs, such as commissions, when it buys and sells securities (or “turns over” its portfolio). A higher portfolio turnover may indicate higher transaction costs and may mean higher taxes if you are investing in a taxable account. These costs are not reflected in annual fund operating expenses or in the expense example, and can affect the fund's performance. During the most recent fiscal year, the fund’s portfolio turnover rate was 39 % of the average value of its portfolio.</t>
        </is>
      </c>
    </row>
    <row r="16">
      <c r="A16" s="4" t="inlineStr">
        <is>
          <t>&amp;lt;span style="color:#000000;font-family:Arial;font-size:10pt;font-weight:bold;margin-left:0%;text-transform:uppercase;"&gt;Principal Investment Strategies&amp;lt;/span&gt;</t>
        </is>
      </c>
    </row>
    <row r="17">
      <c r="A17" s="4" t="inlineStr">
        <is>
          <t>Main investments. The fund seeks to achieve its objective by investing in a broad range of both traditional asset classes (such as equity and fixed income investments) and alternative asset classes (such as real estate including real estate investment trusts (REITs), infrastructure, convertibles, commodities, currencies and absolute return strategies). Investments may be made directly in securities and derivatives or in DWS funds (i.e., mutual funds, exchange-traded funds (ETFs) and other pooled investment vehicles managed by DWS Investment Management Americas, Inc., the fund’s investment advisor, or one of its affiliates). The fund may also invest in securities of unaffiliated mutual funds or ETFs when the economic exposure to a particular market or sector is not available through a DWS fund. DWS funds and other funds and ETFs in which the fund may invest are referred to as “underlying funds.” The fund’s allocations among direct investments and underlying funds will vary over time and at times the fund may operate as a fund-of-funds, investing almost entirely in underlying funds. The fund may be appropriate for investors seeking total return consistent with moderate levels of overall risk. Under normal market conditions, the fund invests between 50% and 70% of assets in equity securities, including investments in underlying funds that invest primarily in equity securities, and between 30% and 50% of assets in fixed income securities, including investments in underlying funds that invest primarily in fixed income securities. Variations outside of the stated ranges in the target percentage allocation for equity securities and fixed income securities are permitted up to plus or minus 10% of the fund's assets. The fund may also allocate up to 20% of fund assets in alternative asset classes in place of either fixed income or equity allocations. The fund can buy many types of securities (directly or indirectly through investment in underlying funds), among them common stocks, including dividend-paying stocks, convertible securities, corporate bonds, government bonds, municipal securities, inflation-indexed bonds, mortgage- and asset-backed securities and ETFs. The fund may invest in securities of any size, investment style, category or credit quality (including high yield debt securities, commonly referred to as junk bonds) and from any country (including emerging markets). Management process. Using a risk/return strategic asset allocation process, portfolio management allocates the fund’s assets among various asset categories. Portfolio management periodically reviews the fund’s allocations and may adjust them based on current or anticipated market conditions, to manage risk consistent with the fund’s overall investment strategy or based upon other relevant considerations. Portfolio management also utilizes a tactical asset allocation process to adjust allocations in response to short-term market changes from time to time. Tactical allocations reflect views from DWS’s Chief Investment Officer and global research platform. Tactical allocations, which may include derivative instruments, have shorter investment horizons as positions reflect short-term views and may be implemented as: (i) changes to a fund’s strategic asset allocation, (ii) through the addition of new allocations, or (iii) through changes to prior tactical allocations. Derivatives. Portfolio management generally may use forward currency contracts, which are a type of derivative (a contract whose value is based on, for example, indices, currencies or securities) to hedge the fund’s exposure to changes in foreign currency exchange rates on its foreign currency denominated portfolio holdings, to facilitate transactions in foreign currency denominated securities or to seek to enhance total returns. In addition, portfolio management may use futures contracts and interest rate swap contracts to gain exposure to different parts of the yield curve while managing overall duration. Portfolio management may also use futures contracts to (i) hedge against changes in a particular market or security; (ii) gain exposure to a particular asset class; or (iii) to keep cash on hand to meet shareholder redemptions or for other needs while maintaining exposure to the stock market. In addition, portfolio management generally may use credit default swaps to seek to increase the fund’s income, to gain exposure to a bond issuer’s credit quality characteristics without directly investing in the bond, or to hedge the risk of default on bonds held in the fund’s portfolio. Portfolio management generally may use commodity-linked derivatives to gain exposure to commodities. Portfolio management may use option contracts in order to gain exposure to a particular market or security, to seek to increase the fund’s income, or to hedge against changes in a particular market or security. The fund may also use other types of derivatives (i) for hedging purposes; (ii) for risk management; (iii) for non-hedging purposes to seek to enhance potential gains; or (iv) as a substitute for direct investment in a particular asset class or to keep cash on hand to meet shareholder redemptions.</t>
        </is>
      </c>
    </row>
    <row r="18">
      <c r="A18" s="4" t="inlineStr">
        <is>
          <t>&amp;lt;span style="color:#000000;font-family:Arial;font-size:10pt;font-weight:bold;margin-left:0%;text-transform:uppercase;"&gt;Main Risks&amp;lt;/span&gt;</t>
        </is>
      </c>
    </row>
    <row r="19">
      <c r="A19" s="4" t="inlineStr">
        <is>
          <t>There are several risk factors that could hurt the fund’s performance, cause you to lose money or cause the fund’s performance to trail that of other investments. The fund may not achieve its investment objective, and is not intended to be a complete investment program. An investment in the fund is not a deposit of a bank and is not insured or guaranteed by the Federal Deposit Insurance Corporation or any other governmental agency. Because the fund invests in one or more underlying funds, the risks listed here include those of the underlying funds as well as those of the fund itself. Therefore, in these risk descriptions the term “the fund” may refer to the fund itself, one or more underlying funds, or both. Asset allocation risk. Portfolio management may favor one or more types of investments or assets that underperform other investments, assets, or securities markets as a whole. Anytime portfolio management buys or sells securities in order to adjust the fund’s asset allocation this will increase portfolio turnover and generate transaction costs. Stock market risk. When stock prices fall, you should expect the value of your investment to fall as well. Stock prices can be hurt by poor management on the part of the stock’s issuer, shrinking product demand and other business risks. These may affect single companies as well as groups of companies. The market as a whole may not favor the types of investments the fund makes, which could adversely affect a stock’s price, regardless of how well the company performs, or the fund’s ability to sell a stock at an attractive price. There is a chance that stock prices overall will decline because stock markets tend to move in cycles, with periods of rising and falling prices. Events in the US and global financial markets, including actions taken by the US Federal Reserve or foreign central banks to stimulate or stabilize economic growth, may at times result in unusually high market volatility which could negatively affect performance. High market volatility may also result from significant shifts in momentum of one or more specific stocks due to unusual increases or decreases in trading activity. Momentum can change quickly, and securities subject to shifts in momentum may be more volatile than the market as a whole and returns on such securities may drop precipitously. To the extent that the fund invests in a particular geographic region, capitalization or sector, the fund’s performance may be affected by the general performance of that region, capitalization or sector. Market disruption risk. Geopolitical and other events, including war, terrorism, economic uncertainty, trade disputes, public health crises and related geopolitical events have led, and in the future may lead, to disruptions in the US and world economies and markets, which may increase financial market volatility and have significant adverse direct or indirect effects on the fund and its investments. Market disruptions could cause the fund to lose money, experience significant redemptions, and encounter operational difficulties. Although multiple asset classes may be affected by a market disruption, the duration and effects may not be the same for all types of assets. Recent market disruption events include the pandemic spread of the novel coronavirus known as COVID-19, and the significant uncertainty, market volatility, decreased economic and other activity, increased government activity, including economic stimulus measures, and supply chain disruptions that it has caused. The full effects, duration and costs of the COVID-19 pandemic are impossible to predict, and the circumstances surrounding the COVID-19 pandemic will continue to evolve, including the risk of future increased rates of infection due to low vaccination rates and/or the lack of effectiveness of current vaccines against new variants. The pandemic has affected and may continue to affect certain countries, industries, economic sectors, companies and investment products more than others, may exacerbate existing economic, political, or social tensions and may increase the probability of an economic recession or depression. The fund and its investments may be adversely affected by the effects of the COVID-19 pandemic, and the pandemic may result in the fund and its service providers experiencing operational difficulties in coordinating a remote workforce and implementing their business continuity plans, among others. The disruptions caused by the COVID-19 pandemic may magnify the impact of each of the other risks described in this “MAIN RISKS” section and may increase volatility in one or more markets in which the fund invests leading to the potential for greater losses for the fund. Foreign investment risk. The fund faces the risks inherent in foreign investing. Adverse political, economic or social developments, as well as US and foreign government actions such as the imposition of tariffs, economic and trade sanctions or embargoes, could undermine the value of the fund’s investments, prevent the fund from realizing the full value of its investments or prevent the fund from selling securities it holds. In June 2016, citizens of the United Kingdom approved a referendum to leave the European Union (EU) and in March 2017, the United Kingdom initiated the formal process of withdrawing from the EU. On January 31, 2020, the United Kingdom officially withdrew from the EU pursuant to a withdrawal agreement, providing for a transition period in which the United Kingdom negotiated and finalized a trade deal with the EU, the EU-UK Trade and Cooperation Agreement (the Trade Agreement. As a result, as of January 1, 2021 the United Kingdom is no longer part of the EU customs union and single market, nor is it subject to EU policies and international agreements. Among other things, the Trade Agreement provides for zero tariffs and zero quotas on all goods that comply with appropriate rules of origin and establishes the treatment and level of access the United Kingdom and EU have agreed to grant each other’s service suppliers and investors. In addition to trade in goods and services and investment, the Trade Agreement also covers digital trade, intellectual property, public procurement, aviation and road transport, energy, fisheries, social security coordination, law enforcement and judicial cooperation in criminal matters, thematic cooperation and participation in EU programs. Even with the Trade Agreement in place, the United Kingdom’s withdrawal from the EU may create new barriers to trade in goods and services and to cross-border mobility and exchanges, including with respect to trade in financial services which is not comprehensively addressed in the Trade Agreement and remains subject to negotiation between the United Kingdom and the EU. The long-term impact of the United Kingdom’s withdrawal from the EU is still unknown and could have adverse economic and political effects on the United Kingdom, the EU and its member countries, and the global economy, including financial markets and asset valuations. Financial reporting standards for companies based in foreign markets differ from those in the US. Additionally, foreign securities markets generally are smaller and less liquid than US markets. To the extent that the fund invests in non-US dollar denominated foreign securities, changes in currency exchange rates may affect the US dollar value of foreign securities or the income or gain received on these securities. In addition, hedging a non-US dollar currency may not be successful and in certain instances can have a negative effect on performance if the US dollar declines in value relative to that currency. In addition, because non-US markets may be open on days when the fund does not price its shares, the value of the securities in the fund’s portfolio may change on days when shareholders will not be able to purchase or sell the fund’s shares. Emerging markets risk. Foreign investment risks are greater in emerging markets than in developed markets. Investments in emerging markets are often considered speculative. Credit risk. The fund's performance could be hurt if an issuer of a debt security suffers an adverse change in financial condition that results in the issuer not making timely payments of interest or principal, a security downgrade or an inability to meet a financial obligation. Credit risk is greater for lower-rated securities. Because the issuers of high-yield debt securities, or junk bonds (debt securities rated below the fourth highest credit rating category), may be in uncertain financial health, the prices of their debt securities can be more vulnerable to bad economic news, or even the expectation of bad news, than investment-grade debt securities. Credit risk for high-yield securities is greater than for higher-rated securities. Because of the rising US government debt burden, it is possible that the US government may not be able to meet its financial obligations or that securities issued by the US government may experience credit downgrades. Such a credit event may also adversely impact the financial markets and the fund. Interest rate risk. When interest rates rise, prices of debt securities generally decline. The longer the duration of the fund’s debt securities, the more sensitive the fund will be to interest rate changes. (As a general rule, a 1% rise in interest rates means a 1% fall in value for every year of duration.) Recent and potential future changes in monetary policy made by central banks or governments are likely to affect the level of interest rates. Rising interest rates may prompt redemptions from the fund, which may force the fund to sell investments at a time when it is not advantageous to do so, which could result in losses. The fund may be subject to a greater risk of rising interest rates following periods of low rates, including the current low rate period. In addition, in response to the COVID-19 pandemic, as with other serious economic disruptions, governmental authorities and regulators have enacted significant fiscal and monetary policy changes, including providing direct capital infusions into companies, creating new monetary programs and lowering interest rates considerably. If these actions are modified or reversed or are ineffective in achieving their desired outcomes, the fund could be adversely affected by periods of heightened volatility and uncertainty. Derivatives risk. Risks associated with derivatives may include the risk that the derivative is not well correlated with the security, index or currency to which it relates; the risk that derivatives may result in losses or missed opportunities; the risk that the fund will be unable to sell the derivative because of an illiquid secondary market; the risk that a counterparty is unwilling or unable to meet its obligation; and the risk that the derivative transaction could expose the fund to the effects of leverage, which could increase the fund's exposure to the market and magnify potential losses. Liquidity risk. In certain situations, it may be difficult or impossible to sell an investment and/or the fund may sell certain investments at a price or time that is not advantageous in order to meet redemption requests or other cash needs. Unusual market conditions, such as an unusually high volume of redemptions or other similar conditions could increase liquidity risk for the fund. Underlying funds risk. Because the fund may invest in underlying funds, the fund’s performance will be directly related to the performance of the underlying funds. To the extent that a given underlying fund underperforms its benchmark or its fund peer group, it may contribute to underperformance by the fund. In addition, the fund indirectly pays a portion of the expenses incurred by the underlying funds, which lowers the fund’s returns. To the extent that the fund’s allocations favor underlying funds with higher expenses, the overall cost of investing paid by the fund will be higher. The fund is also subject to the risk that an underlying fund may pay a redemption request made by the fund, wholly or partly, by an in-kind distribution of portfolio securities rather than in cash. The fund may hold such portfolio securities until the Advisor determines to dispose of them, and the fund will bear the market risk of the securities received in the redemption until their disposition. Upon disposing of such portfolio securities, the fund may experience increased brokerage commissions. Concentration risk – underlying funds. Any underlying fund that concentrates in a particular segment of the market (such as commodities, infrastructure-related companies and real estate securities) will generally be more volatile than a fund that invests more broadly. Any market price movements, regulatory or technological changes, or economic conditions affecting the particular market segment in which the underlying fund concentrates will have a significant impact on the underlying fund’s performance. While the fund does not concentrate in a particular industry, it may concentrate in an underlying DWS fund, and there is risk for the fund with respect to the aggregation of holdings of underlying funds. The aggregation of holdings of underlying funds may result in the fund having increased exposure to a particular industry or group of industries, or to a single issuer. Such increased exposure to industries or issuers may have the effect of increasing the volatility of the fund’s returns. The fund does not control the investments of the underlying funds, and any increased exposure to industries or issuers occurs as a result of the underlying funds following their own investment objectives and strategies. However, to the extent practicable, the fund will consider whether an underlying fund’s investments may create significant exposure to a particular industry or group of industries. Counterparty risk. A financial institution or other counterparty with whom the fund does business, or that underwrites, distributes or guarantees any investments or contracts that the fund owns or is otherwise exposed to, may decline in financial health and become unable to honor its commitments. This could cause losses for the fund or could delay the return or delivery of collateral or other assets to the fund. ETF risk. Because ETFs trade on a securities exchange, their shares may trade at a premium or discount to their net asset value. An ETF is subject to the risks of the assets in which it invests as well as those of the investment strategy it follows. The fund may incur brokerage costs when it buys and sells shares of an ETF and also bears its proportionate share of the ETF’s fees and expenses, which are passed through to ETF shareholders. Security selection risk. The securities in the fund’s portfolio may decline in value. Portfolio management could be wrong in its analysis of industries, companies, economic trends, the relative attractiveness of different securities or other matters. Interest rate strategies risk. The success of the interest rate futures strategies depends, in part, on the effectiveness and implementation of portfolio management's proprietary strategies. If portfolio management's analysis proves to be incorrect, losses to the fund may be significant. The risk of loss is heightened during periods of rapid rises in interest rates. Currency strategies risk. The success of the currency strategies depends, in part, on the effectiveness and implementation of portfolio management's proprietary strategies. If portfolio management's analysis proves to be incorrect, losses to the fund may be significant and may substantially exceed the intended level of market exposure for the currency strategies. As part of the currency strategies, the fund could have substantial exposure to the risks of non-US currency markets. Foreign currency rates may fluctuate significantly over short periods of time for a number of reasons, including changes in interest rates and economic or political developments in the US or abroad. As a result, the fund's exposure to foreign currencies could cause lower returns or even losses to the fund. Although portfolio management seeks to limit these risks through the aggregation of various long and short positions, there can be no assurance that it will be able to do so. Pricing risk. If market conditions make it difficult to value some investments, the fund may value these investments using more subjective methods, such as fair value pricing. In such cases, the value determined for an investment could be different from the value realized upon such investment’s sale. As a result, you could pay more than the market value when buying fund shares or receive less than the market value when selling fund shares. Real estate securities risk. Real estate companies, including REITs, can be affected by the risks associated with direct ownership of real estate, such as general or local economic conditions, decreases in real estate value, increases in property taxes and operating expenses, liabilities or losses due to environmental problems, delays in completion of construction, falling rents (whether due to poor demand, increased competition, overbuilding, or limitations on rents), zoning changes, rising interest rates, lack of credit, failure of borrowers to repay loans and losses from casualty or condemnation. Real estate companies may be adversely affected by the recent pandemic spread of the novel coronavirus known as COVID-19, which has led to decreased economic activity, widespread business and other closures and rapid increases in unemployment that may cause increased defaults on rent, loans or other obligations and increase the probability of an economic recession or depression. In addition, many real estate companies, including REITs, utilize leverage which increases investment risk. Highly leveraged real estate companies are particularly vulnerable to the effects of an economic downturn (including an economic downturn caused by the COVID-19 pandemic). Further, REITs are dependent upon management skills, may not be diversified and may have relatively small market capitalizations, which can increase volatility. REITs must satisfy certain requirements in order to qualify for favorable tax treatment under applicable tax laws, and a failure to qualify could adversely affect the value of the REIT. By investing in REITs through a fund, a shareholder will bear expenses of the REITs in addition to expenses of the fund and will not be entitled to the federal income tax deduction for qualified REIT dividends available to noncorporate investors that own REITs directly unless certain holding period and other requirements are satisfied. Infrastructure-related companies risk. Infrastructure-related companies can be affected by various factors, including general or local economic conditions and political developments, general changes in market sentiment towards infrastructure assets, high interest costs in connection with capital construction and improvement programs, difficulty in raising capital, costs associated with compliance with changes in regulations, regulation or intervention by various government authorities, including government regulation of rates, inexperience with and potential losses resulting from the deregulation of a particular industry or sector, changes in tax laws, environmental problems, commodities markets disruptions (e.g., significant decreases over short time periods in the price of oil), technological changes, surplus capacity, casualty losses, threat of terrorist attacks and changes in interest rates. Infrastructure-related companies may be adversely affected by the recent pandemic spread of the novel coronavirus known as COVID-19, which may cause decreased demand for infrastructure projects and increased delays or cancellations of infrastructure projects. The pandemic may affect certain types of infrastructure assets more than others (e.g., airports, toll roads, ports and midstream oil infrastructure companies). A company is considered to be an infrastructure-related company if at least 50% of its non-cash assets are infrastructure assets or 50% of its gross income or net profits are derived, directly or indirectly, from the ownership, management, construction, operation, utilization or financing of infrastructure assets. Commodities-related investments risk. The commodities-linked derivative instruments in which the fund invests tend to be more volatile than many other types of securities and may subject the fund to special risks that do not apply to all derivatives transactions. For example, the value of commodity-linked derivative instruments may be affected by changes in overall market movements, commodity index volatility, changes in interest rates, or factors affecting a particular industry or commodity, such as drought, floods, weather, livestock disease, changes in storage costs, embargoes, tariffs, policies of commodity cartels and international economic, political and regulatory developments. The value of a commodity-linked derivative investment generally is based upon the price movements of a physical commodity (such as energy, minerals, or agricultural products), a futures contract, swap or commodity index, or other economic variables linked to changes in the value of commodities or the commodities markets. A liquid secondary market may not exist for the types of commodity-linked derivative instruments the fund buys, which may make it difficult for the fund to sell them at an acceptable price. To the extent the fund intends to qualify as a regulated investment company under the Internal Revenue Code, the fund's ability to gain exposure to commodity-linked instruments may be limited. Prepayment and extension risk. When interest rates fall, issuers of high interest debt obligations may pay off the debts earlier than expected (prepayment risk), and the fund may have to reinvest the proceeds at lower yields. When interest rates rise, issuers of lower interest debt obligations may pay off the debts later than expected (extension risk), thus keeping the fund’s assets tied up in lower interest debt obligations. Ultimately, any unexpected behavior in interest rates could increase the volatility of the fund’s share price and yield and could hurt fund performance. Prepayments could also create capital gains tax liability in some instances. Operational and technology risk. Cyber-attacks, disruptions or failures that affect the fund’s service providers or counterparties, issuers of securities held by the fund, or other market participants may adversely affect the fund and its shareholders, including by causing losses for the fund or impairing fund operations. For example, the fund’s or its service providers’ assets or sensitive or confidential information may be misappropriated, data may be corrupted and operations may be disrupted (e.g., cyber-attacks, operational failures or broader disruptions may cause the release of private shareholder information or confidential fund information, interfere with the processing of shareholder transactions, impact the ability to calculate the fund’s net asset value and impede trading). Market events and disruptions also may trigger a volume of transactions that overloads current information technology and communication systems and processes, impacting the ability to conduct the fund’s operations. While the fund and its service providers may establish business continuity and other plans and processes that seek to address the possibility of and fallout from cyber-attacks, disruptions or failures, there are inherent limitations in such plans and systems, including that they do not apply to third parties, such as fund counterparties, issuers of securities held by the fund or other market participants, as well as the possibility that certain risks have not been identified or that unknown threats may emerge in the future and there is no assurance that such plans and processes will be effective. Among other situations, disruptions (for example, pandemics or health crises) that cause prolonged periods of remote work or significant employee absences at the fund’s service providers could impact the ability to conduct the fund’s operations. In addition, the fund cannot directly control any cybersecurity plans and systems put in place by its service providers, fund counterparties, issuers of securities held by the fund or other market participants.</t>
        </is>
      </c>
    </row>
    <row r="20">
      <c r="A20" s="4" t="inlineStr">
        <is>
          <t>&amp;lt;span style="color:#000000;font-family:Arial;font-size:10pt;font-weight:bold;margin-left:0%;text-transform:uppercase;"&gt;Past Performance&amp;lt;/span&gt;</t>
        </is>
      </c>
    </row>
    <row r="21">
      <c r="A21" s="4" t="inlineStr">
        <is>
          <t>How a fund's returns vary from year to year can give an idea of its risk; so can comparing fund performance to overall market performance (as measured by an appropriate market index). Past performance may not indicate future results. All performance figures below assume that dividends and distributions were reinvested. For more recent performance figures, go to dws.com (the Web site does not form a part of this prospectus) or call the telephone number included in this prospectus. On October 19, 2015, the fund changed from a fund-of-funds to a multi-asset allocation fund. Prior to July 8, 2013, the fund had a sub-advisor and a different investment management team that operated with a different investment strategy. Performance would have been different if the fund’s current investment strategy had been in effect.</t>
        </is>
      </c>
    </row>
    <row r="22">
      <c r="A22" s="4" t="inlineStr">
        <is>
          <t>&amp;lt;span style="color:#000000;font-family:Arial;font-size:10pt;margin-left:0%;text-transform:uppercase;"&gt;CALENDAR YEAR TOTAL RETURNS &amp;lt;/span&gt;&amp;lt;span style="color:#000000;font-family:Arial;font-size:8pt;"&gt;(%) (Class A)&amp;lt;/span&gt;</t>
        </is>
      </c>
    </row>
    <row r="23">
      <c r="A23" s="4" t="inlineStr">
        <is>
          <t>These year-by-year returns do not include sales charges, if any, and would be lower if they did. Returns for other classes were different and are not shown here.</t>
        </is>
      </c>
    </row>
    <row r="24">
      <c r="A24" s="4" t="inlineStr">
        <is>
          <t>Returns Period ending Best Quarter 11.76% June 30, 2020 Worst Quarter -16.05% March 31, 2020 Year-to-Date 8.33% September 30, 2021</t>
        </is>
      </c>
    </row>
    <row r="25">
      <c r="A25" s="4" t="inlineStr">
        <is>
          <t>&amp;lt;span style="font-family:Arial;font-size:10pt;margin-left:0%;text-transform:uppercase;"&gt;Average Annual Total Returns&amp;lt;/span&gt;
&amp;lt;br/&gt;&amp;lt;span style="font-family:Arial;font-size:8pt;"&gt;(For periods ended 12/31/2020 expressed as a %)&amp;lt;/span&gt;</t>
        </is>
      </c>
    </row>
    <row r="26">
      <c r="A26" s="4" t="inlineStr">
        <is>
          <t>After-tax returns (which are shown only for Class A and would be different for other classes) reflect the historical highest individual federal income tax rates, but do not reflect any state or local taxes. Your actual after-tax returns may be different. After-tax returns are not relevant to shares held in an IRA, 401(k) or other tax-advantaged investment plan.</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Fees - Class ACS - DWS Multi-Asset Moderate Allocation Fund</t>
        </is>
      </c>
      <c r="B1" s="2" t="inlineStr">
        <is>
          <t>Dec. 01, 2021USD ($)</t>
        </is>
      </c>
    </row>
    <row r="2">
      <c r="A2" s="4" t="inlineStr">
        <is>
          <t>Class A</t>
        </is>
      </c>
    </row>
    <row r="3">
      <c r="A3" s="3" t="inlineStr">
        <is>
          <t>Shareholder Fees:</t>
        </is>
      </c>
    </row>
    <row r="4">
      <c r="A4" s="4" t="inlineStr">
        <is>
          <t>Maximum sales charge (load) imposed on purchases, as % of offering price</t>
        </is>
      </c>
      <c r="B4" s="4" t="inlineStr">
        <is>
          <t>5.75%</t>
        </is>
      </c>
    </row>
    <row r="5">
      <c r="A5" s="4" t="inlineStr">
        <is>
          <t>Maximum deferred sales charge (load), as % of redemption proceedS</t>
        </is>
      </c>
      <c r="B5" s="4" t="inlineStr">
        <is>
          <t xml:space="preserve">none
				</t>
        </is>
      </c>
      <c r="C5" s="4" t="inlineStr">
        <is>
          <t>[1]</t>
        </is>
      </c>
    </row>
    <row r="6">
      <c r="A6" s="4" t="inlineStr">
        <is>
          <t>Account Maintenance Fee (annually, for fund account balances below $10,000 and subject to certain exceptions)</t>
        </is>
      </c>
      <c r="B6" s="5" t="n">
        <v>20</v>
      </c>
    </row>
    <row r="7">
      <c r="A7" s="4" t="inlineStr">
        <is>
          <t>Class C</t>
        </is>
      </c>
    </row>
    <row r="8">
      <c r="A8" s="3" t="inlineStr">
        <is>
          <t>Shareholder Fees:</t>
        </is>
      </c>
    </row>
    <row r="9">
      <c r="A9" s="4" t="inlineStr">
        <is>
          <t>Maximum sales charge (load) imposed on purchases, as % of offering price</t>
        </is>
      </c>
      <c r="B9" s="4" t="inlineStr">
        <is>
          <t xml:space="preserve">none
				</t>
        </is>
      </c>
    </row>
    <row r="10">
      <c r="A10" s="4" t="inlineStr">
        <is>
          <t>Maximum deferred sales charge (load), as % of redemption proceedS</t>
        </is>
      </c>
      <c r="B10" s="4" t="inlineStr">
        <is>
          <t>1.00%</t>
        </is>
      </c>
      <c r="C10" s="4" t="inlineStr">
        <is>
          <t>[1]</t>
        </is>
      </c>
    </row>
    <row r="11">
      <c r="A11" s="4" t="inlineStr">
        <is>
          <t>Account Maintenance Fee (annually, for fund account balances below $10,000 and subject to certain exceptions)</t>
        </is>
      </c>
      <c r="B11" s="5" t="n">
        <v>20</v>
      </c>
    </row>
    <row r="12">
      <c r="A12" s="4" t="inlineStr">
        <is>
          <t>Class S</t>
        </is>
      </c>
    </row>
    <row r="13">
      <c r="A13" s="3" t="inlineStr">
        <is>
          <t>Shareholder Fees:</t>
        </is>
      </c>
    </row>
    <row r="14">
      <c r="A14" s="4" t="inlineStr">
        <is>
          <t>Maximum sales charge (load) imposed on purchases, as % of offering price</t>
        </is>
      </c>
      <c r="B14" s="4" t="inlineStr">
        <is>
          <t xml:space="preserve">none
				</t>
        </is>
      </c>
    </row>
    <row r="15">
      <c r="A15" s="4" t="inlineStr">
        <is>
          <t>Maximum deferred sales charge (load), as % of redemption proceedS</t>
        </is>
      </c>
      <c r="B15" s="4" t="inlineStr">
        <is>
          <t xml:space="preserve">none
				</t>
        </is>
      </c>
      <c r="C15" s="4" t="inlineStr">
        <is>
          <t>[1]</t>
        </is>
      </c>
    </row>
    <row r="16">
      <c r="A16" s="4" t="inlineStr">
        <is>
          <t>Account Maintenance Fee (annually, for fund account balances below $10,000 and subject to certain exceptions)</t>
        </is>
      </c>
      <c r="B16" s="5" t="n">
        <v>20</v>
      </c>
    </row>
    <row r="17"/>
    <row r="18">
      <c r="A18" s="4" t="inlineStr">
        <is>
          <t>[1]</t>
        </is>
      </c>
      <c r="B18" s="4" t="inlineStr">
        <is>
          <t xml:space="preserve"> Investments of $1,000,000 or more may be eligible to buy Class A shares without a sales charge (load), but may be subject to a contingent deferred sales charge of 1.00% if redeemed within 12 months of the original purchase date and 0.50% if redeemed within the following six months.</t>
        </is>
      </c>
    </row>
  </sheetData>
  <mergeCells count="3">
    <mergeCell ref="B1:C1"/>
    <mergeCell ref="A17:C17"/>
    <mergeCell ref="B18:C18"/>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14" customWidth="1" min="2" max="2"/>
  </cols>
  <sheetData>
    <row r="1">
      <c r="A1" s="1" t="inlineStr">
        <is>
          <t>Annual Fund Operating Expenses - Class ACS - DWS Multi-Asset Moderate Allocation Fund</t>
        </is>
      </c>
      <c r="B1" s="2" t="inlineStr">
        <is>
          <t>Dec. 01, 2021</t>
        </is>
      </c>
    </row>
    <row r="2">
      <c r="A2" s="4" t="inlineStr">
        <is>
          <t>Class A</t>
        </is>
      </c>
    </row>
    <row r="3">
      <c r="A3" s="3" t="inlineStr">
        <is>
          <t>Operating Expenses:</t>
        </is>
      </c>
    </row>
    <row r="4">
      <c r="A4" s="4" t="inlineStr">
        <is>
          <t>Management fee</t>
        </is>
      </c>
      <c r="B4" s="4" t="inlineStr">
        <is>
          <t>0.11%</t>
        </is>
      </c>
    </row>
    <row r="5">
      <c r="A5" s="4" t="inlineStr">
        <is>
          <t>Distribution/service (12b-1) fees</t>
        </is>
      </c>
      <c r="B5" s="4" t="inlineStr">
        <is>
          <t>0.25%</t>
        </is>
      </c>
    </row>
    <row r="6">
      <c r="A6" s="4" t="inlineStr">
        <is>
          <t>Other expenses</t>
        </is>
      </c>
      <c r="B6" s="4" t="inlineStr">
        <is>
          <t>0.82%</t>
        </is>
      </c>
    </row>
    <row r="7">
      <c r="A7" s="4" t="inlineStr">
        <is>
          <t>Acquired funds fees and expenses</t>
        </is>
      </c>
      <c r="B7" s="4" t="inlineStr">
        <is>
          <t>0.48%</t>
        </is>
      </c>
    </row>
    <row r="8">
      <c r="A8" s="4" t="inlineStr">
        <is>
          <t>Total annual fund operating expenses</t>
        </is>
      </c>
      <c r="B8" s="4" t="inlineStr">
        <is>
          <t>1.66%</t>
        </is>
      </c>
    </row>
    <row r="9">
      <c r="A9" s="4" t="inlineStr">
        <is>
          <t>Fee waiver/expense reimbursement</t>
        </is>
      </c>
      <c r="B9" s="4" t="inlineStr">
        <is>
          <t>0.60%</t>
        </is>
      </c>
    </row>
    <row r="10">
      <c r="A10" s="4" t="inlineStr">
        <is>
          <t>Total annual fund operating expenses after fee waiver/expense reimbursement</t>
        </is>
      </c>
      <c r="B10" s="4" t="inlineStr">
        <is>
          <t>1.06%</t>
        </is>
      </c>
    </row>
    <row r="11">
      <c r="A11" s="4" t="inlineStr">
        <is>
          <t>Class C</t>
        </is>
      </c>
    </row>
    <row r="12">
      <c r="A12" s="3" t="inlineStr">
        <is>
          <t>Operating Expenses:</t>
        </is>
      </c>
    </row>
    <row r="13">
      <c r="A13" s="4" t="inlineStr">
        <is>
          <t>Management fee</t>
        </is>
      </c>
      <c r="B13" s="4" t="inlineStr">
        <is>
          <t>0.11%</t>
        </is>
      </c>
    </row>
    <row r="14">
      <c r="A14" s="4" t="inlineStr">
        <is>
          <t>Distribution/service (12b-1) fees</t>
        </is>
      </c>
      <c r="B14" s="4" t="inlineStr">
        <is>
          <t>1.00%</t>
        </is>
      </c>
    </row>
    <row r="15">
      <c r="A15" s="4" t="inlineStr">
        <is>
          <t>Other expenses</t>
        </is>
      </c>
      <c r="B15" s="4" t="inlineStr">
        <is>
          <t>0.84%</t>
        </is>
      </c>
    </row>
    <row r="16">
      <c r="A16" s="4" t="inlineStr">
        <is>
          <t>Acquired funds fees and expenses</t>
        </is>
      </c>
      <c r="B16" s="4" t="inlineStr">
        <is>
          <t>0.48%</t>
        </is>
      </c>
    </row>
    <row r="17">
      <c r="A17" s="4" t="inlineStr">
        <is>
          <t>Total annual fund operating expenses</t>
        </is>
      </c>
      <c r="B17" s="4" t="inlineStr">
        <is>
          <t>2.43%</t>
        </is>
      </c>
    </row>
    <row r="18">
      <c r="A18" s="4" t="inlineStr">
        <is>
          <t>Fee waiver/expense reimbursement</t>
        </is>
      </c>
      <c r="B18" s="4" t="inlineStr">
        <is>
          <t>0.62%</t>
        </is>
      </c>
    </row>
    <row r="19">
      <c r="A19" s="4" t="inlineStr">
        <is>
          <t>Total annual fund operating expenses after fee waiver/expense reimbursement</t>
        </is>
      </c>
      <c r="B19" s="4" t="inlineStr">
        <is>
          <t>1.81%</t>
        </is>
      </c>
    </row>
    <row r="20">
      <c r="A20" s="4" t="inlineStr">
        <is>
          <t>Class S</t>
        </is>
      </c>
    </row>
    <row r="21">
      <c r="A21" s="3" t="inlineStr">
        <is>
          <t>Operating Expenses:</t>
        </is>
      </c>
    </row>
    <row r="22">
      <c r="A22" s="4" t="inlineStr">
        <is>
          <t>Management fee</t>
        </is>
      </c>
      <c r="B22" s="4" t="inlineStr">
        <is>
          <t>0.11%</t>
        </is>
      </c>
    </row>
    <row r="23">
      <c r="A23" s="4" t="inlineStr">
        <is>
          <t>Distribution/service (12b-1) fees</t>
        </is>
      </c>
      <c r="B23" s="4" t="inlineStr">
        <is>
          <t xml:space="preserve">none
				</t>
        </is>
      </c>
    </row>
    <row r="24">
      <c r="A24" s="4" t="inlineStr">
        <is>
          <t>Other expenses</t>
        </is>
      </c>
      <c r="B24" s="4" t="inlineStr">
        <is>
          <t>0.83%</t>
        </is>
      </c>
    </row>
    <row r="25">
      <c r="A25" s="4" t="inlineStr">
        <is>
          <t>Acquired funds fees and expenses</t>
        </is>
      </c>
      <c r="B25" s="4" t="inlineStr">
        <is>
          <t>0.48%</t>
        </is>
      </c>
    </row>
    <row r="26">
      <c r="A26" s="4" t="inlineStr">
        <is>
          <t>Total annual fund operating expenses</t>
        </is>
      </c>
      <c r="B26" s="4" t="inlineStr">
        <is>
          <t>1.42%</t>
        </is>
      </c>
    </row>
    <row r="27">
      <c r="A27" s="4" t="inlineStr">
        <is>
          <t>Fee waiver/expense reimbursement</t>
        </is>
      </c>
      <c r="B27" s="4" t="inlineStr">
        <is>
          <t>0.61%</t>
        </is>
      </c>
    </row>
    <row r="28">
      <c r="A28" s="4" t="inlineStr">
        <is>
          <t>Total annual fund operating expenses after fee waiver/expense reimbursement</t>
        </is>
      </c>
      <c r="B28" s="4" t="inlineStr">
        <is>
          <t>0.81%</t>
        </is>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1" customWidth="1" min="1" max="1"/>
    <col width="21" customWidth="1" min="2" max="2"/>
  </cols>
  <sheetData>
    <row r="1">
      <c r="A1" s="1" t="inlineStr">
        <is>
          <t>Expense Example - Class ACS - DWS Multi-Asset Moderate Allocation Fund</t>
        </is>
      </c>
      <c r="B1" s="2" t="inlineStr">
        <is>
          <t>Dec. 01, 2021USD ($)</t>
        </is>
      </c>
    </row>
    <row r="2">
      <c r="A2" s="4" t="inlineStr">
        <is>
          <t>Class A</t>
        </is>
      </c>
    </row>
    <row r="3">
      <c r="A3" s="3" t="inlineStr">
        <is>
          <t>Expense Example:</t>
        </is>
      </c>
    </row>
    <row r="4">
      <c r="A4" s="4" t="inlineStr">
        <is>
          <t>1 Year</t>
        </is>
      </c>
      <c r="B4" s="5" t="n">
        <v>677</v>
      </c>
    </row>
    <row r="5">
      <c r="A5" s="4" t="inlineStr">
        <is>
          <t>3 Years</t>
        </is>
      </c>
      <c r="B5" s="6" t="n">
        <v>1013</v>
      </c>
    </row>
    <row r="6">
      <c r="A6" s="4" t="inlineStr">
        <is>
          <t>5 Years</t>
        </is>
      </c>
      <c r="B6" s="6" t="n">
        <v>1372</v>
      </c>
    </row>
    <row r="7">
      <c r="A7" s="4" t="inlineStr">
        <is>
          <t>10 Years</t>
        </is>
      </c>
      <c r="B7" s="6" t="n">
        <v>2380</v>
      </c>
    </row>
    <row r="8">
      <c r="A8" s="4" t="inlineStr">
        <is>
          <t>Class C</t>
        </is>
      </c>
    </row>
    <row r="9">
      <c r="A9" s="3" t="inlineStr">
        <is>
          <t>Expense Example:</t>
        </is>
      </c>
    </row>
    <row r="10">
      <c r="A10" s="4" t="inlineStr">
        <is>
          <t>1 Year</t>
        </is>
      </c>
      <c r="B10" s="6" t="n">
        <v>284</v>
      </c>
    </row>
    <row r="11">
      <c r="A11" s="4" t="inlineStr">
        <is>
          <t>3 Years</t>
        </is>
      </c>
      <c r="B11" s="6" t="n">
        <v>698</v>
      </c>
    </row>
    <row r="12">
      <c r="A12" s="4" t="inlineStr">
        <is>
          <t>5 Years</t>
        </is>
      </c>
      <c r="B12" s="6" t="n">
        <v>1240</v>
      </c>
    </row>
    <row r="13">
      <c r="A13" s="4" t="inlineStr">
        <is>
          <t>10 Years</t>
        </is>
      </c>
      <c r="B13" s="6" t="n">
        <v>2528</v>
      </c>
    </row>
    <row r="14">
      <c r="A14" s="4" t="inlineStr">
        <is>
          <t>Class S</t>
        </is>
      </c>
    </row>
    <row r="15">
      <c r="A15" s="3" t="inlineStr">
        <is>
          <t>Expense Example:</t>
        </is>
      </c>
    </row>
    <row r="16">
      <c r="A16" s="4" t="inlineStr">
        <is>
          <t>1 Year</t>
        </is>
      </c>
      <c r="B16" s="6" t="n">
        <v>83</v>
      </c>
    </row>
    <row r="17">
      <c r="A17" s="4" t="inlineStr">
        <is>
          <t>3 Years</t>
        </is>
      </c>
      <c r="B17" s="6" t="n">
        <v>389</v>
      </c>
    </row>
    <row r="18">
      <c r="A18" s="4" t="inlineStr">
        <is>
          <t>5 Years</t>
        </is>
      </c>
      <c r="B18" s="6" t="n">
        <v>718</v>
      </c>
    </row>
    <row r="19">
      <c r="A19" s="4" t="inlineStr">
        <is>
          <t>10 Years</t>
        </is>
      </c>
      <c r="B19" s="5" t="n">
        <v>1649</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1" customWidth="1" min="2" max="2"/>
  </cols>
  <sheetData>
    <row r="1">
      <c r="A1" s="1" t="inlineStr">
        <is>
          <t>Expense Example, No Redemption - Class ACS - DWS Multi-Asset Moderate Allocation Fund</t>
        </is>
      </c>
      <c r="B1" s="2" t="inlineStr">
        <is>
          <t>Dec. 01, 2021USD ($)</t>
        </is>
      </c>
    </row>
    <row r="2">
      <c r="A2" s="4" t="inlineStr">
        <is>
          <t>Class A</t>
        </is>
      </c>
    </row>
    <row r="3">
      <c r="A3" s="3" t="inlineStr">
        <is>
          <t>Expense Example, No Redemption:</t>
        </is>
      </c>
    </row>
    <row r="4">
      <c r="A4" s="4" t="inlineStr">
        <is>
          <t>1 Year</t>
        </is>
      </c>
      <c r="B4" s="5" t="n">
        <v>677</v>
      </c>
    </row>
    <row r="5">
      <c r="A5" s="4" t="inlineStr">
        <is>
          <t>3 Years</t>
        </is>
      </c>
      <c r="B5" s="6" t="n">
        <v>1013</v>
      </c>
    </row>
    <row r="6">
      <c r="A6" s="4" t="inlineStr">
        <is>
          <t>5 Years</t>
        </is>
      </c>
      <c r="B6" s="6" t="n">
        <v>1372</v>
      </c>
    </row>
    <row r="7">
      <c r="A7" s="4" t="inlineStr">
        <is>
          <t>10 Years</t>
        </is>
      </c>
      <c r="B7" s="6" t="n">
        <v>2380</v>
      </c>
    </row>
    <row r="8">
      <c r="A8" s="4" t="inlineStr">
        <is>
          <t>Class C</t>
        </is>
      </c>
    </row>
    <row r="9">
      <c r="A9" s="3" t="inlineStr">
        <is>
          <t>Expense Example, No Redemption:</t>
        </is>
      </c>
    </row>
    <row r="10">
      <c r="A10" s="4" t="inlineStr">
        <is>
          <t>1 Year</t>
        </is>
      </c>
      <c r="B10" s="6" t="n">
        <v>184</v>
      </c>
    </row>
    <row r="11">
      <c r="A11" s="4" t="inlineStr">
        <is>
          <t>3 Years</t>
        </is>
      </c>
      <c r="B11" s="6" t="n">
        <v>698</v>
      </c>
    </row>
    <row r="12">
      <c r="A12" s="4" t="inlineStr">
        <is>
          <t>5 Years</t>
        </is>
      </c>
      <c r="B12" s="6" t="n">
        <v>1240</v>
      </c>
    </row>
    <row r="13">
      <c r="A13" s="4" t="inlineStr">
        <is>
          <t>10 Years</t>
        </is>
      </c>
      <c r="B13" s="6" t="n">
        <v>2528</v>
      </c>
    </row>
    <row r="14">
      <c r="A14" s="4" t="inlineStr">
        <is>
          <t>Class S</t>
        </is>
      </c>
    </row>
    <row r="15">
      <c r="A15" s="3" t="inlineStr">
        <is>
          <t>Expense Example, No Redemption:</t>
        </is>
      </c>
    </row>
    <row r="16">
      <c r="A16" s="4" t="inlineStr">
        <is>
          <t>1 Year</t>
        </is>
      </c>
      <c r="B16" s="6" t="n">
        <v>83</v>
      </c>
    </row>
    <row r="17">
      <c r="A17" s="4" t="inlineStr">
        <is>
          <t>3 Years</t>
        </is>
      </c>
      <c r="B17" s="6" t="n">
        <v>389</v>
      </c>
    </row>
    <row r="18">
      <c r="A18" s="4" t="inlineStr">
        <is>
          <t>5 Years</t>
        </is>
      </c>
      <c r="B18" s="6" t="n">
        <v>718</v>
      </c>
    </row>
    <row r="19">
      <c r="A19" s="4" t="inlineStr">
        <is>
          <t>10 Years</t>
        </is>
      </c>
      <c r="B19" s="5" t="n">
        <v>1649</v>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 DWS Multi-Asset Moderate Allocation Fund (Class ACS) [BarChart] - Class ACS - DWS Multi-Asset Moderate Allocation Fund - Class A</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4.57%)</t>
        </is>
      </c>
      <c r="C2" s="4" t="inlineStr">
        <is>
          <t>13.24%</t>
        </is>
      </c>
      <c r="D2" s="4" t="inlineStr">
        <is>
          <t>19.77%</t>
        </is>
      </c>
      <c r="E2" s="4" t="inlineStr">
        <is>
          <t>4.58%</t>
        </is>
      </c>
      <c r="F2" s="4" t="inlineStr">
        <is>
          <t>(1.13%)</t>
        </is>
      </c>
      <c r="G2" s="4" t="inlineStr">
        <is>
          <t>2.55%</t>
        </is>
      </c>
      <c r="H2" s="4" t="inlineStr">
        <is>
          <t>13.80%</t>
        </is>
      </c>
      <c r="I2" s="4" t="inlineStr">
        <is>
          <t>(7.65%)</t>
        </is>
      </c>
      <c r="J2" s="4" t="inlineStr">
        <is>
          <t>19.73%</t>
        </is>
      </c>
      <c r="K2" s="4" t="inlineStr">
        <is>
          <t>8.20%</t>
        </is>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V2"/>
  <sheetViews>
    <sheetView workbookViewId="0">
      <selection activeCell="A1" sqref="A1"/>
    </sheetView>
  </sheetViews>
  <sheetFormatPr baseColWidth="8" defaultRowHeight="15"/>
  <cols>
    <col width="80" customWidth="1" min="1" max="1"/>
    <col width="33" customWidth="1" min="2" max="2"/>
    <col width="24" customWidth="1" min="3" max="3"/>
    <col width="25" customWidth="1" min="4" max="4"/>
    <col width="26" customWidth="1" min="5" max="5"/>
    <col width="40" customWidth="1" min="6" max="6"/>
    <col width="41" customWidth="1" min="7" max="7"/>
    <col width="42" customWidth="1" min="8" max="8"/>
    <col width="64" customWidth="1" min="9" max="9"/>
    <col width="65" customWidth="1" min="10" max="10"/>
    <col width="66" customWidth="1" min="11" max="11"/>
    <col width="33" customWidth="1" min="12" max="12"/>
    <col width="24" customWidth="1" min="13" max="13"/>
    <col width="25" customWidth="1" min="14" max="14"/>
    <col width="26" customWidth="1" min="15" max="15"/>
    <col width="33" customWidth="1" min="16" max="16"/>
    <col width="24" customWidth="1" min="17" max="17"/>
    <col width="25" customWidth="1" min="18" max="18"/>
    <col width="26" customWidth="1" min="19" max="19"/>
    <col width="80" customWidth="1" min="20" max="20"/>
    <col width="80" customWidth="1" min="21" max="21"/>
    <col width="80" customWidth="1" min="22" max="22"/>
  </cols>
  <sheetData>
    <row r="1">
      <c r="A1" s="1" t="inlineStr">
        <is>
          <t>Average Annual Total Returns - Class ACS - DWS Multi-Asset Moderate Allocation Fund</t>
        </is>
      </c>
      <c r="B1" s="2" t="inlineStr">
        <is>
          <t>Class Abefore taxClass Inception</t>
        </is>
      </c>
      <c r="C1" s="2" t="inlineStr">
        <is>
          <t>Class Abefore tax1 Year</t>
        </is>
      </c>
      <c r="D1" s="2" t="inlineStr">
        <is>
          <t>Class Abefore tax5 Years</t>
        </is>
      </c>
      <c r="E1" s="2" t="inlineStr">
        <is>
          <t>Class Abefore tax10 Years</t>
        </is>
      </c>
      <c r="F1" s="2" t="inlineStr">
        <is>
          <t>Class AAfter tax on distributions1 Year</t>
        </is>
      </c>
      <c r="G1" s="2" t="inlineStr">
        <is>
          <t>Class AAfter tax on distributions5 Years</t>
        </is>
      </c>
      <c r="H1" s="2" t="inlineStr">
        <is>
          <t>Class AAfter tax on distributions10 Years</t>
        </is>
      </c>
      <c r="I1" s="2" t="inlineStr">
        <is>
          <t>Class AAfter tax on distributions and sale of fund shares1 Year</t>
        </is>
      </c>
      <c r="J1" s="2" t="inlineStr">
        <is>
          <t>Class AAfter tax on distributions and sale of fund shares5 Years</t>
        </is>
      </c>
      <c r="K1" s="2" t="inlineStr">
        <is>
          <t>Class AAfter tax on distributions and sale of fund shares10 Years</t>
        </is>
      </c>
      <c r="L1" s="2" t="inlineStr">
        <is>
          <t>Class Cbefore taxClass Inception</t>
        </is>
      </c>
      <c r="M1" s="2" t="inlineStr">
        <is>
          <t>Class Cbefore tax1 Year</t>
        </is>
      </c>
      <c r="N1" s="2" t="inlineStr">
        <is>
          <t>Class Cbefore tax5 Years</t>
        </is>
      </c>
      <c r="O1" s="2" t="inlineStr">
        <is>
          <t>Class Cbefore tax10 Years</t>
        </is>
      </c>
      <c r="P1" s="2" t="inlineStr">
        <is>
          <t>Class Sbefore taxClass Inception</t>
        </is>
      </c>
      <c r="Q1" s="2" t="inlineStr">
        <is>
          <t>Class Sbefore tax1 Year</t>
        </is>
      </c>
      <c r="R1" s="2" t="inlineStr">
        <is>
          <t>Class Sbefore tax5 Years</t>
        </is>
      </c>
      <c r="S1" s="2" t="inlineStr">
        <is>
          <t>Class Sbefore tax10 Years</t>
        </is>
      </c>
      <c r="T1" s="2" t="inlineStr">
        <is>
          <t>S&amp;P Target Risk Moderate Index (reflects no deduction for fees, expenses or taxes)1 Year</t>
        </is>
      </c>
      <c r="U1" s="2" t="inlineStr">
        <is>
          <t>S&amp;P Target Risk Moderate Index (reflects no deduction for fees, expenses or taxes)5 Years</t>
        </is>
      </c>
      <c r="V1" s="2" t="inlineStr">
        <is>
          <t>S&amp;P Target Risk Moderate Index (reflects no deduction for fees, expenses or taxes)10 Years</t>
        </is>
      </c>
    </row>
    <row r="2">
      <c r="A2" s="4" t="inlineStr">
        <is>
          <t>Total</t>
        </is>
      </c>
      <c r="B2" s="4" t="inlineStr">
        <is>
          <t>Nov. 1,
		2004</t>
        </is>
      </c>
      <c r="C2" s="4" t="inlineStr">
        <is>
          <t>1.97%</t>
        </is>
      </c>
      <c r="D2" s="4" t="inlineStr">
        <is>
          <t>5.64%</t>
        </is>
      </c>
      <c r="E2" s="4" t="inlineStr">
        <is>
          <t>5.82%</t>
        </is>
      </c>
      <c r="F2" s="4" t="inlineStr">
        <is>
          <t>0.98%</t>
        </is>
      </c>
      <c r="G2" s="4" t="inlineStr">
        <is>
          <t>4.16%</t>
        </is>
      </c>
      <c r="H2" s="4" t="inlineStr">
        <is>
          <t>4.28%</t>
        </is>
      </c>
      <c r="I2" s="4" t="inlineStr">
        <is>
          <t>1.90%</t>
        </is>
      </c>
      <c r="J2" s="4" t="inlineStr">
        <is>
          <t>4.09%</t>
        </is>
      </c>
      <c r="K2" s="4" t="inlineStr">
        <is>
          <t>4.29%</t>
        </is>
      </c>
      <c r="L2" s="4" t="inlineStr">
        <is>
          <t>Nov. 1,
		2004</t>
        </is>
      </c>
      <c r="M2" s="4" t="inlineStr">
        <is>
          <t>7.37%</t>
        </is>
      </c>
      <c r="N2" s="4" t="inlineStr">
        <is>
          <t>6.09%</t>
        </is>
      </c>
      <c r="O2" s="4" t="inlineStr">
        <is>
          <t>5.65%</t>
        </is>
      </c>
      <c r="P2" s="4" t="inlineStr">
        <is>
          <t>Nov. 1,
		2004</t>
        </is>
      </c>
      <c r="Q2" s="4" t="inlineStr">
        <is>
          <t>8.48%</t>
        </is>
      </c>
      <c r="R2" s="4" t="inlineStr">
        <is>
          <t>7.16%</t>
        </is>
      </c>
      <c r="S2" s="4" t="inlineStr">
        <is>
          <t>6.71%</t>
        </is>
      </c>
      <c r="T2" s="4" t="inlineStr">
        <is>
          <t>10.42%</t>
        </is>
      </c>
      <c r="U2" s="4" t="inlineStr">
        <is>
          <t>7.78%</t>
        </is>
      </c>
      <c r="V2" s="4" t="inlineStr">
        <is>
          <t>6.31%</t>
        </is>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D157"/>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Dec. 1,
		2021</t>
        </is>
      </c>
    </row>
    <row r="4">
      <c r="A4" s="4" t="inlineStr">
        <is>
          <t>Class ACS | DWS Multi-Asset Moderate Allocation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4pt;margin-left:0%;"&gt;DWS Multi-Asset Moderate Allocation Fund&amp;lt;/span&gt;</t>
        </is>
      </c>
    </row>
    <row r="7">
      <c r="A7" s="4" t="inlineStr">
        <is>
          <t>Objective [Heading]</t>
        </is>
      </c>
      <c r="B7" s="4" t="inlineStr">
        <is>
          <t>rr_ObjectiveHeading</t>
        </is>
      </c>
      <c r="C7" s="4" t="inlineStr">
        <is>
          <t>&amp;lt;span style="color:#000000;font-family:Arial;font-size:10pt;font-weight:bold;margin-left:0%;text-transform:uppercase;"&gt;Investment Objective&amp;lt;/span&gt;</t>
        </is>
      </c>
    </row>
    <row r="8">
      <c r="A8" s="4" t="inlineStr">
        <is>
          <t>Objective, Primary [Text Block]</t>
        </is>
      </c>
      <c r="B8" s="4" t="inlineStr">
        <is>
          <t>rr_ObjectivePrimaryTextBlock</t>
        </is>
      </c>
      <c r="C8" s="4" t="inlineStr">
        <is>
          <t>The fund seeks to maximize total return.</t>
        </is>
      </c>
    </row>
    <row r="9">
      <c r="A9" s="4" t="inlineStr">
        <is>
          <t>Expense [Heading]</t>
        </is>
      </c>
      <c r="B9" s="4" t="inlineStr">
        <is>
          <t>rr_ExpenseHeading</t>
        </is>
      </c>
      <c r="C9" s="4" t="inlineStr">
        <is>
          <t>&amp;lt;span style="color:#000000;font-family:Arial;font-size:10pt;font-weight:bold;margin-left:0%;text-transform:uppercase;"&gt;Fees and Expenses&amp;lt;/span&gt;</t>
        </is>
      </c>
    </row>
    <row r="10">
      <c r="A10" s="4" t="inlineStr">
        <is>
          <t>Expense Narrative [Text Block]</t>
        </is>
      </c>
      <c r="B10" s="4" t="inlineStr">
        <is>
          <t>rr_ExpenseNarrativeTextBlock</t>
        </is>
      </c>
      <c r="C10" s="4" t="inlineStr">
        <is>
          <t>These are the fees and expenses you may pay when you buy, hold and sell shares. You may pay other fees, such as brokerage commissions and other fees to financial intermediaries, which are not reflected in the tables and examples below. You may qualify for sales charge discounts if you and your immediate family invest, or agree to invest in the future, at least $50,000 in DWS funds. More information about these and other discounts and waivers is available from your financial representative and in Choosing a Share Class (p. 36), Sales Charge Waivers and Discounts Available Through Intermediaries (Appendix B, p. 62) and Purchase and Redemption of Shares in the fund’s Statement of Additional Information (SAI) (p. II-15).</t>
        </is>
      </c>
    </row>
    <row r="11">
      <c r="A11" s="4" t="inlineStr">
        <is>
          <t>Shareholder Fees Caption [Text]</t>
        </is>
      </c>
      <c r="B11" s="4" t="inlineStr">
        <is>
          <t>rr_ShareholderFeesCaption</t>
        </is>
      </c>
      <c r="C11" s="4" t="inlineStr">
        <is>
          <t>&amp;lt;span style="color:#000000;font-family:Arial;font-size:10pt;margin-left:0%;text-transform:uppercase;"&gt;SHAREHOLDER FEES &amp;lt;/span&gt;&amp;lt;span style="color:#000000;font-family:Arial;font-size:8pt;"&gt;(paid directly from your investment)&amp;lt;/span&gt;</t>
        </is>
      </c>
    </row>
    <row r="12">
      <c r="A12" s="4" t="inlineStr">
        <is>
          <t>Operating Expenses Caption [Text]</t>
        </is>
      </c>
      <c r="B12" s="4" t="inlineStr">
        <is>
          <t>rr_OperatingExpensesCaption</t>
        </is>
      </c>
      <c r="C12" s="4" t="inlineStr">
        <is>
          <t>&amp;lt;span style="color:#000000;font-family:Arial;font-size:10pt;margin-left:0%;text-transform:uppercase;"&gt;ANNUAL FUND OPERATING EXPENSES&amp;lt;/span&gt;
&amp;lt;br/&gt;&amp;lt;span style="color:#000000;font-family:Arial;font-size:8pt;"&gt;(expenses that you pay each year as a % of the value of your investment)&amp;lt;/span&gt;</t>
        </is>
      </c>
    </row>
    <row r="13">
      <c r="A13" s="4" t="inlineStr">
        <is>
          <t>Fee Waiver or Reimbursement over Assets, Date of Termination</t>
        </is>
      </c>
      <c r="B13" s="4" t="inlineStr">
        <is>
          <t>rr_FeeWaiverOrReimbursementOverAssetsDateOfTermination</t>
        </is>
      </c>
      <c r="C13" s="4" t="inlineStr">
        <is>
          <t>&amp;lt;span style="font-family:Arial;font-size:10pt;"&gt;November 30, 2022&amp;lt;/span&gt;</t>
        </is>
      </c>
    </row>
    <row r="14">
      <c r="A14" s="4" t="inlineStr">
        <is>
          <t>Portfolio Turnover [Heading]</t>
        </is>
      </c>
      <c r="B14" s="4" t="inlineStr">
        <is>
          <t>rr_PortfolioTurnoverHeading</t>
        </is>
      </c>
      <c r="C14" s="4" t="inlineStr">
        <is>
          <t>&amp;lt;span style="color:#000000;font-family:Arial;font-size:10pt;margin-left:0%;text-transform:uppercase;"&gt;PORTFOLIO TURNOVER &amp;lt;/span&gt;</t>
        </is>
      </c>
    </row>
    <row r="15">
      <c r="A15" s="4" t="inlineStr">
        <is>
          <t>Portfolio Turnover [Text Block]</t>
        </is>
      </c>
      <c r="B15" s="4" t="inlineStr">
        <is>
          <t>rr_PortfolioTurnoverTextBlock</t>
        </is>
      </c>
      <c r="C15" s="4" t="inlineStr">
        <is>
          <t>The fund (or an underlying fund) pays transaction costs, such as commissions, when it buys and sells securities (or “turns over” its portfolio). A higher portfolio turnover may indicate higher transaction costs and may mean higher taxes if you are investing in a taxable account. These costs are not reflected in annual fund operating expenses or in the expense example, and can affect the fund's performance. During the most recent fiscal year, the fund’s portfolio turnover rate was 39 % of the average value of its portfolio.</t>
        </is>
      </c>
    </row>
    <row r="16">
      <c r="A16" s="4" t="inlineStr">
        <is>
          <t>Portfolio Turnover, Rate</t>
        </is>
      </c>
      <c r="B16" s="4" t="inlineStr">
        <is>
          <t>rr_PortfolioTurnoverRate</t>
        </is>
      </c>
      <c r="C16" s="4" t="inlineStr">
        <is>
          <t>39.00%</t>
        </is>
      </c>
    </row>
    <row r="17">
      <c r="A17" s="4" t="inlineStr">
        <is>
          <t>Expense Footnotes [Text Block]</t>
        </is>
      </c>
      <c r="B17" s="4" t="inlineStr">
        <is>
          <t>rr_ExpenseFootnotesTextBlock</t>
        </is>
      </c>
      <c r="C17" s="4" t="inlineStr">
        <is>
          <t>The Advisor has contractually agreed through November 30, 2022 to waive its fees and/or reimburse fund expenses to the extent necessary to maintain the fund's total annual operating expenses (excluding certain expenses such as extraordinary expenses, taxes, brokerage and interest expenses) at ratios no higher than 1.06%, 1.81 % and 0.81% for Class A, Class C and Class S, respectively. The agreement may only be terminated with the consent of the fund's Board. Because acquired fund fees and expenses are estimated for the current fiscal year based on expected acquired fund allocations, individual shareholders may experience total operating expenses higher or lower than the applicable expense cap depending upon when shares are redeemed and the fund’s actual allocations to acquired funds.</t>
        </is>
      </c>
    </row>
    <row r="18">
      <c r="A18" s="4" t="inlineStr">
        <is>
          <t>Expenses Deferred Charges [Text Block]</t>
        </is>
      </c>
      <c r="B18" s="4" t="inlineStr">
        <is>
          <t>rr_ExpensesDeferredChargesTextBlock</t>
        </is>
      </c>
      <c r="C18" s="4" t="inlineStr">
        <is>
          <t xml:space="preserve"> Investments of $1,000,000 or more may be eligible to buy Class A shares without a sales charge (load), but may be subject to a contingent deferred sales charge of 1.00% if redeemed within 12 months of the original purchase date and 0.50% if redeemed within the following six months.</t>
        </is>
      </c>
    </row>
    <row r="19">
      <c r="A19" s="4" t="inlineStr">
        <is>
          <t>Expense Breakpoint Discounts [Text]</t>
        </is>
      </c>
      <c r="B19" s="4" t="inlineStr">
        <is>
          <t>rr_ExpenseBreakpointDiscounts</t>
        </is>
      </c>
      <c r="C19" s="4" t="inlineStr">
        <is>
          <t>&amp;lt;span style="color:#000000;font-family:Arial;font-size:10pt;"&gt;You may qualify for sales charge &amp;lt;/span&gt;&amp;lt;span style="color:#000000;font-family:Arial;font-size:10pt;"&gt;discounts if you and your immediate family invest, or agree to invest in the future, at least &amp;lt;/span&gt;&amp;lt;span style="color:#000000;font-family:Arial;font-size:10pt;"&gt;$50,000&amp;lt;/span&gt;&amp;lt;span style="color:#000000;font-family:Arial;font-size:10pt;"&gt; in DWS funds.&amp;lt;/span&gt;</t>
        </is>
      </c>
    </row>
    <row r="20">
      <c r="A20" s="4" t="inlineStr">
        <is>
          <t>Expense Breakpoint, Minimum Investment Required [Amount]</t>
        </is>
      </c>
      <c r="B20" s="4" t="inlineStr">
        <is>
          <t>rr_ExpenseBreakpointMinimumInvestmentRequiredAmount</t>
        </is>
      </c>
      <c r="C20" s="5" t="n">
        <v>50000</v>
      </c>
    </row>
    <row r="21">
      <c r="A21" s="4" t="inlineStr">
        <is>
          <t>Expense Example [Heading]</t>
        </is>
      </c>
      <c r="B21" s="4" t="inlineStr">
        <is>
          <t>rr_ExpenseExampleHeading</t>
        </is>
      </c>
      <c r="C21" s="4" t="inlineStr">
        <is>
          <t>&amp;lt;span style="color:#000000;font-family:Arial;font-size:10pt;margin-left:0%;text-transform:uppercase;"&gt;EXAMPLE&amp;lt;/span&gt;</t>
        </is>
      </c>
    </row>
    <row r="22">
      <c r="A22" s="4" t="inlineStr">
        <is>
          <t>Expense Example Narrative [Text Block]</t>
        </is>
      </c>
      <c r="B22" s="4" t="inlineStr">
        <is>
          <t>rr_ExpenseExampleNarrativeTextBlock</t>
        </is>
      </c>
      <c r="C22"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including one year of capped expenses in each period) remain the same. Class C shares generally convert automatically to Class A shares after 8 years. The information presented in the Example for Class C reflects the conversion of Class C shares to Class A shares after 8 years. See “Class C Shares” in the “Choosing a Share Class” section of the prospectus for more information. Although your actual costs may be higher or lower, based on these assumptions your costs would be:</t>
        </is>
      </c>
    </row>
    <row r="23">
      <c r="A23" s="4" t="inlineStr">
        <is>
          <t>Expense Example, No Redemption Narrative [Text Block]</t>
        </is>
      </c>
      <c r="B23" s="4" t="inlineStr">
        <is>
          <t>rr_ExpenseExampleNoRedemptionNarrativeTextBlock</t>
        </is>
      </c>
      <c r="C23" s="4" t="inlineStr">
        <is>
          <t>You would pay the following expenses if you did not redeem your shares:</t>
        </is>
      </c>
    </row>
    <row r="24">
      <c r="A24" s="4" t="inlineStr">
        <is>
          <t>Strategy [Heading]</t>
        </is>
      </c>
      <c r="B24" s="4" t="inlineStr">
        <is>
          <t>rr_StrategyHeading</t>
        </is>
      </c>
      <c r="C24" s="4" t="inlineStr">
        <is>
          <t>&amp;lt;span style="color:#000000;font-family:Arial;font-size:10pt;font-weight:bold;margin-left:0%;text-transform:uppercase;"&gt;Principal Investment Strategies&amp;lt;/span&gt;</t>
        </is>
      </c>
    </row>
    <row r="25">
      <c r="A25" s="4" t="inlineStr">
        <is>
          <t>Strategy Narrative [Text Block]</t>
        </is>
      </c>
      <c r="B25" s="4" t="inlineStr">
        <is>
          <t>rr_StrategyNarrativeTextBlock</t>
        </is>
      </c>
      <c r="C25" s="4" t="inlineStr">
        <is>
          <t>Main investments. The fund seeks to achieve its objective by investing in a broad range of both traditional asset classes (such as equity and fixed income investments) and alternative asset classes (such as real estate including real estate investment trusts (REITs), infrastructure, convertibles, commodities, currencies and absolute return strategies). Investments may be made directly in securities and derivatives or in DWS funds (i.e., mutual funds, exchange-traded funds (ETFs) and other pooled investment vehicles managed by DWS Investment Management Americas, Inc., the fund’s investment advisor, or one of its affiliates). The fund may also invest in securities of unaffiliated mutual funds or ETFs when the economic exposure to a particular market or sector is not available through a DWS fund. DWS funds and other funds and ETFs in which the fund may invest are referred to as “underlying funds.” The fund’s allocations among direct investments and underlying funds will vary over time and at times the fund may operate as a fund-of-funds, investing almost entirely in underlying funds. The fund may be appropriate for investors seeking total return consistent with moderate levels of overall risk. Under normal market conditions, the fund invests between 50% and 70% of assets in equity securities, including investments in underlying funds that invest primarily in equity securities, and between 30% and 50% of assets in fixed income securities, including investments in underlying funds that invest primarily in fixed income securities. Variations outside of the stated ranges in the target percentage allocation for equity securities and fixed income securities are permitted up to plus or minus 10% of the fund's assets. The fund may also allocate up to 20% of fund assets in alternative asset classes in place of either fixed income or equity allocations. The fund can buy many types of securities (directly or indirectly through investment in underlying funds), among them common stocks, including dividend-paying stocks, convertible securities, corporate bonds, government bonds, municipal securities, inflation-indexed bonds, mortgage- and asset-backed securities and ETFs. The fund may invest in securities of any size, investment style, category or credit quality (including high yield debt securities, commonly referred to as junk bonds) and from any country (including emerging markets). Management process. Using a risk/return strategic asset allocation process, portfolio management allocates the fund’s assets among various asset categories. Portfolio management periodically reviews the fund’s allocations and may adjust them based on current or anticipated market conditions, to manage risk consistent with the fund’s overall investment strategy or based upon other relevant considerations. Portfolio management also utilizes a tactical asset allocation process to adjust allocations in response to short-term market changes from time to time. Tactical allocations reflect views from DWS’s Chief Investment Officer and global research platform. Tactical allocations, which may include derivative instruments, have shorter investment horizons as positions reflect short-term views and may be implemented as: (i) changes to a fund’s strategic asset allocation, (ii) through the addition of new allocations, or (iii) through changes to prior tactical allocations. Derivatives. Portfolio management generally may use forward currency contracts, which are a type of derivative (a contract whose value is based on, for example, indices, currencies or securities) to hedge the fund’s exposure to changes in foreign currency exchange rates on its foreign currency denominated portfolio holdings, to facilitate transactions in foreign currency denominated securities or to seek to enhance total returns. In addition, portfolio management may use futures contracts and interest rate swap contracts to gain exposure to different parts of the yield curve while managing overall duration. Portfolio management may also use futures contracts to (i) hedge against changes in a particular market or security; (ii) gain exposure to a particular asset class; or (iii) to keep cash on hand to meet shareholder redemptions or for other needs while maintaining exposure to the stock market. In addition, portfolio management generally may use credit default swaps to seek to increase the fund’s income, to gain exposure to a bond issuer’s credit quality characteristics without directly investing in the bond, or to hedge the risk of default on bonds held in the fund’s portfolio. Portfolio management generally may use commodity-linked derivatives to gain exposure to commodities. Portfolio management may use option contracts in order to gain exposure to a particular market or security, to seek to increase the fund’s income, or to hedge against changes in a particular market or security. The fund may also use other types of derivatives (i) for hedging purposes; (ii) for risk management; (iii) for non-hedging purposes to seek to enhance potential gains; or (iv) as a substitute for direct investment in a particular asset class or to keep cash on hand to meet shareholder redemptions.</t>
        </is>
      </c>
    </row>
    <row r="26">
      <c r="A26" s="4" t="inlineStr">
        <is>
          <t>Risk [Heading]</t>
        </is>
      </c>
      <c r="B26" s="4" t="inlineStr">
        <is>
          <t>rr_RiskHeading</t>
        </is>
      </c>
      <c r="C26" s="4" t="inlineStr">
        <is>
          <t>&amp;lt;span style="color:#000000;font-family:Arial;font-size:10pt;font-weight:bold;margin-left:0%;text-transform:uppercase;"&gt;Main Risks&amp;lt;/span&gt;</t>
        </is>
      </c>
    </row>
    <row r="27">
      <c r="A27" s="4" t="inlineStr">
        <is>
          <t>Risk Narrative [Text Block]</t>
        </is>
      </c>
      <c r="B27" s="4" t="inlineStr">
        <is>
          <t>rr_RiskNarrativeTextBlock</t>
        </is>
      </c>
      <c r="C27" s="4" t="inlineStr">
        <is>
          <t>There are several risk factors that could hurt the fund’s performance, cause you to lose money or cause the fund’s performance to trail that of other investments. The fund may not achieve its investment objective, and is not intended to be a complete investment program. An investment in the fund is not a deposit of a bank and is not insured or guaranteed by the Federal Deposit Insurance Corporation or any other governmental agency. Because the fund invests in one or more underlying funds, the risks listed here include those of the underlying funds as well as those of the fund itself. Therefore, in these risk descriptions the term “the fund” may refer to the fund itself, one or more underlying funds, or both. Asset allocation risk. Portfolio management may favor one or more types of investments or assets that underperform other investments, assets, or securities markets as a whole. Anytime portfolio management buys or sells securities in order to adjust the fund’s asset allocation this will increase portfolio turnover and generate transaction costs. Stock market risk. When stock prices fall, you should expect the value of your investment to fall as well. Stock prices can be hurt by poor management on the part of the stock’s issuer, shrinking product demand and other business risks. These may affect single companies as well as groups of companies. The market as a whole may not favor the types of investments the fund makes, which could adversely affect a stock’s price, regardless of how well the company performs, or the fund’s ability to sell a stock at an attractive price. There is a chance that stock prices overall will decline because stock markets tend to move in cycles, with periods of rising and falling prices. Events in the US and global financial markets, including actions taken by the US Federal Reserve or foreign central banks to stimulate or stabilize economic growth, may at times result in unusually high market volatility which could negatively affect performance. High market volatility may also result from significant shifts in momentum of one or more specific stocks due to unusual increases or decreases in trading activity. Momentum can change quickly, and securities subject to shifts in momentum may be more volatile than the market as a whole and returns on such securities may drop precipitously. To the extent that the fund invests in a particular geographic region, capitalization or sector, the fund’s performance may be affected by the general performance of that region, capitalization or sector. Market disruption risk. Geopolitical and other events, including war, terrorism, economic uncertainty, trade disputes, public health crises and related geopolitical events have led, and in the future may lead, to disruptions in the US and world economies and markets, which may increase financial market volatility and have significant adverse direct or indirect effects on the fund and its investments. Market disruptions could cause the fund to lose money, experience significant redemptions, and encounter operational difficulties. Although multiple asset classes may be affected by a market disruption, the duration and effects may not be the same for all types of assets. Recent market disruption events include the pandemic spread of the novel coronavirus known as COVID-19, and the significant uncertainty, market volatility, decreased economic and other activity, increased government activity, including economic stimulus measures, and supply chain disruptions that it has caused. The full effects, duration and costs of the COVID-19 pandemic are impossible to predict, and the circumstances surrounding the COVID-19 pandemic will continue to evolve, including the risk of future increased rates of infection due to low vaccination rates and/or the lack of effectiveness of current vaccines against new variants. The pandemic has affected and may continue to affect certain countries, industries, economic sectors, companies and investment products more than others, may exacerbate existing economic, political, or social tensions and may increase the probability of an economic recession or depression. The fund and its investments may be adversely affected by the effects of the COVID-19 pandemic, and the pandemic may result in the fund and its service providers experiencing operational difficulties in coordinating a remote workforce and implementing their business continuity plans, among others. The disruptions caused by the COVID-19 pandemic may magnify the impact of each of the other risks described in this “MAIN RISKS” section and may increase volatility in one or more markets in which the fund invests leading to the potential for greater losses for the fund. Foreign investment risk. The fund faces the risks inherent in foreign investing. Adverse political, economic or social developments, as well as US and foreign government actions such as the imposition of tariffs, economic and trade sanctions or embargoes, could undermine the value of the fund’s investments, prevent the fund from realizing the full value of its investments or prevent the fund from selling securities it holds. In June 2016, citizens of the United Kingdom approved a referendum to leave the European Union (EU) and in March 2017, the United Kingdom initiated the formal process of withdrawing from the EU. On January 31, 2020, the United Kingdom officially withdrew from the EU pursuant to a withdrawal agreement, providing for a transition period in which the United Kingdom negotiated and finalized a trade deal with the EU, the EU-UK Trade and Cooperation Agreement (the Trade Agreement. As a result, as of January 1, 2021 the United Kingdom is no longer part of the EU customs union and single market, nor is it subject to EU policies and international agreements. Among other things, the Trade Agreement provides for zero tariffs and zero quotas on all goods that comply with appropriate rules of origin and establishes the treatment and level of access the United Kingdom and EU have agreed to grant each other’s service suppliers and investors. In addition to trade in goods and services and investment, the Trade Agreement also covers digital trade, intellectual property, public procurement, aviation and road transport, energy, fisheries, social security coordination, law enforcement and judicial cooperation in criminal matters, thematic cooperation and participation in EU programs. Even with the Trade Agreement in place, the United Kingdom’s withdrawal from the EU may create new barriers to trade in goods and services and to cross-border mobility and exchanges, including with respect to trade in financial services which is not comprehensively addressed in the Trade Agreement and remains subject to negotiation between the United Kingdom and the EU. The long-term impact of the United Kingdom’s withdrawal from the EU is still unknown and could have adverse economic and political effects on the United Kingdom, the EU and its member countries, and the global economy, including financial markets and asset valuations. Financial reporting standards for companies based in foreign markets differ from those in the US. Additionally, foreign securities markets generally are smaller and less liquid than US markets. To the extent that the fund invests in non-US dollar denominated foreign securities, changes in currency exchange rates may affect the US dollar value of foreign securities or the income or gain received on these securities. In addition, hedging a non-US dollar currency may not be successful and in certain instances can have a negative effect on performance if the US dollar declines in value relative to that currency. In addition, because non-US markets may be open on days when the fund does not price its shares, the value of the securities in the fund’s portfolio may change on days when shareholders will not be able to purchase or sell the fund’s shares. Emerging markets risk. Foreign investment risks are greater in emerging markets than in developed markets. Investments in emerging markets are often considered speculative. Credit risk. The fund's performance could be hurt if an issuer of a debt security suffers an adverse change in financial condition that results in the issuer not making timely payments of interest or principal, a security downgrade or an inability to meet a financial obligation. Credit risk is greater for lower-rated securities. Because the issuers of high-yield debt securities, or junk bonds (debt securities rated below the fourth highest credit rating category), may be in uncertain financial health, the prices of their debt securities can be more vulnerable to bad economic news, or even the expectation of bad news, than investment-grade debt securities. Credit risk for high-yield securities is greater than for higher-rated securities. Because of the rising US government debt burden, it is possible that the US government may not be able to meet its financial obligations or that securities issued by the US government may experience credit downgrades. Such a credit event may also adversely impact the financial markets and the fund. Interest rate risk. When interest rates rise, prices of debt securities generally decline. The longer the duration of the fund’s debt securities, the more sensitive the fund will be to interest rate changes. (As a general rule, a 1% rise in interest rates means a 1% fall in value for every year of duration.) Recent and potential future changes in monetary policy made by central banks or governments are likely to affect the level of interest rates. Rising interest rates may prompt redemptions from the fund, which may force the fund to sell investments at a time when it is not advantageous to do so, which could result in losses. The fund may be subject to a greater risk of rising interest rates following periods of low rates, including the current low rate period. In addition, in response to the COVID-19 pandemic, as with other serious economic disruptions, governmental authorities and regulators have enacted significant fiscal and monetary policy changes, including providing direct capital infusions into companies, creating new monetary programs and lowering interest rates considerably. If these actions are modified or reversed or are ineffective in achieving their desired outcomes, the fund could be adversely affected by periods of heightened volatility and uncertainty. Derivatives risk. Risks associated with derivatives may include the risk that the derivative is not well correlated with the security, index or currency to which it relates; the risk that derivatives may result in losses or missed opportunities; the risk that the fund will be unable to sell the derivative because of an illiquid secondary market; the risk that a counterparty is unwilling or unable to meet its obligation; and the risk that the derivative transaction could expose the fund to the effects of leverage, which could increase the fund's exposure to the market and magnify potential losses. Liquidity risk. In certain situations, it may be difficult or impossible to sell an investment and/or the fund may sell certain investments at a price or time that is not advantageous in order to meet redemption requests or other cash needs. Unusual market conditions, such as an unusually high volume of redemptions or other similar conditions could increase liquidity risk for the fund. Underlying funds risk. Because the fund may invest in underlying funds, the fund’s performance will be directly related to the performance of the underlying funds. To the extent that a given underlying fund underperforms its benchmark or its fund peer group, it may contribute to underperformance by the fund. In addition, the fund indirectly pays a portion of the expenses incurred by the underlying funds, which lowers the fund’s returns. To the extent that the fund’s allocations favor underlying funds with higher expenses, the overall cost of investing paid by the fund will be higher. The fund is also subject to the risk that an underlying fund may pay a redemption request made by the fund, wholly or partly, by an in-kind distribution of portfolio securities rather than in cash. The fund may hold such portfolio securities until the Advisor determines to dispose of them, and the fund will bear the market risk of the securities received in the redemption until their disposition. Upon disposing of such portfolio securities, the fund may experience increased brokerage commissions. Concentration risk – underlying funds. Any underlying fund that concentrates in a particular segment of the market (such as commodities, infrastructure-related companies and real estate securities) will generally be more volatile than a fund that invests more broadly. Any market price movements, regulatory or technological changes, or economic conditions affecting the particular market segment in which the underlying fund concentrates will have a significant impact on the underlying fund’s performance. While the fund does not concentrate in a particular industry, it may concentrate in an underlying DWS fund, and there is risk for the fund with respect to the aggregation of holdings of underlying funds. The aggregation of holdings of underlying funds may result in the fund having increased exposure to a particular industry or group of industries, or to a single issuer. Such increased exposure to industries or issuers may have the effect of increasing the volatility of the fund’s returns. The fund does not control the investments of the underlying funds, and any increased exposure to industries or issuers occurs as a result of the underlying funds following their own investment objectives and strategies. However, to the extent practicable, the fund will consider whether an underlying fund’s investments may create significant exposure to a particular industry or group of industries. Counterparty risk. A financial institution or other counterparty with whom the fund does business, or that underwrites, distributes or guarantees any investments or contracts that the fund owns or is otherwise exposed to, may decline in financial health and become unable to honor its commitments. This could cause losses for the fund or could delay the return or delivery of collateral or other assets to the fund. ETF risk. Because ETFs trade on a securities exchange, their shares may trade at a premium or discount to their net asset value. An ETF is subject to the risks of the assets in which it invests as well as those of the investment strategy it follows. The fund may incur brokerage costs when it buys and sells shares of an ETF and also bears its proportionate share of the ETF’s fees and expenses, which are passed through to ETF shareholders. Security selection risk. The securities in the fund’s portfolio may decline in value. Portfolio management could be wrong in its analysis of industries, companies, economic trends, the relative attractiveness of different securities or other matters. Interest rate strategies risk. The success of the interest rate futures strategies depends, in part, on the effectiveness and implementation of portfolio management's proprietary strategies. If portfolio management's analysis proves to be incorrect, losses to the fund may be significant. The risk of loss is heightened during periods of rapid rises in interest rates. Currency strategies risk. The success of the currency strategies depends, in part, on the effectiveness and implementation of portfolio management's proprietary strategies. If portfolio management's analysis proves to be incorrect, losses to the fund may be significant and may substantially exceed the intended level of market exposure for the currency strategies. As part of the currency strategies, the fund could have substantial exposure to the risks of non-US currency markets. Foreign currency rates may fluctuate significantly over short periods of time for a number of reasons, including changes in interest rates and economic or political developments in the US or abroad. As a result, the fund's exposure to foreign currencies could cause lower returns or even losses to the fund. Although portfolio management seeks to limit these risks through the aggregation of various long and short positions, there can be no assurance that it will be able to do so. Pricing risk. If market conditions make it difficult to value some investments, the fund may value these investments using more subjective methods, such as fair value pricing. In such cases, the value determined for an investment could be different from the value realized upon such investment’s sale. As a result, you could pay more than the market value when buying fund shares or receive less than the market value when selling fund shares. Real estate securities risk. Real estate companies, including REITs, can be affected by the risks associated with direct ownership of real estate, such as general or local economic conditions, decreases in real estate value, increases in property taxes and operating expenses, liabilities or losses due to environmental problems, delays in completion of construction, falling rents (whether due to poor demand, increased competition, overbuilding, or limitations on rents), zoning changes, rising interest rates, lack of credit, failure of borrowers to repay loans and losses from casualty or condemnation. Real estate companies may be adversely affected by the recent pandemic spread of the novel coronavirus known as COVID-19, which has led to decreased economic activity, widespread business and other closures and rapid increases in unemployment that may cause increased defaults on rent, loans or other obligations and increase the probability of an economic recession or depression. In addition, many real estate companies, including REITs, utilize leverage which increases investment risk. Highly leveraged real estate companies are particularly vulnerable to the effects of an economic downturn (including an economic downturn caused by the COVID-19 pandemic). Further, REITs are dependent upon management skills, may not be diversified and may have relatively small market capitalizations, which can increase volatility. REITs must satisfy certain requirements in order to qualify for favorable tax treatment under applicable tax laws, and a failure to qualify could adversely affect the value of the REIT. By investing in REITs through a fund, a shareholder will bear expenses of the REITs in addition to expenses of the fund and will not be entitled to the federal income tax deduction for qualified REIT dividends available to noncorporate investors that own REITs directly unless certain holding period and other requirements are satisfied. Infrastructure-related companies risk. Infrastructure-related companies can be affected by various factors, including general or local economic conditions and political developments, general changes in market sentiment towards infrastructure assets, high interest costs in connection with capital construction and improvement programs, difficulty in raising capital, costs associated with compliance with changes in regulations, regulation or intervention by various government authorities, including government regulation of rates, inexperience with and potential losses resulting from the deregulation of a particular industry or sector, changes in tax laws, environmental problems, commodities markets disruptions (e.g., significant decreases over short time periods in the price of oil), technological changes, surplus capacity, casualty losses, threat of terrorist attacks and changes in interest rates. Infrastructure-related companies may be adversely affected by the recent pandemic spread of the novel coronavirus known as COVID-19, which may cause decreased demand for infrastructure projects and increased delays or cancellations of infrastructure projects. The pandemic may affect certain types of infrastructure assets more than others (e.g., airports, toll roads, ports and midstream oil infrastructure companies). A company is considered to be an infrastructure-related company if at least 50% of its non-cash assets are infrastructure assets or 50% of its gross income or net profits are derived, directly or indirectly, from the ownership, management, construction, operation, utilization or financing of infrastructure assets. Commodities-related investments risk. The commodities-linked derivative instruments in which the fund invests tend to be more volatile than many other types of securities and may subject the fund to special risks that do not apply to all derivatives transactions. For example, the value of commodity-linked derivative instruments may be affected by changes in overall market movements, commodity index volatility, changes in interest rates, or factors affecting a particular industry or commodity, such as drought, floods, weather, livestock disease, changes in storage costs, embargoes, tariffs, policies of commodity cartels and international economic, political and regulatory developments. The value of a commodity-linked derivative investment generally is based upon the price movements of a physical commodity (such as energy, minerals, or agricultural products), a futures contract, swap or commodity index, or other economic variables linked to changes in the value of commodities or the commodities markets. A liquid secondary market may not exist for the types of commodity-linked derivative instruments the fund buys, which may make it difficult for the fund to sell them at an acceptable price. To the extent the fund intends to qualify as a regulated investment company under the Internal Revenue Code, the fund's ability to gain exposure to commodity-linked instruments may be limited. Prepayment and extension risk. When interest rates fall, issuers of high interest debt obligations may pay off the debts earlier than expected (prepayment risk), and the fund may have to reinvest the proceeds at lower yields. When interest rates rise, issuers of lower interest debt obligations may pay off the debts later than expected (extension risk), thus keeping the fund’s assets tied up in lower interest debt obligations. Ultimately, any unexpected behavior in interest rates could increase the volatility of the fund’s share price and yield and could hurt fund performance. Prepayments could also create capital gains tax liability in some instances. Operational and technology risk. Cyber-attacks, disruptions or failures that affect the fund’s service providers or counterparties, issuers of securities held by the fund, or other market participants may adversely affect the fund and its shareholders, including by causing losses for the fund or impairing fund operations. For example, the fund’s or its service providers’ assets or sensitive or confidential information may be misappropriated, data may be corrupted and operations may be disrupted (e.g., cyber-attacks, operational failures or broader disruptions may cause the release of private shareholder information or confidential fund information, interfere with the processing of shareholder transactions, impact the ability to calculate the fund’s net asset value and impede trading). Market events and disruptions also may trigger a volume of transactions that overloads current information technology and communication systems and processes, impacting the ability to conduct the fund’s operations. While the fund and its service providers may establish business continuity and other plans and processes that seek to address the possibility of and fallout from cyber-attacks, disruptions or failures, there are inherent limitations in such plans and systems, including that they do not apply to third parties, such as fund counterparties, issuers of securities held by the fund or other market participants, as well as the possibility that certain risks have not been identified or that unknown threats may emerge in the future and there is no assurance that such plans and processes will be effective. Among other situations, disruptions (for example, pandemics or health crises) that cause prolonged periods of remote work or significant employee absences at the fund’s service providers could impact the ability to conduct the fund’s operations. In addition, the fund cannot directly control any cybersecurity plans and systems put in place by its service providers, fund counterparties, issuers of securities held by the fund or other market participants.</t>
        </is>
      </c>
    </row>
    <row r="28">
      <c r="A28" s="4" t="inlineStr">
        <is>
          <t>Risk Lose Money [Text]</t>
        </is>
      </c>
      <c r="B28" s="4" t="inlineStr">
        <is>
          <t>rr_RiskLoseMoney</t>
        </is>
      </c>
      <c r="C28" s="4" t="inlineStr">
        <is>
          <t>&amp;lt;span style="color:#000000;font-family:Arial;font-size:10pt;margin-left:0%;"&gt;There are several risk factors that could hurt the fund’s &amp;lt;/span&gt;&amp;lt;span style="color:#000000;font-family:Arial;font-size:10pt;"&gt;performance, cause you to lose money or cause the fund’s performance to trail that of other investments. &amp;lt;/span&gt;</t>
        </is>
      </c>
    </row>
    <row r="29">
      <c r="A29" s="4" t="inlineStr">
        <is>
          <t>Risk Not Insured Depository Institution [Text]</t>
        </is>
      </c>
      <c r="B29" s="4" t="inlineStr">
        <is>
          <t>rr_RiskNotInsuredDepositoryInstitution</t>
        </is>
      </c>
      <c r="C29" s="4" t="inlineStr">
        <is>
          <t>&amp;lt;span style="color:#000000;font-family:Arial;font-size:10pt;"&gt;An investment&amp;lt;/span&gt;&amp;lt;span style="color:#000000;font-family:Arial;font-size:10pt;"&gt; in the fund is not a deposit of a bank and is not insured or guaranteed by the Federal Deposit Insurance Corporation or any other governmental agency.&amp;lt;/span&gt;</t>
        </is>
      </c>
    </row>
    <row r="30">
      <c r="A30" s="4" t="inlineStr">
        <is>
          <t>Bar Chart and Performance Table [Heading]</t>
        </is>
      </c>
      <c r="B30" s="4" t="inlineStr">
        <is>
          <t>rr_BarChartAndPerformanceTableHeading</t>
        </is>
      </c>
      <c r="C30" s="4" t="inlineStr">
        <is>
          <t>&amp;lt;span style="color:#000000;font-family:Arial;font-size:10pt;font-weight:bold;margin-left:0%;text-transform:uppercase;"&gt;Past Performance&amp;lt;/span&gt;</t>
        </is>
      </c>
    </row>
    <row r="31">
      <c r="A31" s="4" t="inlineStr">
        <is>
          <t>Performance Narrative [Text Block]</t>
        </is>
      </c>
      <c r="B31" s="4" t="inlineStr">
        <is>
          <t>rr_PerformanceNarrativeTextBlock</t>
        </is>
      </c>
      <c r="C31" s="4" t="inlineStr">
        <is>
          <t>How a fund's returns vary from year to year can give an idea of its risk; so can comparing fund performance to overall market performance (as measured by an appropriate market index). Past performance may not indicate future results. All performance figures below assume that dividends and distributions were reinvested. For more recent performance figures, go to dws.com (the Web site does not form a part of this prospectus) or call the telephone number included in this prospectus. On October 19, 2015, the fund changed from a fund-of-funds to a multi-asset allocation fund. Prior to July 8, 2013, the fund had a sub-advisor and a different investment management team that operated with a different investment strategy. Performance would have been different if the fund’s current investment strategy had been in effect.</t>
        </is>
      </c>
    </row>
    <row r="32">
      <c r="A32" s="4" t="inlineStr">
        <is>
          <t>Performance Information Illustrates Variability of Returns [Text]</t>
        </is>
      </c>
      <c r="B32" s="4" t="inlineStr">
        <is>
          <t>rr_PerformanceInformationIllustratesVariabilityOfReturns</t>
        </is>
      </c>
      <c r="C32" s="4" t="inlineStr">
        <is>
          <t>&amp;lt;span style="color:#000000;font-family:Arial;font-size:10pt;margin-left:0%;"&gt;How a fund's returns vary from year to year can give an &amp;lt;/span&gt;&amp;lt;span style="color:#000000;font-family:Arial;font-size:10pt;"&gt;idea of its risk; so can comparing fund performance to overall market performance (as measured by an appropriate market index).&amp;lt;/span&gt;</t>
        </is>
      </c>
    </row>
    <row r="33">
      <c r="A33" s="4" t="inlineStr">
        <is>
          <t>Performance Availability Website Address [Text]</t>
        </is>
      </c>
      <c r="B33" s="4" t="inlineStr">
        <is>
          <t>rr_PerformanceAvailabilityWebSiteAddress</t>
        </is>
      </c>
      <c r="C33" s="4" t="inlineStr">
        <is>
          <t>&amp;lt;span style="color:#000000;font-family:Arial;font-size:10pt;"&gt;dws.com&amp;lt;/span&gt;</t>
        </is>
      </c>
    </row>
    <row r="34">
      <c r="A34" s="4" t="inlineStr">
        <is>
          <t>Performance Past Does Not Indicate Future [Text]</t>
        </is>
      </c>
      <c r="B34" s="4" t="inlineStr">
        <is>
          <t>rr_PerformancePastDoesNotIndicateFuture</t>
        </is>
      </c>
      <c r="C34" s="4" t="inlineStr">
        <is>
          <t>&amp;lt;span style="color:#000000;font-family:Arial;font-size:10pt;"&gt;Past performance may not indicate &amp;lt;/span&gt;&amp;lt;span style="color:#000000;font-family:Arial;font-size:10pt;"&gt;future results.&amp;lt;/span&gt;</t>
        </is>
      </c>
    </row>
    <row r="35">
      <c r="A35" s="4" t="inlineStr">
        <is>
          <t>Bar Chart [Heading]</t>
        </is>
      </c>
      <c r="B35" s="4" t="inlineStr">
        <is>
          <t>rr_BarChartHeading</t>
        </is>
      </c>
      <c r="C35" s="4" t="inlineStr">
        <is>
          <t>&amp;lt;span style="color:#000000;font-family:Arial;font-size:10pt;margin-left:0%;text-transform:uppercase;"&gt;CALENDAR YEAR TOTAL RETURNS &amp;lt;/span&gt;&amp;lt;span style="color:#000000;font-family:Arial;font-size:8pt;"&gt;(%) (Class A)&amp;lt;/span&gt;</t>
        </is>
      </c>
    </row>
    <row r="36">
      <c r="A36" s="4" t="inlineStr">
        <is>
          <t>Bar Chart Narrative [Text Block]</t>
        </is>
      </c>
      <c r="B36" s="4" t="inlineStr">
        <is>
          <t>rr_BarChartNarrativeTextBlock</t>
        </is>
      </c>
      <c r="C36" s="4" t="inlineStr">
        <is>
          <t>These year-by-year returns do not include sales charges, if any, and would be lower if they did. Returns for other classes were different and are not shown here.</t>
        </is>
      </c>
    </row>
    <row r="37">
      <c r="A37" s="4" t="inlineStr">
        <is>
          <t>Bar Chart Does Not Reflect Sales Loads [Text]</t>
        </is>
      </c>
      <c r="B37" s="4" t="inlineStr">
        <is>
          <t>rr_BarChartDoesNotReflectSalesLoads</t>
        </is>
      </c>
      <c r="C37" s="4" t="inlineStr">
        <is>
          <t>&amp;lt;span style="color:#000000;font-family:Arial;font-size:10pt;margin-left:0%;"&gt;These year-by-year returns do not include sales charges, if &amp;lt;/span&gt;&amp;lt;span style="color:#000000;font-family:Arial;font-size:10pt;"&gt;any, and would be lower if they did.&amp;lt;/span&gt;</t>
        </is>
      </c>
    </row>
    <row r="38">
      <c r="A38" s="4" t="inlineStr">
        <is>
          <t>Bar Chart Closing [Text Block]</t>
        </is>
      </c>
      <c r="B38" s="4" t="inlineStr">
        <is>
          <t>rr_BarChartClosingTextBlock</t>
        </is>
      </c>
      <c r="C38" s="4" t="inlineStr">
        <is>
          <t>Returns Period ending Best Quarter 11.76% June 30, 2020 Worst Quarter -16.05% March 31, 2020 Year-to-Date 8.33% September 30, 2021</t>
        </is>
      </c>
    </row>
    <row r="39">
      <c r="A39" s="4" t="inlineStr">
        <is>
          <t>Performance Table Heading</t>
        </is>
      </c>
      <c r="B39" s="4" t="inlineStr">
        <is>
          <t>rr_PerformanceTableHeading</t>
        </is>
      </c>
      <c r="C39" s="4" t="inlineStr">
        <is>
          <t>&amp;lt;span style="font-family:Arial;font-size:10pt;margin-left:0%;text-transform:uppercase;"&gt;Average Annual Total Returns&amp;lt;/span&gt;
&amp;lt;br/&gt;&amp;lt;span style="font-family:Arial;font-size:8pt;"&gt;(For periods ended 12/31/2020 expressed as a %)&amp;lt;/span&gt;</t>
        </is>
      </c>
    </row>
    <row r="40">
      <c r="A40" s="4" t="inlineStr">
        <is>
          <t>Performance Table Uses Highest Federal Rate</t>
        </is>
      </c>
      <c r="B40" s="4" t="inlineStr">
        <is>
          <t>rr_PerformanceTableUsesHighestFederalRate</t>
        </is>
      </c>
      <c r="C40" s="4" t="inlineStr">
        <is>
          <t>&amp;lt;span style="color:#000000;font-family:Arial;font-size:10pt;margin-left:0%;"&gt;After-tax returns (which are shown only for Class A and &amp;lt;/span&gt;&amp;lt;span style="color:#000000;font-family:Arial;font-size:10pt;"&gt;would be different for other classes)&amp;lt;/span&gt;&amp;lt;span style="color:#000000;font-family:Arial;font-size:10pt;"&gt; reflect the historical &amp;lt;/span&gt;&amp;lt;span style="color:#000000;font-family:Arial;font-size:10pt;"&gt;highest individual federal income tax rates, but do not reflect any state or local taxes.&amp;lt;/span&gt;</t>
        </is>
      </c>
    </row>
    <row r="41">
      <c r="A41" s="4" t="inlineStr">
        <is>
          <t>Performance Table Not Relevant to Tax Deferred</t>
        </is>
      </c>
      <c r="B41" s="4" t="inlineStr">
        <is>
          <t>rr_PerformanceTableNotRelevantToTaxDeferred</t>
        </is>
      </c>
      <c r="C41" s="4" t="inlineStr">
        <is>
          <t>&amp;lt;span style="color:#000000;font-family:Arial;font-size:10pt;"&gt;After-tax returns are not relevant to &amp;lt;/span&gt;&amp;lt;span style="color:#000000;font-family:Arial;font-size:10pt;"&gt;shares held in an IRA, 401(k) or other tax-advantaged investment plan.&amp;lt;/span&gt;</t>
        </is>
      </c>
    </row>
    <row r="42">
      <c r="A42" s="4" t="inlineStr">
        <is>
          <t>Performance Table One Class of after Tax Shown [Text]</t>
        </is>
      </c>
      <c r="B42" s="4" t="inlineStr">
        <is>
          <t>rr_PerformanceTableOneClassOfAfterTaxShown</t>
        </is>
      </c>
      <c r="C42" s="4" t="inlineStr">
        <is>
          <t>&amp;lt;span style="color:#000000;font-family:Arial;font-size:10pt;margin-left:0%;"&gt;After-tax returns (which are shown only for Class A and &amp;lt;/span&gt;&amp;lt;span style="color:#000000;font-family:Arial;font-size:10pt;"&gt;would be different for other classes)&amp;lt;/span&gt;</t>
        </is>
      </c>
    </row>
    <row r="43">
      <c r="A43" s="4" t="inlineStr">
        <is>
          <t>Performance Table Narrative</t>
        </is>
      </c>
      <c r="B43" s="4" t="inlineStr">
        <is>
          <t>rr_PerformanceTableNarrativeTextBlock</t>
        </is>
      </c>
      <c r="C43" s="4" t="inlineStr">
        <is>
          <t>After-tax returns (which are shown only for Class A and would be different for other classes) reflect the historical highest individual federal income tax rates, but do not reflect any state or local taxes. Your actual after-tax returns may be different. After-tax returns are not relevant to shares held in an IRA, 401(k) or other tax-advantaged investment plan.</t>
        </is>
      </c>
    </row>
    <row r="44">
      <c r="A44" s="4" t="inlineStr">
        <is>
          <t>Class ACS | DWS Multi-Asset Moderate Allocation Fund | Class A</t>
        </is>
      </c>
    </row>
    <row r="45">
      <c r="A45" s="3" t="inlineStr">
        <is>
          <t>Risk Return Abstract</t>
        </is>
      </c>
      <c r="B45" s="4" t="inlineStr">
        <is>
          <t>rr_RiskReturnAbstract</t>
        </is>
      </c>
    </row>
    <row r="46">
      <c r="A46" s="4" t="inlineStr">
        <is>
          <t>Maximum sales charge (load) imposed on purchases, as % of offering price</t>
        </is>
      </c>
      <c r="B46" s="4" t="inlineStr">
        <is>
          <t>rr_MaximumSalesChargeImposedOnPurchasesOverOfferingPrice</t>
        </is>
      </c>
      <c r="C46" s="4" t="inlineStr">
        <is>
          <t>5.75%</t>
        </is>
      </c>
    </row>
    <row r="47">
      <c r="A47" s="4" t="inlineStr">
        <is>
          <t>Maximum deferred sales charge (load), as % of redemption proceedS</t>
        </is>
      </c>
      <c r="B47" s="4" t="inlineStr">
        <is>
          <t>rr_MaximumDeferredSalesChargeOverOther</t>
        </is>
      </c>
      <c r="C47" s="4" t="inlineStr">
        <is>
          <t xml:space="preserve">none
				</t>
        </is>
      </c>
      <c r="D47" s="4" t="inlineStr">
        <is>
          <t>[1]</t>
        </is>
      </c>
    </row>
    <row r="48">
      <c r="A48" s="4" t="inlineStr">
        <is>
          <t>Account Maintenance Fee (annually, for fund account balances below $10,000 and subject to certain exceptions)</t>
        </is>
      </c>
      <c r="B48" s="4" t="inlineStr">
        <is>
          <t>rr_MaximumAccountFee</t>
        </is>
      </c>
      <c r="C48" s="5" t="n">
        <v>20</v>
      </c>
    </row>
    <row r="49">
      <c r="A49" s="4" t="inlineStr">
        <is>
          <t>Management fee</t>
        </is>
      </c>
      <c r="B49" s="4" t="inlineStr">
        <is>
          <t>rr_ManagementFeesOverAssets</t>
        </is>
      </c>
      <c r="C49" s="4" t="inlineStr">
        <is>
          <t>0.11%</t>
        </is>
      </c>
    </row>
    <row r="50">
      <c r="A50" s="4" t="inlineStr">
        <is>
          <t>Distribution/service (12b-1) fees</t>
        </is>
      </c>
      <c r="B50" s="4" t="inlineStr">
        <is>
          <t>rr_DistributionAndService12b1FeesOverAssets</t>
        </is>
      </c>
      <c r="C50" s="4" t="inlineStr">
        <is>
          <t>0.25%</t>
        </is>
      </c>
    </row>
    <row r="51">
      <c r="A51" s="4" t="inlineStr">
        <is>
          <t>Other expenses</t>
        </is>
      </c>
      <c r="B51" s="4" t="inlineStr">
        <is>
          <t>rr_OtherExpensesOverAssets</t>
        </is>
      </c>
      <c r="C51" s="4" t="inlineStr">
        <is>
          <t>0.82%</t>
        </is>
      </c>
    </row>
    <row r="52">
      <c r="A52" s="4" t="inlineStr">
        <is>
          <t>Acquired funds fees and expenses</t>
        </is>
      </c>
      <c r="B52" s="4" t="inlineStr">
        <is>
          <t>rr_AcquiredFundFeesAndExpensesOverAssets</t>
        </is>
      </c>
      <c r="C52" s="4" t="inlineStr">
        <is>
          <t>0.48%</t>
        </is>
      </c>
    </row>
    <row r="53">
      <c r="A53" s="4" t="inlineStr">
        <is>
          <t>Total annual fund operating expenses</t>
        </is>
      </c>
      <c r="B53" s="4" t="inlineStr">
        <is>
          <t>rr_ExpensesOverAssets</t>
        </is>
      </c>
      <c r="C53" s="4" t="inlineStr">
        <is>
          <t>1.66%</t>
        </is>
      </c>
    </row>
    <row r="54">
      <c r="A54" s="4" t="inlineStr">
        <is>
          <t>Fee waiver/expense reimbursement</t>
        </is>
      </c>
      <c r="B54" s="4" t="inlineStr">
        <is>
          <t>rr_FeeWaiverOrReimbursementOverAssets</t>
        </is>
      </c>
      <c r="C54" s="4" t="inlineStr">
        <is>
          <t>0.60%</t>
        </is>
      </c>
    </row>
    <row r="55">
      <c r="A55" s="4" t="inlineStr">
        <is>
          <t>Total annual fund operating expenses after fee waiver/expense reimbursement</t>
        </is>
      </c>
      <c r="B55" s="4" t="inlineStr">
        <is>
          <t>rr_NetExpensesOverAssets</t>
        </is>
      </c>
      <c r="C55" s="4" t="inlineStr">
        <is>
          <t>1.06%</t>
        </is>
      </c>
    </row>
    <row r="56">
      <c r="A56" s="4" t="inlineStr">
        <is>
          <t>1 Year</t>
        </is>
      </c>
      <c r="B56" s="4" t="inlineStr">
        <is>
          <t>rr_ExpenseExampleYear01</t>
        </is>
      </c>
      <c r="C56" s="5" t="n">
        <v>677</v>
      </c>
    </row>
    <row r="57">
      <c r="A57" s="4" t="inlineStr">
        <is>
          <t>3 Years</t>
        </is>
      </c>
      <c r="B57" s="4" t="inlineStr">
        <is>
          <t>rr_ExpenseExampleYear03</t>
        </is>
      </c>
      <c r="C57" s="6" t="n">
        <v>1013</v>
      </c>
    </row>
    <row r="58">
      <c r="A58" s="4" t="inlineStr">
        <is>
          <t>5 Years</t>
        </is>
      </c>
      <c r="B58" s="4" t="inlineStr">
        <is>
          <t>rr_ExpenseExampleYear05</t>
        </is>
      </c>
      <c r="C58" s="6" t="n">
        <v>1372</v>
      </c>
    </row>
    <row r="59">
      <c r="A59" s="4" t="inlineStr">
        <is>
          <t>10 Years</t>
        </is>
      </c>
      <c r="B59" s="4" t="inlineStr">
        <is>
          <t>rr_ExpenseExampleYear10</t>
        </is>
      </c>
      <c r="C59" s="6" t="n">
        <v>2380</v>
      </c>
    </row>
    <row r="60">
      <c r="A60" s="4" t="inlineStr">
        <is>
          <t>1 Year</t>
        </is>
      </c>
      <c r="B60" s="4" t="inlineStr">
        <is>
          <t>rr_ExpenseExampleNoRedemptionYear01</t>
        </is>
      </c>
      <c r="C60" s="6" t="n">
        <v>677</v>
      </c>
    </row>
    <row r="61">
      <c r="A61" s="4" t="inlineStr">
        <is>
          <t>3 Years</t>
        </is>
      </c>
      <c r="B61" s="4" t="inlineStr">
        <is>
          <t>rr_ExpenseExampleNoRedemptionYear03</t>
        </is>
      </c>
      <c r="C61" s="6" t="n">
        <v>1013</v>
      </c>
    </row>
    <row r="62">
      <c r="A62" s="4" t="inlineStr">
        <is>
          <t>5 Years</t>
        </is>
      </c>
      <c r="B62" s="4" t="inlineStr">
        <is>
          <t>rr_ExpenseExampleNoRedemptionYear05</t>
        </is>
      </c>
      <c r="C62" s="6" t="n">
        <v>1372</v>
      </c>
    </row>
    <row r="63">
      <c r="A63" s="4" t="inlineStr">
        <is>
          <t>10 Years</t>
        </is>
      </c>
      <c r="B63" s="4" t="inlineStr">
        <is>
          <t>rr_ExpenseExampleNoRedemptionYear10</t>
        </is>
      </c>
      <c r="C63" s="5" t="n">
        <v>2380</v>
      </c>
    </row>
    <row r="64">
      <c r="A64" s="4" t="inlineStr">
        <is>
          <t>2011</t>
        </is>
      </c>
      <c r="B64" s="4" t="inlineStr">
        <is>
          <t>rr_AnnualReturn2011</t>
        </is>
      </c>
      <c r="C64" s="4" t="inlineStr">
        <is>
          <t>(4.57%)</t>
        </is>
      </c>
    </row>
    <row r="65">
      <c r="A65" s="4" t="inlineStr">
        <is>
          <t>2012</t>
        </is>
      </c>
      <c r="B65" s="4" t="inlineStr">
        <is>
          <t>rr_AnnualReturn2012</t>
        </is>
      </c>
      <c r="C65" s="4" t="inlineStr">
        <is>
          <t>13.24%</t>
        </is>
      </c>
    </row>
    <row r="66">
      <c r="A66" s="4" t="inlineStr">
        <is>
          <t>2013</t>
        </is>
      </c>
      <c r="B66" s="4" t="inlineStr">
        <is>
          <t>rr_AnnualReturn2013</t>
        </is>
      </c>
      <c r="C66" s="4" t="inlineStr">
        <is>
          <t>19.77%</t>
        </is>
      </c>
    </row>
    <row r="67">
      <c r="A67" s="4" t="inlineStr">
        <is>
          <t>2014</t>
        </is>
      </c>
      <c r="B67" s="4" t="inlineStr">
        <is>
          <t>rr_AnnualReturn2014</t>
        </is>
      </c>
      <c r="C67" s="4" t="inlineStr">
        <is>
          <t>4.58%</t>
        </is>
      </c>
    </row>
    <row r="68">
      <c r="A68" s="4" t="inlineStr">
        <is>
          <t>2015</t>
        </is>
      </c>
      <c r="B68" s="4" t="inlineStr">
        <is>
          <t>rr_AnnualReturn2015</t>
        </is>
      </c>
      <c r="C68" s="4" t="inlineStr">
        <is>
          <t>(1.13%)</t>
        </is>
      </c>
    </row>
    <row r="69">
      <c r="A69" s="4" t="inlineStr">
        <is>
          <t>2016</t>
        </is>
      </c>
      <c r="B69" s="4" t="inlineStr">
        <is>
          <t>rr_AnnualReturn2016</t>
        </is>
      </c>
      <c r="C69" s="4" t="inlineStr">
        <is>
          <t>2.55%</t>
        </is>
      </c>
    </row>
    <row r="70">
      <c r="A70" s="4" t="inlineStr">
        <is>
          <t>2017</t>
        </is>
      </c>
      <c r="B70" s="4" t="inlineStr">
        <is>
          <t>rr_AnnualReturn2017</t>
        </is>
      </c>
      <c r="C70" s="4" t="inlineStr">
        <is>
          <t>13.80%</t>
        </is>
      </c>
    </row>
    <row r="71">
      <c r="A71" s="4" t="inlineStr">
        <is>
          <t>2018</t>
        </is>
      </c>
      <c r="B71" s="4" t="inlineStr">
        <is>
          <t>rr_AnnualReturn2018</t>
        </is>
      </c>
      <c r="C71" s="4" t="inlineStr">
        <is>
          <t>(7.65%)</t>
        </is>
      </c>
    </row>
    <row r="72">
      <c r="A72" s="4" t="inlineStr">
        <is>
          <t>2019</t>
        </is>
      </c>
      <c r="B72" s="4" t="inlineStr">
        <is>
          <t>rr_AnnualReturn2019</t>
        </is>
      </c>
      <c r="C72" s="4" t="inlineStr">
        <is>
          <t>19.73%</t>
        </is>
      </c>
    </row>
    <row r="73">
      <c r="A73" s="4" t="inlineStr">
        <is>
          <t>2020</t>
        </is>
      </c>
      <c r="B73" s="4" t="inlineStr">
        <is>
          <t>rr_AnnualReturn2020</t>
        </is>
      </c>
      <c r="C73" s="4" t="inlineStr">
        <is>
          <t>8.20%</t>
        </is>
      </c>
    </row>
    <row r="74">
      <c r="A74" s="4" t="inlineStr">
        <is>
          <t>Year to Date Return, Label</t>
        </is>
      </c>
      <c r="B74" s="4" t="inlineStr">
        <is>
          <t>rr_YearToDateReturnLabel</t>
        </is>
      </c>
      <c r="C74" s="4" t="inlineStr">
        <is>
          <t>&amp;lt;span style="font-family:Arial;font-size:8pt;font-weight:bold;padding-left:0.0%;"&gt;Year-to-Date&amp;lt;/span&gt;</t>
        </is>
      </c>
    </row>
    <row r="75">
      <c r="A75" s="4" t="inlineStr">
        <is>
          <t>Bar Chart, Year to Date Return, Date</t>
        </is>
      </c>
      <c r="B75" s="4" t="inlineStr">
        <is>
          <t>rr_BarChartYearToDateReturnDate</t>
        </is>
      </c>
      <c r="C75" s="4" t="inlineStr">
        <is>
          <t>Sep. 30,
		2021</t>
        </is>
      </c>
    </row>
    <row r="76">
      <c r="A76" s="4" t="inlineStr">
        <is>
          <t>Bar Chart, Year to Date Return</t>
        </is>
      </c>
      <c r="B76" s="4" t="inlineStr">
        <is>
          <t>rr_BarChartYearToDateReturn</t>
        </is>
      </c>
      <c r="C76" s="4" t="inlineStr">
        <is>
          <t>8.33%</t>
        </is>
      </c>
    </row>
    <row r="77">
      <c r="A77" s="4" t="inlineStr">
        <is>
          <t>Highest Quarterly Return, Label</t>
        </is>
      </c>
      <c r="B77" s="4" t="inlineStr">
        <is>
          <t>rr_HighestQuarterlyReturnLabel</t>
        </is>
      </c>
      <c r="C77" s="4" t="inlineStr">
        <is>
          <t>&amp;lt;span style="font-family:Arial;font-size:8pt;font-weight:bold;padding-left:0.0%;"&gt;Best Quarter&amp;lt;/span&gt;</t>
        </is>
      </c>
    </row>
    <row r="78">
      <c r="A78" s="4" t="inlineStr">
        <is>
          <t>Highest Quarterly Return, Date</t>
        </is>
      </c>
      <c r="B78" s="4" t="inlineStr">
        <is>
          <t>rr_BarChartHighestQuarterlyReturnDate</t>
        </is>
      </c>
      <c r="C78" s="4" t="inlineStr">
        <is>
          <t>Jun. 30,
		2020</t>
        </is>
      </c>
    </row>
    <row r="79">
      <c r="A79" s="4" t="inlineStr">
        <is>
          <t>Highest Quarterly Return</t>
        </is>
      </c>
      <c r="B79" s="4" t="inlineStr">
        <is>
          <t>rr_BarChartHighestQuarterlyReturn</t>
        </is>
      </c>
      <c r="C79" s="4" t="inlineStr">
        <is>
          <t>11.76%</t>
        </is>
      </c>
    </row>
    <row r="80">
      <c r="A80" s="4" t="inlineStr">
        <is>
          <t>Lowest Quarterly Return, Label</t>
        </is>
      </c>
      <c r="B80" s="4" t="inlineStr">
        <is>
          <t>rr_LowestQuarterlyReturnLabel</t>
        </is>
      </c>
      <c r="C80" s="4" t="inlineStr">
        <is>
          <t>&amp;lt;span style="font-family:Arial;font-size:8pt;font-weight:bold;padding-left:0.0%;"&gt;Worst Quarter&amp;lt;/span&gt;</t>
        </is>
      </c>
    </row>
    <row r="81">
      <c r="A81" s="4" t="inlineStr">
        <is>
          <t>Lowest Quarterly Return, Date</t>
        </is>
      </c>
      <c r="B81" s="4" t="inlineStr">
        <is>
          <t>rr_BarChartLowestQuarterlyReturnDate</t>
        </is>
      </c>
      <c r="C81" s="4" t="inlineStr">
        <is>
          <t>Mar. 31,
		2020</t>
        </is>
      </c>
    </row>
    <row r="82">
      <c r="A82" s="4" t="inlineStr">
        <is>
          <t>Lowest Quarterly Return</t>
        </is>
      </c>
      <c r="B82" s="4" t="inlineStr">
        <is>
          <t>rr_BarChartLowestQuarterlyReturn</t>
        </is>
      </c>
      <c r="C82" s="4" t="inlineStr">
        <is>
          <t>(16.05%)</t>
        </is>
      </c>
    </row>
    <row r="83">
      <c r="A83" s="4" t="inlineStr">
        <is>
          <t>Class ACS | DWS Multi-Asset Moderate Allocation Fund | Class C</t>
        </is>
      </c>
    </row>
    <row r="84">
      <c r="A84" s="3" t="inlineStr">
        <is>
          <t>Risk Return Abstract</t>
        </is>
      </c>
      <c r="B84" s="4" t="inlineStr">
        <is>
          <t>rr_RiskReturnAbstract</t>
        </is>
      </c>
    </row>
    <row r="85">
      <c r="A85" s="4" t="inlineStr">
        <is>
          <t>Maximum sales charge (load) imposed on purchases, as % of offering price</t>
        </is>
      </c>
      <c r="B85" s="4" t="inlineStr">
        <is>
          <t>rr_MaximumSalesChargeImposedOnPurchasesOverOfferingPrice</t>
        </is>
      </c>
      <c r="C85" s="4" t="inlineStr">
        <is>
          <t xml:space="preserve">none
				</t>
        </is>
      </c>
    </row>
    <row r="86">
      <c r="A86" s="4" t="inlineStr">
        <is>
          <t>Maximum deferred sales charge (load), as % of redemption proceedS</t>
        </is>
      </c>
      <c r="B86" s="4" t="inlineStr">
        <is>
          <t>rr_MaximumDeferredSalesChargeOverOther</t>
        </is>
      </c>
      <c r="C86" s="4" t="inlineStr">
        <is>
          <t>1.00%</t>
        </is>
      </c>
      <c r="D86" s="4" t="inlineStr">
        <is>
          <t>[1]</t>
        </is>
      </c>
    </row>
    <row r="87">
      <c r="A87" s="4" t="inlineStr">
        <is>
          <t>Account Maintenance Fee (annually, for fund account balances below $10,000 and subject to certain exceptions)</t>
        </is>
      </c>
      <c r="B87" s="4" t="inlineStr">
        <is>
          <t>rr_MaximumAccountFee</t>
        </is>
      </c>
      <c r="C87" s="5" t="n">
        <v>20</v>
      </c>
    </row>
    <row r="88">
      <c r="A88" s="4" t="inlineStr">
        <is>
          <t>Management fee</t>
        </is>
      </c>
      <c r="B88" s="4" t="inlineStr">
        <is>
          <t>rr_ManagementFeesOverAssets</t>
        </is>
      </c>
      <c r="C88" s="4" t="inlineStr">
        <is>
          <t>0.11%</t>
        </is>
      </c>
    </row>
    <row r="89">
      <c r="A89" s="4" t="inlineStr">
        <is>
          <t>Distribution/service (12b-1) fees</t>
        </is>
      </c>
      <c r="B89" s="4" t="inlineStr">
        <is>
          <t>rr_DistributionAndService12b1FeesOverAssets</t>
        </is>
      </c>
      <c r="C89" s="4" t="inlineStr">
        <is>
          <t>1.00%</t>
        </is>
      </c>
    </row>
    <row r="90">
      <c r="A90" s="4" t="inlineStr">
        <is>
          <t>Other expenses</t>
        </is>
      </c>
      <c r="B90" s="4" t="inlineStr">
        <is>
          <t>rr_OtherExpensesOverAssets</t>
        </is>
      </c>
      <c r="C90" s="4" t="inlineStr">
        <is>
          <t>0.84%</t>
        </is>
      </c>
    </row>
    <row r="91">
      <c r="A91" s="4" t="inlineStr">
        <is>
          <t>Acquired funds fees and expenses</t>
        </is>
      </c>
      <c r="B91" s="4" t="inlineStr">
        <is>
          <t>rr_AcquiredFundFeesAndExpensesOverAssets</t>
        </is>
      </c>
      <c r="C91" s="4" t="inlineStr">
        <is>
          <t>0.48%</t>
        </is>
      </c>
    </row>
    <row r="92">
      <c r="A92" s="4" t="inlineStr">
        <is>
          <t>Total annual fund operating expenses</t>
        </is>
      </c>
      <c r="B92" s="4" t="inlineStr">
        <is>
          <t>rr_ExpensesOverAssets</t>
        </is>
      </c>
      <c r="C92" s="4" t="inlineStr">
        <is>
          <t>2.43%</t>
        </is>
      </c>
    </row>
    <row r="93">
      <c r="A93" s="4" t="inlineStr">
        <is>
          <t>Fee waiver/expense reimbursement</t>
        </is>
      </c>
      <c r="B93" s="4" t="inlineStr">
        <is>
          <t>rr_FeeWaiverOrReimbursementOverAssets</t>
        </is>
      </c>
      <c r="C93" s="4" t="inlineStr">
        <is>
          <t>0.62%</t>
        </is>
      </c>
    </row>
    <row r="94">
      <c r="A94" s="4" t="inlineStr">
        <is>
          <t>Total annual fund operating expenses after fee waiver/expense reimbursement</t>
        </is>
      </c>
      <c r="B94" s="4" t="inlineStr">
        <is>
          <t>rr_NetExpensesOverAssets</t>
        </is>
      </c>
      <c r="C94" s="4" t="inlineStr">
        <is>
          <t>1.81%</t>
        </is>
      </c>
    </row>
    <row r="95">
      <c r="A95" s="4" t="inlineStr">
        <is>
          <t>1 Year</t>
        </is>
      </c>
      <c r="B95" s="4" t="inlineStr">
        <is>
          <t>rr_ExpenseExampleYear01</t>
        </is>
      </c>
      <c r="C95" s="5" t="n">
        <v>284</v>
      </c>
    </row>
    <row r="96">
      <c r="A96" s="4" t="inlineStr">
        <is>
          <t>3 Years</t>
        </is>
      </c>
      <c r="B96" s="4" t="inlineStr">
        <is>
          <t>rr_ExpenseExampleYear03</t>
        </is>
      </c>
      <c r="C96" s="6" t="n">
        <v>698</v>
      </c>
    </row>
    <row r="97">
      <c r="A97" s="4" t="inlineStr">
        <is>
          <t>5 Years</t>
        </is>
      </c>
      <c r="B97" s="4" t="inlineStr">
        <is>
          <t>rr_ExpenseExampleYear05</t>
        </is>
      </c>
      <c r="C97" s="6" t="n">
        <v>1240</v>
      </c>
    </row>
    <row r="98">
      <c r="A98" s="4" t="inlineStr">
        <is>
          <t>10 Years</t>
        </is>
      </c>
      <c r="B98" s="4" t="inlineStr">
        <is>
          <t>rr_ExpenseExampleYear10</t>
        </is>
      </c>
      <c r="C98" s="6" t="n">
        <v>2528</v>
      </c>
    </row>
    <row r="99">
      <c r="A99" s="4" t="inlineStr">
        <is>
          <t>1 Year</t>
        </is>
      </c>
      <c r="B99" s="4" t="inlineStr">
        <is>
          <t>rr_ExpenseExampleNoRedemptionYear01</t>
        </is>
      </c>
      <c r="C99" s="6" t="n">
        <v>184</v>
      </c>
    </row>
    <row r="100">
      <c r="A100" s="4" t="inlineStr">
        <is>
          <t>3 Years</t>
        </is>
      </c>
      <c r="B100" s="4" t="inlineStr">
        <is>
          <t>rr_ExpenseExampleNoRedemptionYear03</t>
        </is>
      </c>
      <c r="C100" s="6" t="n">
        <v>698</v>
      </c>
    </row>
    <row r="101">
      <c r="A101" s="4" t="inlineStr">
        <is>
          <t>5 Years</t>
        </is>
      </c>
      <c r="B101" s="4" t="inlineStr">
        <is>
          <t>rr_ExpenseExampleNoRedemptionYear05</t>
        </is>
      </c>
      <c r="C101" s="6" t="n">
        <v>1240</v>
      </c>
    </row>
    <row r="102">
      <c r="A102" s="4" t="inlineStr">
        <is>
          <t>10 Years</t>
        </is>
      </c>
      <c r="B102" s="4" t="inlineStr">
        <is>
          <t>rr_ExpenseExampleNoRedemptionYear10</t>
        </is>
      </c>
      <c r="C102" s="5" t="n">
        <v>2528</v>
      </c>
    </row>
    <row r="103">
      <c r="A103" s="4" t="inlineStr">
        <is>
          <t>Class ACS | DWS Multi-Asset Moderate Allocation Fund | Class S</t>
        </is>
      </c>
    </row>
    <row r="104">
      <c r="A104" s="3" t="inlineStr">
        <is>
          <t>Risk Return Abstract</t>
        </is>
      </c>
      <c r="B104" s="4" t="inlineStr">
        <is>
          <t>rr_RiskReturnAbstract</t>
        </is>
      </c>
    </row>
    <row r="105">
      <c r="A105" s="4" t="inlineStr">
        <is>
          <t>Maximum sales charge (load) imposed on purchases, as % of offering price</t>
        </is>
      </c>
      <c r="B105" s="4" t="inlineStr">
        <is>
          <t>rr_MaximumSalesChargeImposedOnPurchasesOverOfferingPrice</t>
        </is>
      </c>
      <c r="C105" s="4" t="inlineStr">
        <is>
          <t xml:space="preserve">none
				</t>
        </is>
      </c>
    </row>
    <row r="106">
      <c r="A106" s="4" t="inlineStr">
        <is>
          <t>Maximum deferred sales charge (load), as % of redemption proceedS</t>
        </is>
      </c>
      <c r="B106" s="4" t="inlineStr">
        <is>
          <t>rr_MaximumDeferredSalesChargeOverOther</t>
        </is>
      </c>
      <c r="C106" s="4" t="inlineStr">
        <is>
          <t xml:space="preserve">none
				</t>
        </is>
      </c>
      <c r="D106" s="4" t="inlineStr">
        <is>
          <t>[1]</t>
        </is>
      </c>
    </row>
    <row r="107">
      <c r="A107" s="4" t="inlineStr">
        <is>
          <t>Account Maintenance Fee (annually, for fund account balances below $10,000 and subject to certain exceptions)</t>
        </is>
      </c>
      <c r="B107" s="4" t="inlineStr">
        <is>
          <t>rr_MaximumAccountFee</t>
        </is>
      </c>
      <c r="C107" s="5" t="n">
        <v>20</v>
      </c>
    </row>
    <row r="108">
      <c r="A108" s="4" t="inlineStr">
        <is>
          <t>Management fee</t>
        </is>
      </c>
      <c r="B108" s="4" t="inlineStr">
        <is>
          <t>rr_ManagementFeesOverAssets</t>
        </is>
      </c>
      <c r="C108" s="4" t="inlineStr">
        <is>
          <t>0.11%</t>
        </is>
      </c>
    </row>
    <row r="109">
      <c r="A109" s="4" t="inlineStr">
        <is>
          <t>Distribution/service (12b-1) fees</t>
        </is>
      </c>
      <c r="B109" s="4" t="inlineStr">
        <is>
          <t>rr_DistributionAndService12b1FeesOverAssets</t>
        </is>
      </c>
      <c r="C109" s="4" t="inlineStr">
        <is>
          <t xml:space="preserve">none
				</t>
        </is>
      </c>
    </row>
    <row r="110">
      <c r="A110" s="4" t="inlineStr">
        <is>
          <t>Other expenses</t>
        </is>
      </c>
      <c r="B110" s="4" t="inlineStr">
        <is>
          <t>rr_OtherExpensesOverAssets</t>
        </is>
      </c>
      <c r="C110" s="4" t="inlineStr">
        <is>
          <t>0.83%</t>
        </is>
      </c>
    </row>
    <row r="111">
      <c r="A111" s="4" t="inlineStr">
        <is>
          <t>Acquired funds fees and expenses</t>
        </is>
      </c>
      <c r="B111" s="4" t="inlineStr">
        <is>
          <t>rr_AcquiredFundFeesAndExpensesOverAssets</t>
        </is>
      </c>
      <c r="C111" s="4" t="inlineStr">
        <is>
          <t>0.48%</t>
        </is>
      </c>
    </row>
    <row r="112">
      <c r="A112" s="4" t="inlineStr">
        <is>
          <t>Total annual fund operating expenses</t>
        </is>
      </c>
      <c r="B112" s="4" t="inlineStr">
        <is>
          <t>rr_ExpensesOverAssets</t>
        </is>
      </c>
      <c r="C112" s="4" t="inlineStr">
        <is>
          <t>1.42%</t>
        </is>
      </c>
    </row>
    <row r="113">
      <c r="A113" s="4" t="inlineStr">
        <is>
          <t>Fee waiver/expense reimbursement</t>
        </is>
      </c>
      <c r="B113" s="4" t="inlineStr">
        <is>
          <t>rr_FeeWaiverOrReimbursementOverAssets</t>
        </is>
      </c>
      <c r="C113" s="4" t="inlineStr">
        <is>
          <t>0.61%</t>
        </is>
      </c>
    </row>
    <row r="114">
      <c r="A114" s="4" t="inlineStr">
        <is>
          <t>Total annual fund operating expenses after fee waiver/expense reimbursement</t>
        </is>
      </c>
      <c r="B114" s="4" t="inlineStr">
        <is>
          <t>rr_NetExpensesOverAssets</t>
        </is>
      </c>
      <c r="C114" s="4" t="inlineStr">
        <is>
          <t>0.81%</t>
        </is>
      </c>
    </row>
    <row r="115">
      <c r="A115" s="4" t="inlineStr">
        <is>
          <t>1 Year</t>
        </is>
      </c>
      <c r="B115" s="4" t="inlineStr">
        <is>
          <t>rr_ExpenseExampleYear01</t>
        </is>
      </c>
      <c r="C115" s="5" t="n">
        <v>83</v>
      </c>
    </row>
    <row r="116">
      <c r="A116" s="4" t="inlineStr">
        <is>
          <t>3 Years</t>
        </is>
      </c>
      <c r="B116" s="4" t="inlineStr">
        <is>
          <t>rr_ExpenseExampleYear03</t>
        </is>
      </c>
      <c r="C116" s="6" t="n">
        <v>389</v>
      </c>
    </row>
    <row r="117">
      <c r="A117" s="4" t="inlineStr">
        <is>
          <t>5 Years</t>
        </is>
      </c>
      <c r="B117" s="4" t="inlineStr">
        <is>
          <t>rr_ExpenseExampleYear05</t>
        </is>
      </c>
      <c r="C117" s="6" t="n">
        <v>718</v>
      </c>
    </row>
    <row r="118">
      <c r="A118" s="4" t="inlineStr">
        <is>
          <t>10 Years</t>
        </is>
      </c>
      <c r="B118" s="4" t="inlineStr">
        <is>
          <t>rr_ExpenseExampleYear10</t>
        </is>
      </c>
      <c r="C118" s="6" t="n">
        <v>1649</v>
      </c>
    </row>
    <row r="119">
      <c r="A119" s="4" t="inlineStr">
        <is>
          <t>1 Year</t>
        </is>
      </c>
      <c r="B119" s="4" t="inlineStr">
        <is>
          <t>rr_ExpenseExampleNoRedemptionYear01</t>
        </is>
      </c>
      <c r="C119" s="6" t="n">
        <v>83</v>
      </c>
    </row>
    <row r="120">
      <c r="A120" s="4" t="inlineStr">
        <is>
          <t>3 Years</t>
        </is>
      </c>
      <c r="B120" s="4" t="inlineStr">
        <is>
          <t>rr_ExpenseExampleNoRedemptionYear03</t>
        </is>
      </c>
      <c r="C120" s="6" t="n">
        <v>389</v>
      </c>
    </row>
    <row r="121">
      <c r="A121" s="4" t="inlineStr">
        <is>
          <t>5 Years</t>
        </is>
      </c>
      <c r="B121" s="4" t="inlineStr">
        <is>
          <t>rr_ExpenseExampleNoRedemptionYear05</t>
        </is>
      </c>
      <c r="C121" s="6" t="n">
        <v>718</v>
      </c>
    </row>
    <row r="122">
      <c r="A122" s="4" t="inlineStr">
        <is>
          <t>10 Years</t>
        </is>
      </c>
      <c r="B122" s="4" t="inlineStr">
        <is>
          <t>rr_ExpenseExampleNoRedemptionYear10</t>
        </is>
      </c>
      <c r="C122" s="5" t="n">
        <v>1649</v>
      </c>
    </row>
    <row r="123">
      <c r="A123" s="4" t="inlineStr">
        <is>
          <t>Class ACS | DWS Multi-Asset Moderate Allocation Fund | before tax | Class A</t>
        </is>
      </c>
    </row>
    <row r="124">
      <c r="A124" s="3" t="inlineStr">
        <is>
          <t>Risk Return Abstract</t>
        </is>
      </c>
      <c r="B124" s="4" t="inlineStr">
        <is>
          <t>rr_RiskReturnAbstract</t>
        </is>
      </c>
    </row>
    <row r="125">
      <c r="A125" s="4" t="inlineStr">
        <is>
          <t>1 Year</t>
        </is>
      </c>
      <c r="B125" s="4" t="inlineStr">
        <is>
          <t>rr_AverageAnnualReturnYear01</t>
        </is>
      </c>
      <c r="C125" s="4" t="inlineStr">
        <is>
          <t>1.97%</t>
        </is>
      </c>
    </row>
    <row r="126">
      <c r="A126" s="4" t="inlineStr">
        <is>
          <t>5 Years</t>
        </is>
      </c>
      <c r="B126" s="4" t="inlineStr">
        <is>
          <t>rr_AverageAnnualReturnYear05</t>
        </is>
      </c>
      <c r="C126" s="4" t="inlineStr">
        <is>
          <t>5.64%</t>
        </is>
      </c>
    </row>
    <row r="127">
      <c r="A127" s="4" t="inlineStr">
        <is>
          <t>10 Years</t>
        </is>
      </c>
      <c r="B127" s="4" t="inlineStr">
        <is>
          <t>rr_AverageAnnualReturnYear10</t>
        </is>
      </c>
      <c r="C127" s="4" t="inlineStr">
        <is>
          <t>5.82%</t>
        </is>
      </c>
    </row>
    <row r="128">
      <c r="A128" s="4" t="inlineStr">
        <is>
          <t>Class Inception</t>
        </is>
      </c>
      <c r="B128" s="4" t="inlineStr">
        <is>
          <t>rr_AverageAnnualReturnInceptionDate</t>
        </is>
      </c>
      <c r="C128" s="4" t="inlineStr">
        <is>
          <t>Nov. 1,
		2004</t>
        </is>
      </c>
    </row>
    <row r="129">
      <c r="A129" s="4" t="inlineStr">
        <is>
          <t>Class ACS | DWS Multi-Asset Moderate Allocation Fund | before tax | Class C</t>
        </is>
      </c>
    </row>
    <row r="130">
      <c r="A130" s="3" t="inlineStr">
        <is>
          <t>Risk Return Abstract</t>
        </is>
      </c>
      <c r="B130" s="4" t="inlineStr">
        <is>
          <t>rr_RiskReturnAbstract</t>
        </is>
      </c>
    </row>
    <row r="131">
      <c r="A131" s="4" t="inlineStr">
        <is>
          <t>1 Year</t>
        </is>
      </c>
      <c r="B131" s="4" t="inlineStr">
        <is>
          <t>rr_AverageAnnualReturnYear01</t>
        </is>
      </c>
      <c r="C131" s="4" t="inlineStr">
        <is>
          <t>7.37%</t>
        </is>
      </c>
    </row>
    <row r="132">
      <c r="A132" s="4" t="inlineStr">
        <is>
          <t>5 Years</t>
        </is>
      </c>
      <c r="B132" s="4" t="inlineStr">
        <is>
          <t>rr_AverageAnnualReturnYear05</t>
        </is>
      </c>
      <c r="C132" s="4" t="inlineStr">
        <is>
          <t>6.09%</t>
        </is>
      </c>
    </row>
    <row r="133">
      <c r="A133" s="4" t="inlineStr">
        <is>
          <t>10 Years</t>
        </is>
      </c>
      <c r="B133" s="4" t="inlineStr">
        <is>
          <t>rr_AverageAnnualReturnYear10</t>
        </is>
      </c>
      <c r="C133" s="4" t="inlineStr">
        <is>
          <t>5.65%</t>
        </is>
      </c>
    </row>
    <row r="134">
      <c r="A134" s="4" t="inlineStr">
        <is>
          <t>Class Inception</t>
        </is>
      </c>
      <c r="B134" s="4" t="inlineStr">
        <is>
          <t>rr_AverageAnnualReturnInceptionDate</t>
        </is>
      </c>
      <c r="C134" s="4" t="inlineStr">
        <is>
          <t>Nov. 1,
		2004</t>
        </is>
      </c>
    </row>
    <row r="135">
      <c r="A135" s="4" t="inlineStr">
        <is>
          <t>Class ACS | DWS Multi-Asset Moderate Allocation Fund | before tax | Class S</t>
        </is>
      </c>
    </row>
    <row r="136">
      <c r="A136" s="3" t="inlineStr">
        <is>
          <t>Risk Return Abstract</t>
        </is>
      </c>
      <c r="B136" s="4" t="inlineStr">
        <is>
          <t>rr_RiskReturnAbstract</t>
        </is>
      </c>
    </row>
    <row r="137">
      <c r="A137" s="4" t="inlineStr">
        <is>
          <t>1 Year</t>
        </is>
      </c>
      <c r="B137" s="4" t="inlineStr">
        <is>
          <t>rr_AverageAnnualReturnYear01</t>
        </is>
      </c>
      <c r="C137" s="4" t="inlineStr">
        <is>
          <t>8.48%</t>
        </is>
      </c>
    </row>
    <row r="138">
      <c r="A138" s="4" t="inlineStr">
        <is>
          <t>5 Years</t>
        </is>
      </c>
      <c r="B138" s="4" t="inlineStr">
        <is>
          <t>rr_AverageAnnualReturnYear05</t>
        </is>
      </c>
      <c r="C138" s="4" t="inlineStr">
        <is>
          <t>7.16%</t>
        </is>
      </c>
    </row>
    <row r="139">
      <c r="A139" s="4" t="inlineStr">
        <is>
          <t>10 Years</t>
        </is>
      </c>
      <c r="B139" s="4" t="inlineStr">
        <is>
          <t>rr_AverageAnnualReturnYear10</t>
        </is>
      </c>
      <c r="C139" s="4" t="inlineStr">
        <is>
          <t>6.71%</t>
        </is>
      </c>
    </row>
    <row r="140">
      <c r="A140" s="4" t="inlineStr">
        <is>
          <t>Class Inception</t>
        </is>
      </c>
      <c r="B140" s="4" t="inlineStr">
        <is>
          <t>rr_AverageAnnualReturnInceptionDate</t>
        </is>
      </c>
      <c r="C140" s="4" t="inlineStr">
        <is>
          <t>Nov. 1,
		2004</t>
        </is>
      </c>
    </row>
    <row r="141">
      <c r="A141" s="4" t="inlineStr">
        <is>
          <t>Class ACS | DWS Multi-Asset Moderate Allocation Fund | After tax on distributions | Class A</t>
        </is>
      </c>
    </row>
    <row r="142">
      <c r="A142" s="3" t="inlineStr">
        <is>
          <t>Risk Return Abstract</t>
        </is>
      </c>
      <c r="B142" s="4" t="inlineStr">
        <is>
          <t>rr_RiskReturnAbstract</t>
        </is>
      </c>
    </row>
    <row r="143">
      <c r="A143" s="4" t="inlineStr">
        <is>
          <t>1 Year</t>
        </is>
      </c>
      <c r="B143" s="4" t="inlineStr">
        <is>
          <t>rr_AverageAnnualReturnYear01</t>
        </is>
      </c>
      <c r="C143" s="4" t="inlineStr">
        <is>
          <t>0.98%</t>
        </is>
      </c>
    </row>
    <row r="144">
      <c r="A144" s="4" t="inlineStr">
        <is>
          <t>5 Years</t>
        </is>
      </c>
      <c r="B144" s="4" t="inlineStr">
        <is>
          <t>rr_AverageAnnualReturnYear05</t>
        </is>
      </c>
      <c r="C144" s="4" t="inlineStr">
        <is>
          <t>4.16%</t>
        </is>
      </c>
    </row>
    <row r="145">
      <c r="A145" s="4" t="inlineStr">
        <is>
          <t>10 Years</t>
        </is>
      </c>
      <c r="B145" s="4" t="inlineStr">
        <is>
          <t>rr_AverageAnnualReturnYear10</t>
        </is>
      </c>
      <c r="C145" s="4" t="inlineStr">
        <is>
          <t>4.28%</t>
        </is>
      </c>
    </row>
    <row r="146">
      <c r="A146" s="4" t="inlineStr">
        <is>
          <t>Class ACS | DWS Multi-Asset Moderate Allocation Fund | After tax on distributions and sale of fund shares | Class A</t>
        </is>
      </c>
    </row>
    <row r="147">
      <c r="A147" s="3" t="inlineStr">
        <is>
          <t>Risk Return Abstract</t>
        </is>
      </c>
      <c r="B147" s="4" t="inlineStr">
        <is>
          <t>rr_RiskReturnAbstract</t>
        </is>
      </c>
    </row>
    <row r="148">
      <c r="A148" s="4" t="inlineStr">
        <is>
          <t>1 Year</t>
        </is>
      </c>
      <c r="B148" s="4" t="inlineStr">
        <is>
          <t>rr_AverageAnnualReturnYear01</t>
        </is>
      </c>
      <c r="C148" s="4" t="inlineStr">
        <is>
          <t>1.90%</t>
        </is>
      </c>
    </row>
    <row r="149">
      <c r="A149" s="4" t="inlineStr">
        <is>
          <t>5 Years</t>
        </is>
      </c>
      <c r="B149" s="4" t="inlineStr">
        <is>
          <t>rr_AverageAnnualReturnYear05</t>
        </is>
      </c>
      <c r="C149" s="4" t="inlineStr">
        <is>
          <t>4.09%</t>
        </is>
      </c>
    </row>
    <row r="150">
      <c r="A150" s="4" t="inlineStr">
        <is>
          <t>10 Years</t>
        </is>
      </c>
      <c r="B150" s="4" t="inlineStr">
        <is>
          <t>rr_AverageAnnualReturnYear10</t>
        </is>
      </c>
      <c r="C150" s="4" t="inlineStr">
        <is>
          <t>4.29%</t>
        </is>
      </c>
    </row>
    <row r="151">
      <c r="A151" s="4" t="inlineStr">
        <is>
          <t>Class ACS | DWS Multi-Asset Moderate Allocation Fund | S&amp;P Target Risk Moderate Index (reflects no deduction for fees, expenses or taxes)</t>
        </is>
      </c>
    </row>
    <row r="152">
      <c r="A152" s="3" t="inlineStr">
        <is>
          <t>Risk Return Abstract</t>
        </is>
      </c>
      <c r="B152" s="4" t="inlineStr">
        <is>
          <t>rr_RiskReturnAbstract</t>
        </is>
      </c>
    </row>
    <row r="153">
      <c r="A153" s="4" t="inlineStr">
        <is>
          <t>1 Year</t>
        </is>
      </c>
      <c r="B153" s="4" t="inlineStr">
        <is>
          <t>rr_AverageAnnualReturnYear01</t>
        </is>
      </c>
      <c r="C153" s="4" t="inlineStr">
        <is>
          <t>10.42%</t>
        </is>
      </c>
    </row>
    <row r="154">
      <c r="A154" s="4" t="inlineStr">
        <is>
          <t>5 Years</t>
        </is>
      </c>
      <c r="B154" s="4" t="inlineStr">
        <is>
          <t>rr_AverageAnnualReturnYear05</t>
        </is>
      </c>
      <c r="C154" s="4" t="inlineStr">
        <is>
          <t>7.78%</t>
        </is>
      </c>
    </row>
    <row r="155">
      <c r="A155" s="4" t="inlineStr">
        <is>
          <t>10 Years</t>
        </is>
      </c>
      <c r="B155" s="4" t="inlineStr">
        <is>
          <t>rr_AverageAnnualReturnYear10</t>
        </is>
      </c>
      <c r="C155" s="4" t="inlineStr">
        <is>
          <t>6.31%</t>
        </is>
      </c>
    </row>
    <row r="156"/>
    <row r="157">
      <c r="A157" s="4" t="inlineStr">
        <is>
          <t>[1]</t>
        </is>
      </c>
      <c r="B157" s="4" t="inlineStr">
        <is>
          <t xml:space="preserve"> Investments of $1,000,000 or more may be eligible to buy Class A shares without a sales charge (load), but may be subject to a contingent deferred sales charge of 1.00% if redeemed within 12 months of the original purchase date and 0.50% if redeemed within the following six months.</t>
        </is>
      </c>
    </row>
  </sheetData>
  <mergeCells count="3">
    <mergeCell ref="C1:D1"/>
    <mergeCell ref="A156:C156"/>
    <mergeCell ref="B157:C157"/>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A25"/>
  <sheetViews>
    <sheetView workbookViewId="0">
      <selection activeCell="A1" sqref="A1"/>
    </sheetView>
  </sheetViews>
  <sheetFormatPr baseColWidth="8" defaultRowHeight="15"/>
  <cols>
    <col width="80" customWidth="1" min="1" max="1"/>
  </cols>
  <sheetData>
    <row r="1">
      <c r="A1" s="2" t="inlineStr">
        <is>
          <t>Dec. 01, 2021</t>
        </is>
      </c>
    </row>
    <row r="2">
      <c r="A2" s="4" t="inlineStr">
        <is>
          <t>Class T | DWS Multi-Asset Conservative Allocation Fund</t>
        </is>
      </c>
    </row>
    <row r="3">
      <c r="A3" s="4" t="inlineStr">
        <is>
          <t>&amp;lt;span style="color:#000000;font-family:Arial;font-size:14pt;margin-left:0%;"&gt;DWS Multi-Asset Conservative Allocation Fund&amp;lt;/span&gt;</t>
        </is>
      </c>
    </row>
    <row r="4">
      <c r="A4" s="4" t="inlineStr">
        <is>
          <t>&amp;lt;span style="color:#000000;font-family:Arial;font-size:10pt;font-weight:bold;margin-left:0%;text-transform:uppercase;"&gt;Investment Objective&amp;lt;/span&gt;</t>
        </is>
      </c>
    </row>
    <row r="5">
      <c r="A5" s="4" t="inlineStr">
        <is>
          <t>The fund seeks to maximize total return.</t>
        </is>
      </c>
    </row>
    <row r="6">
      <c r="A6" s="4" t="inlineStr">
        <is>
          <t>&amp;lt;span style="color:#000000;font-family:Arial;font-size:10pt;font-weight:bold;margin-left:0%;text-transform:uppercase;"&gt;Fees and Expenses&amp;lt;/span&gt;</t>
        </is>
      </c>
    </row>
    <row r="7">
      <c r="A7" s="4" t="inlineStr">
        <is>
          <t>These are the fees and expenses you may pay when you buy, hold and sell shares. You may pay other fees, such as brokerage commissions and other fees to financial intermediaries, which are not reflected in the tables and examples below. You may qualify for sales charge discounts if you invest at least $250,000 in Class T shares in the fund. More information about these discounts is available from your financial representative and in the Investing in the Funds section (p. 36) and in Purchase and Redemption of Shares in the fund’s Statement of Additional Information (SAI) (p. II-15).</t>
        </is>
      </c>
    </row>
    <row r="8">
      <c r="A8" s="4" t="inlineStr">
        <is>
          <t>&amp;lt;span style="color:#000000;font-family:Arial;font-size:10pt;margin-left:0%;text-transform:uppercase;"&gt;SHAREHOLDER FEES &amp;lt;/span&gt;&amp;lt;span style="color:#000000;font-family:Arial;font-size:8pt;"&gt;(paid directly from your investment)&amp;lt;/span&gt;</t>
        </is>
      </c>
    </row>
    <row r="9">
      <c r="A9" s="4" t="inlineStr">
        <is>
          <t>&amp;lt;span style="color:#000000;font-family:Arial;font-size:10pt;margin-left:0%;text-transform:uppercase;"&gt;ANNUAL FUND OPERATING EXPENSES&amp;lt;/span&gt;
&amp;lt;br/&gt;&amp;lt;span style="color:#000000;font-family:Arial;font-size:8pt;"&gt;(expenses that you pay each year as a % of the value of your investment)&amp;lt;/span&gt;</t>
        </is>
      </c>
    </row>
    <row r="10">
      <c r="A10" s="4" t="inlineStr">
        <is>
          <t>The Advisor has contractually agreed through November 30, 2022 to waive its fees and/or reimburse fund expenses to the extent necessary to maintain the fund's total annual operating expenses (excluding certain expenses such as extraordinary expenses, taxes, brokerage and interest expenses) at a ratio no higher than 1.09% for Class T shares. The agreement may only be terminated with the consent of the fund's Board. Because acquired fund fees and expenses are estimated for the current fiscal year based on expected acquired fund allocations, individual shareholders may experience total operating expenses higher or lower than this expense cap depending upon when shares are redeemed and the fund’s actual allocations to acquired funds.</t>
        </is>
      </c>
    </row>
    <row r="11">
      <c r="A11" s="4" t="inlineStr">
        <is>
          <t>&amp;lt;span style="color:#000000;font-family:Arial;font-size:10pt;margin-left:0%;text-transform:uppercase;"&gt;EXAMPLE&amp;lt;/span&gt;</t>
        </is>
      </c>
    </row>
    <row r="12">
      <c r="A12"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including one year of capped expenses in each period) remain the same. Although your actual costs may be higher or lower, based on these assumptions your costs would be:</t>
        </is>
      </c>
    </row>
    <row r="13">
      <c r="A13" s="4" t="inlineStr">
        <is>
          <t>&amp;lt;span style="color:#000000;font-family:Arial;font-size:10pt;margin-left:0%;text-transform:uppercase;"&gt;PORTFOLIO TURNOVER &amp;lt;/span&gt;</t>
        </is>
      </c>
    </row>
    <row r="14">
      <c r="A14" s="4" t="inlineStr">
        <is>
          <t>The fund (or an underlying fund) pays transaction costs, such as commissions, when it buys and sells securities (or “turns over” its portfolio). A higher portfolio turnover may indicate higher transaction costs and may mean higher taxes if you are investing in a taxable account. These costs are not reflected in annual fund operating expenses or in the expense example, and can affect the fund's performance. During the most recent fiscal year, the fund’s portfolio turnover rate was 39 % of the average value of its portfolio.</t>
        </is>
      </c>
    </row>
    <row r="15">
      <c r="A15" s="4" t="inlineStr">
        <is>
          <t>&amp;lt;span style="color:#000000;font-family:Arial;font-size:10pt;font-weight:bold;margin-left:0%;text-transform:uppercase;"&gt;Principal Investment Strategies&amp;lt;/span&gt;</t>
        </is>
      </c>
    </row>
    <row r="16">
      <c r="A16" s="4" t="inlineStr">
        <is>
          <t>Main investments. The fund seeks to achieve its objective by investing in a broad range of both traditional asset classes (such as equity and fixed income investments) and alternative asset classes (such as real estate including real estate investment trusts (REITs), infrastructure, convertibles, commodities, currencies and absolute return strategies). Investments may be made directly in securities and derivatives or in DWS funds (i.e., mutual funds, exchange-traded funds (ETFs) and other pooled investment vehicles managed by DWS Investment Management Americas, Inc., the fund’s investment advisor, or one of its affiliates). The fund may also invest in securities of unaffiliated mutual funds or ETFs when the economic exposure to a particular market or sector is not available through a DWS fund. DWS funds and other funds and ETFs in which the fund may invest are referred to as “underlying funds.” The fund’s allocations among direct investments and underlying funds will vary over time and at times the fund may operate as a fund-of-funds, investing almost entirely in underlying funds. The fund may be appropriate for investors seeking total return consistent with conservative levels of overall risk. Under normal market conditions, the fund invests between 20% and 50% of assets in equity securities, including investments in underlying funds that invest primarily in equity securities, and between 50% and 80% of assets in fixed income securities, including investments in underlying funds that invest primarily in fixed income securities. Variations outside of the stated ranges in the target percentage allocation for equity securities and fixed income securities are permitted up to plus or minus 10% of the fund's assets. The fund may also allocate up to 20% of fund assets in alternative asset classes in place of either fixed income or equity allocations. The fund can buy many types of securities (directly or indirectly through investment in underlying funds), among them common stocks, including dividend-paying stocks, convertible securities, corporate bonds, government bonds, municipal securities, inflation-indexed bonds, mortgage- and asset-backed securities and ETFs. The fund may invest in securities of any size, investment style, category or credit quality (including high yield debt securities, commonly referred to as junk bonds), and from any country (including emerging markets). Management process. Using a risk/return strategic asset allocation process, portfolio management allocates the fund’s assets among various asset categories. Portfolio management periodically reviews the fund’s allocations and may adjust them based on current or anticipated market conditions, to manage risk consistent with the fund’s overall investment strategy or based upon other relevant considerations. Portfolio management also utilizes a tactical asset allocation process to adjust allocations in response to short-term market changes from time to time. Tactical allocations reflect views from DWS’s Chief Investment Officer and global research platform. Tactical allocations, which may include derivative instruments, have shorter investment horizons as positions reflect short-term views and may be implemented as: (i) changes to a fund’s strategic asset allocation, (ii) through the addition of new allocations, or (iii) through changes to prior tactical allocations. Derivatives. Portfolio management generally may use forward currency contracts, which are a type of derivative (a contract whose value is based on, for example, indices, currencies or securities) to hedge the fund’s exposure to changes in foreign currency exchange rates on its foreign currency denominated portfolio holdings, to facilitate transactions in foreign currency denominated securities or to seek to enhance total returns. In addition, portfolio management may use futures contracts and interest rate swap contracts to gain exposure to different parts of the yield curve while managing overall duration. Portfolio management may also use futures contracts to (i) hedge against changes in a particular market or security; (ii) gain exposure to a particular asset class; or (iii) to keep cash on hand to meet shareholder redemptions or for other needs while maintaining exposure to the stock market. In addition, portfolio management generally may use credit default swaps to seek to increase the fund’s income, to gain exposure to a bond issuer’s credit quality characteristics without directly investing in the bond, or to hedge the risk of default on bonds held in the fund’s portfolio. Portfolio management generally may use commodity-linked derivatives to gain exposure to commodities. Portfolio management may use option contracts in order to gain exposure to a particular market or security, to seek to increase the fund’s income, or to hedge against changes in a particular market or security. The fund may also use other types of derivatives (i) for hedging purposes; (ii) for risk management; (iii) for non-hedging purposes to seek to enhance potential gains; or (iv) as a substitute for direct investment in a particular asset class or to keep cash on hand to meet shareholder redemptions.</t>
        </is>
      </c>
    </row>
    <row r="17">
      <c r="A17" s="4" t="inlineStr">
        <is>
          <t>&amp;lt;span style="color:#000000;font-family:Arial;font-size:10pt;font-weight:bold;text-transform:uppercase;"&gt;Main Risks&amp;lt;/span&gt;</t>
        </is>
      </c>
    </row>
    <row r="18">
      <c r="A18" s="4" t="inlineStr">
        <is>
          <t>There are several risk factors that could hurt the fund’s performance, cause you to lose money or cause the fund’s performance to trail that of other investments. The fund may not achieve its investment objective, and is not intended to be a complete investment program. An investment in the fund is not a deposit of a bank and is not insured or guaranteed by the Federal Deposit Insurance Corporation or any other governmental agency. Because the fund invests in one or more underlying funds, the risks listed here include those of the underlying funds as well as those of the fund itself. Therefore, in these risk descriptions the term “the fund” may refer to the fund itself, one or more underlying funds, or both. Asset allocation risk. Portfolio management may favor one or more types of investments or assets that underperform other investments, assets, or securities markets as a whole. Anytime portfolio management buys or sells securities in order to adjust the fund’s asset allocation this will increase portfolio turnover and generate transaction costs. Stock market risk. When stock prices fall, you should expect the value of your investment to fall as well. Stock prices can be hurt by poor management on the part of the stock’s issuer, shrinking product demand and other business risks. These may affect single companies as well as groups of companies. The market as a whole may not favor the types of investments the fund makes, which could adversely affect a stock’s price, regardless of how well the company performs, or the fund’s ability to sell a stock at an attractive price. There is a chance that stock prices overall will decline because stock markets tend to move in cycles, with periods of rising and falling prices. Events in the US and global financial markets, including actions taken by the US Federal Reserve or foreign central banks to stimulate or stabilize economic growth, may at times result in unusually high market volatility which could negatively affect performance. High market volatility may also result from significant shifts in momentum of one or more specific stocks due to unusual increases or decreases in trading activity. Momentum can change quickly, and securities subject to shifts in momentum may be more volatile than the market as a whole and returns on such securities may drop precipitously. To the extent that the fund invests in a particular geographic region, capitalization or sector, the fund’s performance may be affected by the general performance of that region, capitalization or sector. Market disruption risk. Geopolitical and other events, including war, terrorism, economic uncertainty, trade disputes, public health crises and related geopolitical events have led, and in the future may lead, to disruptions in the US and world economies and markets, which may increase financial market volatility and have significant adverse direct or indirect effects on the fund and its investments. Market disruptions could cause the fund to lose money, experience significant redemptions, and encounter operational difficulties. Although multiple asset classes may be affected by a market disruption, the duration and effects may not be the same for all types of assets. Recent market disruption events include the pandemic spread of the novel coronavirus known as COVID-19, and the significant uncertainty, market volatility, decreased economic and other activity, increased government activity, including economic stimulus measures, and supply chain disruptions that it has caused. The full effects, duration and costs of the COVID-19 pandemic are impossible to predict, and the circumstances surrounding the COVID-19 pandemic will continue to evolve, including the risk of future increased rates of infection due to low vaccination rates and/or the lack of effectiveness of current vaccines against new variants. The pandemic has affected and may continue to affect certain countries, industries, economic sectors, companies and investment products more than others, may exacerbate existing economic, political, or social tensions and may increase the probability of an economic recession or depression. The fund and its investments may be adversely affected by the effects of the COVID-19 pandemic, and the pandemic may result in the fund and its service providers experiencing operational difficulties in coordinating a remote workforce and implementing their business continuity plans, among others. The disruptions caused by the COVID-19 pandemic may magnify the impact of each of the other risks described in this “MAIN RISKS” section and may increase volatility in one or more markets in which the fund invests leading to the potential for greater losses for the fund. Interest rate risk. When interest rates rise, prices of debt securities generally decline. The longer the duration of the fund’s debt securities, the more sensitive the fund will be to interest rate changes. (As a general rule, a 1% rise in interest rates means a 1% fall in value for every year of duration.) Recent and potential future changes in monetary policy made by central banks or governments are likely to affect the level of interest rates. Rising interest rates may prompt redemptions from the fund, which may force the fund to sell investments at a time when it is not advantageous to do so, which could result in losses. The fund may be subject to a greater risk of rising interest rates following periods of low rates, including the current low rate period. In addition, in response to the COVID-19 pandemic, as with other serious economic disruptions, governmental authorities and regulators have enacted significant fiscal and monetary policy changes, including providing direct capital infusions into companies, creating new monetary programs and lowering interest rates considerably. If these actions are modified or reversed or are ineffective in achieving their desired outcomes, the fund could be adversely affected by periods of heightened volatility and uncertainty. Credit risk. The fund's performance could be hurt if an issuer of a debt security suffers an adverse change in financial condition that results in the issuer not making timely payments of interest or principal, a security downgrade or an inability to meet a financial obligation. Credit risk is greater for lower-rated securities. Because the issuers of high-yield debt securities, or junk bonds (debt securities rated below the fourth highest credit rating category), may be in uncertain financial health, the prices of their debt securities can be more vulnerable to bad economic news, or even the expectation of bad news, than investment-grade debt securities. Credit risk for high-yield securities is greater than for higher-rated securities. Because of the rising US government debt burden, it is possible that the US government may not be able to meet its financial obligations or that securities issued by the US government may experience credit downgrades. Such a credit event may also adversely impact the financial markets and the fund. Foreign investment risk. The fund faces the risks inherent in foreign investing. Adverse political, economic or social developments, as well as US and foreign government actions such as the imposition of tariffs, economic and trade sanctions or embargoes, could undermine the value of the fund’s investments, prevent the fund from realizing the full value of its investments or prevent the fund from selling securities it holds. In June 2016, citizens of the United Kingdom approved a referendum to leave the European Union (EU) and in March 2017, the United Kingdom initiated the formal process of withdrawing from the EU. On January 31, 2020, the United Kingdom officially withdrew from the EU pursuant to a withdrawal agreement, providing for a transition period in which the United Kingdom negotiated and finalized a trade deal with the EU, the EU-UK Trade and Cooperation Agreement (the Trade Agreement. As a result, as of January 1, 2021 the United Kingdom is no longer part of the EU customs union and single market, nor is it subject to EU policies and international agreements. Among other things, the Trade Agreement provides for zero tariffs and zero quotas on all goods that comply with appropriate rules of origin and establishes the treatment and level of access the United Kingdom and EU have agreed to grant each other’s service suppliers and investors. In addition to trade in goods and services and investment, the Trade Agreement also covers digital trade, intellectual property, public procurement, aviation and road transport, energy, fisheries, social security coordination, law enforcement and judicial cooperation in criminal matters, thematic cooperation and participation in EU programs. Even with the Trade Agreement in place, the United Kingdom’s withdrawal from the EU may create new barriers to trade in goods and services and to cross-border mobility and exchanges, including with respect to trade in financial services which is not comprehensively addressed in the Trade Agreement and remains subject to negotiation between the United Kingdom and the EU. The long-term impact of the United Kingdom’s withdrawal from the EU is still unknown and could have adverse economic and political effects on the United Kingdom, the EU and its member countries, and the global economy, including financial markets and asset valuations. Financial reporting standards for companies based in foreign markets differ from those in the US. Additionally, foreign securities markets generally are smaller and less liquid than US markets. To the extent that the fund invests in non-US dollar denominated foreign securities, changes in currency exchange rates may affect the US dollar value of foreign securities or the income or gain received on these securities. In addition, hedging a non-US dollar currency may not be successful and in certain instances can have a negative effect on performance if the US dollar declines in value relative to that currency. In addition, because non-US markets may be open on days when the fund does not price its shares, the value of the securities in the fund’s portfolio may change on days when shareholders will not be able to purchase or sell the fund’s shares. Emerging markets risk. Foreign investment risks are greater in emerging markets than in developed markets. Investments in emerging markets are often considered speculative. Derivatives risk. Risks associated with derivatives may include the risk that the derivative is not well correlated with the security, index or currency to which it relates; the risk that derivatives may result in losses or missed opportunities; the risk that the fund will be unable to sell the derivative because of an illiquid secondary market; the risk that a counterparty is unwilling or unable to meet its obligation; and the risk that the derivative transaction could expose the fund to the effects of leverage, which could increase the fund's exposure to the market and magnify potential losses. Liquidity risk. In certain situations, it may be difficult or impossible to sell an investment and/or the fund may sell certain investments at a price or time that is not advantageous in order to meet redemption requests or other cash needs. Unusual market conditions, such as an unusually high volume of redemptions or other similar conditions could increase liquidity risk for the fund. Underlying funds risk. Because the fund may invest in underlying funds, the fund’s performance will be directly related to the performance of the underlying funds. To the extent that a given underlying fund underperforms its benchmark or its fund peer group, it may contribute to underperformance by the fund. In addition, the fund indirectly pays a portion of the expenses incurred by the underlying funds, which lowers the fund’s returns. To the extent that the fund’s allocations favor underlying funds with higher expenses, the overall cost of investing paid by the fund will be higher. The fund is also subject to the risk that an underlying fund may pay a redemption request made by the fund, wholly or partly, by an in-kind distribution of portfolio securities rather than in cash. The fund may hold such portfolio securities until the Advisor determines to dispose of them, and the fund will bear the market risk of the securities received in the redemption until their disposition. Upon disposing of such portfolio securities, the fund may experience increased brokerage commissions. Concentration risk – underlying funds. Any underlying fund that concentrates in a particular segment of the market (such as commodities, infrastructure-related companies and real estate securities) will generally be more volatile than a fund that invests more broadly. Any market price movements, regulatory or technological changes, or economic conditions affecting the particular market segment in which the underlying fund concentrates will have a significant impact on the underlying fund’s performance. While the fund does not concentrate in a particular industry, it may concentrate in an underlying DWS fund, and there is risk for the fund with respect to the aggregation of holdings of underlying funds. The aggregation of holdings of underlying funds may result in the fund having increased exposure to a particular industry or group of industries, or to a single issuer. Such increased exposure to industries or issuers may have the effect of increasing the volatility of the fund’s returns. The fund does not control the investments of the underlying funds, and any increased exposure to industries or issuers occurs as a result of the underlying funds following their own investment objectives and strategies. However, to the extent practicable, the fund will consider whether an underlying fund’s investments may create significant exposure to a particular industry or group of industries. Counterparty risk. A financial institution or other counterparty with whom the fund does business, or that underwrites, distributes or guarantees any investments or contracts that the fund owns or is otherwise exposed to, may decline in financial health and become unable to honor its commitments. This could cause losses for the fund or could delay the return or delivery of collateral or other assets to the fund. ETF risk. Because ETFs trade on a securities exchange, their shares may trade at a premium or discount to their net asset value. An ETF is subject to the risks of the assets in which it invests as well as those of the investment strategy it follows. The fund may incur brokerage costs when it buys and sells shares of an ETF and also bears its proportionate share of the ETF’s fees and expenses, which are passed through to ETF shareholders. Security selection risk. The securities in the fund’s portfolio may decline in value. Portfolio management could be wrong in its analysis of industries, companies, economic trends, the relative attractiveness of different securities or other matters. Interest rate strategies risk. The success of the interest rate futures strategies depends, in part, on the effectiveness and implementation of portfolio management's proprietary strategies. If portfolio management's analysis proves to be incorrect, losses to the fund may be significant. The risk of loss is heightened during periods of rapid rises in interest rates. Currency strategies risk. The success of the currency strategies depends, in part, on the effectiveness and implementation of portfolio management's proprietary strategies. If portfolio management's analysis proves to be incorrect, losses to the fund may be significant and may substantially exceed the intended level of market exposure for the currency strategies. As part of the currency strategies, the fund could have substantial exposure to the risks of non-US currency markets. Foreign currency rates may fluctuate significantly over short periods of time for a number of reasons, including changes in interest rates and economic or political developments in the US or abroad. As a result, the fund's exposure to foreign currencies could cause lower returns or even losses to the fund. Although portfolio management seeks to limit these risks through the aggregation of various long and short positions, there can be no assurance that it will be able to do so. Pricing risk. If market conditions make it difficult to value some investments, the fund may value these investments using more subjective methods, such as fair value pricing. In such cases, the value determined for an investment could be different from the value realized upon such investment’s sale. As a result, you could pay more than the market value when buying fund shares or receive less than the market value when selling fund shares. Real estate securities risk. Real estate companies, including REITs, can be affected by the risks associated with direct ownership of real estate, such as general or local economic conditions, decreases in real estate value, increases in property taxes and operating expenses, liabilities or losses due to environmental problems, delays in completion of construction, falling rents (whether due to poor demand, increased competition, overbuilding, or limitations on rents), zoning changes, rising interest rates, lack of credit, failure of borrowers to repay loans and losses from casualty or condemnation. Real estate companies may be adversely affected by the recent pandemic spread of the novel coronavirus known as COVID-19, which has led to decreased economic activity, widespread business and other closures and rapid increases in unemployment that may cause increased defaults on rent, loans or other obligations and increase the probability of an economic recession or depression. In addition, many real estate companies, including REITs, utilize leverage which increases investment risk. Highly leveraged real estate companies are particularly vulnerable to the effects of an economic downturn (including an economic downturn caused by the COVID-19 pandemic). Further, REITs are dependent upon management skills, may not be diversified and may have relatively small market capitalizations, which can increase volatility. REITs must satisfy certain requirements in order to qualify for favorable tax treatment under applicable tax laws, and a failure to qualify could adversely affect the value of the REIT. By investing in REITs through a fund, a shareholder will bear expenses of the REITs in addition to expenses of the fund and will not be entitled to the federal income tax deduction for qualified REIT dividends available to noncorporate investors that own REITs directly unless certain holding period and other requirements are satisfied. Infrastructure-related companies risk. Infrastructure-related companies can be affected by various factors, including general or local economic conditions and political developments, general changes in market sentiment towards infrastructure assets, high interest costs in connection with capital construction and improvement programs, difficulty in raising capital, costs associated with compliance with changes in regulations, regulation or intervention by various government authorities, including government regulation of rates, inexperience with and potential losses resulting from the deregulation of a particular industry or sector, changes in tax laws, environmental problems, commodities markets disruptions (e.g., significant decreases over short time periods in the price of oil), technological changes, surplus capacity, casualty losses, threat of terrorist attacks and changes in interest rates. Infrastructure-related companies may be adversely affected by the recent pandemic spread of the novel coronavirus known as COVID-19, which may cause decreased demand for infrastructure projects and increased delays or cancellations of infrastructure projects. The pandemic may affect certain types of infrastructure assets more than others (e.g., airports, toll roads, ports and midstream oil infrastructure companies). A company is considered to be an infrastructure-related company if at least 50% of its non-cash assets are infrastructure assets or 50% of its gross income or net profits are derived, directly or indirectly, from the ownership, management, construction, operation, utilization or financing of infrastructure assets. Commodities-related investments risk. The commodities-linked derivative instruments in which the fund invests tend to be more volatile than many other types of securities and may subject the fund to special risks that do not apply to all derivatives transactions. For example, the value of commodity-linked derivative instruments may be affected by changes in overall market movements, commodity index volatility, changes in interest rates, or factors affecting a particular industry or commodity, such as drought, floods, weather, livestock disease, changes in storage costs, embargoes, tariffs, policies of commodity cartels and international economic, political and regulatory developments. The value of a commodity-linked derivative investment generally is based upon the price movements of a physical commodity (such as energy, minerals, or agricultural products), a futures contract, swap or commodity index, or other economic variables linked to changes in the value of commodities or the commodities markets. A liquid secondary market may not exist for the types of commodity-linked derivative instruments the fund buys, which may make it difficult for the fund to sell them at an acceptable price. To the extent the fund intends to qualify as a regulated investment company under the Internal Revenue Code, the fund's ability to gain exposure to commodity-linked instruments may be limited. Prepayment and extension risk. When interest rates fall, issuers of high interest debt obligations may pay off the debts earlier than expected (prepayment risk), and the fund may have to reinvest the proceeds at lower yields. When interest rates rise, issuers of lower interest debt obligations may pay off the debts later than expected (extension risk), thus keeping the fund’s assets tied up in lower interest debt obligations. Ultimately, any unexpected behavior in interest rates could increase the volatility of the fund’s share price and yield and could hurt fund performance. Prepayments could also create capital gains tax liability in some instances. Operational and technology risk. Cyber-attacks, disruptions or failures that affect the fund’s service providers or counterparties, issuers of securities held by the fund, or other market participants may adversely affect the fund and its shareholders, including by causing losses for the fund or impairing fund operations. For example, the fund’s or its service providers’ assets or sensitive or confidential information may be misappropriated, data may be corrupted and operations may be disrupted (e.g., cyber-attacks, operational failures or broader disruptions may cause the release of private shareholder information or confidential fund information, interfere with the processing of shareholder transactions, impact the ability to calculate the fund’s net asset value and impede trading). Market events and disruptions also may trigger a volume of transactions that overloads current information technology and communication systems and processes, impacting the ability to conduct the fund’s operations. While the fund and its service providers may establish business continuity and other plans and processes that seek to address the possibility of and fallout from cyber-attacks, disruptions or failures, there are inherent limitations in such plans and systems, including that they do not apply to third parties, such as fund counterparties, issuers of securities held by the fund or other market participants, as well as the possibility that certain risks have not been identified or that unknown threats may emerge in the future and there is no assurance that such plans and processes will be effective. Among other situations, disruptions (for example, pandemics or health crises) that cause prolonged periods of remote work or significant employee absences at the fund’s service providers could impact the ability to conduct the fund’s operations. In addition, the fund cannot directly control any cybersecurity plans and systems put in place by its service providers, fund counterparties, issuers of securities held by the fund or other market participants.</t>
        </is>
      </c>
    </row>
    <row r="19">
      <c r="A19" s="4" t="inlineStr">
        <is>
          <t>&amp;lt;span style="color:#000000;font-family:Arial;font-size:10pt;font-weight:bold;text-transform:uppercase;"&gt;Past Performance&amp;lt;/span&gt;</t>
        </is>
      </c>
    </row>
    <row r="20">
      <c r="A20" s="4" t="inlineStr">
        <is>
          <t>How a fund's returns vary from year to year can give an idea of its risk; so can comparing fund performance to overall market performance (as measured by an appropriate market index). Past performance may not indicate future results. All performance figures below assume that dividends and distributions were reinvested. For more recent performance figures, go to dws.com (the Web site does not form a part of this prospectus) or call the telephone number included in this prospectus. On October 19, 2015, the fund changed from a fund-of-funds to a multi-asset allocation fund. Prior to July 8, 2013, the fund had a sub-advisor and a different investment management team that operated with a different investment strategy. Performance would have been different if the fund’s current investment strategy had been in effect. Class T had not commenced investment operations as of the date of this prospectus. The performance figures for Class T shares are based on the historical performance of the fund’s Class S shares adjusted to reflect the higher expenses and applicable sales charges of Class T. Class S shares are offered in a separate prospectus.</t>
        </is>
      </c>
    </row>
    <row r="21">
      <c r="A21" s="4" t="inlineStr">
        <is>
          <t>&amp;lt;span style="color:#000000;font-family:Arial;font-size:10pt;margin-left:0%;text-transform:uppercase;"&gt;CALENDAR YEAR TOTAL RETURNS &amp;lt;/span&gt;&amp;lt;span style="color:#000000;font-family:Arial;font-size:8pt;"&gt;(%) (Class T)&amp;lt;/span&gt;</t>
        </is>
      </c>
    </row>
    <row r="22">
      <c r="A22" s="4" t="inlineStr">
        <is>
          <t>These year-by-year returns do not include sales charges, if any, and would be lower if they did. Returns for other classes were different and are not shown here.</t>
        </is>
      </c>
    </row>
    <row r="23">
      <c r="A23" s="4" t="inlineStr">
        <is>
          <t>Returns Period ending Best Quarter 9.87% June 30, 2020 Worst Quarter -11.63% March 31, 2020 Year-to-Date 5.10% September 30, 2021</t>
        </is>
      </c>
    </row>
    <row r="24">
      <c r="A24" s="4" t="inlineStr">
        <is>
          <t>&amp;lt;span style="font-family:Arial;font-size:10pt;margin-left:0%;text-transform:uppercase;"&gt;Average Annual Total Returns&amp;lt;/span&gt;
&amp;lt;br/&gt;&amp;lt;span style="font-family:Arial;font-size:8pt;"&gt;(For periods ended 12/31/2020 expressed as a %)&amp;lt;/span&gt;</t>
        </is>
      </c>
    </row>
    <row r="25">
      <c r="A25" s="4" t="inlineStr">
        <is>
          <t>After-tax returns reflect the historical highest individual federal income tax rates, but do not reflect any state or local taxes. Your actual after-tax returns may be different. After-tax returns are not relevant to shares held in an IRA, 401(k) or other tax-advantaged investment plan.</t>
        </is>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14" customWidth="1" min="2" max="2"/>
  </cols>
  <sheetData>
    <row r="1">
      <c r="A1" s="1" t="inlineStr">
        <is>
          <t>Shareholder Fees</t>
        </is>
      </c>
      <c r="B1" s="2" t="inlineStr">
        <is>
          <t>Dec. 01, 2021</t>
        </is>
      </c>
    </row>
    <row r="2">
      <c r="A2" s="4" t="inlineStr">
        <is>
          <t>Class T | DWS Multi-Asset Conservative Allocation Fund | Class T</t>
        </is>
      </c>
    </row>
    <row r="3">
      <c r="A3" s="3" t="inlineStr">
        <is>
          <t>Shareholder Fees:</t>
        </is>
      </c>
    </row>
    <row r="4">
      <c r="A4" s="4" t="inlineStr">
        <is>
          <t>Maximum sales charge (load) imposed on purchases, as % of offering price</t>
        </is>
      </c>
      <c r="B4" s="4" t="inlineStr">
        <is>
          <t>2.50%</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6"/>
  <sheetViews>
    <sheetView workbookViewId="0">
      <selection activeCell="A1" sqref="A1"/>
    </sheetView>
  </sheetViews>
  <sheetFormatPr baseColWidth="8" defaultRowHeight="15"/>
  <cols>
    <col width="80" customWidth="1" min="1" max="1"/>
  </cols>
  <sheetData>
    <row r="1">
      <c r="A1" s="2" t="inlineStr">
        <is>
          <t>Dec. 01, 2021</t>
        </is>
      </c>
    </row>
    <row r="2">
      <c r="A2" s="4" t="inlineStr">
        <is>
          <t>Class ACS | DWS Multi-Asset Conservative Allocation Fund</t>
        </is>
      </c>
    </row>
    <row r="3">
      <c r="A3" s="4" t="inlineStr">
        <is>
          <t>&amp;lt;span style="color:#000000;font-family:Arial;font-size:14pt;margin-left:0%;"&gt;DWS Multi-Asset Conservative Allocation Fund&amp;lt;/span&gt;</t>
        </is>
      </c>
    </row>
    <row r="4">
      <c r="A4" s="4" t="inlineStr">
        <is>
          <t>&amp;lt;span style="color:#000000;font-family:Arial;font-size:10pt;font-weight:bold;margin-left:0%;text-transform:uppercase;"&gt;Investment Objective&amp;lt;/span&gt;</t>
        </is>
      </c>
    </row>
    <row r="5">
      <c r="A5" s="4" t="inlineStr">
        <is>
          <t>The fund seeks to maximize total return.</t>
        </is>
      </c>
    </row>
    <row r="6">
      <c r="A6" s="4" t="inlineStr">
        <is>
          <t>&amp;lt;span style="color:#000000;font-family:Arial;font-size:10pt;font-weight:bold;margin-left:0%;text-transform:uppercase;"&gt;Fees and Expenses&amp;lt;/span&gt;</t>
        </is>
      </c>
    </row>
    <row r="7">
      <c r="A7" s="4" t="inlineStr">
        <is>
          <t>These are the fees and expenses you may pay when you buy, hold and sell shares. You may pay other fees, such as brokerage commissions and other fees to financial intermediaries, which are not reflected in the tables and examples below. You may qualify for sales charge discounts if you and your immediate family invest, or agree to invest in the future, at least $50,000 in DWS funds. More information about these and other discounts and waivers is available from your financial representative and in Choosing a Share Class (p. 36), Sales Charge Waivers and Discounts Available Through Intermediaries (Appendix B, p. 62) and Purchase and Redemption of Shares in the fund’s Statement of Additional Information (SAI) (p. II-15).</t>
        </is>
      </c>
    </row>
    <row r="8">
      <c r="A8" s="4" t="inlineStr">
        <is>
          <t>&amp;lt;span style="color:#000000;font-family:Arial;font-size:10pt;margin-left:0%;text-transform:uppercase;"&gt;SHAREHOLDER FEES &amp;lt;/span&gt;&amp;lt;span style="color:#000000;font-family:Arial;font-size:8pt;"&gt;(paid directly from your investment)&amp;lt;/span&gt;</t>
        </is>
      </c>
    </row>
    <row r="9">
      <c r="A9" s="4" t="inlineStr">
        <is>
          <t>&amp;lt;span style="color:#000000;font-family:Arial;font-size:10pt;margin-left:0%;text-transform:uppercase;"&gt;ANNUAL FUND OPERATING EXPENSES&amp;lt;/span&gt;
&amp;lt;br/&gt;&amp;lt;span style="color:#000000;font-family:Arial;font-size:8pt;"&gt;(expenses that you pay each year as a % of the value of your investment)&amp;lt;/span&gt;</t>
        </is>
      </c>
    </row>
    <row r="10">
      <c r="A10" s="4" t="inlineStr">
        <is>
          <t>The Advisor has contractually agreed through November 30, 2022 to waive its fees and/or reimburse fund expenses to the extent necessary to maintain the fund's total annual operating expenses (excluding certain expenses such as extraordinary expenses, taxes, brokerage and interest expenses) at ratios no higher than 1.09%, 1.84% and 0.84% for Class A, Class C and Class S, respectively. The agreement may only be terminated with the consent of the fund's Board. Because acquired fund fees and expenses are estimated for the current fiscal year based on expected acquired fund allocations, individual shareholders may experience total operating expenses higher or lower than the applicable expense cap depending upon when shares are redeemed and the fund’s actual allocations to acquired funds.</t>
        </is>
      </c>
    </row>
    <row r="11">
      <c r="A11" s="4" t="inlineStr">
        <is>
          <t>&amp;lt;span style="color:#000000;font-family:Arial;font-size:10pt;margin-left:0%;text-transform:uppercase;"&gt;EXAMPLE&amp;lt;/span&gt;</t>
        </is>
      </c>
    </row>
    <row r="12">
      <c r="A12"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including one year of capped expenses in each period) remain the same. Class C shares generally convert automatically to Class A shares after 8 years. The information presented in the Example for Class C reflects the conversion of Class C shares to Class A shares after 8 years. See “Class C Shares” in the “Choosing a Share Class” section of the prospectus for more information. Although your actual costs may be higher or lower, based on these assumptions your costs would be:</t>
        </is>
      </c>
    </row>
    <row r="13">
      <c r="A13" s="4" t="inlineStr">
        <is>
          <t>You would pay the following expenses if you did not redeem your shares:</t>
        </is>
      </c>
    </row>
    <row r="14">
      <c r="A14" s="4" t="inlineStr">
        <is>
          <t>&amp;lt;span style="color:#000000;font-family:Arial;font-size:10pt;margin-left:0%;text-transform:uppercase;"&gt;PORTFOLIO TURNOVER &amp;lt;/span&gt;</t>
        </is>
      </c>
    </row>
    <row r="15">
      <c r="A15" s="4" t="inlineStr">
        <is>
          <t>The fund (or an underlying fund) pays transaction costs, such as commissions, when it buys and sells securities (or “turns over” its portfolio). A higher portfolio turnover may indicate higher transaction costs and may mean higher taxes if you are investing in a taxable account. These costs are not reflected in annual fund operating expenses or in the expense example, and can affect the fund's performance. During the most recent fiscal year, the fund’s portfolio turnover rate was 39 % of the average value of its portfolio.</t>
        </is>
      </c>
    </row>
    <row r="16">
      <c r="A16" s="4" t="inlineStr">
        <is>
          <t>&amp;lt;span style="color:#000000;font-family:Arial;font-size:10pt;font-weight:bold;margin-left:0%;text-transform:uppercase;"&gt;Principal Investment Strategies&amp;lt;/span&gt;</t>
        </is>
      </c>
    </row>
    <row r="17">
      <c r="A17" s="4" t="inlineStr">
        <is>
          <t>Main investments. The fund seeks to achieve its objective by investing in a broad range of both traditional asset classes (such as equity and fixed income investments) and alternative asset classes (such as real estate including real estate investment trusts (REITs), infrastructure, convertibles, commodities, currencies and absolute return strategies). Investments may be made directly in securities and derivatives or in DWS funds (i.e., mutual funds, exchange-traded funds (ETFs) and other pooled investment vehicles managed by DWS Investment Management Americas, Inc., the fund’s investment advisor, or one of its affiliates). The fund may also invest in securities of unaffiliated mutual funds or ETFs when the economic exposure to a particular market or sector is not available through a DWS fund. DWS funds and other funds and ETFs in which the fund may invest are referred to as “underlying funds.” The fund’s allocations among direct investments and underlying funds will vary over time and at times the fund may operate as a fund-of-funds, investing almost entirely in underlying funds. The fund may be appropriate for investors seeking total return consistent with conservative levels of overall risk. Under normal market conditions, the fund invests between 20% and 50% of assets in equity securities, including investments in underlying funds that invest primarily in equity securities, and between 50% and 80% of assets in fixed income securities, including investments in underlying funds that invest primarily in fixed income securities. Variations outside of the stated ranges in the target percentage allocation for equity securities and fixed income securities are permitted up to plus or minus 10% of the fund's assets. The fund may also allocate up to 20% of fund assets in alternative asset classes in place of either fixed income or equity allocations. The fund can buy many types of securities (directly or indirectly through investment in underlying funds), among them common stocks, including dividend-paying stocks, convertible securities, corporate bonds, government bonds, municipal securities, inflation-indexed bonds, mortgage- and asset-backed securities and ETFs. The fund may invest in securities of any size, investment style, category or credit quality (including high yield debt securities, commonly referred to as junk bonds), and from any country (including emerging markets). Management process. Using a risk/return strategic asset allocation process, portfolio management allocates the fund’s assets among various asset categories. Portfolio management periodically reviews the fund’s allocations and may adjust them based on current or anticipated market conditions, to manage risk consistent with the fund’s overall investment strategy or based upon other relevant considerations. Portfolio management also utilizes a tactical asset allocation process to adjust allocations in response to short-term market changes from time to time. Tactical allocations reflect views from DWS’s Chief Investment Officer and global research platform. Tactical allocations, which may include derivative instruments, have shorter investment horizons as positions reflect short-term views and may be implemented as: (i) changes to a fund’s strategic asset allocation, (ii) through the addition of new allocations, or (iii) through changes to prior tactical allocations. Derivatives. Portfolio management generally may use forward currency contracts, which are a type of derivative (a contract whose value is based on, for example, indices, currencies or securities) to hedge the fund’s exposure to changes in foreign currency exchange rates on its foreign currency denominated portfolio holdings, to facilitate transactions in foreign currency denominated securities or to seek to enhance total returns. In addition, portfolio management may use futures contracts and interest rate swap contracts to gain exposure to different parts of the yield curve while managing overall duration. Portfolio management may also use futures contracts to (i) hedge against changes in a particular market or security; (ii) gain exposure to a particular asset class; or (iii) to keep cash on hand to meet shareholder redemptions or for other needs while maintaining exposure to the stock market. In addition, portfolio management generally may use credit default swaps to seek to increase the fund’s income, to gain exposure to a bond issuer’s credit quality characteristics without directly investing in the bond, or to hedge the risk of default on bonds held in the fund’s portfolio. Portfolio management generally may use commodity-linked derivatives to gain exposure to commodities. Portfolio management may use option contracts in order to gain exposure to a particular market or security, to seek to increase the fund’s income, or to hedge against changes in a particular market or security. The fund may also use other types of derivatives (i) for hedging purposes; (ii) for risk management; (iii) for non-hedging purposes to seek to enhance potential gains; or (iv) as a substitute for direct investment in a particular asset class or to keep cash on hand to meet shareholder redemptions.</t>
        </is>
      </c>
    </row>
    <row r="18">
      <c r="A18" s="4" t="inlineStr">
        <is>
          <t>&amp;lt;span style="color:#000000;font-family:Arial;font-size:10pt;font-weight:bold;text-transform:uppercase;"&gt;Main Risks&amp;lt;/span&gt;</t>
        </is>
      </c>
    </row>
    <row r="19">
      <c r="A19" s="4" t="inlineStr">
        <is>
          <t>There are several risk factors that could hurt the fund’s performance, cause you to lose money or cause the fund’s performance to trail that of other investments. The fund may not achieve its investment objective, and is not intended to be a complete investment program. An investment in the fund is not a deposit of a bank and is not insured or guaranteed by the Federal Deposit Insurance Corporation or any other governmental agency. Because the fund invests in one or more underlying funds, the risks listed here include those of the underlying funds as well as those of the fund itself. Therefore, in these risk descriptions the term “the fund” may refer to the fund itself, one or more underlying funds, or both. Asset allocation risk. Portfolio management may favor one or more types of investments or assets that underperform other investments, assets, or securities markets as a whole. Anytime portfolio management buys or sells securities in order to adjust the fund’s asset allocation this will increase portfolio turnover and generate transaction costs. Stock market risk. When stock prices fall, you should expect the value of your investment to fall as well. Stock prices can be hurt by poor management on the part of the stock’s issuer, shrinking product demand and other business risks. These may affect single companies as well as groups of companies. The market as a whole may not favor the types of investments the fund makes, which could adversely affect a stock’s price, regardless of how well the company performs, or the fund’s ability to sell a stock at an attractive price. There is a chance that stock prices overall will decline because stock markets tend to move in cycles, with periods of rising and falling prices. Events in the US and global financial markets, including actions taken by the US Federal Reserve or foreign central banks to stimulate or stabilize economic growth, may at times result in unusually high market volatility which could negatively affect performance. High market volatility may also result from significant shifts in momentum of one or more specific stocks due to unusual increases or decreases in trading activity. Momentum can change quickly, and securities subject to shifts in momentum may be more volatile than the market as a whole and returns on such securities may drop precipitously. To the extent that the fund invests in a particular geographic region, capitalization or sector, the fund’s performance may be affected by the general performance of that region, capitalization or sector. Market disruption risk. Geopolitical and other events, including war, terrorism, economic uncertainty, trade disputes, public health crises and related geopolitical events have led, and in the future may lead, to disruptions in the US and world economies and markets, which may increase financial market volatility and have significant adverse direct or indirect effects on the fund and its investments. Market disruptions could cause the fund to lose money, experience significant redemptions, and encounter operational difficulties. Although multiple asset classes may be affected by a market disruption, the duration and effects may not be the same for all types of assets. Recent market disruption events include the pandemic spread of the novel coronavirus known as COVID-19, and the significant uncertainty, market volatility, decreased economic and other activity, increased government activity, including economic stimulus measures, and supply chain disruptions that it has caused. The full effects, duration and costs of the COVID-19 pandemic are impossible to predict, and the circumstances surrounding the COVID-19 pandemic will continue to evolve, including the risk of future increased rates of infection due to low vaccination rates and/or the lack of effectiveness of current vaccines against new variants. The pandemic has affected and may continue to affect certain countries, industries, economic sectors, companies and investment products more than others, may exacerbate existing economic, political, or social tensions and may increase the probability of an economic recession or depression. The fund and its investments may be adversely affected by the effects of the COVID-19 pandemic, and the pandemic may result in the fund and its service providers experiencing operational difficulties in coordinating a remote workforce and implementing their business continuity plans, among others. The disruptions caused by the COVID-19 pandemic may magnify the impact of each of the other risks described in this “MAIN RISKS” section and may increase volatility in one or more markets in which the fund invests leading to the potential for greater losses for the fund. Interest rate risk. When interest rates rise, prices of debt securities generally decline. The longer the duration of the fund’s debt securities, the more sensitive the fund will be to interest rate changes. (As a general rule, a 1% rise in interest rates means a 1% fall in value for every year of duration.) Recent and potential future changes in monetary policy made by central banks or governments are likely to affect the level of interest rates. Rising interest rates may prompt redemptions from the fund, which may force the fund to sell investments at a time when it is not advantageous to do so, which could result in losses. The fund may be subject to a greater risk of rising interest rates following periods of low rates, including the current low rate period. In addition, in response to the COVID-19 pandemic, as with other serious economic disruptions, governmental authorities and regulators have enacted significant fiscal and monetary policy changes, including providing direct capital infusions into companies, creating new monetary programs and lowering interest rates considerably. If these actions are modified or reversed or are ineffective in achieving their desired outcomes, the fund could be adversely affected by periods of heightened volatility and uncertainty. Credit risk. The fund's performance could be hurt if an issuer of a debt security suffers an adverse change in financial condition that results in the issuer not making timely payments of interest or principal, a security downgrade or an inability to meet a financial obligation. Credit risk is greater for lower-rated securities. Because the issuers of high-yield debt securities, or junk bonds (debt securities rated below the fourth highest credit rating category), may be in uncertain financial health, the prices of their debt securities can be more vulnerable to bad economic news, or even the expectation of bad news, than investment-grade debt securities. Credit risk for high-yield securities is greater than for higher-rated securities. Because of the rising US government debt burden, it is possible that the US government may not be able to meet its financial obligations or that securities issued by the US government may experience credit downgrades. Such a credit event may also adversely impact the financial markets and the fund. Foreign investment risk. The fund faces the risks inherent in foreign investing. Adverse political, economic or social developments, as well as US and foreign government actions such as the imposition of tariffs, economic and trade sanctions or embargoes, could undermine the value of the fund’s investments, prevent the fund from realizing the full value of its investments or prevent the fund from selling securities it holds. In June 2016, citizens of the United Kingdom approved a referendum to leave the European Union (EU) and in March 2017, the United Kingdom initiated the formal process of withdrawing from the EU. On January 31, 2020, the United Kingdom officially withdrew from the EU pursuant to a withdrawal agreement, providing for a transition period in which the United Kingdom negotiated and finalized a trade deal with the EU, the EU-UK Trade and Cooperation Agreement (the Trade Agreement. As a result, as of January 1, 2021 the United Kingdom is no longer part of the EU customs union and single market, nor is it subject to EU policies and international agreements. Among other things, the Trade Agreement provides for zero tariffs and zero quotas on all goods that comply with appropriate rules of origin and establishes the treatment and level of access the United Kingdom and EU have agreed to grant each other’s service suppliers and investors. In addition to trade in goods and services and investment, the Trade Agreement also covers digital trade, intellectual property, public procurement, aviation and road transport, energy, fisheries, social security coordination, law enforcement and judicial cooperation in criminal matters, thematic cooperation and participation in EU programs. Even with the Trade Agreement in place, the United Kingdom’s withdrawal from the EU may create new barriers to trade in goods and services and to cross-border mobility and exchanges, including with respect to trade in financial services which is not comprehensively addressed in the Trade Agreement and remains subject to negotiation between the United Kingdom and the EU. The long-term impact of the United Kingdom’s withdrawal from the EU is still unknown and could have adverse economic and political effects on the United Kingdom, the EU and its member countries, and the global economy, including financial markets and asset valuations. Financial reporting standards for companies based in foreign markets differ from those in the US. Additionally, foreign securities markets generally are smaller and less liquid than US markets. To the extent that the fund invests in non-US dollar denominated foreign securities, changes in currency exchange rates may affect the US dollar value of foreign securities or the income or gain received on these securities. In addition, hedging a non-US dollar currency may not be successful and in certain instances can have a negative effect on performance if the US dollar declines in value relative to that currency. In addition, because non-US markets may be open on days when the fund does not price its shares, the value of the securities in the fund’s portfolio may change on days when shareholders will not be able to purchase or sell the fund’s shares. Emerging markets risk. Foreign investment risks are greater in emerging markets than in developed markets. Investments in emerging markets are often considered speculative. Derivatives risk. Risks associated with derivatives may include the risk that the derivative is not well correlated with the security, index or currency to which it relates; the risk that derivatives may result in losses or missed opportunities; the risk that the fund will be unable to sell the derivative because of an illiquid secondary market; the risk that a counterparty is unwilling or unable to meet its obligation; and the risk that the derivative transaction could expose the fund to the effects of leverage, which could increase the fund's exposure to the market and magnify potential losses. Liquidity risk. In certain situations, it may be difficult or impossible to sell an investment and/or the fund may sell certain investments at a price or time that is not advantageous in order to meet redemption requests or other cash needs. Unusual market conditions, such as an unusually high volume of redemptions or other similar conditions could increase liquidity risk for the fund. Underlying funds risk. Because the fund may invest in underlying funds, the fund’s performance will be directly related to the performance of the underlying funds. To the extent that a given underlying fund underperforms its benchmark or its fund peer group, it may contribute to underperformance by the fund. In addition, the fund indirectly pays a portion of the expenses incurred by the underlying funds, which lowers the fund’s returns. To the extent that the fund’s allocations favor underlying funds with higher expenses, the overall cost of investing paid by the fund will be higher. The fund is also subject to the risk that an underlying fund may pay a redemption request made by the fund, wholly or partly, by an in-kind distribution of portfolio securities rather than in cash. The fund may hold such portfolio securities until the Advisor determines to dispose of them, and the fund will bear the market risk of the securities received in the redemption until their disposition. Upon disposing of such portfolio securities, the fund may experience increased brokerage commissions. Concentration risk – underlying funds. Any underlying fund that concentrates in a particular segment of the market (such as commodities, infrastructure-related companies and real estate securities) will generally be more volatile than a fund that invests more broadly. Any market price movements, regulatory or technological changes, or economic conditions affecting the particular market segment in which the underlying fund concentrates will have a significant impact on the underlying fund’s performance. While the fund does not concentrate in a particular industry, it may concentrate in an underlying DWS fund, and there is risk for the fund with respect to the aggregation of holdings of underlying funds. The aggregation of holdings of underlying funds may result in the fund having increased exposure to a particular industry or group of industries, or to a single issuer. Such increased exposure to industries or issuers may have the effect of increasing the volatility of the fund’s returns. The fund does not control the investments of the underlying funds, and any increased exposure to industries or issuers occurs as a result of the underlying funds following their own investment objectives and strategies. However, to the extent practicable, the fund will consider whether an underlying fund’s investments may create significant exposure to a particular industry or group of industries. Counterparty risk. A financial institution or other counterparty with whom the fund does business, or that underwrites, distributes or guarantees any investments or contracts that the fund owns or is otherwise exposed to, may decline in financial health and become unable to honor its commitments. This could cause losses for the fund or could delay the return or delivery of collateral or other assets to the fund. ETF risk. Because ETFs trade on a securities exchange, their shares may trade at a premium or discount to their net asset value. An ETF is subject to the risks of the assets in which it invests as well as those of the investment strategy it follows. The fund may incur brokerage costs when it buys and sells shares of an ETF and also bears its proportionate share of the ETF’s fees and expenses, which are passed through to ETF shareholders. Security selection risk. The securities in the fund’s portfolio may decline in value. Portfolio management could be wrong in its analysis of industries, companies, economic trends, the relative attractiveness of different securities or other matters. Interest rate strategies risk. The success of the interest rate futures strategies depends, in part, on the effectiveness and implementation of portfolio management's proprietary strategies. If portfolio management's analysis proves to be incorrect, losses to the fund may be significant. The risk of loss is heightened during periods of rapid rises in interest rates. Currency strategies risk. The success of the currency strategies depends, in part, on the effectiveness and implementation of portfolio management's proprietary strategies. If portfolio management's analysis proves to be incorrect, losses to the fund may be significant and may substantially exceed the intended level of market exposure for the currency strategies. As part of the currency strategies, the fund could have substantial exposure to the risks of non-US currency markets. Foreign currency rates may fluctuate significantly over short periods of time for a number of reasons, including changes in interest rates and economic or political developments in the US or abroad. As a result, the fund's exposure to foreign currencies could cause lower returns or even losses to the fund. Although portfolio management seeks to limit these risks through the aggregation of various long and short positions, there can be no assurance that it will be able to do so. Pricing risk. If market conditions make it difficult to value some investments, the fund may value these investments using more subjective methods, such as fair value pricing. In such cases, the value determined for an investment could be different from the value realized upon such investment’s sale. As a result, you could pay more than the market value when buying fund shares or receive less than the market value when selling fund shares. Real estate securities risk. Real estate companies, including REITs, can be affected by the risks associated with direct ownership of real estate, such as general or local economic conditions, decreases in real estate value, increases in property taxes and operating expenses, liabilities or losses due to environmental problems, delays in completion of construction, falling rents (whether due to poor demand, increased competition, overbuilding, or limitations on rents), zoning changes, rising interest rates, lack of credit, failure of borrowers to repay loans and losses from casualty or condemnation. Real estate companies may be adversely affected by the recent pandemic spread of the novel coronavirus known as COVID-19, which has led to decreased economic activity, widespread business and other closures and rapid increases in unemployment that may cause increased defaults on rent, loans or other obligations and increase the probability of an economic recession or depression. In addition, many real estate companies, including REITs, utilize leverage which increases investment risk. Highly leveraged real estate companies are particularly vulnerable to the effects of an economic downturn (including an economic downturn caused by the COVID-19 pandemic). Further, REITs are dependent upon management skills, may not be diversified and may have relatively small market capitalizations, which can increase volatility. REITs must satisfy certain requirements in order to qualify for favorable tax treatment under applicable tax laws, and a failure to qualify could adversely affect the value of the REIT. By investing in REITs through a fund, a shareholder will bear expenses of the REITs in addition to expenses of the fund and will not be entitled to the federal income tax deduction for qualified REIT dividends available to noncorporate investors that own REITs directly unless certain holding period and other requirements are satisfied. Infrastructure-related companies risk. Infrastructure-related companies can be affected by various factors, including general or local economic conditions and political developments, general changes in market sentiment towards infrastructure assets, high interest costs in connection with capital construction and improvement programs, difficulty in raising capital, costs associated with compliance with changes in regulations, regulation or intervention by various government authorities, including government regulation of rates, inexperience with and potential losses resulting from the deregulation of a particular industry or sector, changes in tax laws, environmental problems, commodities markets disruptions (e.g., significant decreases over short time periods in the price of oil), technological changes, surplus capacity, casualty losses, threat of terrorist attacks and changes in interest rates. Infrastructure-related companies may be adversely affected by the recent pandemic spread of the novel coronavirus known as COVID-19, which may cause decreased demand for infrastructure projects and increased delays or cancellations of infrastructure projects. The pandemic may affect certain types of infrastructure assets more than others (e.g., airports, toll roads, ports and midstream oil infrastructure companies). A company is considered to be an infrastructure-related company if at least 50% of its non-cash assets are infrastructure assets or 50% of its gross income or net profits are derived, directly or indirectly, from the ownership, management, construction, operation, utilization or financing of infrastructure assets. Commodities-related investments risk. The commodities-linked derivative instruments in which the fund invests tend to be more volatile than many other types of securities and may subject the fund to special risks that do not apply to all derivatives transactions. For example, the value of commodity-linked derivative instruments may be affected by changes in overall market movements, commodity index volatility, changes in interest rates, or factors affecting a particular industry or commodity, such as drought, floods, weather, livestock disease, changes in storage costs, embargoes, tariffs, policies of commodity cartels and international economic, political and regulatory developments. The value of a commodity-linked derivative investment generally is based upon the price movements of a physical commodity (such as energy, minerals, or agricultural products), a futures contract, swap or commodity index, or other economic variables linked to changes in the value of commodities or the commodities markets. A liquid secondary market may not exist for the types of commodity-linked derivative instruments the fund buys, which may make it difficult for the fund to sell them at an acceptable price. To the extent the fund intends to qualify as a regulated investment company under the Internal Revenue Code, the fund's ability to gain exposure to commodity-linked instruments may be limited. Prepayment and extension risk. When interest rates fall, issuers of high interest debt obligations may pay off the debts earlier than expected (prepayment risk), and the fund may have to reinvest the proceeds at lower yields. When interest rates rise, issuers of lower interest debt obligations may pay off the debts later than expected (extension risk), thus keeping the fund’s assets tied up in lower interest debt obligations. Ultimately, any unexpected behavior in interest rates could increase the volatility of the fund’s share price and yield and could hurt fund performance. Prepayments could also create capital gains tax liability in some instances. Operational and technology risk. Cyber-attacks, disruptions or failures that affect the fund’s service providers or counterparties, issuers of securities held by the fund, or other market participants may adversely affect the fund and its shareholders, including by causing losses for the fund or impairing fund operations. For example, the fund’s or its service providers’ assets or sensitive or confidential information may be misappropriated, data may be corrupted and operations may be disrupted (e.g., cyber-attacks, operational failures or broader disruptions may cause the release of private shareholder information or confidential fund information, interfere with the processing of shareholder transactions, impact the ability to calculate the fund’s net asset value and impede trading). Market events and disruptions also may trigger a volume of transactions that overloads current information technology and communication systems and processes, impacting the ability to conduct the fund’s operations. While the fund and its service providers may establish business continuity and other plans and processes that seek to address the possibility of and fallout from cyber-attacks, disruptions or failures, there are inherent limitations in such plans and systems, including that they do not apply to third parties, such as fund counterparties, issuers of securities held by the fund or other market participants, as well as the possibility that certain risks have not been identified or that unknown threats may emerge in the future and there is no assurance that such plans and processes will be effective. Among other situations, disruptions (for example, pandemics or health crises) that cause prolonged periods of remote work or significant employee absences at the fund’s service providers could impact the ability to conduct the fund’s operations. In addition, the fund cannot directly control any cybersecurity plans and systems put in place by its service providers, fund counterparties, issuers of securities held by the fund or other market participants.</t>
        </is>
      </c>
    </row>
    <row r="20">
      <c r="A20" s="4" t="inlineStr">
        <is>
          <t>&amp;lt;span style="color:#000000;font-family:Arial;font-size:10pt;font-weight:bold;text-transform:uppercase;"&gt;Past Performance&amp;lt;/span&gt;</t>
        </is>
      </c>
    </row>
    <row r="21">
      <c r="A21" s="4" t="inlineStr">
        <is>
          <t>How a fund's returns vary from year to year can give an idea of its risk; so can comparing fund performance to overall market performance (as measured by an appropriate market index). Past performance may not indicate future results. All performance figures below assume that dividends and distributions were reinvested. For more recent performance figures, go to dws.com (the Web site does not form a part of this prospectus) or call the telephone number included in this prospectus. On October 19, 2015, the fund changed from a fund-of-funds to a multi-asset allocation fund. Prior to July 8, 2013, the fund had a sub-advisor and a different investment management team that operated with a different investment strategy. Performance would have been different if the fund’s current investment strategy had been in effect.</t>
        </is>
      </c>
    </row>
    <row r="22">
      <c r="A22" s="4" t="inlineStr">
        <is>
          <t>&amp;lt;span style="color:#000000;font-family:Arial;font-size:10pt;margin-left:0%;text-transform:uppercase;"&gt;CALENDAR YEAR TOTAL RETURNS &amp;lt;/span&gt;&amp;lt;span style="color:#000000;font-family:Arial;font-size:8pt;"&gt;(%) (Class A)&amp;lt;/span&gt;</t>
        </is>
      </c>
    </row>
    <row r="23">
      <c r="A23" s="4" t="inlineStr">
        <is>
          <t>These year-by-year returns do not include sales charges, if any, and would be lower if they did. Returns for other classes were different and are not shown here.</t>
        </is>
      </c>
    </row>
    <row r="24">
      <c r="A24" s="4" t="inlineStr">
        <is>
          <t>Returns Period ending Best Quarter 9.94% June 30, 2020 Worst Quarter -11.68% March 31, 2020 Year-to-Date 5.08% September 30, 2021</t>
        </is>
      </c>
    </row>
    <row r="25">
      <c r="A25" s="4" t="inlineStr">
        <is>
          <t>&amp;lt;span style="font-family:Arial;font-size:10pt;margin-left:0%;text-transform:uppercase;"&gt;Average Annual Total Returns&amp;lt;/span&gt;
&amp;lt;br/&gt;&amp;lt;span style="font-family:Arial;font-size:8pt;"&gt;(For periods ended 12/31/2020 expressed as a %)&amp;lt;/span&gt;</t>
        </is>
      </c>
    </row>
    <row r="26">
      <c r="A26" s="4" t="inlineStr">
        <is>
          <t>After-tax returns (which are shown only for Class A and would be different for other classes) reflect the historical highest individual federal income tax rates, but do not reflect any state or local taxes. Your actual after-tax returns may be different. After-tax returns are not relevant to shares held in an IRA, 401(k) or other tax-advantaged investment plan.</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Class T - DWS Multi-Asset Conservative Allocation Fund - Class T</t>
        </is>
      </c>
      <c r="B1" s="2" t="inlineStr">
        <is>
          <t>Dec. 01, 2021</t>
        </is>
      </c>
    </row>
    <row r="2">
      <c r="A2" s="3" t="inlineStr">
        <is>
          <t>Operating Expenses:</t>
        </is>
      </c>
    </row>
    <row r="3">
      <c r="A3" s="4" t="inlineStr">
        <is>
          <t>Management fee</t>
        </is>
      </c>
      <c r="B3" s="4" t="inlineStr">
        <is>
          <t>0.10%</t>
        </is>
      </c>
    </row>
    <row r="4">
      <c r="A4" s="4" t="inlineStr">
        <is>
          <t>Distribution/service (12b-1) fees</t>
        </is>
      </c>
      <c r="B4" s="4" t="inlineStr">
        <is>
          <t>0.25%</t>
        </is>
      </c>
    </row>
    <row r="5">
      <c r="A5" s="4" t="inlineStr">
        <is>
          <t>Other expenses</t>
        </is>
      </c>
      <c r="B5" s="4" t="inlineStr">
        <is>
          <t>0.47%</t>
        </is>
      </c>
      <c r="C5" s="4" t="inlineStr">
        <is>
          <t>[1]</t>
        </is>
      </c>
    </row>
    <row r="6">
      <c r="A6" s="4" t="inlineStr">
        <is>
          <t>Acquired funds fees and expenses</t>
        </is>
      </c>
      <c r="B6" s="4" t="inlineStr">
        <is>
          <t>0.44%</t>
        </is>
      </c>
    </row>
    <row r="7">
      <c r="A7" s="4" t="inlineStr">
        <is>
          <t>Total annual fund operating expenses</t>
        </is>
      </c>
      <c r="B7" s="4" t="inlineStr">
        <is>
          <t>1.26%</t>
        </is>
      </c>
    </row>
    <row r="8">
      <c r="A8" s="4" t="inlineStr">
        <is>
          <t>Fee waiver/expense reimbursement</t>
        </is>
      </c>
      <c r="B8" s="4" t="inlineStr">
        <is>
          <t>0.17%</t>
        </is>
      </c>
    </row>
    <row r="9">
      <c r="A9" s="4" t="inlineStr">
        <is>
          <t>Total annual fund operating expenses after fee waiver/expense reimbursement</t>
        </is>
      </c>
      <c r="B9" s="4" t="inlineStr">
        <is>
          <t>1.09%</t>
        </is>
      </c>
    </row>
    <row r="10"/>
    <row r="11">
      <c r="A11" s="4" t="inlineStr">
        <is>
          <t>[1]</t>
        </is>
      </c>
      <c r="B11" s="4" t="inlineStr">
        <is>
          <t xml:space="preserve"> ”Other expenses“ for Class T are based on estimated amounts for the current fiscal year.</t>
        </is>
      </c>
    </row>
  </sheetData>
  <mergeCells count="3">
    <mergeCell ref="B1:C1"/>
    <mergeCell ref="A10:C10"/>
    <mergeCell ref="B11:C1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 Class T - DWS Multi-Asset Conservative Allocation Fund - Class T</t>
        </is>
      </c>
      <c r="B1" s="2" t="inlineStr">
        <is>
          <t>1 Year</t>
        </is>
      </c>
      <c r="C1" s="2" t="inlineStr">
        <is>
          <t>3 Years</t>
        </is>
      </c>
      <c r="D1" s="2" t="inlineStr">
        <is>
          <t>5 Years</t>
        </is>
      </c>
      <c r="E1" s="2" t="inlineStr">
        <is>
          <t>10 Years</t>
        </is>
      </c>
    </row>
    <row r="2">
      <c r="A2" s="4" t="inlineStr">
        <is>
          <t>USD ($)</t>
        </is>
      </c>
      <c r="B2" s="6" t="n">
        <v>358</v>
      </c>
      <c r="C2" s="6" t="n">
        <v>623</v>
      </c>
      <c r="D2" s="6" t="n">
        <v>908</v>
      </c>
      <c r="E2" s="6" t="n">
        <v>1720</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 DWS Multi-Asset Conservative Allocation Fund (Class T) [BarChart] - Class T - DWS Multi-Asset Conservative Allocation Fund - Class T</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1.28%)</t>
        </is>
      </c>
      <c r="C2" s="4" t="inlineStr">
        <is>
          <t>11.14%</t>
        </is>
      </c>
      <c r="D2" s="4" t="inlineStr">
        <is>
          <t>11.30%</t>
        </is>
      </c>
      <c r="E2" s="4" t="inlineStr">
        <is>
          <t>3.64%</t>
        </is>
      </c>
      <c r="F2" s="4" t="inlineStr">
        <is>
          <t>(1.85%)</t>
        </is>
      </c>
      <c r="G2" s="4" t="inlineStr">
        <is>
          <t>3.54%</t>
        </is>
      </c>
      <c r="H2" s="4" t="inlineStr">
        <is>
          <t>10.65%</t>
        </is>
      </c>
      <c r="I2" s="4" t="inlineStr">
        <is>
          <t>(6.31%)</t>
        </is>
      </c>
      <c r="J2" s="4" t="inlineStr">
        <is>
          <t>16.04%</t>
        </is>
      </c>
      <c r="K2" s="4" t="inlineStr">
        <is>
          <t>7.89%</t>
        </is>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N2"/>
  <sheetViews>
    <sheetView workbookViewId="0">
      <selection activeCell="A1" sqref="A1"/>
    </sheetView>
  </sheetViews>
  <sheetFormatPr baseColWidth="8" defaultRowHeight="15"/>
  <cols>
    <col width="80" customWidth="1" min="1" max="1"/>
    <col width="33" customWidth="1" min="2" max="2"/>
    <col width="24" customWidth="1" min="3" max="3"/>
    <col width="25" customWidth="1" min="4" max="4"/>
    <col width="26" customWidth="1" min="5" max="5"/>
    <col width="40" customWidth="1" min="6" max="6"/>
    <col width="41" customWidth="1" min="7" max="7"/>
    <col width="42" customWidth="1" min="8" max="8"/>
    <col width="64" customWidth="1" min="9" max="9"/>
    <col width="65" customWidth="1" min="10" max="10"/>
    <col width="66" customWidth="1" min="11" max="11"/>
    <col width="80" customWidth="1" min="12" max="12"/>
    <col width="80" customWidth="1" min="13" max="13"/>
    <col width="80" customWidth="1" min="14" max="14"/>
  </cols>
  <sheetData>
    <row r="1">
      <c r="A1" s="1" t="inlineStr">
        <is>
          <t>Average Annual Total Returns - Class T - DWS Multi-Asset Conservative Allocation Fund</t>
        </is>
      </c>
      <c r="B1" s="2" t="inlineStr">
        <is>
          <t>Class Tbefore taxClass Inception</t>
        </is>
      </c>
      <c r="C1" s="2" t="inlineStr">
        <is>
          <t>Class Tbefore tax1 Year</t>
        </is>
      </c>
      <c r="D1" s="2" t="inlineStr">
        <is>
          <t>Class Tbefore tax5 Years</t>
        </is>
      </c>
      <c r="E1" s="2" t="inlineStr">
        <is>
          <t>Class Tbefore tax10 Years</t>
        </is>
      </c>
      <c r="F1" s="2" t="inlineStr">
        <is>
          <t>Class TAfter tax on distributions1 Year</t>
        </is>
      </c>
      <c r="G1" s="2" t="inlineStr">
        <is>
          <t>Class TAfter tax on distributions5 Years</t>
        </is>
      </c>
      <c r="H1" s="2" t="inlineStr">
        <is>
          <t>Class TAfter tax on distributions10 Years</t>
        </is>
      </c>
      <c r="I1" s="2" t="inlineStr">
        <is>
          <t>Class TAfter tax on distributions and sale of fund shares1 Year</t>
        </is>
      </c>
      <c r="J1" s="2" t="inlineStr">
        <is>
          <t>Class TAfter tax on distributions and sale of fund shares5 Years</t>
        </is>
      </c>
      <c r="K1" s="2" t="inlineStr">
        <is>
          <t>Class TAfter tax on distributions and sale of fund shares10 Years</t>
        </is>
      </c>
      <c r="L1" s="2" t="inlineStr">
        <is>
          <t>S&amp;P Target Risk Conservative Index (reflects no deduction for fees, expenses or taxes)1 Year</t>
        </is>
      </c>
      <c r="M1" s="2" t="inlineStr">
        <is>
          <t>S&amp;P Target Risk Conservative Index (reflects no deduction for fees, expenses or taxes)5 Years</t>
        </is>
      </c>
      <c r="N1" s="2" t="inlineStr">
        <is>
          <t>S&amp;P Target Risk Conservative Index (reflects no deduction for fees, expenses or taxes)10 Years</t>
        </is>
      </c>
    </row>
    <row r="2">
      <c r="A2" s="4" t="inlineStr">
        <is>
          <t>Total</t>
        </is>
      </c>
      <c r="B2" s="4" t="inlineStr">
        <is>
          <t xml:space="preserve"> </t>
        </is>
      </c>
      <c r="C2" s="4" t="inlineStr">
        <is>
          <t>5.19%</t>
        </is>
      </c>
      <c r="D2" s="4" t="inlineStr">
        <is>
          <t>5.55%</t>
        </is>
      </c>
      <c r="E2" s="4" t="inlineStr">
        <is>
          <t>4.99%</t>
        </is>
      </c>
      <c r="F2" s="4" t="inlineStr">
        <is>
          <t>3.86%</t>
        </is>
      </c>
      <c r="G2" s="4" t="inlineStr">
        <is>
          <t>4.65%</t>
        </is>
      </c>
      <c r="H2" s="4" t="inlineStr">
        <is>
          <t>4.10%</t>
        </is>
      </c>
      <c r="I2" s="4" t="inlineStr">
        <is>
          <t>2.61%</t>
        </is>
      </c>
      <c r="J2" s="4" t="inlineStr">
        <is>
          <t>3.92%</t>
        </is>
      </c>
      <c r="K2" s="4" t="inlineStr">
        <is>
          <t>3.62%</t>
        </is>
      </c>
      <c r="L2" s="4" t="inlineStr">
        <is>
          <t>9.67%</t>
        </is>
      </c>
      <c r="M2" s="4" t="inlineStr">
        <is>
          <t>7.02%</t>
        </is>
      </c>
      <c r="N2" s="4" t="inlineStr">
        <is>
          <t>5.54%</t>
        </is>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98"/>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Dec. 1,
		2021</t>
        </is>
      </c>
    </row>
    <row r="4">
      <c r="A4" s="4" t="inlineStr">
        <is>
          <t>Class T | DWS Multi-Asset Conservative Allocation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4pt;margin-left:0%;"&gt;DWS Multi-Asset Conservative Allocation Fund&amp;lt;/span&gt;</t>
        </is>
      </c>
    </row>
    <row r="7">
      <c r="A7" s="4" t="inlineStr">
        <is>
          <t>Objective [Heading]</t>
        </is>
      </c>
      <c r="B7" s="4" t="inlineStr">
        <is>
          <t>rr_ObjectiveHeading</t>
        </is>
      </c>
      <c r="C7" s="4" t="inlineStr">
        <is>
          <t>&amp;lt;span style="color:#000000;font-family:Arial;font-size:10pt;font-weight:bold;margin-left:0%;text-transform:uppercase;"&gt;Investment Objective&amp;lt;/span&gt;</t>
        </is>
      </c>
    </row>
    <row r="8">
      <c r="A8" s="4" t="inlineStr">
        <is>
          <t>Objective, Primary [Text Block]</t>
        </is>
      </c>
      <c r="B8" s="4" t="inlineStr">
        <is>
          <t>rr_ObjectivePrimaryTextBlock</t>
        </is>
      </c>
      <c r="C8" s="4" t="inlineStr">
        <is>
          <t>The fund seeks to maximize total return.</t>
        </is>
      </c>
    </row>
    <row r="9">
      <c r="A9" s="4" t="inlineStr">
        <is>
          <t>Expense [Heading]</t>
        </is>
      </c>
      <c r="B9" s="4" t="inlineStr">
        <is>
          <t>rr_ExpenseHeading</t>
        </is>
      </c>
      <c r="C9" s="4" t="inlineStr">
        <is>
          <t>&amp;lt;span style="color:#000000;font-family:Arial;font-size:10pt;font-weight:bold;margin-left:0%;text-transform:uppercase;"&gt;Fees and Expenses&amp;lt;/span&gt;</t>
        </is>
      </c>
    </row>
    <row r="10">
      <c r="A10" s="4" t="inlineStr">
        <is>
          <t>Expense Narrative [Text Block]</t>
        </is>
      </c>
      <c r="B10" s="4" t="inlineStr">
        <is>
          <t>rr_ExpenseNarrativeTextBlock</t>
        </is>
      </c>
      <c r="C10" s="4" t="inlineStr">
        <is>
          <t>These are the fees and expenses you may pay when you buy, hold and sell shares. You may pay other fees, such as brokerage commissions and other fees to financial intermediaries, which are not reflected in the tables and examples below. You may qualify for sales charge discounts if you invest at least $250,000 in Class T shares in the fund. More information about these discounts is available from your financial representative and in the Investing in the Funds section (p. 36) and in Purchase and Redemption of Shares in the fund’s Statement of Additional Information (SAI) (p. II-15).</t>
        </is>
      </c>
    </row>
    <row r="11">
      <c r="A11" s="4" t="inlineStr">
        <is>
          <t>Shareholder Fees Caption [Text]</t>
        </is>
      </c>
      <c r="B11" s="4" t="inlineStr">
        <is>
          <t>rr_ShareholderFeesCaption</t>
        </is>
      </c>
      <c r="C11" s="4" t="inlineStr">
        <is>
          <t>&amp;lt;span style="color:#000000;font-family:Arial;font-size:10pt;margin-left:0%;text-transform:uppercase;"&gt;SHAREHOLDER FEES &amp;lt;/span&gt;&amp;lt;span style="color:#000000;font-family:Arial;font-size:8pt;"&gt;(paid directly from your investment)&amp;lt;/span&gt;</t>
        </is>
      </c>
    </row>
    <row r="12">
      <c r="A12" s="4" t="inlineStr">
        <is>
          <t>Operating Expenses Caption [Text]</t>
        </is>
      </c>
      <c r="B12" s="4" t="inlineStr">
        <is>
          <t>rr_OperatingExpensesCaption</t>
        </is>
      </c>
      <c r="C12" s="4" t="inlineStr">
        <is>
          <t>&amp;lt;span style="color:#000000;font-family:Arial;font-size:10pt;margin-left:0%;text-transform:uppercase;"&gt;ANNUAL FUND OPERATING EXPENSES&amp;lt;/span&gt;
&amp;lt;br/&gt;&amp;lt;span style="color:#000000;font-family:Arial;font-size:8pt;"&gt;(expenses that you pay each year as a % of the value of your investment)&amp;lt;/span&gt;</t>
        </is>
      </c>
    </row>
    <row r="13">
      <c r="A13" s="4" t="inlineStr">
        <is>
          <t>Fee Waiver or Reimbursement over Assets, Date of Termination</t>
        </is>
      </c>
      <c r="B13" s="4" t="inlineStr">
        <is>
          <t>rr_FeeWaiverOrReimbursementOverAssetsDateOfTermination</t>
        </is>
      </c>
      <c r="C13" s="4" t="inlineStr">
        <is>
          <t>&amp;lt;span style="font-family:Arial;font-size:10pt;"&gt;November 30, 2022&amp;lt;/span&gt;</t>
        </is>
      </c>
    </row>
    <row r="14">
      <c r="A14" s="4" t="inlineStr">
        <is>
          <t>Portfolio Turnover [Heading]</t>
        </is>
      </c>
      <c r="B14" s="4" t="inlineStr">
        <is>
          <t>rr_PortfolioTurnoverHeading</t>
        </is>
      </c>
      <c r="C14" s="4" t="inlineStr">
        <is>
          <t>&amp;lt;span style="color:#000000;font-family:Arial;font-size:10pt;margin-left:0%;text-transform:uppercase;"&gt;PORTFOLIO TURNOVER &amp;lt;/span&gt;</t>
        </is>
      </c>
    </row>
    <row r="15">
      <c r="A15" s="4" t="inlineStr">
        <is>
          <t>Portfolio Turnover [Text Block]</t>
        </is>
      </c>
      <c r="B15" s="4" t="inlineStr">
        <is>
          <t>rr_PortfolioTurnoverTextBlock</t>
        </is>
      </c>
      <c r="C15" s="4" t="inlineStr">
        <is>
          <t>The fund (or an underlying fund) pays transaction costs, such as commissions, when it buys and sells securities (or “turns over” its portfolio). A higher portfolio turnover may indicate higher transaction costs and may mean higher taxes if you are investing in a taxable account. These costs are not reflected in annual fund operating expenses or in the expense example, and can affect the fund's performance. During the most recent fiscal year, the fund’s portfolio turnover rate was 39 % of the average value of its portfolio.</t>
        </is>
      </c>
    </row>
    <row r="16">
      <c r="A16" s="4" t="inlineStr">
        <is>
          <t>Portfolio Turnover, Rate</t>
        </is>
      </c>
      <c r="B16" s="4" t="inlineStr">
        <is>
          <t>rr_PortfolioTurnoverRate</t>
        </is>
      </c>
      <c r="C16" s="4" t="inlineStr">
        <is>
          <t>39.00%</t>
        </is>
      </c>
    </row>
    <row r="17">
      <c r="A17" s="4" t="inlineStr">
        <is>
          <t>Expense Footnotes [Text Block]</t>
        </is>
      </c>
      <c r="B17" s="4" t="inlineStr">
        <is>
          <t>rr_ExpenseFootnotesTextBlock</t>
        </is>
      </c>
      <c r="C17" s="4" t="inlineStr">
        <is>
          <t>The Advisor has contractually agreed through November 30, 2022 to waive its fees and/or reimburse fund expenses to the extent necessary to maintain the fund's total annual operating expenses (excluding certain expenses such as extraordinary expenses, taxes, brokerage and interest expenses) at a ratio no higher than 1.09% for Class T shares. The agreement may only be terminated with the consent of the fund's Board. Because acquired fund fees and expenses are estimated for the current fiscal year based on expected acquired fund allocations, individual shareholders may experience total operating expenses higher or lower than this expense cap depending upon when shares are redeemed and the fund’s actual allocations to acquired funds.</t>
        </is>
      </c>
    </row>
    <row r="18">
      <c r="A18" s="4" t="inlineStr">
        <is>
          <t>Expense Breakpoint Discounts [Text]</t>
        </is>
      </c>
      <c r="B18" s="4" t="inlineStr">
        <is>
          <t>rr_ExpenseBreakpointDiscounts</t>
        </is>
      </c>
      <c r="C18" s="4" t="inlineStr">
        <is>
          <t>&amp;lt;span style="color:#000000;font-family:Arial;font-size:10pt;"&gt;You may qualify for sales charge &amp;lt;/span&gt;&amp;lt;span style="color:#000000;font-family:Arial;font-size:10pt;"&gt;discounts if you invest at least &amp;lt;/span&gt;&amp;lt;span style="color:#000000;font-family:Arial;font-size:10pt;"&gt;$250,000&amp;lt;/span&gt;&amp;lt;span style="color:#000000;font-family:Arial;font-size:10pt;"&gt; in Class T shares in the fund.&amp;lt;/span&gt;</t>
        </is>
      </c>
    </row>
    <row r="19">
      <c r="A19" s="4" t="inlineStr">
        <is>
          <t>Expense Breakpoint, Minimum Investment Required [Amount]</t>
        </is>
      </c>
      <c r="B19" s="4" t="inlineStr">
        <is>
          <t>rr_ExpenseBreakpointMinimumInvestmentRequiredAmount</t>
        </is>
      </c>
      <c r="C19" s="5" t="n">
        <v>250000</v>
      </c>
    </row>
    <row r="20">
      <c r="A20" s="4" t="inlineStr">
        <is>
          <t>Other Expenses, New Fund, Based on Estimates [Text]</t>
        </is>
      </c>
      <c r="B20" s="4" t="inlineStr">
        <is>
          <t>rr_OtherExpensesNewFundBasedOnEstimates</t>
        </is>
      </c>
      <c r="C20" s="4" t="inlineStr">
        <is>
          <t>&amp;lt;span style="color:#000000;font-family:Arial;font-size:8pt;"&gt; ”Other expenses“ for Class T are based on estimated amounts for the current fiscal year.&amp;lt;/span&gt;</t>
        </is>
      </c>
    </row>
    <row r="21">
      <c r="A21" s="4" t="inlineStr">
        <is>
          <t>Expense Example [Heading]</t>
        </is>
      </c>
      <c r="B21" s="4" t="inlineStr">
        <is>
          <t>rr_ExpenseExampleHeading</t>
        </is>
      </c>
      <c r="C21" s="4" t="inlineStr">
        <is>
          <t>&amp;lt;span style="color:#000000;font-family:Arial;font-size:10pt;margin-left:0%;text-transform:uppercase;"&gt;EXAMPLE&amp;lt;/span&gt;</t>
        </is>
      </c>
    </row>
    <row r="22">
      <c r="A22" s="4" t="inlineStr">
        <is>
          <t>Expense Example Narrative [Text Block]</t>
        </is>
      </c>
      <c r="B22" s="4" t="inlineStr">
        <is>
          <t>rr_ExpenseExampleNarrativeTextBlock</t>
        </is>
      </c>
      <c r="C22"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including one year of capped expenses in each period) remain the same. Although your actual costs may be higher or lower, based on these assumptions your costs would be:</t>
        </is>
      </c>
    </row>
    <row r="23">
      <c r="A23" s="4" t="inlineStr">
        <is>
          <t>Strategy [Heading]</t>
        </is>
      </c>
      <c r="B23" s="4" t="inlineStr">
        <is>
          <t>rr_StrategyHeading</t>
        </is>
      </c>
      <c r="C23" s="4" t="inlineStr">
        <is>
          <t>&amp;lt;span style="color:#000000;font-family:Arial;font-size:10pt;font-weight:bold;margin-left:0%;text-transform:uppercase;"&gt;Principal Investment Strategies&amp;lt;/span&gt;</t>
        </is>
      </c>
    </row>
    <row r="24">
      <c r="A24" s="4" t="inlineStr">
        <is>
          <t>Strategy Narrative [Text Block]</t>
        </is>
      </c>
      <c r="B24" s="4" t="inlineStr">
        <is>
          <t>rr_StrategyNarrativeTextBlock</t>
        </is>
      </c>
      <c r="C24" s="4" t="inlineStr">
        <is>
          <t>Main investments. The fund seeks to achieve its objective by investing in a broad range of both traditional asset classes (such as equity and fixed income investments) and alternative asset classes (such as real estate including real estate investment trusts (REITs), infrastructure, convertibles, commodities, currencies and absolute return strategies). Investments may be made directly in securities and derivatives or in DWS funds (i.e., mutual funds, exchange-traded funds (ETFs) and other pooled investment vehicles managed by DWS Investment Management Americas, Inc., the fund’s investment advisor, or one of its affiliates). The fund may also invest in securities of unaffiliated mutual funds or ETFs when the economic exposure to a particular market or sector is not available through a DWS fund. DWS funds and other funds and ETFs in which the fund may invest are referred to as “underlying funds.” The fund’s allocations among direct investments and underlying funds will vary over time and at times the fund may operate as a fund-of-funds, investing almost entirely in underlying funds. The fund may be appropriate for investors seeking total return consistent with conservative levels of overall risk. Under normal market conditions, the fund invests between 20% and 50% of assets in equity securities, including investments in underlying funds that invest primarily in equity securities, and between 50% and 80% of assets in fixed income securities, including investments in underlying funds that invest primarily in fixed income securities. Variations outside of the stated ranges in the target percentage allocation for equity securities and fixed income securities are permitted up to plus or minus 10% of the fund's assets. The fund may also allocate up to 20% of fund assets in alternative asset classes in place of either fixed income or equity allocations. The fund can buy many types of securities (directly or indirectly through investment in underlying funds), among them common stocks, including dividend-paying stocks, convertible securities, corporate bonds, government bonds, municipal securities, inflation-indexed bonds, mortgage- and asset-backed securities and ETFs. The fund may invest in securities of any size, investment style, category or credit quality (including high yield debt securities, commonly referred to as junk bonds), and from any country (including emerging markets). Management process. Using a risk/return strategic asset allocation process, portfolio management allocates the fund’s assets among various asset categories. Portfolio management periodically reviews the fund’s allocations and may adjust them based on current or anticipated market conditions, to manage risk consistent with the fund’s overall investment strategy or based upon other relevant considerations. Portfolio management also utilizes a tactical asset allocation process to adjust allocations in response to short-term market changes from time to time. Tactical allocations reflect views from DWS’s Chief Investment Officer and global research platform. Tactical allocations, which may include derivative instruments, have shorter investment horizons as positions reflect short-term views and may be implemented as: (i) changes to a fund’s strategic asset allocation, (ii) through the addition of new allocations, or (iii) through changes to prior tactical allocations. Derivatives. Portfolio management generally may use forward currency contracts, which are a type of derivative (a contract whose value is based on, for example, indices, currencies or securities) to hedge the fund’s exposure to changes in foreign currency exchange rates on its foreign currency denominated portfolio holdings, to facilitate transactions in foreign currency denominated securities or to seek to enhance total returns. In addition, portfolio management may use futures contracts and interest rate swap contracts to gain exposure to different parts of the yield curve while managing overall duration. Portfolio management may also use futures contracts to (i) hedge against changes in a particular market or security; (ii) gain exposure to a particular asset class; or (iii) to keep cash on hand to meet shareholder redemptions or for other needs while maintaining exposure to the stock market. In addition, portfolio management generally may use credit default swaps to seek to increase the fund’s income, to gain exposure to a bond issuer’s credit quality characteristics without directly investing in the bond, or to hedge the risk of default on bonds held in the fund’s portfolio. Portfolio management generally may use commodity-linked derivatives to gain exposure to commodities. Portfolio management may use option contracts in order to gain exposure to a particular market or security, to seek to increase the fund’s income, or to hedge against changes in a particular market or security. The fund may also use other types of derivatives (i) for hedging purposes; (ii) for risk management; (iii) for non-hedging purposes to seek to enhance potential gains; or (iv) as a substitute for direct investment in a particular asset class or to keep cash on hand to meet shareholder redemptions.</t>
        </is>
      </c>
    </row>
    <row r="25">
      <c r="A25" s="4" t="inlineStr">
        <is>
          <t>Risk [Heading]</t>
        </is>
      </c>
      <c r="B25" s="4" t="inlineStr">
        <is>
          <t>rr_RiskHeading</t>
        </is>
      </c>
      <c r="C25" s="4" t="inlineStr">
        <is>
          <t>&amp;lt;span style="color:#000000;font-family:Arial;font-size:10pt;font-weight:bold;text-transform:uppercase;"&gt;Main Risks&amp;lt;/span&gt;</t>
        </is>
      </c>
    </row>
    <row r="26">
      <c r="A26" s="4" t="inlineStr">
        <is>
          <t>Risk Narrative [Text Block]</t>
        </is>
      </c>
      <c r="B26" s="4" t="inlineStr">
        <is>
          <t>rr_RiskNarrativeTextBlock</t>
        </is>
      </c>
      <c r="C26" s="4" t="inlineStr">
        <is>
          <t>There are several risk factors that could hurt the fund’s performance, cause you to lose money or cause the fund’s performance to trail that of other investments. The fund may not achieve its investment objective, and is not intended to be a complete investment program. An investment in the fund is not a deposit of a bank and is not insured or guaranteed by the Federal Deposit Insurance Corporation or any other governmental agency. Because the fund invests in one or more underlying funds, the risks listed here include those of the underlying funds as well as those of the fund itself. Therefore, in these risk descriptions the term “the fund” may refer to the fund itself, one or more underlying funds, or both. Asset allocation risk. Portfolio management may favor one or more types of investments or assets that underperform other investments, assets, or securities markets as a whole. Anytime portfolio management buys or sells securities in order to adjust the fund’s asset allocation this will increase portfolio turnover and generate transaction costs. Stock market risk. When stock prices fall, you should expect the value of your investment to fall as well. Stock prices can be hurt by poor management on the part of the stock’s issuer, shrinking product demand and other business risks. These may affect single companies as well as groups of companies. The market as a whole may not favor the types of investments the fund makes, which could adversely affect a stock’s price, regardless of how well the company performs, or the fund’s ability to sell a stock at an attractive price. There is a chance that stock prices overall will decline because stock markets tend to move in cycles, with periods of rising and falling prices. Events in the US and global financial markets, including actions taken by the US Federal Reserve or foreign central banks to stimulate or stabilize economic growth, may at times result in unusually high market volatility which could negatively affect performance. High market volatility may also result from significant shifts in momentum of one or more specific stocks due to unusual increases or decreases in trading activity. Momentum can change quickly, and securities subject to shifts in momentum may be more volatile than the market as a whole and returns on such securities may drop precipitously. To the extent that the fund invests in a particular geographic region, capitalization or sector, the fund’s performance may be affected by the general performance of that region, capitalization or sector. Market disruption risk. Geopolitical and other events, including war, terrorism, economic uncertainty, trade disputes, public health crises and related geopolitical events have led, and in the future may lead, to disruptions in the US and world economies and markets, which may increase financial market volatility and have significant adverse direct or indirect effects on the fund and its investments. Market disruptions could cause the fund to lose money, experience significant redemptions, and encounter operational difficulties. Although multiple asset classes may be affected by a market disruption, the duration and effects may not be the same for all types of assets. Recent market disruption events include the pandemic spread of the novel coronavirus known as COVID-19, and the significant uncertainty, market volatility, decreased economic and other activity, increased government activity, including economic stimulus measures, and supply chain disruptions that it has caused. The full effects, duration and costs of the COVID-19 pandemic are impossible to predict, and the circumstances surrounding the COVID-19 pandemic will continue to evolve, including the risk of future increased rates of infection due to low vaccination rates and/or the lack of effectiveness of current vaccines against new variants. The pandemic has affected and may continue to affect certain countries, industries, economic sectors, companies and investment products more than others, may exacerbate existing economic, political, or social tensions and may increase the probability of an economic recession or depression. The fund and its investments may be adversely affected by the effects of the COVID-19 pandemic, and the pandemic may result in the fund and its service providers experiencing operational difficulties in coordinating a remote workforce and implementing their business continuity plans, among others. The disruptions caused by the COVID-19 pandemic may magnify the impact of each of the other risks described in this “MAIN RISKS” section and may increase volatility in one or more markets in which the fund invests leading to the potential for greater losses for the fund. Interest rate risk. When interest rates rise, prices of debt securities generally decline. The longer the duration of the fund’s debt securities, the more sensitive the fund will be to interest rate changes. (As a general rule, a 1% rise in interest rates means a 1% fall in value for every year of duration.) Recent and potential future changes in monetary policy made by central banks or governments are likely to affect the level of interest rates. Rising interest rates may prompt redemptions from the fund, which may force the fund to sell investments at a time when it is not advantageous to do so, which could result in losses. The fund may be subject to a greater risk of rising interest rates following periods of low rates, including the current low rate period. In addition, in response to the COVID-19 pandemic, as with other serious economic disruptions, governmental authorities and regulators have enacted significant fiscal and monetary policy changes, including providing direct capital infusions into companies, creating new monetary programs and lowering interest rates considerably. If these actions are modified or reversed or are ineffective in achieving their desired outcomes, the fund could be adversely affected by periods of heightened volatility and uncertainty. Credit risk. The fund's performance could be hurt if an issuer of a debt security suffers an adverse change in financial condition that results in the issuer not making timely payments of interest or principal, a security downgrade or an inability to meet a financial obligation. Credit risk is greater for lower-rated securities. Because the issuers of high-yield debt securities, or junk bonds (debt securities rated below the fourth highest credit rating category), may be in uncertain financial health, the prices of their debt securities can be more vulnerable to bad economic news, or even the expectation of bad news, than investment-grade debt securities. Credit risk for high-yield securities is greater than for higher-rated securities. Because of the rising US government debt burden, it is possible that the US government may not be able to meet its financial obligations or that securities issued by the US government may experience credit downgrades. Such a credit event may also adversely impact the financial markets and the fund. Foreign investment risk. The fund faces the risks inherent in foreign investing. Adverse political, economic or social developments, as well as US and foreign government actions such as the imposition of tariffs, economic and trade sanctions or embargoes, could undermine the value of the fund’s investments, prevent the fund from realizing the full value of its investments or prevent the fund from selling securities it holds. In June 2016, citizens of the United Kingdom approved a referendum to leave the European Union (EU) and in March 2017, the United Kingdom initiated the formal process of withdrawing from the EU. On January 31, 2020, the United Kingdom officially withdrew from the EU pursuant to a withdrawal agreement, providing for a transition period in which the United Kingdom negotiated and finalized a trade deal with the EU, the EU-UK Trade and Cooperation Agreement (the Trade Agreement. As a result, as of January 1, 2021 the United Kingdom is no longer part of the EU customs union and single market, nor is it subject to EU policies and international agreements. Among other things, the Trade Agreement provides for zero tariffs and zero quotas on all goods that comply with appropriate rules of origin and establishes the treatment and level of access the United Kingdom and EU have agreed to grant each other’s service suppliers and investors. In addition to trade in goods and services and investment, the Trade Agreement also covers digital trade, intellectual property, public procurement, aviation and road transport, energy, fisheries, social security coordination, law enforcement and judicial cooperation in criminal matters, thematic cooperation and participation in EU programs. Even with the Trade Agreement in place, the United Kingdom’s withdrawal from the EU may create new barriers to trade in goods and services and to cross-border mobility and exchanges, including with respect to trade in financial services which is not comprehensively addressed in the Trade Agreement and remains subject to negotiation between the United Kingdom and the EU. The long-term impact of the United Kingdom’s withdrawal from the EU is still unknown and could have adverse economic and political effects on the United Kingdom, the EU and its member countries, and the global economy, including financial markets and asset valuations. Financial reporting standards for companies based in foreign markets differ from those in the US. Additionally, foreign securities markets generally are smaller and less liquid than US markets. To the extent that the fund invests in non-US dollar denominated foreign securities, changes in currency exchange rates may affect the US dollar value of foreign securities or the income or gain received on these securities. In addition, hedging a non-US dollar currency may not be successful and in certain instances can have a negative effect on performance if the US dollar declines in value relative to that currency. In addition, because non-US markets may be open on days when the fund does not price its shares, the value of the securities in the fund’s portfolio may change on days when shareholders will not be able to purchase or sell the fund’s shares. Emerging markets risk. Foreign investment risks are greater in emerging markets than in developed markets. Investments in emerging markets are often considered speculative. Derivatives risk. Risks associated with derivatives may include the risk that the derivative is not well correlated with the security, index or currency to which it relates; the risk that derivatives may result in losses or missed opportunities; the risk that the fund will be unable to sell the derivative because of an illiquid secondary market; the risk that a counterparty is unwilling or unable to meet its obligation; and the risk that the derivative transaction could expose the fund to the effects of leverage, which could increase the fund's exposure to the market and magnify potential losses. Liquidity risk. In certain situations, it may be difficult or impossible to sell an investment and/or the fund may sell certain investments at a price or time that is not advantageous in order to meet redemption requests or other cash needs. Unusual market conditions, such as an unusually high volume of redemptions or other similar conditions could increase liquidity risk for the fund. Underlying funds risk. Because the fund may invest in underlying funds, the fund’s performance will be directly related to the performance of the underlying funds. To the extent that a given underlying fund underperforms its benchmark or its fund peer group, it may contribute to underperformance by the fund. In addition, the fund indirectly pays a portion of the expenses incurred by the underlying funds, which lowers the fund’s returns. To the extent that the fund’s allocations favor underlying funds with higher expenses, the overall cost of investing paid by the fund will be higher. The fund is also subject to the risk that an underlying fund may pay a redemption request made by the fund, wholly or partly, by an in-kind distribution of portfolio securities rather than in cash. The fund may hold such portfolio securities until the Advisor determines to dispose of them, and the fund will bear the market risk of the securities received in the redemption until their disposition. Upon disposing of such portfolio securities, the fund may experience increased brokerage commissions. Concentration risk – underlying funds. Any underlying fund that concentrates in a particular segment of the market (such as commodities, infrastructure-related companies and real estate securities) will generally be more volatile than a fund that invests more broadly. Any market price movements, regulatory or technological changes, or economic conditions affecting the particular market segment in which the underlying fund concentrates will have a significant impact on the underlying fund’s performance. While the fund does not concentrate in a particular industry, it may concentrate in an underlying DWS fund, and there is risk for the fund with respect to the aggregation of holdings of underlying funds. The aggregation of holdings of underlying funds may result in the fund having increased exposure to a particular industry or group of industries, or to a single issuer. Such increased exposure to industries or issuers may have the effect of increasing the volatility of the fund’s returns. The fund does not control the investments of the underlying funds, and any increased exposure to industries or issuers occurs as a result of the underlying funds following their own investment objectives and strategies. However, to the extent practicable, the fund will consider whether an underlying fund’s investments may create significant exposure to a particular industry or group of industries. Counterparty risk. A financial institution or other counterparty with whom the fund does business, or that underwrites, distributes or guarantees any investments or contracts that the fund owns or is otherwise exposed to, may decline in financial health and become unable to honor its commitments. This could cause losses for the fund or could delay the return or delivery of collateral or other assets to the fund. ETF risk. Because ETFs trade on a securities exchange, their shares may trade at a premium or discount to their net asset value. An ETF is subject to the risks of the assets in which it invests as well as those of the investment strategy it follows. The fund may incur brokerage costs when it buys and sells shares of an ETF and also bears its proportionate share of the ETF’s fees and expenses, which are passed through to ETF shareholders. Security selection risk. The securities in the fund’s portfolio may decline in value. Portfolio management could be wrong in its analysis of industries, companies, economic trends, the relative attractiveness of different securities or other matters. Interest rate strategies risk. The success of the interest rate futures strategies depends, in part, on the effectiveness and implementation of portfolio management's proprietary strategies. If portfolio management's analysis proves to be incorrect, losses to the fund may be significant. The risk of loss is heightened during periods of rapid rises in interest rates. Currency strategies risk. The success of the currency strategies depends, in part, on the effectiveness and implementation of portfolio management's proprietary strategies. If portfolio management's analysis proves to be incorrect, losses to the fund may be significant and may substantially exceed the intended level of market exposure for the currency strategies. As part of the currency strategies, the fund could have substantial exposure to the risks of non-US currency markets. Foreign currency rates may fluctuate significantly over short periods of time for a number of reasons, including changes in interest rates and economic or political developments in the US or abroad. As a result, the fund's exposure to foreign currencies could cause lower returns or even losses to the fund. Although portfolio management seeks to limit these risks through the aggregation of various long and short positions, there can be no assurance that it will be able to do so. Pricing risk. If market conditions make it difficult to value some investments, the fund may value these investments using more subjective methods, such as fair value pricing. In such cases, the value determined for an investment could be different from the value realized upon such investment’s sale. As a result, you could pay more than the market value when buying fund shares or receive less than the market value when selling fund shares. Real estate securities risk. Real estate companies, including REITs, can be affected by the risks associated with direct ownership of real estate, such as general or local economic conditions, decreases in real estate value, increases in property taxes and operating expenses, liabilities or losses due to environmental problems, delays in completion of construction, falling rents (whether due to poor demand, increased competition, overbuilding, or limitations on rents), zoning changes, rising interest rates, lack of credit, failure of borrowers to repay loans and losses from casualty or condemnation. Real estate companies may be adversely affected by the recent pandemic spread of the novel coronavirus known as COVID-19, which has led to decreased economic activity, widespread business and other closures and rapid increases in unemployment that may cause increased defaults on rent, loans or other obligations and increase the probability of an economic recession or depression. In addition, many real estate companies, including REITs, utilize leverage which increases investment risk. Highly leveraged real estate companies are particularly vulnerable to the effects of an economic downturn (including an economic downturn caused by the COVID-19 pandemic). Further, REITs are dependent upon management skills, may not be diversified and may have relatively small market capitalizations, which can increase volatility. REITs must satisfy certain requirements in order to qualify for favorable tax treatment under applicable tax laws, and a failure to qualify could adversely affect the value of the REIT. By investing in REITs through a fund, a shareholder will bear expenses of the REITs in addition to expenses of the fund and will not be entitled to the federal income tax deduction for qualified REIT dividends available to noncorporate investors that own REITs directly unless certain holding period and other requirements are satisfied. Infrastructure-related companies risk. Infrastructure-related companies can be affected by various factors, including general or local economic conditions and political developments, general changes in market sentiment towards infrastructure assets, high interest costs in connection with capital construction and improvement programs, difficulty in raising capital, costs associated with compliance with changes in regulations, regulation or intervention by various government authorities, including government regulation of rates, inexperience with and potential losses resulting from the deregulation of a particular industry or sector, changes in tax laws, environmental problems, commodities markets disruptions (e.g., significant decreases over short time periods in the price of oil), technological changes, surplus capacity, casualty losses, threat of terrorist attacks and changes in interest rates. Infrastructure-related companies may be adversely affected by the recent pandemic spread of the novel coronavirus known as COVID-19, which may cause decreased demand for infrastructure projects and increased delays or cancellations of infrastructure projects. The pandemic may affect certain types of infrastructure assets more than others (e.g., airports, toll roads, ports and midstream oil infrastructure companies). A company is considered to be an infrastructure-related company if at least 50% of its non-cash assets are infrastructure assets or 50% of its gross income or net profits are derived, directly or indirectly, from the ownership, management, construction, operation, utilization or financing of infrastructure assets. Commodities-related investments risk. The commodities-linked derivative instruments in which the fund invests tend to be more volatile than many other types of securities and may subject the fund to special risks that do not apply to all derivatives transactions. For example, the value of commodity-linked derivative instruments may be affected by changes in overall market movements, commodity index volatility, changes in interest rates, or factors affecting a particular industry or commodity, such as drought, floods, weather, livestock disease, changes in storage costs, embargoes, tariffs, policies of commodity cartels and international economic, political and regulatory developments. The value of a commodity-linked derivative investment generally is based upon the price movements of a physical commodity (such as energy, minerals, or agricultural products), a futures contract, swap or commodity index, or other economic variables linked to changes in the value of commodities or the commodities markets. A liquid secondary market may not exist for the types of commodity-linked derivative instruments the fund buys, which may make it difficult for the fund to sell them at an acceptable price. To the extent the fund intends to qualify as a regulated investment company under the Internal Revenue Code, the fund's ability to gain exposure to commodity-linked instruments may be limited. Prepayment and extension risk. When interest rates fall, issuers of high interest debt obligations may pay off the debts earlier than expected (prepayment risk), and the fund may have to reinvest the proceeds at lower yields. When interest rates rise, issuers of lower interest debt obligations may pay off the debts later than expected (extension risk), thus keeping the fund’s assets tied up in lower interest debt obligations. Ultimately, any unexpected behavior in interest rates could increase the volatility of the fund’s share price and yield and could hurt fund performance. Prepayments could also create capital gains tax liability in some instances. Operational and technology risk. Cyber-attacks, disruptions or failures that affect the fund’s service providers or counterparties, issuers of securities held by the fund, or other market participants may adversely affect the fund and its shareholders, including by causing losses for the fund or impairing fund operations. For example, the fund’s or its service providers’ assets or sensitive or confidential information may be misappropriated, data may be corrupted and operations may be disrupted (e.g., cyber-attacks, operational failures or broader disruptions may cause the release of private shareholder information or confidential fund information, interfere with the processing of shareholder transactions, impact the ability to calculate the fund’s net asset value and impede trading). Market events and disruptions also may trigger a volume of transactions that overloads current information technology and communication systems and processes, impacting the ability to conduct the fund’s operations. While the fund and its service providers may establish business continuity and other plans and processes that seek to address the possibility of and fallout from cyber-attacks, disruptions or failures, there are inherent limitations in such plans and systems, including that they do not apply to third parties, such as fund counterparties, issuers of securities held by the fund or other market participants, as well as the possibility that certain risks have not been identified or that unknown threats may emerge in the future and there is no assurance that such plans and processes will be effective. Among other situations, disruptions (for example, pandemics or health crises) that cause prolonged periods of remote work or significant employee absences at the fund’s service providers could impact the ability to conduct the fund’s operations. In addition, the fund cannot directly control any cybersecurity plans and systems put in place by its service providers, fund counterparties, issuers of securities held by the fund or other market participants.</t>
        </is>
      </c>
    </row>
    <row r="27">
      <c r="A27" s="4" t="inlineStr">
        <is>
          <t>Risk Lose Money [Text]</t>
        </is>
      </c>
      <c r="B27" s="4" t="inlineStr">
        <is>
          <t>rr_RiskLoseMoney</t>
        </is>
      </c>
      <c r="C27" s="4" t="inlineStr">
        <is>
          <t>&amp;lt;span style="color:#000000;font-family:Arial;font-size:10pt;margin-left:0%;"&gt;There are several risk factors that could hurt the fund’s &amp;lt;/span&gt;&amp;lt;span style="color:#000000;font-family:Arial;font-size:10pt;"&gt;performance, cause you to lose money or cause the fund’s performance to trail that of other investments. &amp;lt;/span&gt;</t>
        </is>
      </c>
    </row>
    <row r="28">
      <c r="A28" s="4" t="inlineStr">
        <is>
          <t>Risk Not Insured Depository Institution [Text]</t>
        </is>
      </c>
      <c r="B28" s="4" t="inlineStr">
        <is>
          <t>rr_RiskNotInsuredDepositoryInstitution</t>
        </is>
      </c>
      <c r="C28" s="4" t="inlineStr">
        <is>
          <t>&amp;lt;span style="color:#000000;font-family:Arial;font-size:10pt;"&gt;An investment&amp;lt;/span&gt;&amp;lt;span style="color:#000000;font-family:Arial;font-size:10pt;"&gt; in the fund is not a deposit of a bank and is not insured or guaranteed by the Federal Deposit Insurance Corporation or any other governmental agency.&amp;lt;/span&gt;</t>
        </is>
      </c>
    </row>
    <row r="29">
      <c r="A29" s="4" t="inlineStr">
        <is>
          <t>Bar Chart and Performance Table [Heading]</t>
        </is>
      </c>
      <c r="B29" s="4" t="inlineStr">
        <is>
          <t>rr_BarChartAndPerformanceTableHeading</t>
        </is>
      </c>
      <c r="C29" s="4" t="inlineStr">
        <is>
          <t>&amp;lt;span style="color:#000000;font-family:Arial;font-size:10pt;font-weight:bold;text-transform:uppercase;"&gt;Past Performance&amp;lt;/span&gt;</t>
        </is>
      </c>
    </row>
    <row r="30">
      <c r="A30" s="4" t="inlineStr">
        <is>
          <t>Performance Narrative [Text Block]</t>
        </is>
      </c>
      <c r="B30" s="4" t="inlineStr">
        <is>
          <t>rr_PerformanceNarrativeTextBlock</t>
        </is>
      </c>
      <c r="C30" s="4" t="inlineStr">
        <is>
          <t>How a fund's returns vary from year to year can give an idea of its risk; so can comparing fund performance to overall market performance (as measured by an appropriate market index). Past performance may not indicate future results. All performance figures below assume that dividends and distributions were reinvested. For more recent performance figures, go to dws.com (the Web site does not form a part of this prospectus) or call the telephone number included in this prospectus. On October 19, 2015, the fund changed from a fund-of-funds to a multi-asset allocation fund. Prior to July 8, 2013, the fund had a sub-advisor and a different investment management team that operated with a different investment strategy. Performance would have been different if the fund’s current investment strategy had been in effect. Class T had not commenced investment operations as of the date of this prospectus. The performance figures for Class T shares are based on the historical performance of the fund’s Class S shares adjusted to reflect the higher expenses and applicable sales charges of Class T. Class S shares are offered in a separate prospectus.</t>
        </is>
      </c>
    </row>
    <row r="31">
      <c r="A31" s="4" t="inlineStr">
        <is>
          <t>Performance Information Illustrates Variability of Returns [Text]</t>
        </is>
      </c>
      <c r="B31" s="4" t="inlineStr">
        <is>
          <t>rr_PerformanceInformationIllustratesVariabilityOfReturns</t>
        </is>
      </c>
      <c r="C31" s="4" t="inlineStr">
        <is>
          <t>&amp;lt;span style="color:#000000;font-family:Arial;font-size:10pt;margin-left:0%;"&gt;How a fund's returns vary from year to year can give an &amp;lt;/span&gt;&amp;lt;span style="color:#000000;font-family:Arial;font-size:10pt;"&gt;idea of its risk; so can comparing fund performance to overall market performance (as measured by an appropriate market index).&amp;lt;/span&gt;</t>
        </is>
      </c>
    </row>
    <row r="32">
      <c r="A32" s="4" t="inlineStr">
        <is>
          <t>Performance One Year or Less [Text]</t>
        </is>
      </c>
      <c r="B32" s="4" t="inlineStr">
        <is>
          <t>rr_PerformanceOneYearOrLess</t>
        </is>
      </c>
      <c r="C32" s="4" t="inlineStr">
        <is>
          <t>&amp;lt;span style="font-family:Arial;font-size:10pt;margin-left:0%;"&gt;Class T had not commenced investment operations as of &amp;lt;/span&gt;&amp;lt;span style="font-family:Arial;font-size:10pt;"&gt;the date of this prospectus.&amp;lt;/span&gt;</t>
        </is>
      </c>
    </row>
    <row r="33">
      <c r="A33" s="4" t="inlineStr">
        <is>
          <t>Performance Availability Website Address [Text]</t>
        </is>
      </c>
      <c r="B33" s="4" t="inlineStr">
        <is>
          <t>rr_PerformanceAvailabilityWebSiteAddress</t>
        </is>
      </c>
      <c r="C33" s="4" t="inlineStr">
        <is>
          <t>&amp;lt;span style="color:#000000;font-family:Arial;font-size:10pt;"&gt;dws.com&amp;lt;/span&gt;</t>
        </is>
      </c>
    </row>
    <row r="34">
      <c r="A34" s="4" t="inlineStr">
        <is>
          <t>Performance Past Does Not Indicate Future [Text]</t>
        </is>
      </c>
      <c r="B34" s="4" t="inlineStr">
        <is>
          <t>rr_PerformancePastDoesNotIndicateFuture</t>
        </is>
      </c>
      <c r="C34" s="4" t="inlineStr">
        <is>
          <t>&amp;lt;span style="color:#000000;font-family:Arial;font-size:10pt;"&gt;Past performance may not indicate &amp;lt;/span&gt;&amp;lt;span style="color:#000000;font-family:Arial;font-size:10pt;"&gt;future results.&amp;lt;/span&gt;</t>
        </is>
      </c>
    </row>
    <row r="35">
      <c r="A35" s="4" t="inlineStr">
        <is>
          <t>Bar Chart [Heading]</t>
        </is>
      </c>
      <c r="B35" s="4" t="inlineStr">
        <is>
          <t>rr_BarChartHeading</t>
        </is>
      </c>
      <c r="C35" s="4" t="inlineStr">
        <is>
          <t>&amp;lt;span style="color:#000000;font-family:Arial;font-size:10pt;margin-left:0%;text-transform:uppercase;"&gt;CALENDAR YEAR TOTAL RETURNS &amp;lt;/span&gt;&amp;lt;span style="color:#000000;font-family:Arial;font-size:8pt;"&gt;(%) (Class T)&amp;lt;/span&gt;</t>
        </is>
      </c>
    </row>
    <row r="36">
      <c r="A36" s="4" t="inlineStr">
        <is>
          <t>Bar Chart Narrative [Text Block]</t>
        </is>
      </c>
      <c r="B36" s="4" t="inlineStr">
        <is>
          <t>rr_BarChartNarrativeTextBlock</t>
        </is>
      </c>
      <c r="C36" s="4" t="inlineStr">
        <is>
          <t>These year-by-year returns do not include sales charges, if any, and would be lower if they did. Returns for other classes were different and are not shown here.</t>
        </is>
      </c>
    </row>
    <row r="37">
      <c r="A37" s="4" t="inlineStr">
        <is>
          <t>Bar Chart Does Not Reflect Sales Loads [Text]</t>
        </is>
      </c>
      <c r="B37" s="4" t="inlineStr">
        <is>
          <t>rr_BarChartDoesNotReflectSalesLoads</t>
        </is>
      </c>
      <c r="C37" s="4" t="inlineStr">
        <is>
          <t>&amp;lt;span style="color:#000000;font-family:Arial;font-size:10pt;margin-left:0%;"&gt;These year-by-year returns do not include sales charges, if &amp;lt;/span&gt;&amp;lt;span style="color:#000000;font-family:Arial;font-size:10pt;"&gt;any, and would be lower if they did.&amp;lt;/span&gt;</t>
        </is>
      </c>
    </row>
    <row r="38">
      <c r="A38" s="4" t="inlineStr">
        <is>
          <t>Bar Chart Closing [Text Block]</t>
        </is>
      </c>
      <c r="B38" s="4" t="inlineStr">
        <is>
          <t>rr_BarChartClosingTextBlock</t>
        </is>
      </c>
      <c r="C38" s="4" t="inlineStr">
        <is>
          <t>Returns Period ending Best Quarter 9.87% June 30, 2020 Worst Quarter -11.63% March 31, 2020 Year-to-Date 5.10% September 30, 2021</t>
        </is>
      </c>
    </row>
    <row r="39">
      <c r="A39" s="4" t="inlineStr">
        <is>
          <t>Performance Table Heading</t>
        </is>
      </c>
      <c r="B39" s="4" t="inlineStr">
        <is>
          <t>rr_PerformanceTableHeading</t>
        </is>
      </c>
      <c r="C39" s="4" t="inlineStr">
        <is>
          <t>&amp;lt;span style="font-family:Arial;font-size:10pt;margin-left:0%;text-transform:uppercase;"&gt;Average Annual Total Returns&amp;lt;/span&gt;
&amp;lt;br/&gt;&amp;lt;span style="font-family:Arial;font-size:8pt;"&gt;(For periods ended 12/31/2020 expressed as a %)&amp;lt;/span&gt;</t>
        </is>
      </c>
    </row>
    <row r="40">
      <c r="A40" s="4" t="inlineStr">
        <is>
          <t>Performance Table Uses Highest Federal Rate</t>
        </is>
      </c>
      <c r="B40" s="4" t="inlineStr">
        <is>
          <t>rr_PerformanceTableUsesHighestFederalRate</t>
        </is>
      </c>
      <c r="C40" s="4" t="inlineStr">
        <is>
          <t>&amp;lt;span style="color:#000000;font-family:Arial;font-size:10pt;margin-left:0%;"&gt;After-tax returns reflect the historical highest individual &amp;lt;/span&gt;&amp;lt;span style="color:#000000;font-family:Arial;font-size:10pt;"&gt;federal income tax rates, but do not reflect any state or local taxes.&amp;lt;/span&gt;</t>
        </is>
      </c>
    </row>
    <row r="41">
      <c r="A41" s="4" t="inlineStr">
        <is>
          <t>Performance Table Not Relevant to Tax Deferred</t>
        </is>
      </c>
      <c r="B41" s="4" t="inlineStr">
        <is>
          <t>rr_PerformanceTableNotRelevantToTaxDeferred</t>
        </is>
      </c>
      <c r="C41" s="4" t="inlineStr">
        <is>
          <t>&amp;lt;span style="color:#000000;font-family:Arial;font-size:10pt;"&gt;After-tax returns are not relevant to shares held in an IRA, 401(k) or other tax-advantaged investment plan.&amp;lt;/span&gt;</t>
        </is>
      </c>
    </row>
    <row r="42">
      <c r="A42" s="4" t="inlineStr">
        <is>
          <t>Performance Table Narrative</t>
        </is>
      </c>
      <c r="B42" s="4" t="inlineStr">
        <is>
          <t>rr_PerformanceTableNarrativeTextBlock</t>
        </is>
      </c>
      <c r="C42" s="4" t="inlineStr">
        <is>
          <t>After-tax returns reflect the historical highest individual federal income tax rates, but do not reflect any state or local taxes. Your actual after-tax returns may be different. After-tax returns are not relevant to shares held in an IRA, 401(k) or other tax-advantaged investment plan.</t>
        </is>
      </c>
    </row>
    <row r="43">
      <c r="A43" s="4" t="inlineStr">
        <is>
          <t>Class T | DWS Multi-Asset Conservative Allocation Fund | Class T</t>
        </is>
      </c>
    </row>
    <row r="44">
      <c r="A44" s="3" t="inlineStr">
        <is>
          <t>Risk Return Abstract</t>
        </is>
      </c>
      <c r="B44" s="4" t="inlineStr">
        <is>
          <t>rr_RiskReturnAbstract</t>
        </is>
      </c>
    </row>
    <row r="45">
      <c r="A45" s="4" t="inlineStr">
        <is>
          <t>Maximum sales charge (load) imposed on purchases, as % of offering price</t>
        </is>
      </c>
      <c r="B45" s="4" t="inlineStr">
        <is>
          <t>rr_MaximumSalesChargeImposedOnPurchasesOverOfferingPrice</t>
        </is>
      </c>
      <c r="C45" s="4" t="inlineStr">
        <is>
          <t>2.50%</t>
        </is>
      </c>
    </row>
    <row r="46">
      <c r="A46" s="4" t="inlineStr">
        <is>
          <t>Management fee</t>
        </is>
      </c>
      <c r="B46" s="4" t="inlineStr">
        <is>
          <t>rr_ManagementFeesOverAssets</t>
        </is>
      </c>
      <c r="C46" s="4" t="inlineStr">
        <is>
          <t>0.10%</t>
        </is>
      </c>
    </row>
    <row r="47">
      <c r="A47" s="4" t="inlineStr">
        <is>
          <t>Distribution/service (12b-1) fees</t>
        </is>
      </c>
      <c r="B47" s="4" t="inlineStr">
        <is>
          <t>rr_DistributionAndService12b1FeesOverAssets</t>
        </is>
      </c>
      <c r="C47" s="4" t="inlineStr">
        <is>
          <t>0.25%</t>
        </is>
      </c>
    </row>
    <row r="48">
      <c r="A48" s="4" t="inlineStr">
        <is>
          <t>Other expenses</t>
        </is>
      </c>
      <c r="B48" s="4" t="inlineStr">
        <is>
          <t>rr_OtherExpensesOverAssets</t>
        </is>
      </c>
      <c r="C48" s="4" t="inlineStr">
        <is>
          <t>0.47%</t>
        </is>
      </c>
      <c r="D48" s="4" t="inlineStr">
        <is>
          <t>[1]</t>
        </is>
      </c>
    </row>
    <row r="49">
      <c r="A49" s="4" t="inlineStr">
        <is>
          <t>Acquired funds fees and expenses</t>
        </is>
      </c>
      <c r="B49" s="4" t="inlineStr">
        <is>
          <t>rr_AcquiredFundFeesAndExpensesOverAssets</t>
        </is>
      </c>
      <c r="C49" s="4" t="inlineStr">
        <is>
          <t>0.44%</t>
        </is>
      </c>
    </row>
    <row r="50">
      <c r="A50" s="4" t="inlineStr">
        <is>
          <t>Total annual fund operating expenses</t>
        </is>
      </c>
      <c r="B50" s="4" t="inlineStr">
        <is>
          <t>rr_ExpensesOverAssets</t>
        </is>
      </c>
      <c r="C50" s="4" t="inlineStr">
        <is>
          <t>1.26%</t>
        </is>
      </c>
    </row>
    <row r="51">
      <c r="A51" s="4" t="inlineStr">
        <is>
          <t>Fee waiver/expense reimbursement</t>
        </is>
      </c>
      <c r="B51" s="4" t="inlineStr">
        <is>
          <t>rr_FeeWaiverOrReimbursementOverAssets</t>
        </is>
      </c>
      <c r="C51" s="4" t="inlineStr">
        <is>
          <t>0.17%</t>
        </is>
      </c>
    </row>
    <row r="52">
      <c r="A52" s="4" t="inlineStr">
        <is>
          <t>Total annual fund operating expenses after fee waiver/expense reimbursement</t>
        </is>
      </c>
      <c r="B52" s="4" t="inlineStr">
        <is>
          <t>rr_NetExpensesOverAssets</t>
        </is>
      </c>
      <c r="C52" s="4" t="inlineStr">
        <is>
          <t>1.09%</t>
        </is>
      </c>
    </row>
    <row r="53">
      <c r="A53" s="4" t="inlineStr">
        <is>
          <t>1 Year</t>
        </is>
      </c>
      <c r="B53" s="4" t="inlineStr">
        <is>
          <t>rr_ExpenseExampleYear01</t>
        </is>
      </c>
      <c r="C53" s="5" t="n">
        <v>358</v>
      </c>
    </row>
    <row r="54">
      <c r="A54" s="4" t="inlineStr">
        <is>
          <t>3 Years</t>
        </is>
      </c>
      <c r="B54" s="4" t="inlineStr">
        <is>
          <t>rr_ExpenseExampleYear03</t>
        </is>
      </c>
      <c r="C54" s="6" t="n">
        <v>623</v>
      </c>
    </row>
    <row r="55">
      <c r="A55" s="4" t="inlineStr">
        <is>
          <t>5 Years</t>
        </is>
      </c>
      <c r="B55" s="4" t="inlineStr">
        <is>
          <t>rr_ExpenseExampleYear05</t>
        </is>
      </c>
      <c r="C55" s="6" t="n">
        <v>908</v>
      </c>
    </row>
    <row r="56">
      <c r="A56" s="4" t="inlineStr">
        <is>
          <t>10 Years</t>
        </is>
      </c>
      <c r="B56" s="4" t="inlineStr">
        <is>
          <t>rr_ExpenseExampleYear10</t>
        </is>
      </c>
      <c r="C56" s="5" t="n">
        <v>1720</v>
      </c>
    </row>
    <row r="57">
      <c r="A57" s="4" t="inlineStr">
        <is>
          <t>2011</t>
        </is>
      </c>
      <c r="B57" s="4" t="inlineStr">
        <is>
          <t>rr_AnnualReturn2011</t>
        </is>
      </c>
      <c r="C57" s="4" t="inlineStr">
        <is>
          <t>(1.28%)</t>
        </is>
      </c>
    </row>
    <row r="58">
      <c r="A58" s="4" t="inlineStr">
        <is>
          <t>2012</t>
        </is>
      </c>
      <c r="B58" s="4" t="inlineStr">
        <is>
          <t>rr_AnnualReturn2012</t>
        </is>
      </c>
      <c r="C58" s="4" t="inlineStr">
        <is>
          <t>11.14%</t>
        </is>
      </c>
    </row>
    <row r="59">
      <c r="A59" s="4" t="inlineStr">
        <is>
          <t>2013</t>
        </is>
      </c>
      <c r="B59" s="4" t="inlineStr">
        <is>
          <t>rr_AnnualReturn2013</t>
        </is>
      </c>
      <c r="C59" s="4" t="inlineStr">
        <is>
          <t>11.30%</t>
        </is>
      </c>
    </row>
    <row r="60">
      <c r="A60" s="4" t="inlineStr">
        <is>
          <t>2014</t>
        </is>
      </c>
      <c r="B60" s="4" t="inlineStr">
        <is>
          <t>rr_AnnualReturn2014</t>
        </is>
      </c>
      <c r="C60" s="4" t="inlineStr">
        <is>
          <t>3.64%</t>
        </is>
      </c>
    </row>
    <row r="61">
      <c r="A61" s="4" t="inlineStr">
        <is>
          <t>2015</t>
        </is>
      </c>
      <c r="B61" s="4" t="inlineStr">
        <is>
          <t>rr_AnnualReturn2015</t>
        </is>
      </c>
      <c r="C61" s="4" t="inlineStr">
        <is>
          <t>(1.85%)</t>
        </is>
      </c>
    </row>
    <row r="62">
      <c r="A62" s="4" t="inlineStr">
        <is>
          <t>2016</t>
        </is>
      </c>
      <c r="B62" s="4" t="inlineStr">
        <is>
          <t>rr_AnnualReturn2016</t>
        </is>
      </c>
      <c r="C62" s="4" t="inlineStr">
        <is>
          <t>3.54%</t>
        </is>
      </c>
    </row>
    <row r="63">
      <c r="A63" s="4" t="inlineStr">
        <is>
          <t>2017</t>
        </is>
      </c>
      <c r="B63" s="4" t="inlineStr">
        <is>
          <t>rr_AnnualReturn2017</t>
        </is>
      </c>
      <c r="C63" s="4" t="inlineStr">
        <is>
          <t>10.65%</t>
        </is>
      </c>
    </row>
    <row r="64">
      <c r="A64" s="4" t="inlineStr">
        <is>
          <t>2018</t>
        </is>
      </c>
      <c r="B64" s="4" t="inlineStr">
        <is>
          <t>rr_AnnualReturn2018</t>
        </is>
      </c>
      <c r="C64" s="4" t="inlineStr">
        <is>
          <t>(6.31%)</t>
        </is>
      </c>
    </row>
    <row r="65">
      <c r="A65" s="4" t="inlineStr">
        <is>
          <t>2019</t>
        </is>
      </c>
      <c r="B65" s="4" t="inlineStr">
        <is>
          <t>rr_AnnualReturn2019</t>
        </is>
      </c>
      <c r="C65" s="4" t="inlineStr">
        <is>
          <t>16.04%</t>
        </is>
      </c>
    </row>
    <row r="66">
      <c r="A66" s="4" t="inlineStr">
        <is>
          <t>2020</t>
        </is>
      </c>
      <c r="B66" s="4" t="inlineStr">
        <is>
          <t>rr_AnnualReturn2020</t>
        </is>
      </c>
      <c r="C66" s="4" t="inlineStr">
        <is>
          <t>7.89%</t>
        </is>
      </c>
    </row>
    <row r="67">
      <c r="A67" s="4" t="inlineStr">
        <is>
          <t>Year to Date Return, Label</t>
        </is>
      </c>
      <c r="B67" s="4" t="inlineStr">
        <is>
          <t>rr_YearToDateReturnLabel</t>
        </is>
      </c>
      <c r="C67" s="4" t="inlineStr">
        <is>
          <t>&amp;lt;span style="font-family:Arial;font-size:8pt;font-weight:bold;padding-left:0.0%;"&gt;Year-to-Date&amp;lt;/span&gt;</t>
        </is>
      </c>
    </row>
    <row r="68">
      <c r="A68" s="4" t="inlineStr">
        <is>
          <t>Bar Chart, Year to Date Return, Date</t>
        </is>
      </c>
      <c r="B68" s="4" t="inlineStr">
        <is>
          <t>rr_BarChartYearToDateReturnDate</t>
        </is>
      </c>
      <c r="C68" s="4" t="inlineStr">
        <is>
          <t>Sep. 30,
		2021</t>
        </is>
      </c>
    </row>
    <row r="69">
      <c r="A69" s="4" t="inlineStr">
        <is>
          <t>Bar Chart, Year to Date Return</t>
        </is>
      </c>
      <c r="B69" s="4" t="inlineStr">
        <is>
          <t>rr_BarChartYearToDateReturn</t>
        </is>
      </c>
      <c r="C69" s="4" t="inlineStr">
        <is>
          <t>5.10%</t>
        </is>
      </c>
    </row>
    <row r="70">
      <c r="A70" s="4" t="inlineStr">
        <is>
          <t>Highest Quarterly Return, Label</t>
        </is>
      </c>
      <c r="B70" s="4" t="inlineStr">
        <is>
          <t>rr_HighestQuarterlyReturnLabel</t>
        </is>
      </c>
      <c r="C70" s="4" t="inlineStr">
        <is>
          <t>&amp;lt;span style="font-family:Arial;font-size:8pt;font-weight:bold;padding-left:0.0%;"&gt;Best Quarter&amp;lt;/span&gt;</t>
        </is>
      </c>
    </row>
    <row r="71">
      <c r="A71" s="4" t="inlineStr">
        <is>
          <t>Highest Quarterly Return, Date</t>
        </is>
      </c>
      <c r="B71" s="4" t="inlineStr">
        <is>
          <t>rr_BarChartHighestQuarterlyReturnDate</t>
        </is>
      </c>
      <c r="C71" s="4" t="inlineStr">
        <is>
          <t>Jun. 30,
		2020</t>
        </is>
      </c>
    </row>
    <row r="72">
      <c r="A72" s="4" t="inlineStr">
        <is>
          <t>Highest Quarterly Return</t>
        </is>
      </c>
      <c r="B72" s="4" t="inlineStr">
        <is>
          <t>rr_BarChartHighestQuarterlyReturn</t>
        </is>
      </c>
      <c r="C72" s="4" t="inlineStr">
        <is>
          <t>9.87%</t>
        </is>
      </c>
    </row>
    <row r="73">
      <c r="A73" s="4" t="inlineStr">
        <is>
          <t>Lowest Quarterly Return, Label</t>
        </is>
      </c>
      <c r="B73" s="4" t="inlineStr">
        <is>
          <t>rr_LowestQuarterlyReturnLabel</t>
        </is>
      </c>
      <c r="C73" s="4" t="inlineStr">
        <is>
          <t>&amp;lt;span style="font-family:Arial;font-size:8pt;font-weight:bold;padding-left:0.0%;"&gt;Worst Quarter&amp;lt;/span&gt;</t>
        </is>
      </c>
    </row>
    <row r="74">
      <c r="A74" s="4" t="inlineStr">
        <is>
          <t>Lowest Quarterly Return, Date</t>
        </is>
      </c>
      <c r="B74" s="4" t="inlineStr">
        <is>
          <t>rr_BarChartLowestQuarterlyReturnDate</t>
        </is>
      </c>
      <c r="C74" s="4" t="inlineStr">
        <is>
          <t>Mar. 31,
		2020</t>
        </is>
      </c>
    </row>
    <row r="75">
      <c r="A75" s="4" t="inlineStr">
        <is>
          <t>Lowest Quarterly Return</t>
        </is>
      </c>
      <c r="B75" s="4" t="inlineStr">
        <is>
          <t>rr_BarChartLowestQuarterlyReturn</t>
        </is>
      </c>
      <c r="C75" s="4" t="inlineStr">
        <is>
          <t>(11.63%)</t>
        </is>
      </c>
    </row>
    <row r="76">
      <c r="A76" s="4" t="inlineStr">
        <is>
          <t>Class T | DWS Multi-Asset Conservative Allocation Fund | before tax | Class T</t>
        </is>
      </c>
    </row>
    <row r="77">
      <c r="A77" s="3" t="inlineStr">
        <is>
          <t>Risk Return Abstract</t>
        </is>
      </c>
      <c r="B77" s="4" t="inlineStr">
        <is>
          <t>rr_RiskReturnAbstract</t>
        </is>
      </c>
    </row>
    <row r="78">
      <c r="A78" s="4" t="inlineStr">
        <is>
          <t>1 Year</t>
        </is>
      </c>
      <c r="B78" s="4" t="inlineStr">
        <is>
          <t>rr_AverageAnnualReturnYear01</t>
        </is>
      </c>
      <c r="C78" s="4" t="inlineStr">
        <is>
          <t>5.19%</t>
        </is>
      </c>
    </row>
    <row r="79">
      <c r="A79" s="4" t="inlineStr">
        <is>
          <t>5 Years</t>
        </is>
      </c>
      <c r="B79" s="4" t="inlineStr">
        <is>
          <t>rr_AverageAnnualReturnYear05</t>
        </is>
      </c>
      <c r="C79" s="4" t="inlineStr">
        <is>
          <t>5.55%</t>
        </is>
      </c>
    </row>
    <row r="80">
      <c r="A80" s="4" t="inlineStr">
        <is>
          <t>10 Years</t>
        </is>
      </c>
      <c r="B80" s="4" t="inlineStr">
        <is>
          <t>rr_AverageAnnualReturnYear10</t>
        </is>
      </c>
      <c r="C80" s="4" t="inlineStr">
        <is>
          <t>4.99%</t>
        </is>
      </c>
    </row>
    <row r="81">
      <c r="A81" s="4" t="inlineStr">
        <is>
          <t>Class Inception</t>
        </is>
      </c>
      <c r="B81" s="4" t="inlineStr">
        <is>
          <t>rr_AverageAnnualReturnInceptionDate</t>
        </is>
      </c>
      <c r="C81" s="4" t="inlineStr">
        <is>
          <t xml:space="preserve"> </t>
        </is>
      </c>
    </row>
    <row r="82">
      <c r="A82" s="4" t="inlineStr">
        <is>
          <t>Class T | DWS Multi-Asset Conservative Allocation Fund | After tax on distributions | Class T</t>
        </is>
      </c>
    </row>
    <row r="83">
      <c r="A83" s="3" t="inlineStr">
        <is>
          <t>Risk Return Abstract</t>
        </is>
      </c>
      <c r="B83" s="4" t="inlineStr">
        <is>
          <t>rr_RiskReturnAbstract</t>
        </is>
      </c>
    </row>
    <row r="84">
      <c r="A84" s="4" t="inlineStr">
        <is>
          <t>1 Year</t>
        </is>
      </c>
      <c r="B84" s="4" t="inlineStr">
        <is>
          <t>rr_AverageAnnualReturnYear01</t>
        </is>
      </c>
      <c r="C84" s="4" t="inlineStr">
        <is>
          <t>3.86%</t>
        </is>
      </c>
    </row>
    <row r="85">
      <c r="A85" s="4" t="inlineStr">
        <is>
          <t>5 Years</t>
        </is>
      </c>
      <c r="B85" s="4" t="inlineStr">
        <is>
          <t>rr_AverageAnnualReturnYear05</t>
        </is>
      </c>
      <c r="C85" s="4" t="inlineStr">
        <is>
          <t>4.65%</t>
        </is>
      </c>
    </row>
    <row r="86">
      <c r="A86" s="4" t="inlineStr">
        <is>
          <t>10 Years</t>
        </is>
      </c>
      <c r="B86" s="4" t="inlineStr">
        <is>
          <t>rr_AverageAnnualReturnYear10</t>
        </is>
      </c>
      <c r="C86" s="4" t="inlineStr">
        <is>
          <t>4.10%</t>
        </is>
      </c>
    </row>
    <row r="87">
      <c r="A87" s="4" t="inlineStr">
        <is>
          <t>Class T | DWS Multi-Asset Conservative Allocation Fund | After tax on distributions and sale of fund shares | Class T</t>
        </is>
      </c>
    </row>
    <row r="88">
      <c r="A88" s="3" t="inlineStr">
        <is>
          <t>Risk Return Abstract</t>
        </is>
      </c>
      <c r="B88" s="4" t="inlineStr">
        <is>
          <t>rr_RiskReturnAbstract</t>
        </is>
      </c>
    </row>
    <row r="89">
      <c r="A89" s="4" t="inlineStr">
        <is>
          <t>1 Year</t>
        </is>
      </c>
      <c r="B89" s="4" t="inlineStr">
        <is>
          <t>rr_AverageAnnualReturnYear01</t>
        </is>
      </c>
      <c r="C89" s="4" t="inlineStr">
        <is>
          <t>2.61%</t>
        </is>
      </c>
    </row>
    <row r="90">
      <c r="A90" s="4" t="inlineStr">
        <is>
          <t>5 Years</t>
        </is>
      </c>
      <c r="B90" s="4" t="inlineStr">
        <is>
          <t>rr_AverageAnnualReturnYear05</t>
        </is>
      </c>
      <c r="C90" s="4" t="inlineStr">
        <is>
          <t>3.92%</t>
        </is>
      </c>
    </row>
    <row r="91">
      <c r="A91" s="4" t="inlineStr">
        <is>
          <t>10 Years</t>
        </is>
      </c>
      <c r="B91" s="4" t="inlineStr">
        <is>
          <t>rr_AverageAnnualReturnYear10</t>
        </is>
      </c>
      <c r="C91" s="4" t="inlineStr">
        <is>
          <t>3.62%</t>
        </is>
      </c>
    </row>
    <row r="92">
      <c r="A92" s="4" t="inlineStr">
        <is>
          <t>Class T | DWS Multi-Asset Conservative Allocation Fund | S&amp;P Target Risk Conservative Index (reflects no deduction for fees, expenses or taxes)</t>
        </is>
      </c>
    </row>
    <row r="93">
      <c r="A93" s="3" t="inlineStr">
        <is>
          <t>Risk Return Abstract</t>
        </is>
      </c>
      <c r="B93" s="4" t="inlineStr">
        <is>
          <t>rr_RiskReturnAbstract</t>
        </is>
      </c>
    </row>
    <row r="94">
      <c r="A94" s="4" t="inlineStr">
        <is>
          <t>1 Year</t>
        </is>
      </c>
      <c r="B94" s="4" t="inlineStr">
        <is>
          <t>rr_AverageAnnualReturnYear01</t>
        </is>
      </c>
      <c r="C94" s="4" t="inlineStr">
        <is>
          <t>9.67%</t>
        </is>
      </c>
    </row>
    <row r="95">
      <c r="A95" s="4" t="inlineStr">
        <is>
          <t>5 Years</t>
        </is>
      </c>
      <c r="B95" s="4" t="inlineStr">
        <is>
          <t>rr_AverageAnnualReturnYear05</t>
        </is>
      </c>
      <c r="C95" s="4" t="inlineStr">
        <is>
          <t>7.02%</t>
        </is>
      </c>
    </row>
    <row r="96">
      <c r="A96" s="4" t="inlineStr">
        <is>
          <t>10 Years</t>
        </is>
      </c>
      <c r="B96" s="4" t="inlineStr">
        <is>
          <t>rr_AverageAnnualReturnYear10</t>
        </is>
      </c>
      <c r="C96" s="4" t="inlineStr">
        <is>
          <t>5.54%</t>
        </is>
      </c>
    </row>
    <row r="97"/>
    <row r="98">
      <c r="A98" s="4" t="inlineStr">
        <is>
          <t>[1]</t>
        </is>
      </c>
      <c r="B98" s="4" t="inlineStr">
        <is>
          <t xml:space="preserve"> ”Other expenses“ for Class T are based on estimated amounts for the current fiscal year.</t>
        </is>
      </c>
    </row>
  </sheetData>
  <mergeCells count="3">
    <mergeCell ref="C1:D1"/>
    <mergeCell ref="A97:C97"/>
    <mergeCell ref="B98:C98"/>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A25"/>
  <sheetViews>
    <sheetView workbookViewId="0">
      <selection activeCell="A1" sqref="A1"/>
    </sheetView>
  </sheetViews>
  <sheetFormatPr baseColWidth="8" defaultRowHeight="15"/>
  <cols>
    <col width="80" customWidth="1" min="1" max="1"/>
  </cols>
  <sheetData>
    <row r="1">
      <c r="A1" s="2" t="inlineStr">
        <is>
          <t>Dec. 01, 2021</t>
        </is>
      </c>
    </row>
    <row r="2">
      <c r="A2" s="4" t="inlineStr">
        <is>
          <t>Class T | DWS Multi-Asset Moderate Allocation Fund</t>
        </is>
      </c>
    </row>
    <row r="3">
      <c r="A3" s="4" t="inlineStr">
        <is>
          <t>&amp;lt;span style="color:#000000;font-family:Arial;font-size:14pt;margin-left:0%;"&gt;DWS Multi-Asset Moderate Allocation Fund&amp;lt;/span&gt;</t>
        </is>
      </c>
    </row>
    <row r="4">
      <c r="A4" s="4" t="inlineStr">
        <is>
          <t>&amp;lt;span style="color:#000000;font-family:Arial;font-size:10pt;font-weight:bold;margin-left:0%;text-transform:uppercase;"&gt;Investment Objective&amp;lt;/span&gt;</t>
        </is>
      </c>
    </row>
    <row r="5">
      <c r="A5" s="4" t="inlineStr">
        <is>
          <t>The fund seeks to maximize total return.</t>
        </is>
      </c>
    </row>
    <row r="6">
      <c r="A6" s="4" t="inlineStr">
        <is>
          <t>&amp;lt;span style="color:#000000;font-family:Arial;font-size:10pt;font-weight:bold;margin-left:0%;text-transform:uppercase;"&gt;Fees and Expenses&amp;lt;/span&gt;</t>
        </is>
      </c>
    </row>
    <row r="7">
      <c r="A7" s="4" t="inlineStr">
        <is>
          <t>These are the fees and expenses you may pay when you buy, hold and sell shares. You may pay other fees, such as brokerage commissions and other fees to financial intermediaries, which are not reflected in the tables and examples below. You may qualify for sales charge discounts if you invest at least $250,000 in Class T shares in the fund. More information about these discounts is available from your financial representative and in the Investing in the Funds section (p. 36) and in Purchase and Redemption of Shares in the fund’s Statement of Additional Information (SAI) (p. II-15).</t>
        </is>
      </c>
    </row>
    <row r="8">
      <c r="A8" s="4" t="inlineStr">
        <is>
          <t>&amp;lt;span style="color:#000000;font-family:Arial;font-size:10pt;margin-left:0%;text-transform:uppercase;"&gt;SHAREHOLDER FEES &amp;lt;/span&gt;&amp;lt;span style="color:#000000;font-family:Arial;font-size:8pt;"&gt;(paid directly from your investment)&amp;lt;/span&gt;</t>
        </is>
      </c>
    </row>
    <row r="9">
      <c r="A9" s="4" t="inlineStr">
        <is>
          <t>&amp;lt;span style="color:#000000;font-family:Arial;font-size:10pt;margin-left:0%;text-transform:uppercase;"&gt;ANNUAL FUND OPERATING EXPENSES&amp;lt;/span&gt;
&amp;lt;br/&gt;&amp;lt;span style="color:#000000;font-family:Arial;font-size:8pt;"&gt;(expenses that you pay each year as a % of the value of your investment)&amp;lt;/span&gt;</t>
        </is>
      </c>
    </row>
    <row r="10">
      <c r="A10" s="4" t="inlineStr">
        <is>
          <t>The Advisor has contractually agreed through November 30, 2022 to waive its fees and/or reimburse fund expenses to the extent necessary to maintain the fund's total annual operating expenses (excluding certain expenses such as extraordinary expenses, taxes, brokerage and interest expenses) at a ratio no higher than 1.06% for Class T shares. The agreement may only be terminated with the consent of the fund's Board. Because acquired fund fees and expenses are estimated for the current fiscal year based on expected acquired fund allocations, individual shareholders may experience total operating expenses higher or lower than this expense cap depending upon when shares are redeemed and the fund’s actual allocations to acquired funds.</t>
        </is>
      </c>
    </row>
    <row r="11">
      <c r="A11" s="4" t="inlineStr">
        <is>
          <t>&amp;lt;span style="color:#000000;font-family:Arial;font-size:10pt;margin-left:0%;text-transform:uppercase;"&gt;EXAMPLE&amp;lt;/span&gt;</t>
        </is>
      </c>
    </row>
    <row r="12">
      <c r="A12"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including one year of capped expenses in each period) remain the same. Although your actual costs may be higher or lower, based on these assumptions your costs would be:</t>
        </is>
      </c>
    </row>
    <row r="13">
      <c r="A13" s="4" t="inlineStr">
        <is>
          <t>&amp;lt;span style="color:#000000;font-family:Arial;font-size:10pt;margin-left:0%;text-transform:uppercase;"&gt;PORTFOLIO TURNOVER &amp;lt;/span&gt;</t>
        </is>
      </c>
    </row>
    <row r="14">
      <c r="A14" s="4" t="inlineStr">
        <is>
          <t>The fund (or an underlying fund) pays transaction costs, such as commissions, when it buys and sells securities (or “turns over” its portfolio). A higher portfolio turnover may indicate higher transaction costs and may mean higher taxes if you are investing in a taxable account. These costs are not reflected in annual fund operating expenses or in the expense example, and can affect the fund's performance. During the most recent fiscal year, the fund’s portfolio turnover rate was 39 % of the average value of its portfolio.</t>
        </is>
      </c>
    </row>
    <row r="15">
      <c r="A15" s="4" t="inlineStr">
        <is>
          <t>&amp;lt;span style="color:#000000;font-family:Arial;font-size:10pt;font-weight:bold;margin-left:0%;text-transform:uppercase;"&gt;Principal Investment Strategies&amp;lt;/span&gt;</t>
        </is>
      </c>
    </row>
    <row r="16">
      <c r="A16" s="4" t="inlineStr">
        <is>
          <t>Main investments. The fund seeks to achieve its objective by investing in a broad range of both traditional asset classes (such as equity and fixed income investments) and alternative asset classes (such as real estate including real estate investment trusts (REITs), infrastructure, convertibles, commodities, currencies and absolute return strategies). Investments may be made directly in securities and derivatives or in DWS funds (i.e., mutual funds, exchange-traded funds (ETFs) and other pooled investment vehicles managed by DWS Investment Management Americas, Inc., the fund’s investment advisor, or one of its affiliates). The fund may also invest in securities of unaffiliated mutual funds or ETFs when the economic exposure to a particular market or sector is not available through a DWS fund. DWS funds and other funds and ETFs in which the fund may invest are referred to as “underlying funds.” The fund’s allocations among direct investments and underlying funds will vary over time and at times the fund may operate as a fund-of-funds, investing almost entirely in underlying funds. The fund may be appropriate for investors seeking total return consistent with moderate levels of overall risk. Under normal market conditions, the fund invests between 50% and 70% of assets in equity securities, including investments in underlying funds that invest primarily in equity securities, and between 30% and 50% of assets in fixed income securities, including investments in underlying funds that invest primarily in fixed income securities. Variations outside of the stated ranges in the target percentage allocation for equity securities and fixed income securities are permitted up to plus or minus 10% of the fund's assets. The fund may also allocate up to 20% of fund assets in alternative asset classes in place of either fixed income or equity allocations. The fund can buy many types of securities (directly or indirectly through investment in underlying funds), among them common stocks, including dividend-paying stocks, convertible securities, corporate bonds, government bonds, municipal securities, inflation-indexed bonds, mortgage- and asset-backed securities and ETFs. The fund may invest in securities of any size, investment style, category or credit quality (including high yield debt securities, commonly referred to as junk bonds) and from any country (including emerging markets). Management process. Using a risk/return strategic asset allocation process, portfolio management allocates the fund’s assets among various asset categories. Portfolio management periodically reviews the fund’s allocations and may adjust them based on current or anticipated market conditions, to manage risk consistent with the fund’s overall investment strategy or based upon other relevant considerations. Portfolio management also utilizes a tactical asset allocation process to adjust allocations in response to short-term market changes from time to time. Tactical allocations reflect views from DWS’s Chief Investment Officer and global research platform. Tactical allocations, which may include derivative instruments, have shorter investment horizons as positions reflect short-term views and may be implemented as: (i) changes to a fund’s strategic asset allocation, (ii) through the addition of new allocations, or (iii) through changes to prior tactical allocations. Derivatives. Portfolio management generally may use forward currency contracts, which are a type of derivative (a contract whose value is based on, for example, indices, currencies or securities) to hedge the fund’s exposure to changes in foreign currency exchange rates on its foreign currency denominated portfolio holdings, to facilitate transactions in foreign currency denominated securities or to seek to enhance total returns. In addition, portfolio management may use futures contracts and interest rate swap contracts to gain exposure to different parts of the yield curve while managing overall duration. Portfolio management may also use futures contracts to (i) hedge against changes in a particular market or security; (ii) gain exposure to a particular asset class; or (iii) to keep cash on hand to meet shareholder redemptions or for other needs while maintaining exposure to the stock market. In addition, portfolio management generally may use credit default swaps to seek to increase the fund’s income, to gain exposure to a bond issuer’s credit quality characteristics without directly investing in the bond, or to hedge the risk of default on bonds held in the fund’s portfolio. Portfolio management generally may use commodity-linked derivatives to gain exposure to commodities. Portfolio management may use option contracts in order to gain exposure to a particular market or security, to seek to increase the fund’s income, or to hedge against changes in a particular market or security. The fund may also use other types of derivatives (i) for hedging purposes; (ii) for risk management; (iii) for non-hedging purposes to seek to enhance potential gains; or (iv) as a substitute for direct investment in a particular asset class or to keep cash on hand to meet shareholder redemptions.</t>
        </is>
      </c>
    </row>
    <row r="17">
      <c r="A17" s="4" t="inlineStr">
        <is>
          <t>&amp;lt;span style="color:#000000;font-family:Arial;font-size:10pt;font-weight:bold;margin-left:0%;text-transform:uppercase;"&gt;Main Risks&amp;lt;/span&gt;</t>
        </is>
      </c>
    </row>
    <row r="18">
      <c r="A18" s="4" t="inlineStr">
        <is>
          <t>There are several risk factors that could hurt the fund’s performance, cause you to lose money or cause the fund’s performance to trail that of other investments. The fund may not achieve its investment objective, and is not intended to be a complete investment program. An investment in the fund is not a deposit of a bank and is not insured or guaranteed by the Federal Deposit Insurance Corporation or any other governmental agency. Because the fund invests in one or more underlying funds, the risks listed here include those of the underlying funds as well as those of the fund itself. Therefore, in these risk descriptions the term “the fund” may refer to the fund itself, one or more underlying funds, or both. Asset allocation risk. Portfolio management may favor one or more types of investments or assets that underperform other investments, assets, or securities markets as a whole. Anytime portfolio management buys or sells securities in order to adjust the fund’s asset allocation this will increase portfolio turnover and generate transaction costs. Stock market risk. When stock prices fall, you should expect the value of your investment to fall as well. Stock prices can be hurt by poor management on the part of the stock’s issuer, shrinking product demand and other business risks. These may affect single companies as well as groups of companies. The market as a whole may not favor the types of investments the fund makes, which could adversely affect a stock’s price, regardless of how well the company performs, or the fund’s ability to sell a stock at an attractive price. There is a chance that stock prices overall will decline because stock markets tend to move in cycles, with periods of rising and falling prices. Events in the US and global financial markets, including actions taken by the US Federal Reserve or foreign central banks to stimulate or stabilize economic growth, may at times result in unusually high market volatility which could negatively affect performance. High market volatility may also result from significant shifts in momentum of one or more specific stocks due to unusual increases or decreases in trading activity. Momentum can change quickly, and securities subject to shifts in momentum may be more volatile than the market as a whole and returns on such securities may drop precipitously. To the extent that the fund invests in a particular geographic region, capitalization or sector, the fund’s performance may be affected by the general performance of that region, capitalization or sector. Market disruption risk. Geopolitical and other events, including war, terrorism, economic uncertainty, trade disputes, public health crises and related geopolitical events have led, and in the future may lead, to disruptions in the US and world economies and markets, which may increase financial market volatility and have significant adverse direct or indirect effects on the fund and its investments. Market disruptions could cause the fund to lose money, experience significant redemptions, and encounter operational difficulties. Although multiple asset classes may be affected by a market disruption, the duration and effects may not be the same for all types of assets. Recent market disruption events include the pandemic spread of the novel coronavirus known as COVID-19, and the significant uncertainty, market volatility, decreased economic and other activity, increased government activity, including economic stimulus measures, and supply chain disruptions that it has caused. The full effects, duration and costs of the COVID-19 pandemic are impossible to predict, and the circumstances surrounding the COVID-19 pandemic will continue to evolve, including the risk of future increased rates of infection due to low vaccination rates and/or the lack of effectiveness of current vaccines against new variants. The pandemic has affected and may continue to affect certain countries, industries, economic sectors, companies and investment products more than others, may exacerbate existing economic, political, or social tensions and may increase the probability of an economic recession or depression. The fund and its investments may be adversely affected by the effects of the COVID-19 pandemic, and the pandemic may result in the fund and its service providers experiencing operational difficulties in coordinating a remote workforce and implementing their business continuity plans, among others. The disruptions caused by the COVID-19 pandemic may magnify the impact of each of the other risks described in this “MAIN RISKS” section and may increase volatility in one or more markets in which the fund invests leading to the potential for greater losses for the fund. Foreign investment risk. The fund faces the risks inherent in foreign investing. Adverse political, economic or social developments, as well as US and foreign government actions such as the imposition of tariffs, economic and trade sanctions or embargoes, could undermine the value of the fund’s investments, prevent the fund from realizing the full value of its investments or prevent the fund from selling securities it holds. In June 2016, citizens of the United Kingdom approved a referendum to leave the European Union (EU) and in March 2017, the United Kingdom initiated the formal process of withdrawing from the EU. On January 31, 2020, the United Kingdom officially withdrew from the EU pursuant to a withdrawal agreement, providing for a transition period in which the United Kingdom negotiated and finalized a trade deal with the EU, the EU-UK Trade and Cooperation Agreement (the Trade Agreement. As a result, as of January 1, 2021 the United Kingdom is no longer part of the EU customs union and single market, nor is it subject to EU policies and international agreements. Among other things, the Trade Agreement provides for zero tariffs and zero quotas on all goods that comply with appropriate rules of origin and establishes the treatment and level of access the United Kingdom and EU have agreed to grant each other’s service suppliers and investors. In addition to trade in goods and services and investment, the Trade Agreement also covers digital trade, intellectual property, public procurement, aviation and road transport, energy, fisheries, social security coordination, law enforcement and judicial cooperation in criminal matters, thematic cooperation and participation in EU programs. Even with the Trade Agreement in place, the United Kingdom’s withdrawal from the EU may create new barriers to trade in goods and services and to cross-border mobility and exchanges, including with respect to trade in financial services which is not comprehensively addressed in the Trade Agreement and remains subject to negotiation between the United Kingdom and the EU . The long-term impact of the United Kingdom’s withdrawal from the EU is still unknown and could have adverse economic and political effects on the United Kingdom, the EU and its member countries, and the global economy, including financial markets and asset valuations. Financial reporting standards for companies based in foreign markets differ from those in the US. Additionally, foreign securities markets generally are smaller and less liquid than US markets. To the extent that the fund invests in non-US dollar denominated foreign securities, changes in currency exchange rates may affect the US dollar value of foreign securities or the income or gain received on these securities. In addition, hedging a non-US dollar currency may not be successful and in certain instances can have a negative effect on performance if the US dollar declines in value relative to that currency. In addition, because non-US markets may be open on days when the fund does not price its shares, the value of the securities in the fund’s portfolio may change on days when shareholders will not be able to purchase or sell the fund’s shares. Emerging markets risk. Foreign investment risks are greater in emerging markets than in developed markets. Investments in emerging markets are often considered speculative. Credit risk. The fund's performance could be hurt if an issuer of a debt security suffers an adverse change in financial condition that results in the issuer not making timely payments of interest or principal, a security downgrade or an inability to meet a financial obligation. Credit risk is greater for lower-rated securities. Because the issuers of high-yield debt securities, or junk bonds (debt securities rated below the fourth highest credit rating category), may be in uncertain financial health, the prices of their debt securities can be more vulnerable to bad economic news, or even the expectation of bad news, than investment-grade debt securities. Credit risk for high-yield securities is greater than for higher-rated securities. Because of the rising US government debt burden, it is possible that the US government may not be able to meet its financial obligations or that securities issued by the US government may experience credit downgrades. Such a credit event may also adversely impact the financial markets and the fund. Interest rate risk. When interest rates rise, prices of debt securities generally decline. The longer the duration of the fund’s debt securities, the more sensitive the fund will be to interest rate changes. (As a general rule, a 1% rise in interest rates means a 1% fall in value for every year of duration.) Recent and potential future changes in monetary policy made by central banks or governments are likely to affect the level of interest rates. Rising interest rates may prompt redemptions from the fund, which may force the fund to sell investments at a time when it is not advantageous to do so, which could result in losses. The fund may be subject to a greater risk of rising interest rates following periods of low rates, including the current low rate period. In addition, in response to the COVID-19 pandemic, as with other serious economic disruptions, governmental authorities and regulators have enacted significant fiscal and monetary policy changes, including providing direct capital infusions into companies, creating new monetary programs and lowering interest rates considerably. If these actions are modified or reversed or are ineffective in achieving their desired outcomes, the fund could be adversely affected by periods of heightened volatility and uncertainty. Derivatives risk. Risks associated with derivatives may include the risk that the derivative is not well correlated with the security, index or currency to which it relates; the risk that derivatives may result in losses or missed opportunities; the risk that the fund will be unable to sell the derivative because of an illiquid secondary market; the risk that a counterparty is unwilling or unable to meet its obligation; and the risk that the derivative transaction could expose the fund to the effects of leverage, which could increase the fund's exposure to the market and magnify potential losses. Liquidity risk. In certain situations, it may be difficult or impossible to sell an investment and/or the fund may sell certain investments at a price or time that is not advantageous in order to meet redemption requests or other cash needs. Unusual market conditions, such as an unusually high volume of redemptions or other similar conditions could increase liquidity risk for the fund. Underlying funds risk. Because the fund may invest in underlying funds, the fund’s performance will be directly related to the performance of the underlying funds. To the extent that a given underlying fund underperforms its benchmark or its fund peer group, it may contribute to underperformance by the fund. In addition, the fund indirectly pays a portion of the expenses incurred by the underlying funds, which lowers the fund’s returns. To the extent that the fund’s allocations favor underlying funds with higher expenses, the overall cost of investing paid by the fund will be higher. The fund is also subject to the risk that an underlying fund may pay a redemption request made by the fund, wholly or partly, by an in-kind distribution of portfolio securities rather than in cash. The fund may hold such portfolio securities until the Advisor determines to dispose of them, and the fund will bear the market risk of the securities received in the redemption until their disposition. Upon disposing of such portfolio securities, the fund may experience increased brokerage commissions. Concentration risk – underlying funds. Any underlying fund that concentrates in a particular segment of the market (such as commodities, infrastructure-related companies and real estate securities) will generally be more volatile than a fund that invests more broadly. Any market price movements, regulatory or technological changes, or economic conditions affecting the particular market segment in which the underlying fund concentrates will have a significant impact on the underlying fund’s performance. While the fund does not concentrate in a particular industry, it may concentrate in an underlying DWS fund, and there is risk for the fund with respect to the aggregation of holdings of underlying funds. The aggregation of holdings of underlying funds may result in the fund having increased exposure to a particular industry or group of industries, or to a single issuer. Such increased exposure to industries or issuers may have the effect of increasing the volatility of the fund’s returns. The fund does not control the investments of the underlying funds, and any increased exposure to industries or issuers occurs as a result of the underlying funds following their own investment objectives and strategies. However, to the extent practicable, the fund will consider whether an underlying fund’s investments may create significant exposure to a particular industry or group of industries. Counterparty risk. A financial institution or other counterparty with whom the fund does business, or that underwrites, distributes or guarantees any investments or contracts that the fund owns or is otherwise exposed to, may decline in financial health and become unable to honor its commitments. This could cause losses for the fund or could delay the return or delivery of collateral or other assets to the fund. ETF risk. Because ETFs trade on a securities exchange, their shares may trade at a premium or discount to their net asset value. An ETF is subject to the risks of the assets in which it invests as well as those of the investment strategy it follows. The fund may incur brokerage costs when it buys and sells shares of an ETF and also bears its proportionate share of the ETF’s fees and expenses, which are passed through to ETF shareholders. Security selection risk. The securities in the fund’s portfolio may decline in value. Portfolio management could be wrong in its analysis of industries, companies, economic trends, the relative attractiveness of different securities or other matters. Interest rate strategies risk. The success of the interest rate futures strategies depends, in part, on the effectiveness and implementation of portfolio management's proprietary strategies. If portfolio management's analysis proves to be incorrect, losses to the fund may be significant. The risk of loss is heightened during periods of rapid rises in interest rates. Currency strategies risk. The success of the currency strategies depends, in part, on the effectiveness and implementation of portfolio management's proprietary strategies. If portfolio management's analysis proves to be incorrect, losses to the fund may be significant and may substantially exceed the intended level of market exposure for the currency strategies. As part of the currency strategies, the fund could have substantial exposure to the risks of non-US currency markets. Foreign currency rates may fluctuate significantly over short periods of time for a number of reasons, including changes in interest rates and economic or political developments in the US or abroad. As a result, the fund's exposure to foreign currencies could cause lower returns or even losses to the fund. Although portfolio management seeks to limit these risks through the aggregation of various long and short positions, there can be no assurance that it will be able to do so. Pricing risk. If market conditions make it difficult to value some investments, the fund may value these investments using more subjective methods, such as fair value pricing. In such cases, the value determined for an investment could be different from the value realized upon such investment’s sale. As a result, you could pay more than the market value when buying fund shares or receive less than the market value when selling fund shares. Real estate securities risk. Real estate companies, including REITs, can be affected by the risks associated with direct ownership of real estate, such as general or local economic conditions, decreases in real estate value, increases in property taxes and operating expenses, liabilities or losses due to environmental problems, delays in completion of construction, falling rents (whether due to poor demand, increased competition, overbuilding, or limitations on rents), zoning changes, rising interest rates, lack of credit, failure of borrowers to repay loans and losses from casualty or condemnation. Real estate companies may be adversely affected by the recent pandemic spread of the novel coronavirus known as COVID-19, which has led to decreased economic activity, widespread business and other closures and rapid increases in unemployment that may cause increased defaults on rent, loans or other obligations and increase the probability of an economic recession or depression. In addition, many real estate companies, including REITs, utilize leverage which increases investment risk. Highly leveraged real estate companies are particularly vulnerable to the effects of an economic downturn (including an economic downturn caused by the COVID-19 pandemic). Further, REITs are dependent upon management skills, may not be diversified and may have relatively small market capitalizations, which can increase volatility. REITs must satisfy certain requirements in order to qualify for favorable tax treatment under applicable tax laws, and a failure to qualify could adversely affect the value of the REIT. By investing in REITs through a fund, a shareholder will bear expenses of the REITs in addition to expenses of the fund and will not be entitled to the federal income tax deduction for qualified REIT dividends available to noncorporate investors that own REITs directly unless certain holding period and other requirements are satisfied. Infrastructure-related companies risk. Infrastructure-related companies can be affected by various factors, including general or local economic conditions and political developments, general changes in market sentiment towards infrastructure assets, high interest costs in connection with capital construction and improvement programs, difficulty in raising capital, costs associated with compliance with changes in regulations, regulation or intervention by various government authorities, including government regulation of rates, inexperience with and potential losses resulting from the deregulation of a particular industry or sector, changes in tax laws, environmental problems, commodities markets disruptions (e.g., significant decreases over short time periods in the price of oil), technological changes, surplus capacity, casualty losses, threat of terrorist attacks and changes in interest rates. Infrastructure-related companies may be adversely affected by the recent pandemic spread of the novel coronavirus known as COVID-19, which may cause decreased demand for infrastructure projects and increased delays or cancellations of infrastructure projects. The pandemic may affect certain types of infrastructure assets more than others (e.g., airports, toll roads, ports and midstream oil infrastructure companies). A company is considered to be an infrastructure-related company if at least 50% of its non-cash assets are infrastructure assets or 50% of its gross income or net profits are derived, directly or indirectly, from the ownership, management, construction, operation, utilization or financing of infrastructure assets. Commodities-related investments risk. The commodities-linked derivative instruments in which the fund invests tend to be more volatile than many other types of securities and may subject the fund to special risks that do not apply to all derivatives transactions. For example, the value of commodity-linked derivative instruments may be affected by changes in overall market movements, commodity index volatility, changes in interest rates, or factors affecting a particular industry or commodity, such as drought, floods, weather, livestock disease, changes in storage costs, embargoes, tariffs, policies of commodity cartels and international economic, political and regulatory developments. The value of a commodity-linked derivative investment generally is based upon the price movements of a physical commodity (such as energy, minerals, or agricultural products), a futures contract, swap or commodity index, or other economic variables linked to changes in the value of commodities or the commodities markets. A liquid secondary market may not exist for the types of commodity-linked derivative instruments the fund buys, which may make it difficult for the fund to sell them at an acceptable price. To the extent the fund intends to qualify as a regulated investment company under the Internal Revenue Code, the fund's ability to gain exposure to commodity-linked instruments may be limited. Prepayment and extension risk. When interest rates fall, issuers of high interest debt obligations may pay off the debts earlier than expected (prepayment risk), and the fund may have to reinvest the proceeds at lower yields. When interest rates rise, issuers of lower interest debt obligations may pay off the debts later than expected (extension risk), thus keeping the fund’s assets tied up in lower interest debt obligations. Ultimately, any unexpected behavior in interest rates could increase the volatility of the fund’s share price and yield and could hurt fund performance. Prepayments could also create capital gains tax liability in some instances. Operational and technology risk. Cyber-attacks, disruptions or failures that affect the fund’s service providers or counterparties, issuers of securities held by the fund, or other market participants may adversely affect the fund and its shareholders, including by causing losses for the fund or impairing fund operations. For example, the fund’s or its service providers’ assets or sensitive or confidential information may be misappropriated, data may be corrupted and operations may be disrupted (e.g., cyber-attacks, operational failures or broader disruptions may cause the release of private shareholder information or confidential fund information, interfere with the processing of shareholder transactions, impact the ability to calculate the fund’s net asset value and impede trading). Market events and disruptions also may trigger a volume of transactions that overloads current information technology and communication systems and processes, impacting the ability to conduct the fund’s operations. While the fund and its service providers may establish business continuity and other plans and processes that seek to address the possibility of and fallout from cyber-attacks, disruptions or failures, there are inherent limitations in such plans and systems, including that they do not apply to third parties, such as fund counterparties, issuers of securities held by the fund or other market participants, as well as the possibility that certain risks have not been identified or that unknown threats may emerge in the future and there is no assurance that such plans and processes will be effective. Among other situations, disruptions (for example, pandemics or health crises) that cause prolonged periods of remote work or significant employee absences at the fund’s service providers could impact the ability to conduct the fund’s operations. In addition, the fund cannot directly control any cybersecurity plans and systems put in place by its service providers, fund counterparties, issuers of securities held by the fund or other market participants.</t>
        </is>
      </c>
    </row>
    <row r="19">
      <c r="A19" s="4" t="inlineStr">
        <is>
          <t>&amp;lt;span style="color:#000000;font-family:Arial;font-size:10pt;font-weight:bold;margin-left:0%;text-transform:uppercase;"&gt;Past Performance&amp;lt;/span&gt;</t>
        </is>
      </c>
    </row>
    <row r="20">
      <c r="A20" s="4" t="inlineStr">
        <is>
          <t>How a fund's returns vary from year to year can give an idea of its risk; so can comparing fund performance to overall market performance (as measured by an appropriate market index). Past performance may not indicate future results. All performance figures below assume that dividends and distributions were reinvested. For more recent performance figures, go to dws.com (the Web site does not form a part of this prospectus) or call the telephone number included in this prospectus. On October 19, 2015, the fund changed from a fund-of-funds to a multi-asset allocation fund. Prior to July 8, 2013, the fund had a sub-advisor and a different investment management team that operated with a different investment strategy. Performance would have been different if the fund’s current investment strategy had been in effect. Class T had not commenced investment operations as of the date of this prospectus. The performance figures for Class T shares are based on the historical performance of the fund’s Class S shares adjusted to reflect the higher expenses and applicable sales charges of Class T. Class S shares are offered in a separate prospectus.</t>
        </is>
      </c>
    </row>
    <row r="21">
      <c r="A21" s="4" t="inlineStr">
        <is>
          <t>&amp;lt;span style="color:#000000;font-family:Arial;font-size:10pt;margin-left:0%;text-transform:uppercase;"&gt;CALENDAR YEAR TOTAL RETURNS &amp;lt;/span&gt;&amp;lt;span style="color:#000000;font-family:Arial;font-size:8pt;"&gt;(%) (Class T)&amp;lt;/span&gt;</t>
        </is>
      </c>
    </row>
    <row r="22">
      <c r="A22" s="4" t="inlineStr">
        <is>
          <t>These year-by-year returns do not include sales charges, if any, and would be lower if they did. Returns for other classes were different and are not shown here.</t>
        </is>
      </c>
    </row>
    <row r="23">
      <c r="A23" s="4" t="inlineStr">
        <is>
          <t>Returns Period ending Best Quarter 11.83% June 30, 2020 Worst Quarter -16.03% March 31, 2020 Year-to-Date 8.33% September 30, 2021</t>
        </is>
      </c>
    </row>
    <row r="24">
      <c r="A24" s="4" t="inlineStr">
        <is>
          <t>&amp;lt;span style="font-family:Arial;font-size:10pt;margin-left:0%;text-transform:uppercase;"&gt;Average Annual Total Returns&amp;lt;/span&gt;
&amp;lt;br/&gt;&amp;lt;span style="font-family:Arial;font-size:8pt;"&gt;(For periods ended 12/31/2020 expressed as a %)&amp;lt;/span&gt;</t>
        </is>
      </c>
    </row>
    <row r="25">
      <c r="A25" s="4" t="inlineStr">
        <is>
          <t>After-tax returns reflect the historical highest individual federal income tax rates, but do not reflect any state or local taxes. Your actual after-tax returns may be different. After-tax returns are not relevant to shares held in an IRA, 401(k) or other tax-advantaged investment plan.</t>
        </is>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14" customWidth="1" min="2" max="2"/>
  </cols>
  <sheetData>
    <row r="1">
      <c r="A1" s="1" t="inlineStr">
        <is>
          <t>Shareholder Fees</t>
        </is>
      </c>
      <c r="B1" s="2" t="inlineStr">
        <is>
          <t>Dec. 01, 2021</t>
        </is>
      </c>
    </row>
    <row r="2">
      <c r="A2" s="4" t="inlineStr">
        <is>
          <t>Class T | DWS Multi-Asset Moderate Allocation Fund | Class T</t>
        </is>
      </c>
    </row>
    <row r="3">
      <c r="A3" s="3" t="inlineStr">
        <is>
          <t>Shareholder Fees:</t>
        </is>
      </c>
    </row>
    <row r="4">
      <c r="A4" s="4" t="inlineStr">
        <is>
          <t>Maximum sales charge (load) imposed on purchases, as % of offering price</t>
        </is>
      </c>
      <c r="B4" s="4" t="inlineStr">
        <is>
          <t>2.50%</t>
        </is>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Class T - DWS Multi-Asset Moderate Allocation Fund - Class T</t>
        </is>
      </c>
      <c r="B1" s="2" t="inlineStr">
        <is>
          <t>Dec. 01, 2021</t>
        </is>
      </c>
    </row>
    <row r="2">
      <c r="A2" s="3" t="inlineStr">
        <is>
          <t>Operating Expenses:</t>
        </is>
      </c>
    </row>
    <row r="3">
      <c r="A3" s="4" t="inlineStr">
        <is>
          <t>Management fee</t>
        </is>
      </c>
      <c r="B3" s="4" t="inlineStr">
        <is>
          <t>0.11%</t>
        </is>
      </c>
    </row>
    <row r="4">
      <c r="A4" s="4" t="inlineStr">
        <is>
          <t>Distribution/service (12b-1) fees</t>
        </is>
      </c>
      <c r="B4" s="4" t="inlineStr">
        <is>
          <t>0.25%</t>
        </is>
      </c>
    </row>
    <row r="5">
      <c r="A5" s="4" t="inlineStr">
        <is>
          <t>Other expenses</t>
        </is>
      </c>
      <c r="B5" s="4" t="inlineStr">
        <is>
          <t>0.85%</t>
        </is>
      </c>
      <c r="C5" s="4" t="inlineStr">
        <is>
          <t>[1]</t>
        </is>
      </c>
    </row>
    <row r="6">
      <c r="A6" s="4" t="inlineStr">
        <is>
          <t>Acquired funds fees and expenses</t>
        </is>
      </c>
      <c r="B6" s="4" t="inlineStr">
        <is>
          <t>0.48%</t>
        </is>
      </c>
    </row>
    <row r="7">
      <c r="A7" s="4" t="inlineStr">
        <is>
          <t>Total annual fund operating expenses</t>
        </is>
      </c>
      <c r="B7" s="4" t="inlineStr">
        <is>
          <t>1.69%</t>
        </is>
      </c>
    </row>
    <row r="8">
      <c r="A8" s="4" t="inlineStr">
        <is>
          <t>Fee waiver/expense reimbursement</t>
        </is>
      </c>
      <c r="B8" s="4" t="inlineStr">
        <is>
          <t>0.63%</t>
        </is>
      </c>
    </row>
    <row r="9">
      <c r="A9" s="4" t="inlineStr">
        <is>
          <t>Total annual fund operating expenses after fee waiver/expense reimbursement</t>
        </is>
      </c>
      <c r="B9" s="4" t="inlineStr">
        <is>
          <t>1.06%</t>
        </is>
      </c>
    </row>
    <row r="10"/>
    <row r="11">
      <c r="A11" s="4" t="inlineStr">
        <is>
          <t>[1]</t>
        </is>
      </c>
      <c r="B11" s="4" t="inlineStr">
        <is>
          <t xml:space="preserve"> ”Other expenses“ for Class T are based on estimated amounts for the current fiscal year.</t>
        </is>
      </c>
    </row>
  </sheetData>
  <mergeCells count="3">
    <mergeCell ref="B1:C1"/>
    <mergeCell ref="A10:C10"/>
    <mergeCell ref="B11:C1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79" customWidth="1" min="1" max="1"/>
    <col width="13" customWidth="1" min="2" max="2"/>
    <col width="13" customWidth="1" min="3" max="3"/>
    <col width="13" customWidth="1" min="4" max="4"/>
    <col width="13" customWidth="1" min="5" max="5"/>
  </cols>
  <sheetData>
    <row r="1">
      <c r="A1" s="1" t="inlineStr">
        <is>
          <t>Expense Example - Class T - DWS Multi-Asset Moderate Allocation Fund - Class T</t>
        </is>
      </c>
      <c r="B1" s="2" t="inlineStr">
        <is>
          <t>1 Year</t>
        </is>
      </c>
      <c r="C1" s="2" t="inlineStr">
        <is>
          <t>3 Years</t>
        </is>
      </c>
      <c r="D1" s="2" t="inlineStr">
        <is>
          <t>5 Years</t>
        </is>
      </c>
      <c r="E1" s="2" t="inlineStr">
        <is>
          <t>10 Years</t>
        </is>
      </c>
    </row>
    <row r="2">
      <c r="A2" s="4" t="inlineStr">
        <is>
          <t>USD ($)</t>
        </is>
      </c>
      <c r="B2" s="6" t="n">
        <v>355</v>
      </c>
      <c r="C2" s="6" t="n">
        <v>709</v>
      </c>
      <c r="D2" s="6" t="n">
        <v>1087</v>
      </c>
      <c r="E2" s="6" t="n">
        <v>2147</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 DWS Multi-Asset Moderate Allocation Fund (Class T) [BarChart] - Class T - DWS Multi-Asset Moderate Allocation Fund - Class T</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4.57%)</t>
        </is>
      </c>
      <c r="C2" s="4" t="inlineStr">
        <is>
          <t>13.13%</t>
        </is>
      </c>
      <c r="D2" s="4" t="inlineStr">
        <is>
          <t>19.79%</t>
        </is>
      </c>
      <c r="E2" s="4" t="inlineStr">
        <is>
          <t>4.68%</t>
        </is>
      </c>
      <c r="F2" s="4" t="inlineStr">
        <is>
          <t>(1.21%)</t>
        </is>
      </c>
      <c r="G2" s="4" t="inlineStr">
        <is>
          <t>2.56%</t>
        </is>
      </c>
      <c r="H2" s="4" t="inlineStr">
        <is>
          <t>13.70%</t>
        </is>
      </c>
      <c r="I2" s="4" t="inlineStr">
        <is>
          <t>(7.56%)</t>
        </is>
      </c>
      <c r="J2" s="4" t="inlineStr">
        <is>
          <t>19.64%</t>
        </is>
      </c>
      <c r="K2" s="4" t="inlineStr">
        <is>
          <t>8.21%</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Fees - Class ACS - DWS Multi-Asset Conservative Allocation Fund</t>
        </is>
      </c>
      <c r="B1" s="2" t="inlineStr">
        <is>
          <t>Dec. 01, 2021USD ($)</t>
        </is>
      </c>
    </row>
    <row r="2">
      <c r="A2" s="4" t="inlineStr">
        <is>
          <t>Class A</t>
        </is>
      </c>
    </row>
    <row r="3">
      <c r="A3" s="3" t="inlineStr">
        <is>
          <t>Shareholder Fees:</t>
        </is>
      </c>
    </row>
    <row r="4">
      <c r="A4" s="4" t="inlineStr">
        <is>
          <t>Maximum sales charge (load) imposed on purchases, as % of offering price</t>
        </is>
      </c>
      <c r="B4" s="4" t="inlineStr">
        <is>
          <t>5.75%</t>
        </is>
      </c>
    </row>
    <row r="5">
      <c r="A5" s="4" t="inlineStr">
        <is>
          <t>Maximum deferred sales charge (load), as % of redemption proceeds</t>
        </is>
      </c>
      <c r="B5" s="4" t="inlineStr">
        <is>
          <t xml:space="preserve">none
				</t>
        </is>
      </c>
      <c r="C5" s="4" t="inlineStr">
        <is>
          <t>[1]</t>
        </is>
      </c>
    </row>
    <row r="6">
      <c r="A6" s="4" t="inlineStr">
        <is>
          <t>Account Maintenance Fee (annually, for fund account balances below $10,000 and subject to certain exceptions)</t>
        </is>
      </c>
      <c r="B6" s="5" t="n">
        <v>20</v>
      </c>
    </row>
    <row r="7">
      <c r="A7" s="4" t="inlineStr">
        <is>
          <t>Class C</t>
        </is>
      </c>
    </row>
    <row r="8">
      <c r="A8" s="3" t="inlineStr">
        <is>
          <t>Shareholder Fees:</t>
        </is>
      </c>
    </row>
    <row r="9">
      <c r="A9" s="4" t="inlineStr">
        <is>
          <t>Maximum sales charge (load) imposed on purchases, as % of offering price</t>
        </is>
      </c>
      <c r="B9" s="4" t="inlineStr">
        <is>
          <t xml:space="preserve">none
				</t>
        </is>
      </c>
    </row>
    <row r="10">
      <c r="A10" s="4" t="inlineStr">
        <is>
          <t>Maximum deferred sales charge (load), as % of redemption proceeds</t>
        </is>
      </c>
      <c r="B10" s="4" t="inlineStr">
        <is>
          <t>1.00%</t>
        </is>
      </c>
      <c r="C10" s="4" t="inlineStr">
        <is>
          <t>[1]</t>
        </is>
      </c>
    </row>
    <row r="11">
      <c r="A11" s="4" t="inlineStr">
        <is>
          <t>Account Maintenance Fee (annually, for fund account balances below $10,000 and subject to certain exceptions)</t>
        </is>
      </c>
      <c r="B11" s="5" t="n">
        <v>20</v>
      </c>
    </row>
    <row r="12">
      <c r="A12" s="4" t="inlineStr">
        <is>
          <t>Class S</t>
        </is>
      </c>
    </row>
    <row r="13">
      <c r="A13" s="3" t="inlineStr">
        <is>
          <t>Shareholder Fees:</t>
        </is>
      </c>
    </row>
    <row r="14">
      <c r="A14" s="4" t="inlineStr">
        <is>
          <t>Maximum sales charge (load) imposed on purchases, as % of offering price</t>
        </is>
      </c>
      <c r="B14" s="4" t="inlineStr">
        <is>
          <t xml:space="preserve">none
				</t>
        </is>
      </c>
    </row>
    <row r="15">
      <c r="A15" s="4" t="inlineStr">
        <is>
          <t>Maximum deferred sales charge (load), as % of redemption proceeds</t>
        </is>
      </c>
      <c r="B15" s="4" t="inlineStr">
        <is>
          <t xml:space="preserve">none
				</t>
        </is>
      </c>
      <c r="C15" s="4" t="inlineStr">
        <is>
          <t>[1]</t>
        </is>
      </c>
    </row>
    <row r="16">
      <c r="A16" s="4" t="inlineStr">
        <is>
          <t>Account Maintenance Fee (annually, for fund account balances below $10,000 and subject to certain exceptions)</t>
        </is>
      </c>
      <c r="B16" s="5" t="n">
        <v>20</v>
      </c>
    </row>
    <row r="17"/>
    <row r="18">
      <c r="A18" s="4" t="inlineStr">
        <is>
          <t>[1]</t>
        </is>
      </c>
      <c r="B18" s="4" t="inlineStr">
        <is>
          <t xml:space="preserve"> Investments of $1,000,000 or more may be eligible to buy Class A shares without a sales charge (load), but may be subject to a contingent deferred sales charge of 1.00% if redeemed within 12 months of the original purchase date and 0.50% if redeemed within the following six months.</t>
        </is>
      </c>
    </row>
  </sheetData>
  <mergeCells count="3">
    <mergeCell ref="B1:C1"/>
    <mergeCell ref="A17:C17"/>
    <mergeCell ref="B18:C18"/>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N2"/>
  <sheetViews>
    <sheetView workbookViewId="0">
      <selection activeCell="A1" sqref="A1"/>
    </sheetView>
  </sheetViews>
  <sheetFormatPr baseColWidth="8" defaultRowHeight="15"/>
  <cols>
    <col width="80" customWidth="1" min="1" max="1"/>
    <col width="33" customWidth="1" min="2" max="2"/>
    <col width="24" customWidth="1" min="3" max="3"/>
    <col width="25" customWidth="1" min="4" max="4"/>
    <col width="26" customWidth="1" min="5" max="5"/>
    <col width="40" customWidth="1" min="6" max="6"/>
    <col width="41" customWidth="1" min="7" max="7"/>
    <col width="42" customWidth="1" min="8" max="8"/>
    <col width="64" customWidth="1" min="9" max="9"/>
    <col width="65" customWidth="1" min="10" max="10"/>
    <col width="66" customWidth="1" min="11" max="11"/>
    <col width="80" customWidth="1" min="12" max="12"/>
    <col width="80" customWidth="1" min="13" max="13"/>
    <col width="80" customWidth="1" min="14" max="14"/>
  </cols>
  <sheetData>
    <row r="1">
      <c r="A1" s="1" t="inlineStr">
        <is>
          <t>Average Annual Total Returns - Class T - DWS Multi-Asset Moderate Allocation Fund</t>
        </is>
      </c>
      <c r="B1" s="2" t="inlineStr">
        <is>
          <t>Class Tbefore taxClass Inception</t>
        </is>
      </c>
      <c r="C1" s="2" t="inlineStr">
        <is>
          <t>Class Tbefore tax1 Year</t>
        </is>
      </c>
      <c r="D1" s="2" t="inlineStr">
        <is>
          <t>Class Tbefore tax5 Years</t>
        </is>
      </c>
      <c r="E1" s="2" t="inlineStr">
        <is>
          <t>Class Tbefore tax10 Years</t>
        </is>
      </c>
      <c r="F1" s="2" t="inlineStr">
        <is>
          <t>Class TAfter tax on distributions1 Year</t>
        </is>
      </c>
      <c r="G1" s="2" t="inlineStr">
        <is>
          <t>Class TAfter tax on distributions5 Years</t>
        </is>
      </c>
      <c r="H1" s="2" t="inlineStr">
        <is>
          <t>Class TAfter tax on distributions10 Years</t>
        </is>
      </c>
      <c r="I1" s="2" t="inlineStr">
        <is>
          <t>Class TAfter tax on distributions and sale of fund shares1 Year</t>
        </is>
      </c>
      <c r="J1" s="2" t="inlineStr">
        <is>
          <t>Class TAfter tax on distributions and sale of fund shares5 Years</t>
        </is>
      </c>
      <c r="K1" s="2" t="inlineStr">
        <is>
          <t>Class TAfter tax on distributions and sale of fund shares10 Years</t>
        </is>
      </c>
      <c r="L1" s="2" t="inlineStr">
        <is>
          <t>S&amp;P Target Risk Moderate Index (reflects no deduction for fees, expenses or taxes)1 Year</t>
        </is>
      </c>
      <c r="M1" s="2" t="inlineStr">
        <is>
          <t>S&amp;P Target Risk Moderate Index (reflects no deduction for fees, expenses or taxes)5 Years</t>
        </is>
      </c>
      <c r="N1" s="2" t="inlineStr">
        <is>
          <t>S&amp;P Target Risk Moderate Index (reflects no deduction for fees, expenses or taxes)10 Years</t>
        </is>
      </c>
    </row>
    <row r="2">
      <c r="A2" s="4" t="inlineStr">
        <is>
          <t>Total</t>
        </is>
      </c>
      <c r="B2" s="4" t="inlineStr">
        <is>
          <t xml:space="preserve"> </t>
        </is>
      </c>
      <c r="C2" s="4" t="inlineStr">
        <is>
          <t>5.51%</t>
        </is>
      </c>
      <c r="D2" s="4" t="inlineStr">
        <is>
          <t>6.35%</t>
        </is>
      </c>
      <c r="E2" s="4" t="inlineStr">
        <is>
          <t>6.17%</t>
        </is>
      </c>
      <c r="F2" s="4" t="inlineStr">
        <is>
          <t>4.42%</t>
        </is>
      </c>
      <c r="G2" s="4" t="inlineStr">
        <is>
          <t>4.77%</t>
        </is>
      </c>
      <c r="H2" s="4" t="inlineStr">
        <is>
          <t>4.55%</t>
        </is>
      </c>
      <c r="I2" s="4" t="inlineStr">
        <is>
          <t>3.00%</t>
        </is>
      </c>
      <c r="J2" s="4" t="inlineStr">
        <is>
          <t>4.55%</t>
        </is>
      </c>
      <c r="K2" s="4" t="inlineStr">
        <is>
          <t>4.49%</t>
        </is>
      </c>
      <c r="L2" s="4" t="inlineStr">
        <is>
          <t>10.42%</t>
        </is>
      </c>
      <c r="M2" s="4" t="inlineStr">
        <is>
          <t>7.78%</t>
        </is>
      </c>
      <c r="N2" s="4" t="inlineStr">
        <is>
          <t>6.31%</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98"/>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Dec. 1,
		2021</t>
        </is>
      </c>
    </row>
    <row r="4">
      <c r="A4" s="4" t="inlineStr">
        <is>
          <t>Class T | DWS Multi-Asset Moderate Allocation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4pt;margin-left:0%;"&gt;DWS Multi-Asset Moderate Allocation Fund&amp;lt;/span&gt;</t>
        </is>
      </c>
    </row>
    <row r="7">
      <c r="A7" s="4" t="inlineStr">
        <is>
          <t>Objective [Heading]</t>
        </is>
      </c>
      <c r="B7" s="4" t="inlineStr">
        <is>
          <t>rr_ObjectiveHeading</t>
        </is>
      </c>
      <c r="C7" s="4" t="inlineStr">
        <is>
          <t>&amp;lt;span style="color:#000000;font-family:Arial;font-size:10pt;font-weight:bold;margin-left:0%;text-transform:uppercase;"&gt;Investment Objective&amp;lt;/span&gt;</t>
        </is>
      </c>
    </row>
    <row r="8">
      <c r="A8" s="4" t="inlineStr">
        <is>
          <t>Objective, Primary [Text Block]</t>
        </is>
      </c>
      <c r="B8" s="4" t="inlineStr">
        <is>
          <t>rr_ObjectivePrimaryTextBlock</t>
        </is>
      </c>
      <c r="C8" s="4" t="inlineStr">
        <is>
          <t>The fund seeks to maximize total return.</t>
        </is>
      </c>
    </row>
    <row r="9">
      <c r="A9" s="4" t="inlineStr">
        <is>
          <t>Expense [Heading]</t>
        </is>
      </c>
      <c r="B9" s="4" t="inlineStr">
        <is>
          <t>rr_ExpenseHeading</t>
        </is>
      </c>
      <c r="C9" s="4" t="inlineStr">
        <is>
          <t>&amp;lt;span style="color:#000000;font-family:Arial;font-size:10pt;font-weight:bold;margin-left:0%;text-transform:uppercase;"&gt;Fees and Expenses&amp;lt;/span&gt;</t>
        </is>
      </c>
    </row>
    <row r="10">
      <c r="A10" s="4" t="inlineStr">
        <is>
          <t>Expense Narrative [Text Block]</t>
        </is>
      </c>
      <c r="B10" s="4" t="inlineStr">
        <is>
          <t>rr_ExpenseNarrativeTextBlock</t>
        </is>
      </c>
      <c r="C10" s="4" t="inlineStr">
        <is>
          <t>These are the fees and expenses you may pay when you buy, hold and sell shares. You may pay other fees, such as brokerage commissions and other fees to financial intermediaries, which are not reflected in the tables and examples below. You may qualify for sales charge discounts if you invest at least $250,000 in Class T shares in the fund. More information about these discounts is available from your financial representative and in the Investing in the Funds section (p. 36) and in Purchase and Redemption of Shares in the fund’s Statement of Additional Information (SAI) (p. II-15).</t>
        </is>
      </c>
    </row>
    <row r="11">
      <c r="A11" s="4" t="inlineStr">
        <is>
          <t>Shareholder Fees Caption [Text]</t>
        </is>
      </c>
      <c r="B11" s="4" t="inlineStr">
        <is>
          <t>rr_ShareholderFeesCaption</t>
        </is>
      </c>
      <c r="C11" s="4" t="inlineStr">
        <is>
          <t>&amp;lt;span style="color:#000000;font-family:Arial;font-size:10pt;margin-left:0%;text-transform:uppercase;"&gt;SHAREHOLDER FEES &amp;lt;/span&gt;&amp;lt;span style="color:#000000;font-family:Arial;font-size:8pt;"&gt;(paid directly from your investment)&amp;lt;/span&gt;</t>
        </is>
      </c>
    </row>
    <row r="12">
      <c r="A12" s="4" t="inlineStr">
        <is>
          <t>Operating Expenses Caption [Text]</t>
        </is>
      </c>
      <c r="B12" s="4" t="inlineStr">
        <is>
          <t>rr_OperatingExpensesCaption</t>
        </is>
      </c>
      <c r="C12" s="4" t="inlineStr">
        <is>
          <t>&amp;lt;span style="color:#000000;font-family:Arial;font-size:10pt;margin-left:0%;text-transform:uppercase;"&gt;ANNUAL FUND OPERATING EXPENSES&amp;lt;/span&gt;
&amp;lt;br/&gt;&amp;lt;span style="color:#000000;font-family:Arial;font-size:8pt;"&gt;(expenses that you pay each year as a % of the value of your investment)&amp;lt;/span&gt;</t>
        </is>
      </c>
    </row>
    <row r="13">
      <c r="A13" s="4" t="inlineStr">
        <is>
          <t>Fee Waiver or Reimbursement over Assets, Date of Termination</t>
        </is>
      </c>
      <c r="B13" s="4" t="inlineStr">
        <is>
          <t>rr_FeeWaiverOrReimbursementOverAssetsDateOfTermination</t>
        </is>
      </c>
      <c r="C13" s="4" t="inlineStr">
        <is>
          <t>&amp;lt;span style="font-family:Arial;font-size:10pt;"&gt;November 30, 2022&amp;lt;/span&gt;</t>
        </is>
      </c>
    </row>
    <row r="14">
      <c r="A14" s="4" t="inlineStr">
        <is>
          <t>Portfolio Turnover [Heading]</t>
        </is>
      </c>
      <c r="B14" s="4" t="inlineStr">
        <is>
          <t>rr_PortfolioTurnoverHeading</t>
        </is>
      </c>
      <c r="C14" s="4" t="inlineStr">
        <is>
          <t>&amp;lt;span style="color:#000000;font-family:Arial;font-size:10pt;margin-left:0%;text-transform:uppercase;"&gt;PORTFOLIO TURNOVER &amp;lt;/span&gt;</t>
        </is>
      </c>
    </row>
    <row r="15">
      <c r="A15" s="4" t="inlineStr">
        <is>
          <t>Portfolio Turnover [Text Block]</t>
        </is>
      </c>
      <c r="B15" s="4" t="inlineStr">
        <is>
          <t>rr_PortfolioTurnoverTextBlock</t>
        </is>
      </c>
      <c r="C15" s="4" t="inlineStr">
        <is>
          <t>The fund (or an underlying fund) pays transaction costs, such as commissions, when it buys and sells securities (or “turns over” its portfolio). A higher portfolio turnover may indicate higher transaction costs and may mean higher taxes if you are investing in a taxable account. These costs are not reflected in annual fund operating expenses or in the expense example, and can affect the fund's performance. During the most recent fiscal year, the fund’s portfolio turnover rate was 39 % of the average value of its portfolio.</t>
        </is>
      </c>
    </row>
    <row r="16">
      <c r="A16" s="4" t="inlineStr">
        <is>
          <t>Portfolio Turnover, Rate</t>
        </is>
      </c>
      <c r="B16" s="4" t="inlineStr">
        <is>
          <t>rr_PortfolioTurnoverRate</t>
        </is>
      </c>
      <c r="C16" s="4" t="inlineStr">
        <is>
          <t>39.00%</t>
        </is>
      </c>
    </row>
    <row r="17">
      <c r="A17" s="4" t="inlineStr">
        <is>
          <t>Expense Footnotes [Text Block]</t>
        </is>
      </c>
      <c r="B17" s="4" t="inlineStr">
        <is>
          <t>rr_ExpenseFootnotesTextBlock</t>
        </is>
      </c>
      <c r="C17" s="4" t="inlineStr">
        <is>
          <t>The Advisor has contractually agreed through November 30, 2022 to waive its fees and/or reimburse fund expenses to the extent necessary to maintain the fund's total annual operating expenses (excluding certain expenses such as extraordinary expenses, taxes, brokerage and interest expenses) at a ratio no higher than 1.06% for Class T shares. The agreement may only be terminated with the consent of the fund's Board. Because acquired fund fees and expenses are estimated for the current fiscal year based on expected acquired fund allocations, individual shareholders may experience total operating expenses higher or lower than this expense cap depending upon when shares are redeemed and the fund’s actual allocations to acquired funds.</t>
        </is>
      </c>
    </row>
    <row r="18">
      <c r="A18" s="4" t="inlineStr">
        <is>
          <t>Expense Breakpoint Discounts [Text]</t>
        </is>
      </c>
      <c r="B18" s="4" t="inlineStr">
        <is>
          <t>rr_ExpenseBreakpointDiscounts</t>
        </is>
      </c>
      <c r="C18" s="4" t="inlineStr">
        <is>
          <t>&amp;lt;span style="color:#000000;font-family:Arial;font-size:10pt;"&gt;You may qualify for sales charge &amp;lt;/span&gt;&amp;lt;span style="color:#000000;font-family:Arial;font-size:10pt;"&gt;discounts if you invest at least &amp;lt;/span&gt;&amp;lt;span style="color:#000000;font-family:Arial;font-size:10pt;"&gt;$250,000&amp;lt;/span&gt;&amp;lt;span style="color:#000000;font-family:Arial;font-size:10pt;"&gt; in Class T shares in the fund.&amp;lt;/span&gt;</t>
        </is>
      </c>
    </row>
    <row r="19">
      <c r="A19" s="4" t="inlineStr">
        <is>
          <t>Expense Breakpoint, Minimum Investment Required [Amount]</t>
        </is>
      </c>
      <c r="B19" s="4" t="inlineStr">
        <is>
          <t>rr_ExpenseBreakpointMinimumInvestmentRequiredAmount</t>
        </is>
      </c>
      <c r="C19" s="5" t="n">
        <v>250000</v>
      </c>
    </row>
    <row r="20">
      <c r="A20" s="4" t="inlineStr">
        <is>
          <t>Other Expenses, New Fund, Based on Estimates [Text]</t>
        </is>
      </c>
      <c r="B20" s="4" t="inlineStr">
        <is>
          <t>rr_OtherExpensesNewFundBasedOnEstimates</t>
        </is>
      </c>
      <c r="C20" s="4" t="inlineStr">
        <is>
          <t>&amp;lt;span style="color:#000000;font-family:Arial;font-size:8pt;"&gt; ”Other expenses“ for Class T are based on estimated amounts for the current fiscal year.&amp;lt;/span&gt;</t>
        </is>
      </c>
    </row>
    <row r="21">
      <c r="A21" s="4" t="inlineStr">
        <is>
          <t>Expense Example [Heading]</t>
        </is>
      </c>
      <c r="B21" s="4" t="inlineStr">
        <is>
          <t>rr_ExpenseExampleHeading</t>
        </is>
      </c>
      <c r="C21" s="4" t="inlineStr">
        <is>
          <t>&amp;lt;span style="color:#000000;font-family:Arial;font-size:10pt;margin-left:0%;text-transform:uppercase;"&gt;EXAMPLE&amp;lt;/span&gt;</t>
        </is>
      </c>
    </row>
    <row r="22">
      <c r="A22" s="4" t="inlineStr">
        <is>
          <t>Expense Example Narrative [Text Block]</t>
        </is>
      </c>
      <c r="B22" s="4" t="inlineStr">
        <is>
          <t>rr_ExpenseExampleNarrativeTextBlock</t>
        </is>
      </c>
      <c r="C22"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including one year of capped expenses in each period) remain the same. Although your actual costs may be higher or lower, based on these assumptions your costs would be:</t>
        </is>
      </c>
    </row>
    <row r="23">
      <c r="A23" s="4" t="inlineStr">
        <is>
          <t>Strategy [Heading]</t>
        </is>
      </c>
      <c r="B23" s="4" t="inlineStr">
        <is>
          <t>rr_StrategyHeading</t>
        </is>
      </c>
      <c r="C23" s="4" t="inlineStr">
        <is>
          <t>&amp;lt;span style="color:#000000;font-family:Arial;font-size:10pt;font-weight:bold;margin-left:0%;text-transform:uppercase;"&gt;Principal Investment Strategies&amp;lt;/span&gt;</t>
        </is>
      </c>
    </row>
    <row r="24">
      <c r="A24" s="4" t="inlineStr">
        <is>
          <t>Strategy Narrative [Text Block]</t>
        </is>
      </c>
      <c r="B24" s="4" t="inlineStr">
        <is>
          <t>rr_StrategyNarrativeTextBlock</t>
        </is>
      </c>
      <c r="C24" s="4" t="inlineStr">
        <is>
          <t>Main investments. The fund seeks to achieve its objective by investing in a broad range of both traditional asset classes (such as equity and fixed income investments) and alternative asset classes (such as real estate including real estate investment trusts (REITs), infrastructure, convertibles, commodities, currencies and absolute return strategies). Investments may be made directly in securities and derivatives or in DWS funds (i.e., mutual funds, exchange-traded funds (ETFs) and other pooled investment vehicles managed by DWS Investment Management Americas, Inc., the fund’s investment advisor, or one of its affiliates). The fund may also invest in securities of unaffiliated mutual funds or ETFs when the economic exposure to a particular market or sector is not available through a DWS fund. DWS funds and other funds and ETFs in which the fund may invest are referred to as “underlying funds.” The fund’s allocations among direct investments and underlying funds will vary over time and at times the fund may operate as a fund-of-funds, investing almost entirely in underlying funds. The fund may be appropriate for investors seeking total return consistent with moderate levels of overall risk. Under normal market conditions, the fund invests between 50% and 70% of assets in equity securities, including investments in underlying funds that invest primarily in equity securities, and between 30% and 50% of assets in fixed income securities, including investments in underlying funds that invest primarily in fixed income securities. Variations outside of the stated ranges in the target percentage allocation for equity securities and fixed income securities are permitted up to plus or minus 10% of the fund's assets. The fund may also allocate up to 20% of fund assets in alternative asset classes in place of either fixed income or equity allocations. The fund can buy many types of securities (directly or indirectly through investment in underlying funds), among them common stocks, including dividend-paying stocks, convertible securities, corporate bonds, government bonds, municipal securities, inflation-indexed bonds, mortgage- and asset-backed securities and ETFs. The fund may invest in securities of any size, investment style, category or credit quality (including high yield debt securities, commonly referred to as junk bonds) and from any country (including emerging markets). Management process. Using a risk/return strategic asset allocation process, portfolio management allocates the fund’s assets among various asset categories. Portfolio management periodically reviews the fund’s allocations and may adjust them based on current or anticipated market conditions, to manage risk consistent with the fund’s overall investment strategy or based upon other relevant considerations. Portfolio management also utilizes a tactical asset allocation process to adjust allocations in response to short-term market changes from time to time. Tactical allocations reflect views from DWS’s Chief Investment Officer and global research platform. Tactical allocations, which may include derivative instruments, have shorter investment horizons as positions reflect short-term views and may be implemented as: (i) changes to a fund’s strategic asset allocation, (ii) through the addition of new allocations, or (iii) through changes to prior tactical allocations. Derivatives. Portfolio management generally may use forward currency contracts, which are a type of derivative (a contract whose value is based on, for example, indices, currencies or securities) to hedge the fund’s exposure to changes in foreign currency exchange rates on its foreign currency denominated portfolio holdings, to facilitate transactions in foreign currency denominated securities or to seek to enhance total returns. In addition, portfolio management may use futures contracts and interest rate swap contracts to gain exposure to different parts of the yield curve while managing overall duration. Portfolio management may also use futures contracts to (i) hedge against changes in a particular market or security; (ii) gain exposure to a particular asset class; or (iii) to keep cash on hand to meet shareholder redemptions or for other needs while maintaining exposure to the stock market. In addition, portfolio management generally may use credit default swaps to seek to increase the fund’s income, to gain exposure to a bond issuer’s credit quality characteristics without directly investing in the bond, or to hedge the risk of default on bonds held in the fund’s portfolio. Portfolio management generally may use commodity-linked derivatives to gain exposure to commodities. Portfolio management may use option contracts in order to gain exposure to a particular market or security, to seek to increase the fund’s income, or to hedge against changes in a particular market or security. The fund may also use other types of derivatives (i) for hedging purposes; (ii) for risk management; (iii) for non-hedging purposes to seek to enhance potential gains; or (iv) as a substitute for direct investment in a particular asset class or to keep cash on hand to meet shareholder redemptions.</t>
        </is>
      </c>
    </row>
    <row r="25">
      <c r="A25" s="4" t="inlineStr">
        <is>
          <t>Risk [Heading]</t>
        </is>
      </c>
      <c r="B25" s="4" t="inlineStr">
        <is>
          <t>rr_RiskHeading</t>
        </is>
      </c>
      <c r="C25" s="4" t="inlineStr">
        <is>
          <t>&amp;lt;span style="color:#000000;font-family:Arial;font-size:10pt;font-weight:bold;margin-left:0%;text-transform:uppercase;"&gt;Main Risks&amp;lt;/span&gt;</t>
        </is>
      </c>
    </row>
    <row r="26">
      <c r="A26" s="4" t="inlineStr">
        <is>
          <t>Risk Narrative [Text Block]</t>
        </is>
      </c>
      <c r="B26" s="4" t="inlineStr">
        <is>
          <t>rr_RiskNarrativeTextBlock</t>
        </is>
      </c>
      <c r="C26" s="4" t="inlineStr">
        <is>
          <t>There are several risk factors that could hurt the fund’s performance, cause you to lose money or cause the fund’s performance to trail that of other investments. The fund may not achieve its investment objective, and is not intended to be a complete investment program. An investment in the fund is not a deposit of a bank and is not insured or guaranteed by the Federal Deposit Insurance Corporation or any other governmental agency. Because the fund invests in one or more underlying funds, the risks listed here include those of the underlying funds as well as those of the fund itself. Therefore, in these risk descriptions the term “the fund” may refer to the fund itself, one or more underlying funds, or both. Asset allocation risk. Portfolio management may favor one or more types of investments or assets that underperform other investments, assets, or securities markets as a whole. Anytime portfolio management buys or sells securities in order to adjust the fund’s asset allocation this will increase portfolio turnover and generate transaction costs. Stock market risk. When stock prices fall, you should expect the value of your investment to fall as well. Stock prices can be hurt by poor management on the part of the stock’s issuer, shrinking product demand and other business risks. These may affect single companies as well as groups of companies. The market as a whole may not favor the types of investments the fund makes, which could adversely affect a stock’s price, regardless of how well the company performs, or the fund’s ability to sell a stock at an attractive price. There is a chance that stock prices overall will decline because stock markets tend to move in cycles, with periods of rising and falling prices. Events in the US and global financial markets, including actions taken by the US Federal Reserve or foreign central banks to stimulate or stabilize economic growth, may at times result in unusually high market volatility which could negatively affect performance. High market volatility may also result from significant shifts in momentum of one or more specific stocks due to unusual increases or decreases in trading activity. Momentum can change quickly, and securities subject to shifts in momentum may be more volatile than the market as a whole and returns on such securities may drop precipitously. To the extent that the fund invests in a particular geographic region, capitalization or sector, the fund’s performance may be affected by the general performance of that region, capitalization or sector. Market disruption risk. Geopolitical and other events, including war, terrorism, economic uncertainty, trade disputes, public health crises and related geopolitical events have led, and in the future may lead, to disruptions in the US and world economies and markets, which may increase financial market volatility and have significant adverse direct or indirect effects on the fund and its investments. Market disruptions could cause the fund to lose money, experience significant redemptions, and encounter operational difficulties. Although multiple asset classes may be affected by a market disruption, the duration and effects may not be the same for all types of assets. Recent market disruption events include the pandemic spread of the novel coronavirus known as COVID-19, and the significant uncertainty, market volatility, decreased economic and other activity, increased government activity, including economic stimulus measures, and supply chain disruptions that it has caused. The full effects, duration and costs of the COVID-19 pandemic are impossible to predict, and the circumstances surrounding the COVID-19 pandemic will continue to evolve, including the risk of future increased rates of infection due to low vaccination rates and/or the lack of effectiveness of current vaccines against new variants. The pandemic has affected and may continue to affect certain countries, industries, economic sectors, companies and investment products more than others, may exacerbate existing economic, political, or social tensions and may increase the probability of an economic recession or depression. The fund and its investments may be adversely affected by the effects of the COVID-19 pandemic, and the pandemic may result in the fund and its service providers experiencing operational difficulties in coordinating a remote workforce and implementing their business continuity plans, among others. The disruptions caused by the COVID-19 pandemic may magnify the impact of each of the other risks described in this “MAIN RISKS” section and may increase volatility in one or more markets in which the fund invests leading to the potential for greater losses for the fund. Foreign investment risk. The fund faces the risks inherent in foreign investing. Adverse political, economic or social developments, as well as US and foreign government actions such as the imposition of tariffs, economic and trade sanctions or embargoes, could undermine the value of the fund’s investments, prevent the fund from realizing the full value of its investments or prevent the fund from selling securities it holds. In June 2016, citizens of the United Kingdom approved a referendum to leave the European Union (EU) and in March 2017, the United Kingdom initiated the formal process of withdrawing from the EU. On January 31, 2020, the United Kingdom officially withdrew from the EU pursuant to a withdrawal agreement, providing for a transition period in which the United Kingdom negotiated and finalized a trade deal with the EU, the EU-UK Trade and Cooperation Agreement (the Trade Agreement. As a result, as of January 1, 2021 the United Kingdom is no longer part of the EU customs union and single market, nor is it subject to EU policies and international agreements. Among other things, the Trade Agreement provides for zero tariffs and zero quotas on all goods that comply with appropriate rules of origin and establishes the treatment and level of access the United Kingdom and EU have agreed to grant each other’s service suppliers and investors. In addition to trade in goods and services and investment, the Trade Agreement also covers digital trade, intellectual property, public procurement, aviation and road transport, energy, fisheries, social security coordination, law enforcement and judicial cooperation in criminal matters, thematic cooperation and participation in EU programs. Even with the Trade Agreement in place, the United Kingdom’s withdrawal from the EU may create new barriers to trade in goods and services and to cross-border mobility and exchanges, including with respect to trade in financial services which is not comprehensively addressed in the Trade Agreement and remains subject to negotiation between the United Kingdom and the EU . The long-term impact of the United Kingdom’s withdrawal from the EU is still unknown and could have adverse economic and political effects on the United Kingdom, the EU and its member countries, and the global economy, including financial markets and asset valuations. Financial reporting standards for companies based in foreign markets differ from those in the US. Additionally, foreign securities markets generally are smaller and less liquid than US markets. To the extent that the fund invests in non-US dollar denominated foreign securities, changes in currency exchange rates may affect the US dollar value of foreign securities or the income or gain received on these securities. In addition, hedging a non-US dollar currency may not be successful and in certain instances can have a negative effect on performance if the US dollar declines in value relative to that currency. In addition, because non-US markets may be open on days when the fund does not price its shares, the value of the securities in the fund’s portfolio may change on days when shareholders will not be able to purchase or sell the fund’s shares. Emerging markets risk. Foreign investment risks are greater in emerging markets than in developed markets. Investments in emerging markets are often considered speculative. Credit risk. The fund's performance could be hurt if an issuer of a debt security suffers an adverse change in financial condition that results in the issuer not making timely payments of interest or principal, a security downgrade or an inability to meet a financial obligation. Credit risk is greater for lower-rated securities. Because the issuers of high-yield debt securities, or junk bonds (debt securities rated below the fourth highest credit rating category), may be in uncertain financial health, the prices of their debt securities can be more vulnerable to bad economic news, or even the expectation of bad news, than investment-grade debt securities. Credit risk for high-yield securities is greater than for higher-rated securities. Because of the rising US government debt burden, it is possible that the US government may not be able to meet its financial obligations or that securities issued by the US government may experience credit downgrades. Such a credit event may also adversely impact the financial markets and the fund. Interest rate risk. When interest rates rise, prices of debt securities generally decline. The longer the duration of the fund’s debt securities, the more sensitive the fund will be to interest rate changes. (As a general rule, a 1% rise in interest rates means a 1% fall in value for every year of duration.) Recent and potential future changes in monetary policy made by central banks or governments are likely to affect the level of interest rates. Rising interest rates may prompt redemptions from the fund, which may force the fund to sell investments at a time when it is not advantageous to do so, which could result in losses. The fund may be subject to a greater risk of rising interest rates following periods of low rates, including the current low rate period. In addition, in response to the COVID-19 pandemic, as with other serious economic disruptions, governmental authorities and regulators have enacted significant fiscal and monetary policy changes, including providing direct capital infusions into companies, creating new monetary programs and lowering interest rates considerably. If these actions are modified or reversed or are ineffective in achieving their desired outcomes, the fund could be adversely affected by periods of heightened volatility and uncertainty. Derivatives risk. Risks associated with derivatives may include the risk that the derivative is not well correlated with the security, index or currency to which it relates; the risk that derivatives may result in losses or missed opportunities; the risk that the fund will be unable to sell the derivative because of an illiquid secondary market; the risk that a counterparty is unwilling or unable to meet its obligation; and the risk that the derivative transaction could expose the fund to the effects of leverage, which could increase the fund's exposure to the market and magnify potential losses. Liquidity risk. In certain situations, it may be difficult or impossible to sell an investment and/or the fund may sell certain investments at a price or time that is not advantageous in order to meet redemption requests or other cash needs. Unusual market conditions, such as an unusually high volume of redemptions or other similar conditions could increase liquidity risk for the fund. Underlying funds risk. Because the fund may invest in underlying funds, the fund’s performance will be directly related to the performance of the underlying funds. To the extent that a given underlying fund underperforms its benchmark or its fund peer group, it may contribute to underperformance by the fund. In addition, the fund indirectly pays a portion of the expenses incurred by the underlying funds, which lowers the fund’s returns. To the extent that the fund’s allocations favor underlying funds with higher expenses, the overall cost of investing paid by the fund will be higher. The fund is also subject to the risk that an underlying fund may pay a redemption request made by the fund, wholly or partly, by an in-kind distribution of portfolio securities rather than in cash. The fund may hold such portfolio securities until the Advisor determines to dispose of them, and the fund will bear the market risk of the securities received in the redemption until their disposition. Upon disposing of such portfolio securities, the fund may experience increased brokerage commissions. Concentration risk – underlying funds. Any underlying fund that concentrates in a particular segment of the market (such as commodities, infrastructure-related companies and real estate securities) will generally be more volatile than a fund that invests more broadly. Any market price movements, regulatory or technological changes, or economic conditions affecting the particular market segment in which the underlying fund concentrates will have a significant impact on the underlying fund’s performance. While the fund does not concentrate in a particular industry, it may concentrate in an underlying DWS fund, and there is risk for the fund with respect to the aggregation of holdings of underlying funds. The aggregation of holdings of underlying funds may result in the fund having increased exposure to a particular industry or group of industries, or to a single issuer. Such increased exposure to industries or issuers may have the effect of increasing the volatility of the fund’s returns. The fund does not control the investments of the underlying funds, and any increased exposure to industries or issuers occurs as a result of the underlying funds following their own investment objectives and strategies. However, to the extent practicable, the fund will consider whether an underlying fund’s investments may create significant exposure to a particular industry or group of industries. Counterparty risk. A financial institution or other counterparty with whom the fund does business, or that underwrites, distributes or guarantees any investments or contracts that the fund owns or is otherwise exposed to, may decline in financial health and become unable to honor its commitments. This could cause losses for the fund or could delay the return or delivery of collateral or other assets to the fund. ETF risk. Because ETFs trade on a securities exchange, their shares may trade at a premium or discount to their net asset value. An ETF is subject to the risks of the assets in which it invests as well as those of the investment strategy it follows. The fund may incur brokerage costs when it buys and sells shares of an ETF and also bears its proportionate share of the ETF’s fees and expenses, which are passed through to ETF shareholders. Security selection risk. The securities in the fund’s portfolio may decline in value. Portfolio management could be wrong in its analysis of industries, companies, economic trends, the relative attractiveness of different securities or other matters. Interest rate strategies risk. The success of the interest rate futures strategies depends, in part, on the effectiveness and implementation of portfolio management's proprietary strategies. If portfolio management's analysis proves to be incorrect, losses to the fund may be significant. The risk of loss is heightened during periods of rapid rises in interest rates. Currency strategies risk. The success of the currency strategies depends, in part, on the effectiveness and implementation of portfolio management's proprietary strategies. If portfolio management's analysis proves to be incorrect, losses to the fund may be significant and may substantially exceed the intended level of market exposure for the currency strategies. As part of the currency strategies, the fund could have substantial exposure to the risks of non-US currency markets. Foreign currency rates may fluctuate significantly over short periods of time for a number of reasons, including changes in interest rates and economic or political developments in the US or abroad. As a result, the fund's exposure to foreign currencies could cause lower returns or even losses to the fund. Although portfolio management seeks to limit these risks through the aggregation of various long and short positions, there can be no assurance that it will be able to do so. Pricing risk. If market conditions make it difficult to value some investments, the fund may value these investments using more subjective methods, such as fair value pricing. In such cases, the value determined for an investment could be different from the value realized upon such investment’s sale. As a result, you could pay more than the market value when buying fund shares or receive less than the market value when selling fund shares. Real estate securities risk. Real estate companies, including REITs, can be affected by the risks associated with direct ownership of real estate, such as general or local economic conditions, decreases in real estate value, increases in property taxes and operating expenses, liabilities or losses due to environmental problems, delays in completion of construction, falling rents (whether due to poor demand, increased competition, overbuilding, or limitations on rents), zoning changes, rising interest rates, lack of credit, failure of borrowers to repay loans and losses from casualty or condemnation. Real estate companies may be adversely affected by the recent pandemic spread of the novel coronavirus known as COVID-19, which has led to decreased economic activity, widespread business and other closures and rapid increases in unemployment that may cause increased defaults on rent, loans or other obligations and increase the probability of an economic recession or depression. In addition, many real estate companies, including REITs, utilize leverage which increases investment risk. Highly leveraged real estate companies are particularly vulnerable to the effects of an economic downturn (including an economic downturn caused by the COVID-19 pandemic). Further, REITs are dependent upon management skills, may not be diversified and may have relatively small market capitalizations, which can increase volatility. REITs must satisfy certain requirements in order to qualify for favorable tax treatment under applicable tax laws, and a failure to qualify could adversely affect the value of the REIT. By investing in REITs through a fund, a shareholder will bear expenses of the REITs in addition to expenses of the fund and will not be entitled to the federal income tax deduction for qualified REIT dividends available to noncorporate investors that own REITs directly unless certain holding period and other requirements are satisfied. Infrastructure-related companies risk. Infrastructure-related companies can be affected by various factors, including general or local economic conditions and political developments, general changes in market sentiment towards infrastructure assets, high interest costs in connection with capital construction and improvement programs, difficulty in raising capital, costs associated with compliance with changes in regulations, regulation or intervention by various government authorities, including government regulation of rates, inexperience with and potential losses resulting from the deregulation of a particular industry or sector, changes in tax laws, environmental problems, commodities markets disruptions (e.g., significant decreases over short time periods in the price of oil), technological changes, surplus capacity, casualty losses, threat of terrorist attacks and changes in interest rates. Infrastructure-related companies may be adversely affected by the recent pandemic spread of the novel coronavirus known as COVID-19, which may cause decreased demand for infrastructure projects and increased delays or cancellations of infrastructure projects. The pandemic may affect certain types of infrastructure assets more than others (e.g., airports, toll roads, ports and midstream oil infrastructure companies). A company is considered to be an infrastructure-related company if at least 50% of its non-cash assets are infrastructure assets or 50% of its gross income or net profits are derived, directly or indirectly, from the ownership, management, construction, operation, utilization or financing of infrastructure assets. Commodities-related investments risk. The commodities-linked derivative instruments in which the fund invests tend to be more volatile than many other types of securities and may subject the fund to special risks that do not apply to all derivatives transactions. For example, the value of commodity-linked derivative instruments may be affected by changes in overall market movements, commodity index volatility, changes in interest rates, or factors affecting a particular industry or commodity, such as drought, floods, weather, livestock disease, changes in storage costs, embargoes, tariffs, policies of commodity cartels and international economic, political and regulatory developments. The value of a commodity-linked derivative investment generally is based upon the price movements of a physical commodity (such as energy, minerals, or agricultural products), a futures contract, swap or commodity index, or other economic variables linked to changes in the value of commodities or the commodities markets. A liquid secondary market may not exist for the types of commodity-linked derivative instruments the fund buys, which may make it difficult for the fund to sell them at an acceptable price. To the extent the fund intends to qualify as a regulated investment company under the Internal Revenue Code, the fund's ability to gain exposure to commodity-linked instruments may be limited. Prepayment and extension risk. When interest rates fall, issuers of high interest debt obligations may pay off the debts earlier than expected (prepayment risk), and the fund may have to reinvest the proceeds at lower yields. When interest rates rise, issuers of lower interest debt obligations may pay off the debts later than expected (extension risk), thus keeping the fund’s assets tied up in lower interest debt obligations. Ultimately, any unexpected behavior in interest rates could increase the volatility of the fund’s share price and yield and could hurt fund performance. Prepayments could also create capital gains tax liability in some instances. Operational and technology risk. Cyber-attacks, disruptions or failures that affect the fund’s service providers or counterparties, issuers of securities held by the fund, or other market participants may adversely affect the fund and its shareholders, including by causing losses for the fund or impairing fund operations. For example, the fund’s or its service providers’ assets or sensitive or confidential information may be misappropriated, data may be corrupted and operations may be disrupted (e.g., cyber-attacks, operational failures or broader disruptions may cause the release of private shareholder information or confidential fund information, interfere with the processing of shareholder transactions, impact the ability to calculate the fund’s net asset value and impede trading). Market events and disruptions also may trigger a volume of transactions that overloads current information technology and communication systems and processes, impacting the ability to conduct the fund’s operations. While the fund and its service providers may establish business continuity and other plans and processes that seek to address the possibility of and fallout from cyber-attacks, disruptions or failures, there are inherent limitations in such plans and systems, including that they do not apply to third parties, such as fund counterparties, issuers of securities held by the fund or other market participants, as well as the possibility that certain risks have not been identified or that unknown threats may emerge in the future and there is no assurance that such plans and processes will be effective. Among other situations, disruptions (for example, pandemics or health crises) that cause prolonged periods of remote work or significant employee absences at the fund’s service providers could impact the ability to conduct the fund’s operations. In addition, the fund cannot directly control any cybersecurity plans and systems put in place by its service providers, fund counterparties, issuers of securities held by the fund or other market participants.</t>
        </is>
      </c>
    </row>
    <row r="27">
      <c r="A27" s="4" t="inlineStr">
        <is>
          <t>Risk Lose Money [Text]</t>
        </is>
      </c>
      <c r="B27" s="4" t="inlineStr">
        <is>
          <t>rr_RiskLoseMoney</t>
        </is>
      </c>
      <c r="C27" s="4" t="inlineStr">
        <is>
          <t>&amp;lt;span style="color:#000000;font-family:Arial;font-size:10pt;margin-left:0%;"&gt;There are several risk factors that could hurt the fund’s &amp;lt;/span&gt;&amp;lt;span style="color:#000000;font-family:Arial;font-size:10pt;"&gt;performance, cause you to lose money or cause the fund’s performance to trail that of other investments. &amp;lt;/span&gt;</t>
        </is>
      </c>
    </row>
    <row r="28">
      <c r="A28" s="4" t="inlineStr">
        <is>
          <t>Risk Not Insured Depository Institution [Text]</t>
        </is>
      </c>
      <c r="B28" s="4" t="inlineStr">
        <is>
          <t>rr_RiskNotInsuredDepositoryInstitution</t>
        </is>
      </c>
      <c r="C28" s="4" t="inlineStr">
        <is>
          <t>&amp;lt;span style="color:#000000;font-family:Arial;font-size:10pt;"&gt;An investment&amp;lt;/span&gt;&amp;lt;span style="color:#000000;font-family:Arial;font-size:10pt;"&gt; in the fund is not a deposit of a bank and is not insured or guaranteed by the Federal Deposit Insurance Corporation or any other governmental agency.&amp;lt;/span&gt;</t>
        </is>
      </c>
    </row>
    <row r="29">
      <c r="A29" s="4" t="inlineStr">
        <is>
          <t>Bar Chart and Performance Table [Heading]</t>
        </is>
      </c>
      <c r="B29" s="4" t="inlineStr">
        <is>
          <t>rr_BarChartAndPerformanceTableHeading</t>
        </is>
      </c>
      <c r="C29" s="4" t="inlineStr">
        <is>
          <t>&amp;lt;span style="color:#000000;font-family:Arial;font-size:10pt;font-weight:bold;margin-left:0%;text-transform:uppercase;"&gt;Past Performance&amp;lt;/span&gt;</t>
        </is>
      </c>
    </row>
    <row r="30">
      <c r="A30" s="4" t="inlineStr">
        <is>
          <t>Performance Narrative [Text Block]</t>
        </is>
      </c>
      <c r="B30" s="4" t="inlineStr">
        <is>
          <t>rr_PerformanceNarrativeTextBlock</t>
        </is>
      </c>
      <c r="C30" s="4" t="inlineStr">
        <is>
          <t>How a fund's returns vary from year to year can give an idea of its risk; so can comparing fund performance to overall market performance (as measured by an appropriate market index). Past performance may not indicate future results. All performance figures below assume that dividends and distributions were reinvested. For more recent performance figures, go to dws.com (the Web site does not form a part of this prospectus) or call the telephone number included in this prospectus. On October 19, 2015, the fund changed from a fund-of-funds to a multi-asset allocation fund. Prior to July 8, 2013, the fund had a sub-advisor and a different investment management team that operated with a different investment strategy. Performance would have been different if the fund’s current investment strategy had been in effect. Class T had not commenced investment operations as of the date of this prospectus. The performance figures for Class T shares are based on the historical performance of the fund’s Class S shares adjusted to reflect the higher expenses and applicable sales charges of Class T. Class S shares are offered in a separate prospectus.</t>
        </is>
      </c>
    </row>
    <row r="31">
      <c r="A31" s="4" t="inlineStr">
        <is>
          <t>Performance Information Illustrates Variability of Returns [Text]</t>
        </is>
      </c>
      <c r="B31" s="4" t="inlineStr">
        <is>
          <t>rr_PerformanceInformationIllustratesVariabilityOfReturns</t>
        </is>
      </c>
      <c r="C31" s="4" t="inlineStr">
        <is>
          <t>&amp;lt;span style="color:#000000;font-family:Arial;font-size:10pt;margin-left:0%;"&gt;How a fund's returns vary from year to year can give an &amp;lt;/span&gt;&amp;lt;span style="color:#000000;font-family:Arial;font-size:10pt;"&gt;idea of its risk; so can comparing fund performance to overall market performance (as measured by an appropriate market index).&amp;lt;/span&gt;</t>
        </is>
      </c>
    </row>
    <row r="32">
      <c r="A32" s="4" t="inlineStr">
        <is>
          <t>Performance One Year or Less [Text]</t>
        </is>
      </c>
      <c r="B32" s="4" t="inlineStr">
        <is>
          <t>rr_PerformanceOneYearOrLess</t>
        </is>
      </c>
      <c r="C32" s="4" t="inlineStr">
        <is>
          <t>&amp;lt;span style="font-family:Arial;font-size:10pt;margin-left:0%;"&gt;Class T had not commenced investment operations as of &amp;lt;/span&gt;&amp;lt;span style="font-family:Arial;font-size:10pt;"&gt;the date of this prospectus.&amp;lt;/span&gt;</t>
        </is>
      </c>
    </row>
    <row r="33">
      <c r="A33" s="4" t="inlineStr">
        <is>
          <t>Performance Availability Website Address [Text]</t>
        </is>
      </c>
      <c r="B33" s="4" t="inlineStr">
        <is>
          <t>rr_PerformanceAvailabilityWebSiteAddress</t>
        </is>
      </c>
      <c r="C33" s="4" t="inlineStr">
        <is>
          <t>&amp;lt;span style="color:#000000;font-family:Arial;font-size:10pt;"&gt;dws.com&amp;lt;/span&gt;</t>
        </is>
      </c>
    </row>
    <row r="34">
      <c r="A34" s="4" t="inlineStr">
        <is>
          <t>Performance Past Does Not Indicate Future [Text]</t>
        </is>
      </c>
      <c r="B34" s="4" t="inlineStr">
        <is>
          <t>rr_PerformancePastDoesNotIndicateFuture</t>
        </is>
      </c>
      <c r="C34" s="4" t="inlineStr">
        <is>
          <t>&amp;lt;span style="color:#000000;font-family:Arial;font-size:10pt;"&gt;Past performance may not indicate &amp;lt;/span&gt;&amp;lt;span style="color:#000000;font-family:Arial;font-size:10pt;"&gt;future results.&amp;lt;/span&gt;</t>
        </is>
      </c>
    </row>
    <row r="35">
      <c r="A35" s="4" t="inlineStr">
        <is>
          <t>Bar Chart [Heading]</t>
        </is>
      </c>
      <c r="B35" s="4" t="inlineStr">
        <is>
          <t>rr_BarChartHeading</t>
        </is>
      </c>
      <c r="C35" s="4" t="inlineStr">
        <is>
          <t>&amp;lt;span style="color:#000000;font-family:Arial;font-size:10pt;margin-left:0%;text-transform:uppercase;"&gt;CALENDAR YEAR TOTAL RETURNS &amp;lt;/span&gt;&amp;lt;span style="color:#000000;font-family:Arial;font-size:8pt;"&gt;(%) (Class T)&amp;lt;/span&gt;</t>
        </is>
      </c>
    </row>
    <row r="36">
      <c r="A36" s="4" t="inlineStr">
        <is>
          <t>Bar Chart Narrative [Text Block]</t>
        </is>
      </c>
      <c r="B36" s="4" t="inlineStr">
        <is>
          <t>rr_BarChartNarrativeTextBlock</t>
        </is>
      </c>
      <c r="C36" s="4" t="inlineStr">
        <is>
          <t>These year-by-year returns do not include sales charges, if any, and would be lower if they did. Returns for other classes were different and are not shown here.</t>
        </is>
      </c>
    </row>
    <row r="37">
      <c r="A37" s="4" t="inlineStr">
        <is>
          <t>Bar Chart Does Not Reflect Sales Loads [Text]</t>
        </is>
      </c>
      <c r="B37" s="4" t="inlineStr">
        <is>
          <t>rr_BarChartDoesNotReflectSalesLoads</t>
        </is>
      </c>
      <c r="C37" s="4" t="inlineStr">
        <is>
          <t>&amp;lt;span style="color:#000000;font-family:Arial;font-size:10pt;margin-left:0%;"&gt;These year-by-year returns do not include sales charges, if &amp;lt;/span&gt;&amp;lt;span style="color:#000000;font-family:Arial;font-size:10pt;"&gt;any, and would be lower if they did.&amp;lt;/span&gt;</t>
        </is>
      </c>
    </row>
    <row r="38">
      <c r="A38" s="4" t="inlineStr">
        <is>
          <t>Bar Chart Closing [Text Block]</t>
        </is>
      </c>
      <c r="B38" s="4" t="inlineStr">
        <is>
          <t>rr_BarChartClosingTextBlock</t>
        </is>
      </c>
      <c r="C38" s="4" t="inlineStr">
        <is>
          <t>Returns Period ending Best Quarter 11.83% June 30, 2020 Worst Quarter -16.03% March 31, 2020 Year-to-Date 8.33% September 30, 2021</t>
        </is>
      </c>
    </row>
    <row r="39">
      <c r="A39" s="4" t="inlineStr">
        <is>
          <t>Performance Table Heading</t>
        </is>
      </c>
      <c r="B39" s="4" t="inlineStr">
        <is>
          <t>rr_PerformanceTableHeading</t>
        </is>
      </c>
      <c r="C39" s="4" t="inlineStr">
        <is>
          <t>&amp;lt;span style="font-family:Arial;font-size:10pt;margin-left:0%;text-transform:uppercase;"&gt;Average Annual Total Returns&amp;lt;/span&gt;
&amp;lt;br/&gt;&amp;lt;span style="font-family:Arial;font-size:8pt;"&gt;(For periods ended 12/31/2020 expressed as a %)&amp;lt;/span&gt;</t>
        </is>
      </c>
    </row>
    <row r="40">
      <c r="A40" s="4" t="inlineStr">
        <is>
          <t>Performance Table Uses Highest Federal Rate</t>
        </is>
      </c>
      <c r="B40" s="4" t="inlineStr">
        <is>
          <t>rr_PerformanceTableUsesHighestFederalRate</t>
        </is>
      </c>
      <c r="C40" s="4" t="inlineStr">
        <is>
          <t>&amp;lt;span style="color:#000000;font-family:Arial;font-size:10pt;margin-left:0%;"&gt;After-tax returns reflect the historical highest individual &amp;lt;/span&gt;&amp;lt;span style="color:#000000;font-family:Arial;font-size:10pt;"&gt;federal income tax rates, but do not reflect any state or local taxes.&amp;lt;/span&gt;</t>
        </is>
      </c>
    </row>
    <row r="41">
      <c r="A41" s="4" t="inlineStr">
        <is>
          <t>Performance Table Not Relevant to Tax Deferred</t>
        </is>
      </c>
      <c r="B41" s="4" t="inlineStr">
        <is>
          <t>rr_PerformanceTableNotRelevantToTaxDeferred</t>
        </is>
      </c>
      <c r="C41" s="4" t="inlineStr">
        <is>
          <t>&amp;lt;span style="color:#000000;font-family:Arial;font-size:10pt;"&gt;After-tax returns are not relevant to shares held in an IRA, 401(k) or other tax-advantaged investment plan.&amp;lt;/span&gt;</t>
        </is>
      </c>
    </row>
    <row r="42">
      <c r="A42" s="4" t="inlineStr">
        <is>
          <t>Performance Table Narrative</t>
        </is>
      </c>
      <c r="B42" s="4" t="inlineStr">
        <is>
          <t>rr_PerformanceTableNarrativeTextBlock</t>
        </is>
      </c>
      <c r="C42" s="4" t="inlineStr">
        <is>
          <t>After-tax returns reflect the historical highest individual federal income tax rates, but do not reflect any state or local taxes. Your actual after-tax returns may be different. After-tax returns are not relevant to shares held in an IRA, 401(k) or other tax-advantaged investment plan.</t>
        </is>
      </c>
    </row>
    <row r="43">
      <c r="A43" s="4" t="inlineStr">
        <is>
          <t>Class T | DWS Multi-Asset Moderate Allocation Fund | Class T</t>
        </is>
      </c>
    </row>
    <row r="44">
      <c r="A44" s="3" t="inlineStr">
        <is>
          <t>Risk Return Abstract</t>
        </is>
      </c>
      <c r="B44" s="4" t="inlineStr">
        <is>
          <t>rr_RiskReturnAbstract</t>
        </is>
      </c>
    </row>
    <row r="45">
      <c r="A45" s="4" t="inlineStr">
        <is>
          <t>Maximum sales charge (load) imposed on purchases, as % of offering price</t>
        </is>
      </c>
      <c r="B45" s="4" t="inlineStr">
        <is>
          <t>rr_MaximumSalesChargeImposedOnPurchasesOverOfferingPrice</t>
        </is>
      </c>
      <c r="C45" s="4" t="inlineStr">
        <is>
          <t>2.50%</t>
        </is>
      </c>
    </row>
    <row r="46">
      <c r="A46" s="4" t="inlineStr">
        <is>
          <t>Management fee</t>
        </is>
      </c>
      <c r="B46" s="4" t="inlineStr">
        <is>
          <t>rr_ManagementFeesOverAssets</t>
        </is>
      </c>
      <c r="C46" s="4" t="inlineStr">
        <is>
          <t>0.11%</t>
        </is>
      </c>
    </row>
    <row r="47">
      <c r="A47" s="4" t="inlineStr">
        <is>
          <t>Distribution/service (12b-1) fees</t>
        </is>
      </c>
      <c r="B47" s="4" t="inlineStr">
        <is>
          <t>rr_DistributionAndService12b1FeesOverAssets</t>
        </is>
      </c>
      <c r="C47" s="4" t="inlineStr">
        <is>
          <t>0.25%</t>
        </is>
      </c>
    </row>
    <row r="48">
      <c r="A48" s="4" t="inlineStr">
        <is>
          <t>Other expenses</t>
        </is>
      </c>
      <c r="B48" s="4" t="inlineStr">
        <is>
          <t>rr_OtherExpensesOverAssets</t>
        </is>
      </c>
      <c r="C48" s="4" t="inlineStr">
        <is>
          <t>0.85%</t>
        </is>
      </c>
      <c r="D48" s="4" t="inlineStr">
        <is>
          <t>[1]</t>
        </is>
      </c>
    </row>
    <row r="49">
      <c r="A49" s="4" t="inlineStr">
        <is>
          <t>Acquired funds fees and expenses</t>
        </is>
      </c>
      <c r="B49" s="4" t="inlineStr">
        <is>
          <t>rr_AcquiredFundFeesAndExpensesOverAssets</t>
        </is>
      </c>
      <c r="C49" s="4" t="inlineStr">
        <is>
          <t>0.48%</t>
        </is>
      </c>
    </row>
    <row r="50">
      <c r="A50" s="4" t="inlineStr">
        <is>
          <t>Total annual fund operating expenses</t>
        </is>
      </c>
      <c r="B50" s="4" t="inlineStr">
        <is>
          <t>rr_ExpensesOverAssets</t>
        </is>
      </c>
      <c r="C50" s="4" t="inlineStr">
        <is>
          <t>1.69%</t>
        </is>
      </c>
    </row>
    <row r="51">
      <c r="A51" s="4" t="inlineStr">
        <is>
          <t>Fee waiver/expense reimbursement</t>
        </is>
      </c>
      <c r="B51" s="4" t="inlineStr">
        <is>
          <t>rr_FeeWaiverOrReimbursementOverAssets</t>
        </is>
      </c>
      <c r="C51" s="4" t="inlineStr">
        <is>
          <t>0.63%</t>
        </is>
      </c>
    </row>
    <row r="52">
      <c r="A52" s="4" t="inlineStr">
        <is>
          <t>Total annual fund operating expenses after fee waiver/expense reimbursement</t>
        </is>
      </c>
      <c r="B52" s="4" t="inlineStr">
        <is>
          <t>rr_NetExpensesOverAssets</t>
        </is>
      </c>
      <c r="C52" s="4" t="inlineStr">
        <is>
          <t>1.06%</t>
        </is>
      </c>
    </row>
    <row r="53">
      <c r="A53" s="4" t="inlineStr">
        <is>
          <t>1 Year</t>
        </is>
      </c>
      <c r="B53" s="4" t="inlineStr">
        <is>
          <t>rr_ExpenseExampleYear01</t>
        </is>
      </c>
      <c r="C53" s="5" t="n">
        <v>355</v>
      </c>
    </row>
    <row r="54">
      <c r="A54" s="4" t="inlineStr">
        <is>
          <t>3 Years</t>
        </is>
      </c>
      <c r="B54" s="4" t="inlineStr">
        <is>
          <t>rr_ExpenseExampleYear03</t>
        </is>
      </c>
      <c r="C54" s="6" t="n">
        <v>709</v>
      </c>
    </row>
    <row r="55">
      <c r="A55" s="4" t="inlineStr">
        <is>
          <t>5 Years</t>
        </is>
      </c>
      <c r="B55" s="4" t="inlineStr">
        <is>
          <t>rr_ExpenseExampleYear05</t>
        </is>
      </c>
      <c r="C55" s="6" t="n">
        <v>1087</v>
      </c>
    </row>
    <row r="56">
      <c r="A56" s="4" t="inlineStr">
        <is>
          <t>10 Years</t>
        </is>
      </c>
      <c r="B56" s="4" t="inlineStr">
        <is>
          <t>rr_ExpenseExampleYear10</t>
        </is>
      </c>
      <c r="C56" s="5" t="n">
        <v>2147</v>
      </c>
    </row>
    <row r="57">
      <c r="A57" s="4" t="inlineStr">
        <is>
          <t>2011</t>
        </is>
      </c>
      <c r="B57" s="4" t="inlineStr">
        <is>
          <t>rr_AnnualReturn2011</t>
        </is>
      </c>
      <c r="C57" s="4" t="inlineStr">
        <is>
          <t>(4.57%)</t>
        </is>
      </c>
    </row>
    <row r="58">
      <c r="A58" s="4" t="inlineStr">
        <is>
          <t>2012</t>
        </is>
      </c>
      <c r="B58" s="4" t="inlineStr">
        <is>
          <t>rr_AnnualReturn2012</t>
        </is>
      </c>
      <c r="C58" s="4" t="inlineStr">
        <is>
          <t>13.13%</t>
        </is>
      </c>
    </row>
    <row r="59">
      <c r="A59" s="4" t="inlineStr">
        <is>
          <t>2013</t>
        </is>
      </c>
      <c r="B59" s="4" t="inlineStr">
        <is>
          <t>rr_AnnualReturn2013</t>
        </is>
      </c>
      <c r="C59" s="4" t="inlineStr">
        <is>
          <t>19.79%</t>
        </is>
      </c>
    </row>
    <row r="60">
      <c r="A60" s="4" t="inlineStr">
        <is>
          <t>2014</t>
        </is>
      </c>
      <c r="B60" s="4" t="inlineStr">
        <is>
          <t>rr_AnnualReturn2014</t>
        </is>
      </c>
      <c r="C60" s="4" t="inlineStr">
        <is>
          <t>4.68%</t>
        </is>
      </c>
    </row>
    <row r="61">
      <c r="A61" s="4" t="inlineStr">
        <is>
          <t>2015</t>
        </is>
      </c>
      <c r="B61" s="4" t="inlineStr">
        <is>
          <t>rr_AnnualReturn2015</t>
        </is>
      </c>
      <c r="C61" s="4" t="inlineStr">
        <is>
          <t>(1.21%)</t>
        </is>
      </c>
    </row>
    <row r="62">
      <c r="A62" s="4" t="inlineStr">
        <is>
          <t>2016</t>
        </is>
      </c>
      <c r="B62" s="4" t="inlineStr">
        <is>
          <t>rr_AnnualReturn2016</t>
        </is>
      </c>
      <c r="C62" s="4" t="inlineStr">
        <is>
          <t>2.56%</t>
        </is>
      </c>
    </row>
    <row r="63">
      <c r="A63" s="4" t="inlineStr">
        <is>
          <t>2017</t>
        </is>
      </c>
      <c r="B63" s="4" t="inlineStr">
        <is>
          <t>rr_AnnualReturn2017</t>
        </is>
      </c>
      <c r="C63" s="4" t="inlineStr">
        <is>
          <t>13.70%</t>
        </is>
      </c>
    </row>
    <row r="64">
      <c r="A64" s="4" t="inlineStr">
        <is>
          <t>2018</t>
        </is>
      </c>
      <c r="B64" s="4" t="inlineStr">
        <is>
          <t>rr_AnnualReturn2018</t>
        </is>
      </c>
      <c r="C64" s="4" t="inlineStr">
        <is>
          <t>(7.56%)</t>
        </is>
      </c>
    </row>
    <row r="65">
      <c r="A65" s="4" t="inlineStr">
        <is>
          <t>2019</t>
        </is>
      </c>
      <c r="B65" s="4" t="inlineStr">
        <is>
          <t>rr_AnnualReturn2019</t>
        </is>
      </c>
      <c r="C65" s="4" t="inlineStr">
        <is>
          <t>19.64%</t>
        </is>
      </c>
    </row>
    <row r="66">
      <c r="A66" s="4" t="inlineStr">
        <is>
          <t>2020</t>
        </is>
      </c>
      <c r="B66" s="4" t="inlineStr">
        <is>
          <t>rr_AnnualReturn2020</t>
        </is>
      </c>
      <c r="C66" s="4" t="inlineStr">
        <is>
          <t>8.21%</t>
        </is>
      </c>
    </row>
    <row r="67">
      <c r="A67" s="4" t="inlineStr">
        <is>
          <t>Year to Date Return, Label</t>
        </is>
      </c>
      <c r="B67" s="4" t="inlineStr">
        <is>
          <t>rr_YearToDateReturnLabel</t>
        </is>
      </c>
      <c r="C67" s="4" t="inlineStr">
        <is>
          <t>&amp;lt;span style="font-family:Arial;font-size:8pt;font-weight:bold;padding-left:0.0%;"&gt;Year-to-Date&amp;lt;/span&gt;</t>
        </is>
      </c>
    </row>
    <row r="68">
      <c r="A68" s="4" t="inlineStr">
        <is>
          <t>Bar Chart, Year to Date Return, Date</t>
        </is>
      </c>
      <c r="B68" s="4" t="inlineStr">
        <is>
          <t>rr_BarChartYearToDateReturnDate</t>
        </is>
      </c>
      <c r="C68" s="4" t="inlineStr">
        <is>
          <t>Sep. 30,
		2021</t>
        </is>
      </c>
    </row>
    <row r="69">
      <c r="A69" s="4" t="inlineStr">
        <is>
          <t>Bar Chart, Year to Date Return</t>
        </is>
      </c>
      <c r="B69" s="4" t="inlineStr">
        <is>
          <t>rr_BarChartYearToDateReturn</t>
        </is>
      </c>
      <c r="C69" s="4" t="inlineStr">
        <is>
          <t>8.33%</t>
        </is>
      </c>
    </row>
    <row r="70">
      <c r="A70" s="4" t="inlineStr">
        <is>
          <t>Highest Quarterly Return, Label</t>
        </is>
      </c>
      <c r="B70" s="4" t="inlineStr">
        <is>
          <t>rr_HighestQuarterlyReturnLabel</t>
        </is>
      </c>
      <c r="C70" s="4" t="inlineStr">
        <is>
          <t>&amp;lt;span style="font-family:Arial;font-size:8pt;font-weight:bold;padding-left:0.0%;"&gt;Best Quarter&amp;lt;/span&gt;</t>
        </is>
      </c>
    </row>
    <row r="71">
      <c r="A71" s="4" t="inlineStr">
        <is>
          <t>Highest Quarterly Return, Date</t>
        </is>
      </c>
      <c r="B71" s="4" t="inlineStr">
        <is>
          <t>rr_BarChartHighestQuarterlyReturnDate</t>
        </is>
      </c>
      <c r="C71" s="4" t="inlineStr">
        <is>
          <t>Jun. 30,
		2020</t>
        </is>
      </c>
    </row>
    <row r="72">
      <c r="A72" s="4" t="inlineStr">
        <is>
          <t>Highest Quarterly Return</t>
        </is>
      </c>
      <c r="B72" s="4" t="inlineStr">
        <is>
          <t>rr_BarChartHighestQuarterlyReturn</t>
        </is>
      </c>
      <c r="C72" s="4" t="inlineStr">
        <is>
          <t>11.83%</t>
        </is>
      </c>
    </row>
    <row r="73">
      <c r="A73" s="4" t="inlineStr">
        <is>
          <t>Lowest Quarterly Return, Label</t>
        </is>
      </c>
      <c r="B73" s="4" t="inlineStr">
        <is>
          <t>rr_LowestQuarterlyReturnLabel</t>
        </is>
      </c>
      <c r="C73" s="4" t="inlineStr">
        <is>
          <t>&amp;lt;span style="font-family:Arial;font-size:8pt;font-weight:bold;padding-left:0.0%;"&gt;Worst Quarter&amp;lt;/span&gt;</t>
        </is>
      </c>
    </row>
    <row r="74">
      <c r="A74" s="4" t="inlineStr">
        <is>
          <t>Lowest Quarterly Return, Date</t>
        </is>
      </c>
      <c r="B74" s="4" t="inlineStr">
        <is>
          <t>rr_BarChartLowestQuarterlyReturnDate</t>
        </is>
      </c>
      <c r="C74" s="4" t="inlineStr">
        <is>
          <t>Mar. 31,
		2020</t>
        </is>
      </c>
    </row>
    <row r="75">
      <c r="A75" s="4" t="inlineStr">
        <is>
          <t>Lowest Quarterly Return</t>
        </is>
      </c>
      <c r="B75" s="4" t="inlineStr">
        <is>
          <t>rr_BarChartLowestQuarterlyReturn</t>
        </is>
      </c>
      <c r="C75" s="4" t="inlineStr">
        <is>
          <t>(16.03%)</t>
        </is>
      </c>
    </row>
    <row r="76">
      <c r="A76" s="4" t="inlineStr">
        <is>
          <t>Class T | DWS Multi-Asset Moderate Allocation Fund | before tax | Class T</t>
        </is>
      </c>
    </row>
    <row r="77">
      <c r="A77" s="3" t="inlineStr">
        <is>
          <t>Risk Return Abstract</t>
        </is>
      </c>
      <c r="B77" s="4" t="inlineStr">
        <is>
          <t>rr_RiskReturnAbstract</t>
        </is>
      </c>
    </row>
    <row r="78">
      <c r="A78" s="4" t="inlineStr">
        <is>
          <t>1 Year</t>
        </is>
      </c>
      <c r="B78" s="4" t="inlineStr">
        <is>
          <t>rr_AverageAnnualReturnYear01</t>
        </is>
      </c>
      <c r="C78" s="4" t="inlineStr">
        <is>
          <t>5.51%</t>
        </is>
      </c>
    </row>
    <row r="79">
      <c r="A79" s="4" t="inlineStr">
        <is>
          <t>5 Years</t>
        </is>
      </c>
      <c r="B79" s="4" t="inlineStr">
        <is>
          <t>rr_AverageAnnualReturnYear05</t>
        </is>
      </c>
      <c r="C79" s="4" t="inlineStr">
        <is>
          <t>6.35%</t>
        </is>
      </c>
    </row>
    <row r="80">
      <c r="A80" s="4" t="inlineStr">
        <is>
          <t>10 Years</t>
        </is>
      </c>
      <c r="B80" s="4" t="inlineStr">
        <is>
          <t>rr_AverageAnnualReturnYear10</t>
        </is>
      </c>
      <c r="C80" s="4" t="inlineStr">
        <is>
          <t>6.17%</t>
        </is>
      </c>
    </row>
    <row r="81">
      <c r="A81" s="4" t="inlineStr">
        <is>
          <t>Class Inception</t>
        </is>
      </c>
      <c r="B81" s="4" t="inlineStr">
        <is>
          <t>rr_AverageAnnualReturnInceptionDate</t>
        </is>
      </c>
      <c r="C81" s="4" t="inlineStr">
        <is>
          <t xml:space="preserve"> </t>
        </is>
      </c>
    </row>
    <row r="82">
      <c r="A82" s="4" t="inlineStr">
        <is>
          <t>Class T | DWS Multi-Asset Moderate Allocation Fund | After tax on distributions | Class T</t>
        </is>
      </c>
    </row>
    <row r="83">
      <c r="A83" s="3" t="inlineStr">
        <is>
          <t>Risk Return Abstract</t>
        </is>
      </c>
      <c r="B83" s="4" t="inlineStr">
        <is>
          <t>rr_RiskReturnAbstract</t>
        </is>
      </c>
    </row>
    <row r="84">
      <c r="A84" s="4" t="inlineStr">
        <is>
          <t>1 Year</t>
        </is>
      </c>
      <c r="B84" s="4" t="inlineStr">
        <is>
          <t>rr_AverageAnnualReturnYear01</t>
        </is>
      </c>
      <c r="C84" s="4" t="inlineStr">
        <is>
          <t>4.42%</t>
        </is>
      </c>
    </row>
    <row r="85">
      <c r="A85" s="4" t="inlineStr">
        <is>
          <t>5 Years</t>
        </is>
      </c>
      <c r="B85" s="4" t="inlineStr">
        <is>
          <t>rr_AverageAnnualReturnYear05</t>
        </is>
      </c>
      <c r="C85" s="4" t="inlineStr">
        <is>
          <t>4.77%</t>
        </is>
      </c>
    </row>
    <row r="86">
      <c r="A86" s="4" t="inlineStr">
        <is>
          <t>10 Years</t>
        </is>
      </c>
      <c r="B86" s="4" t="inlineStr">
        <is>
          <t>rr_AverageAnnualReturnYear10</t>
        </is>
      </c>
      <c r="C86" s="4" t="inlineStr">
        <is>
          <t>4.55%</t>
        </is>
      </c>
    </row>
    <row r="87">
      <c r="A87" s="4" t="inlineStr">
        <is>
          <t>Class T | DWS Multi-Asset Moderate Allocation Fund | After tax on distributions and sale of fund shares | Class T</t>
        </is>
      </c>
    </row>
    <row r="88">
      <c r="A88" s="3" t="inlineStr">
        <is>
          <t>Risk Return Abstract</t>
        </is>
      </c>
      <c r="B88" s="4" t="inlineStr">
        <is>
          <t>rr_RiskReturnAbstract</t>
        </is>
      </c>
    </row>
    <row r="89">
      <c r="A89" s="4" t="inlineStr">
        <is>
          <t>1 Year</t>
        </is>
      </c>
      <c r="B89" s="4" t="inlineStr">
        <is>
          <t>rr_AverageAnnualReturnYear01</t>
        </is>
      </c>
      <c r="C89" s="4" t="inlineStr">
        <is>
          <t>3.00%</t>
        </is>
      </c>
    </row>
    <row r="90">
      <c r="A90" s="4" t="inlineStr">
        <is>
          <t>5 Years</t>
        </is>
      </c>
      <c r="B90" s="4" t="inlineStr">
        <is>
          <t>rr_AverageAnnualReturnYear05</t>
        </is>
      </c>
      <c r="C90" s="4" t="inlineStr">
        <is>
          <t>4.55%</t>
        </is>
      </c>
    </row>
    <row r="91">
      <c r="A91" s="4" t="inlineStr">
        <is>
          <t>10 Years</t>
        </is>
      </c>
      <c r="B91" s="4" t="inlineStr">
        <is>
          <t>rr_AverageAnnualReturnYear10</t>
        </is>
      </c>
      <c r="C91" s="4" t="inlineStr">
        <is>
          <t>4.49%</t>
        </is>
      </c>
    </row>
    <row r="92">
      <c r="A92" s="4" t="inlineStr">
        <is>
          <t>Class T | DWS Multi-Asset Moderate Allocation Fund | S&amp;P Target Risk Moderate Index (reflects no deduction for fees, expenses or taxes)</t>
        </is>
      </c>
    </row>
    <row r="93">
      <c r="A93" s="3" t="inlineStr">
        <is>
          <t>Risk Return Abstract</t>
        </is>
      </c>
      <c r="B93" s="4" t="inlineStr">
        <is>
          <t>rr_RiskReturnAbstract</t>
        </is>
      </c>
    </row>
    <row r="94">
      <c r="A94" s="4" t="inlineStr">
        <is>
          <t>1 Year</t>
        </is>
      </c>
      <c r="B94" s="4" t="inlineStr">
        <is>
          <t>rr_AverageAnnualReturnYear01</t>
        </is>
      </c>
      <c r="C94" s="4" t="inlineStr">
        <is>
          <t>10.42%</t>
        </is>
      </c>
    </row>
    <row r="95">
      <c r="A95" s="4" t="inlineStr">
        <is>
          <t>5 Years</t>
        </is>
      </c>
      <c r="B95" s="4" t="inlineStr">
        <is>
          <t>rr_AverageAnnualReturnYear05</t>
        </is>
      </c>
      <c r="C95" s="4" t="inlineStr">
        <is>
          <t>7.78%</t>
        </is>
      </c>
    </row>
    <row r="96">
      <c r="A96" s="4" t="inlineStr">
        <is>
          <t>10 Years</t>
        </is>
      </c>
      <c r="B96" s="4" t="inlineStr">
        <is>
          <t>rr_AverageAnnualReturnYear10</t>
        </is>
      </c>
      <c r="C96" s="4" t="inlineStr">
        <is>
          <t>6.31%</t>
        </is>
      </c>
    </row>
    <row r="97"/>
    <row r="98">
      <c r="A98" s="4" t="inlineStr">
        <is>
          <t>[1]</t>
        </is>
      </c>
      <c r="B98" s="4" t="inlineStr">
        <is>
          <t xml:space="preserve"> ”Other expenses“ for Class T are based on estimated amounts for the current fiscal year.</t>
        </is>
      </c>
    </row>
  </sheetData>
  <mergeCells count="3">
    <mergeCell ref="C1:D1"/>
    <mergeCell ref="A97:C97"/>
    <mergeCell ref="B98:C98"/>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A27"/>
  <sheetViews>
    <sheetView workbookViewId="0">
      <selection activeCell="A1" sqref="A1"/>
    </sheetView>
  </sheetViews>
  <sheetFormatPr baseColWidth="8" defaultRowHeight="15"/>
  <cols>
    <col width="80" customWidth="1" min="1" max="1"/>
  </cols>
  <sheetData>
    <row r="1">
      <c r="A1" s="2" t="inlineStr">
        <is>
          <t>Dec. 01, 2021</t>
        </is>
      </c>
    </row>
    <row r="2">
      <c r="A2" s="4" t="inlineStr">
        <is>
          <t>Class ACS | DWS Equity Sector Strategy Fund</t>
        </is>
      </c>
    </row>
    <row r="3">
      <c r="A3" s="4" t="inlineStr">
        <is>
          <t>&amp;lt;span style="color:#000000;font-family:Arial;font-size:14pt;margin-left:0%;"&gt;DWS Equity Sector Strategy Fund&amp;lt;/span&gt;&amp;lt;span style="color:#000000;font-family:Arial;font-size:9pt;margin-left:0%;"&gt;(formerly DWS Multi-Asset Growth Allocation Fund)&amp;lt;/span&gt;</t>
        </is>
      </c>
    </row>
    <row r="4">
      <c r="A4" s="4" t="inlineStr">
        <is>
          <t>&amp;lt;span style="color:#000000;font-family:Arial;font-size:10pt;font-weight:bold;margin-left:0%;text-transform:uppercase;"&gt;Investment Objective&amp;lt;/span&gt;</t>
        </is>
      </c>
    </row>
    <row r="5">
      <c r="A5" s="4" t="inlineStr">
        <is>
          <t>The fund seeks to maximize total return.</t>
        </is>
      </c>
    </row>
    <row r="6">
      <c r="A6" s="4" t="inlineStr">
        <is>
          <t>&amp;lt;span style="color:#000000;font-family:Arial;font-size:10pt;font-weight:bold;margin-left:0%;text-transform:uppercase;"&gt;Fees and Expenses&amp;lt;/span&gt;</t>
        </is>
      </c>
    </row>
    <row r="7">
      <c r="A7" s="4" t="inlineStr">
        <is>
          <t>These are the fees and expenses you may pay when you buy, hold and sell shares. You may pay other fees, such as brokerage commissions and other fees to financial intermediaries, which are not reflected in the tables and examples below. You may qualify for sales charge discounts if you and your immediate family invest, or agree to invest in the future, at least $50,000 in DWS funds. More information about these and other discounts and waivers is available from your financial representative and in Choosing a Share Class (p. 14), Sales Charge Waivers and Discounts Available Through Intermediaries (Appendix B, p. 36) and Purchase and Redemption of Shares in the fund’s Statement of Additional Information (SAI) (p. II-15).</t>
        </is>
      </c>
    </row>
    <row r="8">
      <c r="A8" s="4" t="inlineStr">
        <is>
          <t>&amp;lt;span style="color:#000000;font-family:Arial;font-size:10pt;margin-left:0%;text-transform:uppercase;"&gt;SHAREHOLDER FEES &amp;lt;/span&gt;&amp;lt;span style="color:#000000;font-family:Arial;font-size:8pt;"&gt;(paid directly from your investment)&amp;lt;/span&gt;</t>
        </is>
      </c>
    </row>
    <row r="9">
      <c r="A9" s="4" t="inlineStr">
        <is>
          <t>&amp;lt;span style="color:#000000;font-family:Arial;font-size:10pt;margin-left:0%;text-transform:uppercase;"&gt;ANNUAL FUND OPERATING EXPENSES&amp;lt;/span&gt;
&amp;lt;br/&gt;&amp;lt;span style="color:#000000;font-family:Arial;font-size:8pt;"&gt;(expenses that you pay each year as a % of the value of your investment)&amp;lt;/span&gt;</t>
        </is>
      </c>
    </row>
    <row r="10">
      <c r="A10" s="4" t="inlineStr">
        <is>
          <t>The Advisor has contractually agreed through September 30, 2023 to waive its fees and/or reimburse fund expenses to the extent necessary to maintain the fund’s total annual operating expenses (excluding certain expenses such as extraordinary expenses, taxes, brokerage and interest expenses) at 0.73%, 1.48% and 0.48% for Class A, Class C and Class S, respectively. The agreement may only be terminated with the consent of the fund’s Board.</t>
        </is>
      </c>
    </row>
    <row r="11">
      <c r="A11" s="4" t="inlineStr">
        <is>
          <t>&amp;lt;span style="color:#000000;font-family:Arial;font-size:10pt;margin-left:0%;text-transform:uppercase;"&gt;EXAMPLE&amp;lt;/span&gt;</t>
        </is>
      </c>
    </row>
    <row r="12">
      <c r="A12"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including one year of capped expenses in each period) remain the same. Class C shares generally convert automatically to Class A shares after 8 years. The information presented in the Example for Class C reflects the conversion of Class C to Class A after 8 years. See “Class C Shares” in the “Choosing a Share Class” section of the prospectus for more information. Although your actual costs may be higher or lower, based on these assumptions your costs would be:</t>
        </is>
      </c>
    </row>
    <row r="13">
      <c r="A13" s="4" t="inlineStr">
        <is>
          <t>You would pay the following expenses if you did not redeem your shares:</t>
        </is>
      </c>
    </row>
    <row r="14">
      <c r="A14" s="4" t="inlineStr">
        <is>
          <t>&amp;lt;span style="color:#000000;font-family:Arial;font-size:10pt;margin-left:0%;text-transform:uppercase;"&gt;PORTFOLIO TURNOVER &amp;lt;/span&gt;</t>
        </is>
      </c>
    </row>
    <row r="15">
      <c r="A15" s="4" t="inlineStr">
        <is>
          <t>The fund pays transaction costs, such as commissions, when it buys and sells securities (or “turns over” its portfolio). A higher portfolio turnover may indicate higher transaction costs and may mean higher taxes if you are investing in a taxable account. These costs are not reflected in annual fund operating expenses or in the expense example, and can affect the fund's performance. During the most recent fiscal year, the fund’s portfolio turnover rate was 136 % of the average value of its portfolio.</t>
        </is>
      </c>
    </row>
    <row r="16">
      <c r="A16" s="4" t="inlineStr">
        <is>
          <t>&amp;lt;span style="color:#000000;font-family:Arial;font-size:10pt;font-weight:bold;margin-left:0%;text-transform:uppercase;"&gt;Principal Investment Strategies&amp;lt;/span&gt;</t>
        </is>
      </c>
    </row>
    <row r="17">
      <c r="A17" s="4" t="inlineStr">
        <is>
          <t>Main investments. Under normal circumstances, the fund invests at least 80% of net assets, plus the amount of any borrowings for investment purposes, in equity securities. The fund seeks to achieve its objective by employing an active investment strategy that invests primarily in the stocks comprising the S&amp;P 500 ® Index, the fund’s benchmark index (the “benchmark”). The fund typically invests directly in common stocks, but may also invest in derivatives, such as futures contracts and options, that provide exposure to the stocks of the companies in the benchmark. To achieve exposure to the stocks of the companies in the benchmark, the fund may also invest, on a limited basis, in various sector and/or industry focused mutual funds and ETFs. Portfolio management, in its discretion will adjust, or “tilt,” upwards or downwards the fund’s levels of investments in benchmark sectors and industries relative to the benchmark sector/industry weights to reflect portfolio management’s ongoing assessments of such sectors and industries. This tilt strategy seeks to outperform the benchmark by identifying sector and industry preferences. The sector and industry preferences, which will be expressed as over, under or equal weight portfolio positions versus benchmark weights, are based on a fundamental research process that estimates the current and future earnings of each industry and sector. These earnings estimates are then valued using intrinsic valuation techniques that capitalize earnings estimates with discount rates that reflect risk and long-term growth potential. This analysis is performed on regular basis across all industries and sectors to determine portfolio preferences and the active weights. Portfolio management seeks to maintain industry and sector active weights for periods of generally 6 to 36 months. Sector active weights will generally be less than 5% over or underweight versus the benchmark, while industry active weights will generally be less than 10% over or under weight versus the benchmark. However, active weights can be larger or smaller and can be applied for shorter or longer periods than are generally targeted based on portfolio management’s assessment of market conditions and other macroeconomic circumstances. The over- and under-weight decisions will be made at the sector and industry level. Individual securities would maintain their proportionate weights within the benchmark sector or industry. When the sector/industry weight is raised, that additional weight for the sector/industry would be allocated to each security within the sector/industry based upon the weight of that security within the benchmark sector. There is no sampling or equal weighting of stocks in this process. From time to time, the fund may invest in securities that are not included in the benchmark and the fund’s portfolio may differ substantially from the benchmark because of the industry and sector tilts. Management process. Portfolio management will evaluate each sector and industry for its total return potential versus that of the benchmark. When making upwards or downwards adjustments to benchmark sector and industry positions, portfolio management will utilize a macro-minded (focused on broad market and industry factors) and intrinsic valuation oriented (using a disciplined process to evaluate deviations from estimates of intrinsic value) framework. This framework will include a fundamental assessment of the earnings outlook and observed valuation of each industry and sector. Assessments will utilize the macro views of the DWS Chief Investment Officer (CIO) Americas strategy team and key global DWS CIO View forecasts. Assessments will also take into consideration Environmental, Social and Governance (ESG) related risks and opportunities at the industry and sector level. Such CIO views and ESG risks and opportunities will influence portfolio management’s estimates of future earnings and cost of capital by industry and sector. Based on this fundamental assessment of the earnings outlook and observed valuation of each industry and sector, portfolio management identifies sector and industry preferences. Portfolio management does not expect to exclude or screen out individual securities from the benchmark universe based on ESG criteria except in extraordinary circumstances , when portfolio management’s assessment is that an individual company poses an extreme economic risk based on ESG factors. The portfolio management process uses estimates and forecasts and is subject to the uncertainty of such forward looking analysis and judgement. These estimates are reviewed by portfolio management on a regular basis (generally at least monthly) along with the industry and sector active weights. Portfolio management may use various industry standard third-party portfolio management and construction tools and other common portfolio management techniques to assess the sources of risk to the fund and to help control portfolio turnover, tax efficiency, and other factors. Derivatives. Portfolio management generally may use futures contracts and options, which are types of derivatives (a contract whose value is based on, for example, indices, currencies or securities), as a substitute for direct investment in a particular asset class or sector, to keep cash on hand to meet shareholder redemptions or for other needs while maintaining exposure to the stock market. The fund may also use other types of derivatives, including total return swaps and currency forwards (i) for hedging purposes; (ii) for risk management; (iii) for non-hedging purposes to seek to enhance potential gains; or (iv) as a substitute for direct investment in a particular asset class or sector, or to keep cash on hand to meet shareholder redemptions. Securities lending. The fund may lend securities (up to one-third of total assets) to approved institutions, such as registered broker-dealers, banks and pooled investment vehicles. Active trading. The fund may trade securities actively and this may lead to high portfolio turnover.</t>
        </is>
      </c>
    </row>
    <row r="18">
      <c r="A18" s="4" t="inlineStr">
        <is>
          <t>&amp;lt;span style="color:#000000;font-family:Arial;font-size:10pt;font-weight:bold;margin-left:0%;text-transform:uppercase;"&gt;Main Risks&amp;lt;/span&gt;</t>
        </is>
      </c>
    </row>
    <row r="19">
      <c r="A19" s="4" t="inlineStr">
        <is>
          <t>There are several risk factors that could hurt the fund’s performance, cause you to lose money or cause the fund’s performance to trail that of other investments. The fund may not achieve its investment objective, and is not intended to be a complete investment program. An investment in the fund is not a deposit of a bank and is not insured or guaranteed by the Federal Deposit Insurance Corporation or any other governmental agency. Stock market risk. When stock prices fall, you should expect the value of your investment to fall as well. Stock prices can be hurt by poor management on the part of the stock’s issuer, shrinking product demand and other business risks. These may affect single companies as well as groups of companies. The market as a whole may not favor the types of investments the fund makes, which could adversely affect a stock’s price, regardless of how well the company performs, or the fund’s ability to sell a stock at an attractive price. There is a chance that stock prices overall will decline because stock markets tend to move in cycles, with periods of rising and falling prices. Events in the US and global financial markets, including actions taken by the US Federal Reserve or foreign central banks to stimulate or stabilize economic growth, may at times result in unusually high market volatility which could negatively affect performance. High market volatility may also result from significant shifts in momentum of one or more specific stocks due to unusual increases or decreases in trading activity. Momentum can change quickly, and securities subject to shifts in momentum may be more volatile than the market as a whole and returns on such securities may drop precipitously. To the extent that the fund invests in a particular geographic region, capitalization or sector, the fund’s performance may be affected by the general performance of that region, capitalization or sector. Strategy risk. The securities in the fund’s portfolio may decline in value. Portfolio management could be wrong in its analysis of sectors, industries, companies, economic trends, ESG risks and opportunities, the relative attractiveness of different sectors and industries, or other matters. Market disruption risk. Geopolitical and other events, including war, terrorism, economic uncertainty, trade disputes, public health crises and related geopolitical events have led, and in the future may lead, to disruptions in the US and world economies and markets, which may increase financial market volatility and have significant adverse direct or indirect effects on the fund and its investments. Market disruptions could cause the fund to lose money, experience significant redemptions, and encounter operational difficulties. Although multiple asset classes may be affected by a market disruption, the duration and effects may not be the same for all types of assets. Recent market disruption events include the pandemic spread of the novel coronavirus known as COVID-19, and the significant uncertainty, market volatility, decreased economic and other activity, increased government activity, including economic stimulus measures, and supply chain disruptions that it has caused. The full effects, duration and costs of the COVID-19 pandemic are impossible to predict, and the circumstances surrounding the COVID-19 pandemic will continue to evolve, including the risk of future increased rates of infection due to low vaccination rates and/or the lack of effectiveness of current vaccines against new variants. The pandemic has affected and may continue to affect certain countries, industries, economic sectors, companies and investment products more than others, may exacerbate existing economic, political, or social tensions and may increase the probability of an economic recession or depression. The fund and its investments may be adversely affected by the effects of the COVID-19 pandemic, and the pandemic may result in the fund and its service providers experiencing operational difficulties in coordinating a remote workforce and implementing their business continuity plans, among others. The disruptions caused by the COVID-19 pandemic may magnify the impact of each of the other risks described in this “MAIN RISKS” section and may increase volatility in one or more markets in which the fund invests leading to the potential for greater losses for the fund. Focus risk. To the extent that the fund focuses its investments in particular industries, asset classes or sectors of the economy, any market price movements, regulatory or technological changes, or economic conditions affecting companies in those industries, asset classes or sectors may have a significant impact on the fund’s performance. Derivatives risk. Risks associated with derivatives may include the risk that the derivative is not well correlated with the security, index or currency to which it relates; the risk that derivatives may result in losses or missed opportunities; the risk that the fund will be unable to sell the derivative because of an illiquid secondary market; the risk that a counterparty is unwilling or unable to meet its obligation; and the risk that the derivative transaction could expose the fund to the effects of leverage, which could increase the fund's exposure to the market and magnify potential losses. Securities lending risk. Securities lending involves the risk that the fund may lose money because the borrower of the loaned securities fails to return the securities in a timely manner or at all. The fund could also lose money in the event of a decline in the value of the collateral provided for the loaned securities, or a decline in the value of any investments made with cash collateral or even a loss of rights in the collateral should the borrower of the securities fail financially while holding the securities. Liquidity risk. In certain situations, it may be difficult or impossible to sell an investment and/or the fund may sell certain investments at a price or time that is not advantageous in order to meet redemption requests or other cash needs. Unusual market conditions, such as an unusually high volume of redemptions or other similar conditions could increase liquidity risk for the fund. Counterparty risk. A financial institution or other counterparty with whom the fund does business, or that underwrites, distributes or guarantees any investments or contracts that the fund owns or is otherwise exposed to, may decline in financial health and become unable to honor its commitments. This could cause losses for the fund or could delay the return or delivery of collateral or other assets to the fund. ETF risk. Because ETFs trade on a securities exchange, their shares may trade at a premium or discount to their net asset value. An ETF is subject to the risks of the assets in which it invests as well as those of the investment strategy it follows. The fund may incur brokerage costs when it buys and sells shares of an ETF and also bears its proportionate share of the ETF’s fees and expenses, which are passed through to ETF shareholders. Pricing risk. If market conditions make it difficult to value some investments, the fund may value these investments using more subjective methods, such as fair value pricing. In such cases, the value determined for an investment could be different from the value realized upon such investment’s sale. As a result, you could pay more than the market value when buying fund shares or receive less than the market value when selling fund shares. Operational and technology risk. Cyber-attacks, disruptions or failures that affect the fund’s service providers or counterparties, issuers of securities held by the fund, or other market participants may adversely affect the fund and its shareholders, including by causing losses for the fund or impairing fund operations. For example, the fund’s or its service providers’ assets or sensitive or confidential information may be misappropriated, data may be corrupted and operations may be disrupted (e.g., cyber-attacks, operational failures or broader disruptions may cause the release of private shareholder information or confidential fund information, interfere with the processing of shareholder transactions, impact the ability to calculate the fund’s net asset value and impede trading). Market events and disruptions also may trigger a volume of transactions that overloads current information technology and communication systems and processes, impacting the ability to conduct the fund’s operations. While the fund and its service providers may establish business continuity and other plans and processes that seek to address the possibility of and fallout from cyber-attacks, disruptions or failures, there are inherent limitations in such plans and systems, including that they do not apply to third parties, such as fund counterparties, issuers of securities held by the fund or other market participants, as well as the possibility that certain risks have not been identified or that unknown threats may emerge in the future and there is no assurance that such plans and processes will be effective. Among other situations, disruptions (for example, pandemics or health crises) that cause prolonged periods of remote work or significant employee absences at the fund’s service providers could impact the ability to conduct the fund’s operations. In addition, the fund cannot directly control any cybersecurity plans and systems put in place by its service providers, fund counterparties, issuers of securities held by the fund or other market participants. Active trading risk. Active securities trading could raise transaction costs (thus lowering returns) and could mean increased taxable distributions to shareholders and distributions that will be taxable to shareholders at higher federal income tax rates.</t>
        </is>
      </c>
    </row>
    <row r="20">
      <c r="A20" s="4" t="inlineStr">
        <is>
          <t>&amp;lt;span style="color:#000000;font-family:Arial;font-size:10pt;font-weight:bold;margin-left:0%;text-transform:uppercase;"&gt;Past Performance&amp;lt;/span&gt;</t>
        </is>
      </c>
    </row>
    <row r="21">
      <c r="A21" s="4" t="inlineStr">
        <is>
          <t>How a fund's returns vary from year to year can give an idea of its risk; so can comparing fund performance to overall market performance (as measured by an appropriate market index). Past performance may not indicate future results. All performance figures below assume that dividends and distributions were reinvested. For more recent performance figures, go to dws.com (the Web site does not form a part of this prospectus) or call the telephone number included in this prospectus. On each of August 9, 2021, July 29, 2019 and October 19, 2015, the fund’s investment strategy changed. In addition, prior to July 8, 2013, the fund had a sub-advisor and a different portfolio management team that operated with a different investment strategy. Performance would have been different if the fund’s current investment strategy had been in effect during the prior periods.</t>
        </is>
      </c>
    </row>
    <row r="22">
      <c r="A22" s="4" t="inlineStr">
        <is>
          <t>&amp;lt;span style="color:#000000;font-family:Arial;font-size:10pt;margin-left:0%;text-transform:uppercase;"&gt;CALENDAR YEAR TOTAL RETURNS &amp;lt;/span&gt;&amp;lt;span style="color:#000000;font-family:Arial;font-size:8pt;"&gt;(%) (Class A)&amp;lt;/span&gt;</t>
        </is>
      </c>
    </row>
    <row r="23">
      <c r="A23" s="4" t="inlineStr">
        <is>
          <t>These year-by-year returns do not include sales charges, if any, and would be lower if they did. Returns for other classes were different and are not shown here.</t>
        </is>
      </c>
    </row>
    <row r="24">
      <c r="A24" s="4" t="inlineStr">
        <is>
          <t>Returns Period ending Best Quarter 14.62% June 30, 2020 Worst Quarter -19.10% March 31, 2020 Year-to-Date 9.66% September 30, 2021</t>
        </is>
      </c>
    </row>
    <row r="25">
      <c r="A25" s="4" t="inlineStr">
        <is>
          <t>&amp;lt;span style="color:#000000;font-family:Arial;font-size:10pt;margin-left:0%;text-transform:uppercase;"&gt;Average Annual Total Returns&amp;lt;/span&gt;
&amp;lt;br/&gt;&amp;lt;span style="color:#000000;font-family:Arial;font-size:8pt;"&gt;(For periods ended 12/31/2020 expressed as a %)&amp;lt;/span&gt;</t>
        </is>
      </c>
    </row>
    <row r="26">
      <c r="A26" s="4" t="inlineStr">
        <is>
          <t>After-tax returns (which are shown only for Class A and would be different for other classes) reflect the historical highest individual federal income tax rates, but do not reflect any state or local taxes. Your actual after-tax returns may be different. After-tax returns are not relevant to shares held in an IRA, 401(k) or other tax-advantaged investment plan.</t>
        </is>
      </c>
    </row>
    <row r="27">
      <c r="A27" s="4" t="inlineStr">
        <is>
          <t>The S&amp;P 500 ® Index replaced the S&amp;P Target Risk Moderate Index as the fund’s principal benchmark index because the Advisor believes the S&amp;P 500 ® Index more accurately reflects the fund’s current investment strategies.</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Fees - Class ACS - DWS Equity Sector Strategy Fund</t>
        </is>
      </c>
      <c r="B1" s="2" t="inlineStr">
        <is>
          <t>Dec. 01, 2021USD ($)</t>
        </is>
      </c>
    </row>
    <row r="2">
      <c r="A2" s="4" t="inlineStr">
        <is>
          <t>Class A</t>
        </is>
      </c>
    </row>
    <row r="3">
      <c r="A3" s="3" t="inlineStr">
        <is>
          <t>Shareholder Fees:</t>
        </is>
      </c>
    </row>
    <row r="4">
      <c r="A4" s="4" t="inlineStr">
        <is>
          <t>Maximum sales charge (load) imposed on purchases, as % of offering price</t>
        </is>
      </c>
      <c r="B4" s="4" t="inlineStr">
        <is>
          <t>5.75%</t>
        </is>
      </c>
    </row>
    <row r="5">
      <c r="A5" s="4" t="inlineStr">
        <is>
          <t>Maximum deferred sales charge (load), as % of redemption proceeds</t>
        </is>
      </c>
      <c r="B5" s="4" t="inlineStr">
        <is>
          <t xml:space="preserve">none
				</t>
        </is>
      </c>
      <c r="C5" s="4" t="inlineStr">
        <is>
          <t>[1]</t>
        </is>
      </c>
    </row>
    <row r="6">
      <c r="A6" s="4" t="inlineStr">
        <is>
          <t>Account Maintenance Fee (annually, for fund account balances below $10,000 and subject to certain exceptions)</t>
        </is>
      </c>
      <c r="B6" s="5" t="n">
        <v>20</v>
      </c>
    </row>
    <row r="7">
      <c r="A7" s="4" t="inlineStr">
        <is>
          <t>Class C</t>
        </is>
      </c>
    </row>
    <row r="8">
      <c r="A8" s="3" t="inlineStr">
        <is>
          <t>Shareholder Fees:</t>
        </is>
      </c>
    </row>
    <row r="9">
      <c r="A9" s="4" t="inlineStr">
        <is>
          <t>Maximum sales charge (load) imposed on purchases, as % of offering price</t>
        </is>
      </c>
      <c r="B9" s="4" t="inlineStr">
        <is>
          <t xml:space="preserve">none
				</t>
        </is>
      </c>
    </row>
    <row r="10">
      <c r="A10" s="4" t="inlineStr">
        <is>
          <t>Maximum deferred sales charge (load), as % of redemption proceeds</t>
        </is>
      </c>
      <c r="B10" s="4" t="inlineStr">
        <is>
          <t>1.00%</t>
        </is>
      </c>
      <c r="C10" s="4" t="inlineStr">
        <is>
          <t>[1]</t>
        </is>
      </c>
    </row>
    <row r="11">
      <c r="A11" s="4" t="inlineStr">
        <is>
          <t>Account Maintenance Fee (annually, for fund account balances below $10,000 and subject to certain exceptions)</t>
        </is>
      </c>
      <c r="B11" s="5" t="n">
        <v>20</v>
      </c>
    </row>
    <row r="12">
      <c r="A12" s="4" t="inlineStr">
        <is>
          <t>Class S</t>
        </is>
      </c>
    </row>
    <row r="13">
      <c r="A13" s="3" t="inlineStr">
        <is>
          <t>Shareholder Fees:</t>
        </is>
      </c>
    </row>
    <row r="14">
      <c r="A14" s="4" t="inlineStr">
        <is>
          <t>Maximum sales charge (load) imposed on purchases, as % of offering price</t>
        </is>
      </c>
      <c r="B14" s="4" t="inlineStr">
        <is>
          <t xml:space="preserve">none
				</t>
        </is>
      </c>
    </row>
    <row r="15">
      <c r="A15" s="4" t="inlineStr">
        <is>
          <t>Maximum deferred sales charge (load), as % of redemption proceeds</t>
        </is>
      </c>
      <c r="B15" s="4" t="inlineStr">
        <is>
          <t xml:space="preserve">none
				</t>
        </is>
      </c>
      <c r="C15" s="4" t="inlineStr">
        <is>
          <t>[1]</t>
        </is>
      </c>
    </row>
    <row r="16">
      <c r="A16" s="4" t="inlineStr">
        <is>
          <t>Account Maintenance Fee (annually, for fund account balances below $10,000 and subject to certain exceptions)</t>
        </is>
      </c>
      <c r="B16" s="5" t="n">
        <v>20</v>
      </c>
    </row>
    <row r="17"/>
    <row r="18">
      <c r="A18" s="4" t="inlineStr">
        <is>
          <t>[1]</t>
        </is>
      </c>
      <c r="B18" s="4" t="inlineStr">
        <is>
          <t xml:space="preserve"> Investments of $1,000,000 or more may be eligible to buy Class A shares without a sales charge (load), but may be subject to a contingent deferred sales charge of 1.00% if redeemed within 12 months of the original purchase date and 0.50% if redeemed within the following six months.</t>
        </is>
      </c>
    </row>
  </sheetData>
  <mergeCells count="3">
    <mergeCell ref="B1:C1"/>
    <mergeCell ref="A17:C17"/>
    <mergeCell ref="B18:C18"/>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7" customWidth="1" min="1" max="1"/>
    <col width="80" customWidth="1" min="2" max="2"/>
    <col width="13" customWidth="1" min="3" max="3"/>
  </cols>
  <sheetData>
    <row r="1">
      <c r="A1" s="1" t="inlineStr">
        <is>
          <t>Annual Fund Operating Expenses - Class ACS - DWS Equity Sector Strategy Fund</t>
        </is>
      </c>
      <c r="B1" s="2" t="inlineStr">
        <is>
          <t>Dec. 01, 2021</t>
        </is>
      </c>
    </row>
    <row r="2">
      <c r="A2" s="4" t="inlineStr">
        <is>
          <t>Class A</t>
        </is>
      </c>
    </row>
    <row r="3">
      <c r="A3" s="3" t="inlineStr">
        <is>
          <t>Operating Expenses:</t>
        </is>
      </c>
    </row>
    <row r="4">
      <c r="A4" s="4" t="inlineStr">
        <is>
          <t>Management fee</t>
        </is>
      </c>
      <c r="B4" s="4" t="inlineStr">
        <is>
          <t>0.30%</t>
        </is>
      </c>
      <c r="C4" s="4" t="inlineStr">
        <is>
          <t>[1]</t>
        </is>
      </c>
    </row>
    <row r="5">
      <c r="A5" s="4" t="inlineStr">
        <is>
          <t>Distribution/service (12b-1) fees</t>
        </is>
      </c>
      <c r="B5" s="4" t="inlineStr">
        <is>
          <t>0.24%</t>
        </is>
      </c>
    </row>
    <row r="6">
      <c r="A6" s="4" t="inlineStr">
        <is>
          <t>Other expenses</t>
        </is>
      </c>
      <c r="B6" s="4" t="inlineStr">
        <is>
          <t>0.45%</t>
        </is>
      </c>
    </row>
    <row r="7">
      <c r="A7" s="4" t="inlineStr">
        <is>
          <t>Total annual fund operating expenses</t>
        </is>
      </c>
      <c r="B7" s="4" t="inlineStr">
        <is>
          <t>0.99%</t>
        </is>
      </c>
    </row>
    <row r="8">
      <c r="A8" s="4" t="inlineStr">
        <is>
          <t>Fee waiver/expense reimbursement</t>
        </is>
      </c>
      <c r="B8" s="4" t="inlineStr">
        <is>
          <t>0.26%</t>
        </is>
      </c>
    </row>
    <row r="9">
      <c r="A9" s="4" t="inlineStr">
        <is>
          <t>Total annual fund operating expenses after fee waiver/expense reimbursement</t>
        </is>
      </c>
      <c r="B9" s="4" t="inlineStr">
        <is>
          <t>0.73%</t>
        </is>
      </c>
    </row>
    <row r="10">
      <c r="A10" s="4" t="inlineStr">
        <is>
          <t>Class C</t>
        </is>
      </c>
    </row>
    <row r="11">
      <c r="A11" s="3" t="inlineStr">
        <is>
          <t>Operating Expenses:</t>
        </is>
      </c>
    </row>
    <row r="12">
      <c r="A12" s="4" t="inlineStr">
        <is>
          <t>Management fee</t>
        </is>
      </c>
      <c r="B12" s="4" t="inlineStr">
        <is>
          <t>0.30%</t>
        </is>
      </c>
      <c r="C12" s="4" t="inlineStr">
        <is>
          <t>[1]</t>
        </is>
      </c>
    </row>
    <row r="13">
      <c r="A13" s="4" t="inlineStr">
        <is>
          <t>Distribution/service (12b-1) fees</t>
        </is>
      </c>
      <c r="B13" s="4" t="inlineStr">
        <is>
          <t>1.00%</t>
        </is>
      </c>
    </row>
    <row r="14">
      <c r="A14" s="4" t="inlineStr">
        <is>
          <t>Other expenses</t>
        </is>
      </c>
      <c r="B14" s="4" t="inlineStr">
        <is>
          <t>0.53%</t>
        </is>
      </c>
    </row>
    <row r="15">
      <c r="A15" s="4" t="inlineStr">
        <is>
          <t>Total annual fund operating expenses</t>
        </is>
      </c>
      <c r="B15" s="4" t="inlineStr">
        <is>
          <t>1.83%</t>
        </is>
      </c>
    </row>
    <row r="16">
      <c r="A16" s="4" t="inlineStr">
        <is>
          <t>Fee waiver/expense reimbursement</t>
        </is>
      </c>
      <c r="B16" s="4" t="inlineStr">
        <is>
          <t>0.35%</t>
        </is>
      </c>
    </row>
    <row r="17">
      <c r="A17" s="4" t="inlineStr">
        <is>
          <t>Total annual fund operating expenses after fee waiver/expense reimbursement</t>
        </is>
      </c>
      <c r="B17" s="4" t="inlineStr">
        <is>
          <t>1.48%</t>
        </is>
      </c>
    </row>
    <row r="18">
      <c r="A18" s="4" t="inlineStr">
        <is>
          <t>Class S</t>
        </is>
      </c>
    </row>
    <row r="19">
      <c r="A19" s="3" t="inlineStr">
        <is>
          <t>Operating Expenses:</t>
        </is>
      </c>
    </row>
    <row r="20">
      <c r="A20" s="4" t="inlineStr">
        <is>
          <t>Management fee</t>
        </is>
      </c>
      <c r="B20" s="4" t="inlineStr">
        <is>
          <t>0.30%</t>
        </is>
      </c>
      <c r="C20" s="4" t="inlineStr">
        <is>
          <t>[1]</t>
        </is>
      </c>
    </row>
    <row r="21">
      <c r="A21" s="4" t="inlineStr">
        <is>
          <t>Distribution/service (12b-1) fees</t>
        </is>
      </c>
      <c r="B21" s="4" t="inlineStr">
        <is>
          <t xml:space="preserve">none
				</t>
        </is>
      </c>
    </row>
    <row r="22">
      <c r="A22" s="4" t="inlineStr">
        <is>
          <t>Other expenses</t>
        </is>
      </c>
      <c r="B22" s="4" t="inlineStr">
        <is>
          <t>0.46%</t>
        </is>
      </c>
    </row>
    <row r="23">
      <c r="A23" s="4" t="inlineStr">
        <is>
          <t>Total annual fund operating expenses</t>
        </is>
      </c>
      <c r="B23" s="4" t="inlineStr">
        <is>
          <t>0.76%</t>
        </is>
      </c>
    </row>
    <row r="24">
      <c r="A24" s="4" t="inlineStr">
        <is>
          <t>Fee waiver/expense reimbursement</t>
        </is>
      </c>
      <c r="B24" s="4" t="inlineStr">
        <is>
          <t>0.28%</t>
        </is>
      </c>
    </row>
    <row r="25">
      <c r="A25" s="4" t="inlineStr">
        <is>
          <t>Total annual fund operating expenses after fee waiver/expense reimbursement</t>
        </is>
      </c>
      <c r="B25" s="4" t="inlineStr">
        <is>
          <t>0.48%</t>
        </is>
      </c>
    </row>
    <row r="26"/>
    <row r="27">
      <c r="A27" s="4" t="inlineStr">
        <is>
          <t>[1]</t>
        </is>
      </c>
      <c r="B27" s="4" t="inlineStr">
        <is>
          <t>“Management fee” is restated to reflect the fund’s new management fee rate effective August 9, 2021.</t>
        </is>
      </c>
    </row>
  </sheetData>
  <mergeCells count="3">
    <mergeCell ref="B1:C1"/>
    <mergeCell ref="A26:C26"/>
    <mergeCell ref="B27:C27"/>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62" customWidth="1" min="1" max="1"/>
    <col width="21" customWidth="1" min="2" max="2"/>
  </cols>
  <sheetData>
    <row r="1">
      <c r="A1" s="1" t="inlineStr">
        <is>
          <t>Expense Example - Class ACS - DWS Equity Sector Strategy Fund</t>
        </is>
      </c>
      <c r="B1" s="2" t="inlineStr">
        <is>
          <t>Dec. 01, 2021USD ($)</t>
        </is>
      </c>
    </row>
    <row r="2">
      <c r="A2" s="4" t="inlineStr">
        <is>
          <t>Class A</t>
        </is>
      </c>
    </row>
    <row r="3">
      <c r="A3" s="3" t="inlineStr">
        <is>
          <t>Expense Example:</t>
        </is>
      </c>
    </row>
    <row r="4">
      <c r="A4" s="4" t="inlineStr">
        <is>
          <t>1 Year</t>
        </is>
      </c>
      <c r="B4" s="5" t="n">
        <v>645</v>
      </c>
    </row>
    <row r="5">
      <c r="A5" s="4" t="inlineStr">
        <is>
          <t>3 Years</t>
        </is>
      </c>
      <c r="B5" s="6" t="n">
        <v>848</v>
      </c>
    </row>
    <row r="6">
      <c r="A6" s="4" t="inlineStr">
        <is>
          <t>5 Years</t>
        </is>
      </c>
      <c r="B6" s="6" t="n">
        <v>1067</v>
      </c>
    </row>
    <row r="7">
      <c r="A7" s="4" t="inlineStr">
        <is>
          <t>10 Years</t>
        </is>
      </c>
      <c r="B7" s="6" t="n">
        <v>1696</v>
      </c>
    </row>
    <row r="8">
      <c r="A8" s="4" t="inlineStr">
        <is>
          <t>Class C</t>
        </is>
      </c>
    </row>
    <row r="9">
      <c r="A9" s="3" t="inlineStr">
        <is>
          <t>Expense Example:</t>
        </is>
      </c>
    </row>
    <row r="10">
      <c r="A10" s="4" t="inlineStr">
        <is>
          <t>1 Year</t>
        </is>
      </c>
      <c r="B10" s="6" t="n">
        <v>251</v>
      </c>
    </row>
    <row r="11">
      <c r="A11" s="4" t="inlineStr">
        <is>
          <t>3 Years</t>
        </is>
      </c>
      <c r="B11" s="6" t="n">
        <v>542</v>
      </c>
    </row>
    <row r="12">
      <c r="A12" s="4" t="inlineStr">
        <is>
          <t>5 Years</t>
        </is>
      </c>
      <c r="B12" s="6" t="n">
        <v>958</v>
      </c>
    </row>
    <row r="13">
      <c r="A13" s="4" t="inlineStr">
        <is>
          <t>10 Years</t>
        </is>
      </c>
      <c r="B13" s="6" t="n">
        <v>1898</v>
      </c>
    </row>
    <row r="14">
      <c r="A14" s="4" t="inlineStr">
        <is>
          <t>Class S</t>
        </is>
      </c>
    </row>
    <row r="15">
      <c r="A15" s="3" t="inlineStr">
        <is>
          <t>Expense Example:</t>
        </is>
      </c>
    </row>
    <row r="16">
      <c r="A16" s="4" t="inlineStr">
        <is>
          <t>1 Year</t>
        </is>
      </c>
      <c r="B16" s="6" t="n">
        <v>49</v>
      </c>
    </row>
    <row r="17">
      <c r="A17" s="4" t="inlineStr">
        <is>
          <t>3 Years</t>
        </is>
      </c>
      <c r="B17" s="6" t="n">
        <v>215</v>
      </c>
    </row>
    <row r="18">
      <c r="A18" s="4" t="inlineStr">
        <is>
          <t>5 Years</t>
        </is>
      </c>
      <c r="B18" s="6" t="n">
        <v>395</v>
      </c>
    </row>
    <row r="19">
      <c r="A19" s="4" t="inlineStr">
        <is>
          <t>10 Years</t>
        </is>
      </c>
      <c r="B19" s="5" t="n">
        <v>916</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7" customWidth="1" min="1" max="1"/>
    <col width="21" customWidth="1" min="2" max="2"/>
  </cols>
  <sheetData>
    <row r="1">
      <c r="A1" s="1" t="inlineStr">
        <is>
          <t>Expense Example, No Redemption - Class ACS - DWS Equity Sector Strategy Fund</t>
        </is>
      </c>
      <c r="B1" s="2" t="inlineStr">
        <is>
          <t>Dec. 01, 2021USD ($)</t>
        </is>
      </c>
    </row>
    <row r="2">
      <c r="A2" s="4" t="inlineStr">
        <is>
          <t>Class A</t>
        </is>
      </c>
    </row>
    <row r="3">
      <c r="A3" s="3" t="inlineStr">
        <is>
          <t>Expense Example, No Redemption:</t>
        </is>
      </c>
    </row>
    <row r="4">
      <c r="A4" s="4" t="inlineStr">
        <is>
          <t>1 Year</t>
        </is>
      </c>
      <c r="B4" s="5" t="n">
        <v>645</v>
      </c>
    </row>
    <row r="5">
      <c r="A5" s="4" t="inlineStr">
        <is>
          <t>3 Years</t>
        </is>
      </c>
      <c r="B5" s="6" t="n">
        <v>848</v>
      </c>
    </row>
    <row r="6">
      <c r="A6" s="4" t="inlineStr">
        <is>
          <t>5 Years</t>
        </is>
      </c>
      <c r="B6" s="6" t="n">
        <v>1067</v>
      </c>
    </row>
    <row r="7">
      <c r="A7" s="4" t="inlineStr">
        <is>
          <t>10 Years</t>
        </is>
      </c>
      <c r="B7" s="6" t="n">
        <v>1696</v>
      </c>
    </row>
    <row r="8">
      <c r="A8" s="4" t="inlineStr">
        <is>
          <t>Class C</t>
        </is>
      </c>
    </row>
    <row r="9">
      <c r="A9" s="3" t="inlineStr">
        <is>
          <t>Expense Example, No Redemption:</t>
        </is>
      </c>
    </row>
    <row r="10">
      <c r="A10" s="4" t="inlineStr">
        <is>
          <t>1 Year</t>
        </is>
      </c>
      <c r="B10" s="6" t="n">
        <v>151</v>
      </c>
    </row>
    <row r="11">
      <c r="A11" s="4" t="inlineStr">
        <is>
          <t>3 Years</t>
        </is>
      </c>
      <c r="B11" s="6" t="n">
        <v>542</v>
      </c>
    </row>
    <row r="12">
      <c r="A12" s="4" t="inlineStr">
        <is>
          <t>5 Years</t>
        </is>
      </c>
      <c r="B12" s="6" t="n">
        <v>958</v>
      </c>
    </row>
    <row r="13">
      <c r="A13" s="4" t="inlineStr">
        <is>
          <t>10 Years</t>
        </is>
      </c>
      <c r="B13" s="6" t="n">
        <v>1898</v>
      </c>
    </row>
    <row r="14">
      <c r="A14" s="4" t="inlineStr">
        <is>
          <t>Class S</t>
        </is>
      </c>
    </row>
    <row r="15">
      <c r="A15" s="3" t="inlineStr">
        <is>
          <t>Expense Example, No Redemption:</t>
        </is>
      </c>
    </row>
    <row r="16">
      <c r="A16" s="4" t="inlineStr">
        <is>
          <t>1 Year</t>
        </is>
      </c>
      <c r="B16" s="6" t="n">
        <v>49</v>
      </c>
    </row>
    <row r="17">
      <c r="A17" s="4" t="inlineStr">
        <is>
          <t>3 Years</t>
        </is>
      </c>
      <c r="B17" s="6" t="n">
        <v>215</v>
      </c>
    </row>
    <row r="18">
      <c r="A18" s="4" t="inlineStr">
        <is>
          <t>5 Years</t>
        </is>
      </c>
      <c r="B18" s="6" t="n">
        <v>395</v>
      </c>
    </row>
    <row r="19">
      <c r="A19" s="4" t="inlineStr">
        <is>
          <t>10 Years</t>
        </is>
      </c>
      <c r="B19" s="5" t="n">
        <v>916</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 DWS Equity Sector Strategy Fund (Class ACS) [BarChart] - Class ACS - DWS Equity Sector Strategy Fund - Class A</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2.15%)</t>
        </is>
      </c>
      <c r="C2" s="4" t="inlineStr">
        <is>
          <t>11.76%</t>
        </is>
      </c>
      <c r="D2" s="4" t="inlineStr">
        <is>
          <t>14.49%</t>
        </is>
      </c>
      <c r="E2" s="4" t="inlineStr">
        <is>
          <t>3.98%</t>
        </is>
      </c>
      <c r="F2" s="4" t="inlineStr">
        <is>
          <t>(2.48%)</t>
        </is>
      </c>
      <c r="G2" s="4" t="inlineStr">
        <is>
          <t>(1.54%)</t>
        </is>
      </c>
      <c r="H2" s="4" t="inlineStr">
        <is>
          <t>16.56%</t>
        </is>
      </c>
      <c r="I2" s="4" t="inlineStr">
        <is>
          <t>(11.56%)</t>
        </is>
      </c>
      <c r="J2" s="4" t="inlineStr">
        <is>
          <t>21.84%</t>
        </is>
      </c>
      <c r="K2" s="4" t="inlineStr">
        <is>
          <t>10.66%</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Y2"/>
  <sheetViews>
    <sheetView workbookViewId="0">
      <selection activeCell="A1" sqref="A1"/>
    </sheetView>
  </sheetViews>
  <sheetFormatPr baseColWidth="8" defaultRowHeight="15"/>
  <cols>
    <col width="75" customWidth="1" min="1" max="1"/>
    <col width="33" customWidth="1" min="2" max="2"/>
    <col width="24" customWidth="1" min="3" max="3"/>
    <col width="25" customWidth="1" min="4" max="4"/>
    <col width="26" customWidth="1" min="5" max="5"/>
    <col width="40" customWidth="1" min="6" max="6"/>
    <col width="41" customWidth="1" min="7" max="7"/>
    <col width="42" customWidth="1" min="8" max="8"/>
    <col width="64" customWidth="1" min="9" max="9"/>
    <col width="65" customWidth="1" min="10" max="10"/>
    <col width="66" customWidth="1" min="11" max="11"/>
    <col width="33" customWidth="1" min="12" max="12"/>
    <col width="24" customWidth="1" min="13" max="13"/>
    <col width="25" customWidth="1" min="14" max="14"/>
    <col width="26" customWidth="1" min="15" max="15"/>
    <col width="33" customWidth="1" min="16" max="16"/>
    <col width="24" customWidth="1" min="17" max="17"/>
    <col width="25" customWidth="1" min="18" max="18"/>
    <col width="26" customWidth="1" min="19" max="19"/>
    <col width="73" customWidth="1" min="20" max="20"/>
    <col width="74" customWidth="1" min="21" max="21"/>
    <col width="75" customWidth="1" min="22" max="22"/>
    <col width="80" customWidth="1" min="23" max="23"/>
    <col width="80" customWidth="1" min="24" max="24"/>
    <col width="80" customWidth="1" min="25" max="25"/>
  </cols>
  <sheetData>
    <row r="1">
      <c r="A1" s="1" t="inlineStr">
        <is>
          <t>Average Annual Total Returns - Class ACS - DWS Equity Sector Strategy Fund</t>
        </is>
      </c>
      <c r="B1" s="2" t="inlineStr">
        <is>
          <t>Class Abefore taxClass Inception</t>
        </is>
      </c>
      <c r="C1" s="2" t="inlineStr">
        <is>
          <t>Class Abefore tax1 Year</t>
        </is>
      </c>
      <c r="D1" s="2" t="inlineStr">
        <is>
          <t>Class Abefore tax5 Years</t>
        </is>
      </c>
      <c r="E1" s="2" t="inlineStr">
        <is>
          <t>Class Abefore tax10 Years</t>
        </is>
      </c>
      <c r="F1" s="2" t="inlineStr">
        <is>
          <t>Class AAfter tax on distributions1 Year</t>
        </is>
      </c>
      <c r="G1" s="2" t="inlineStr">
        <is>
          <t>Class AAfter tax on distributions5 Years</t>
        </is>
      </c>
      <c r="H1" s="2" t="inlineStr">
        <is>
          <t>Class AAfter tax on distributions10 Years</t>
        </is>
      </c>
      <c r="I1" s="2" t="inlineStr">
        <is>
          <t>Class AAfter tax on distributions and sale of fund shares1 Year</t>
        </is>
      </c>
      <c r="J1" s="2" t="inlineStr">
        <is>
          <t>Class AAfter tax on distributions and sale of fund shares5 Years</t>
        </is>
      </c>
      <c r="K1" s="2" t="inlineStr">
        <is>
          <t>Class AAfter tax on distributions and sale of fund shares10 Years</t>
        </is>
      </c>
      <c r="L1" s="2" t="inlineStr">
        <is>
          <t>Class Cbefore taxClass Inception</t>
        </is>
      </c>
      <c r="M1" s="2" t="inlineStr">
        <is>
          <t>Class Cbefore tax1 Year</t>
        </is>
      </c>
      <c r="N1" s="2" t="inlineStr">
        <is>
          <t>Class Cbefore tax5 Years</t>
        </is>
      </c>
      <c r="O1" s="2" t="inlineStr">
        <is>
          <t>Class Cbefore tax10 Years</t>
        </is>
      </c>
      <c r="P1" s="2" t="inlineStr">
        <is>
          <t>Class Sbefore taxClass Inception</t>
        </is>
      </c>
      <c r="Q1" s="2" t="inlineStr">
        <is>
          <t>Class Sbefore tax1 Year</t>
        </is>
      </c>
      <c r="R1" s="2" t="inlineStr">
        <is>
          <t>Class Sbefore tax5 Years</t>
        </is>
      </c>
      <c r="S1" s="2" t="inlineStr">
        <is>
          <t>Class Sbefore tax10 Years</t>
        </is>
      </c>
      <c r="T1" s="2" t="inlineStr">
        <is>
          <t>S&amp;P 500® Index (reflects no deduction for fees, expenses or taxes)1 Year</t>
        </is>
      </c>
      <c r="U1" s="2" t="inlineStr">
        <is>
          <t>S&amp;P 500® Index (reflects no deduction for fees, expenses or taxes)5 Years</t>
        </is>
      </c>
      <c r="V1" s="2" t="inlineStr">
        <is>
          <t>S&amp;P 500® Index (reflects no deduction for fees, expenses or taxes)10 Years</t>
        </is>
      </c>
      <c r="W1" s="2" t="inlineStr">
        <is>
          <t>S&amp;P Target Risk Moderate Index (reflects no deduction for fees, expenses or taxes)1 Year</t>
        </is>
      </c>
      <c r="X1" s="2" t="inlineStr">
        <is>
          <t>S&amp;P Target Risk Moderate Index (reflects no deduction for fees, expenses or taxes)5 Years</t>
        </is>
      </c>
      <c r="Y1" s="2" t="inlineStr">
        <is>
          <t>S&amp;P Target Risk Moderate Index (reflects no deduction for fees, expenses or taxes)10 Years</t>
        </is>
      </c>
    </row>
    <row r="2">
      <c r="A2" s="4" t="inlineStr">
        <is>
          <t>Total</t>
        </is>
      </c>
      <c r="B2" s="4" t="inlineStr">
        <is>
          <t>Dec. 29,
		2000</t>
        </is>
      </c>
      <c r="C2" s="4" t="inlineStr">
        <is>
          <t>4.30%</t>
        </is>
      </c>
      <c r="D2" s="4" t="inlineStr">
        <is>
          <t>5.22%</t>
        </is>
      </c>
      <c r="E2" s="4" t="inlineStr">
        <is>
          <t>5.06%</t>
        </is>
      </c>
      <c r="F2" s="4" t="inlineStr">
        <is>
          <t>3.84%</t>
        </is>
      </c>
      <c r="G2" s="4" t="inlineStr">
        <is>
          <t>4.10%</t>
        </is>
      </c>
      <c r="H2" s="4" t="inlineStr">
        <is>
          <t>4.15%</t>
        </is>
      </c>
      <c r="I2" s="4" t="inlineStr">
        <is>
          <t>2.84%</t>
        </is>
      </c>
      <c r="J2" s="4" t="inlineStr">
        <is>
          <t>3.66%</t>
        </is>
      </c>
      <c r="K2" s="4" t="inlineStr">
        <is>
          <t>3.68%</t>
        </is>
      </c>
      <c r="L2" s="4" t="inlineStr">
        <is>
          <t>Dec. 29,
		2000</t>
        </is>
      </c>
      <c r="M2" s="4" t="inlineStr">
        <is>
          <t>9.85%</t>
        </is>
      </c>
      <c r="N2" s="4" t="inlineStr">
        <is>
          <t>5.68%</t>
        </is>
      </c>
      <c r="O2" s="4" t="inlineStr">
        <is>
          <t>4.89%</t>
        </is>
      </c>
      <c r="P2" s="4" t="inlineStr">
        <is>
          <t>Nov. 15,
		1996</t>
        </is>
      </c>
      <c r="Q2" s="4" t="inlineStr">
        <is>
          <t>10.95%</t>
        </is>
      </c>
      <c r="R2" s="4" t="inlineStr">
        <is>
          <t>6.74%</t>
        </is>
      </c>
      <c r="S2" s="4" t="inlineStr">
        <is>
          <t>5.95%</t>
        </is>
      </c>
      <c r="T2" s="4" t="inlineStr">
        <is>
          <t>18.40%</t>
        </is>
      </c>
      <c r="U2" s="4" t="inlineStr">
        <is>
          <t>15.22%</t>
        </is>
      </c>
      <c r="V2" s="4" t="inlineStr">
        <is>
          <t>13.88%</t>
        </is>
      </c>
      <c r="W2" s="4" t="inlineStr">
        <is>
          <t>10.42%</t>
        </is>
      </c>
      <c r="X2" s="4" t="inlineStr">
        <is>
          <t>7.78%</t>
        </is>
      </c>
      <c r="Y2" s="4" t="inlineStr">
        <is>
          <t>6.31%</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63"/>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Dec. 1,
		2021</t>
        </is>
      </c>
    </row>
    <row r="4">
      <c r="A4" s="4" t="inlineStr">
        <is>
          <t>Class ACS | DWS Equity Sector Strategy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4pt;margin-left:0%;"&gt;DWS Equity Sector Strategy Fund&amp;lt;/span&gt;&amp;lt;span style="color:#000000;font-family:Arial;font-size:9pt;margin-left:0%;"&gt;(formerly DWS Multi-Asset Growth Allocation Fund)&amp;lt;/span&gt;</t>
        </is>
      </c>
    </row>
    <row r="7">
      <c r="A7" s="4" t="inlineStr">
        <is>
          <t>Objective [Heading]</t>
        </is>
      </c>
      <c r="B7" s="4" t="inlineStr">
        <is>
          <t>rr_ObjectiveHeading</t>
        </is>
      </c>
      <c r="C7" s="4" t="inlineStr">
        <is>
          <t>&amp;lt;span style="color:#000000;font-family:Arial;font-size:10pt;font-weight:bold;margin-left:0%;text-transform:uppercase;"&gt;Investment Objective&amp;lt;/span&gt;</t>
        </is>
      </c>
    </row>
    <row r="8">
      <c r="A8" s="4" t="inlineStr">
        <is>
          <t>Objective, Primary [Text Block]</t>
        </is>
      </c>
      <c r="B8" s="4" t="inlineStr">
        <is>
          <t>rr_ObjectivePrimaryTextBlock</t>
        </is>
      </c>
      <c r="C8" s="4" t="inlineStr">
        <is>
          <t>The fund seeks to maximize total return.</t>
        </is>
      </c>
    </row>
    <row r="9">
      <c r="A9" s="4" t="inlineStr">
        <is>
          <t>Expense [Heading]</t>
        </is>
      </c>
      <c r="B9" s="4" t="inlineStr">
        <is>
          <t>rr_ExpenseHeading</t>
        </is>
      </c>
      <c r="C9" s="4" t="inlineStr">
        <is>
          <t>&amp;lt;span style="color:#000000;font-family:Arial;font-size:10pt;font-weight:bold;margin-left:0%;text-transform:uppercase;"&gt;Fees and Expenses&amp;lt;/span&gt;</t>
        </is>
      </c>
    </row>
    <row r="10">
      <c r="A10" s="4" t="inlineStr">
        <is>
          <t>Expense Narrative [Text Block]</t>
        </is>
      </c>
      <c r="B10" s="4" t="inlineStr">
        <is>
          <t>rr_ExpenseNarrativeTextBlock</t>
        </is>
      </c>
      <c r="C10" s="4" t="inlineStr">
        <is>
          <t>These are the fees and expenses you may pay when you buy, hold and sell shares. You may pay other fees, such as brokerage commissions and other fees to financial intermediaries, which are not reflected in the tables and examples below. You may qualify for sales charge discounts if you and your immediate family invest, or agree to invest in the future, at least $50,000 in DWS funds. More information about these and other discounts and waivers is available from your financial representative and in Choosing a Share Class (p. 14), Sales Charge Waivers and Discounts Available Through Intermediaries (Appendix B, p. 36) and Purchase and Redemption of Shares in the fund’s Statement of Additional Information (SAI) (p. II-15).</t>
        </is>
      </c>
    </row>
    <row r="11">
      <c r="A11" s="4" t="inlineStr">
        <is>
          <t>Shareholder Fees Caption [Text]</t>
        </is>
      </c>
      <c r="B11" s="4" t="inlineStr">
        <is>
          <t>rr_ShareholderFeesCaption</t>
        </is>
      </c>
      <c r="C11" s="4" t="inlineStr">
        <is>
          <t>&amp;lt;span style="color:#000000;font-family:Arial;font-size:10pt;margin-left:0%;text-transform:uppercase;"&gt;SHAREHOLDER FEES &amp;lt;/span&gt;&amp;lt;span style="color:#000000;font-family:Arial;font-size:8pt;"&gt;(paid directly from your investment)&amp;lt;/span&gt;</t>
        </is>
      </c>
    </row>
    <row r="12">
      <c r="A12" s="4" t="inlineStr">
        <is>
          <t>Operating Expenses Caption [Text]</t>
        </is>
      </c>
      <c r="B12" s="4" t="inlineStr">
        <is>
          <t>rr_OperatingExpensesCaption</t>
        </is>
      </c>
      <c r="C12" s="4" t="inlineStr">
        <is>
          <t>&amp;lt;span style="color:#000000;font-family:Arial;font-size:10pt;margin-left:0%;text-transform:uppercase;"&gt;ANNUAL FUND OPERATING EXPENSES&amp;lt;/span&gt;
&amp;lt;br/&gt;&amp;lt;span style="color:#000000;font-family:Arial;font-size:8pt;"&gt;(expenses that you pay each year as a % of the value of your investment)&amp;lt;/span&gt;</t>
        </is>
      </c>
    </row>
    <row r="13">
      <c r="A13" s="4" t="inlineStr">
        <is>
          <t>Fee Waiver or Reimbursement over Assets, Date of Termination</t>
        </is>
      </c>
      <c r="B13" s="4" t="inlineStr">
        <is>
          <t>rr_FeeWaiverOrReimbursementOverAssetsDateOfTermination</t>
        </is>
      </c>
      <c r="C13" s="4" t="inlineStr">
        <is>
          <t>&amp;lt;span style="color:#000000;font-family:Arial;font-size:10pt;"&gt;September 30, 2023&amp;lt;/span&gt;</t>
        </is>
      </c>
    </row>
    <row r="14">
      <c r="A14" s="4" t="inlineStr">
        <is>
          <t>Portfolio Turnover [Heading]</t>
        </is>
      </c>
      <c r="B14" s="4" t="inlineStr">
        <is>
          <t>rr_PortfolioTurnoverHeading</t>
        </is>
      </c>
      <c r="C14" s="4" t="inlineStr">
        <is>
          <t>&amp;lt;span style="color:#000000;font-family:Arial;font-size:10pt;margin-left:0%;text-transform:uppercase;"&gt;PORTFOLIO TURNOVER &amp;lt;/span&gt;</t>
        </is>
      </c>
    </row>
    <row r="15">
      <c r="A15" s="4" t="inlineStr">
        <is>
          <t>Portfolio Turnover [Text Block]</t>
        </is>
      </c>
      <c r="B15" s="4" t="inlineStr">
        <is>
          <t>rr_PortfolioTurnoverTextBlock</t>
        </is>
      </c>
      <c r="C15" s="4" t="inlineStr">
        <is>
          <t>The fund pays transaction costs, such as commissions, when it buys and sells securities (or “turns over” its portfolio). A higher portfolio turnover may indicate higher transaction costs and may mean higher taxes if you are investing in a taxable account. These costs are not reflected in annual fund operating expenses or in the expense example, and can affect the fund's performance. During the most recent fiscal year, the fund’s portfolio turnover rate was 136 % of the average value of its portfolio.</t>
        </is>
      </c>
    </row>
    <row r="16">
      <c r="A16" s="4" t="inlineStr">
        <is>
          <t>Portfolio Turnover, Rate</t>
        </is>
      </c>
      <c r="B16" s="4" t="inlineStr">
        <is>
          <t>rr_PortfolioTurnoverRate</t>
        </is>
      </c>
      <c r="C16" s="4" t="inlineStr">
        <is>
          <t>136.00%</t>
        </is>
      </c>
    </row>
    <row r="17">
      <c r="A17" s="4" t="inlineStr">
        <is>
          <t>Expense Footnotes [Text Block]</t>
        </is>
      </c>
      <c r="B17" s="4" t="inlineStr">
        <is>
          <t>rr_ExpenseFootnotesTextBlock</t>
        </is>
      </c>
      <c r="C17" s="4" t="inlineStr">
        <is>
          <t>The Advisor has contractually agreed through September 30, 2023 to waive its fees and/or reimburse fund expenses to the extent necessary to maintain the fund’s total annual operating expenses (excluding certain expenses such as extraordinary expenses, taxes, brokerage and interest expenses) at 0.73%, 1.48% and 0.48% for Class A, Class C and Class S, respectively. The agreement may only be terminated with the consent of the fund’s Board.</t>
        </is>
      </c>
    </row>
    <row r="18">
      <c r="A18" s="4" t="inlineStr">
        <is>
          <t>Expenses Deferred Charges [Text Block]</t>
        </is>
      </c>
      <c r="B18" s="4" t="inlineStr">
        <is>
          <t>rr_ExpensesDeferredChargesTextBlock</t>
        </is>
      </c>
      <c r="C18" s="4" t="inlineStr">
        <is>
          <t xml:space="preserve"> Investments of $1,000,000 or more may be eligible to buy Class A shares without a sales charge (load), but may be subject to a contingent deferred sales charge of 1.00% if redeemed within 12 months of the original purchase date and 0.50% if redeemed within the following six months.</t>
        </is>
      </c>
    </row>
    <row r="19">
      <c r="A19" s="4" t="inlineStr">
        <is>
          <t>Expense Breakpoint Discounts [Text]</t>
        </is>
      </c>
      <c r="B19" s="4" t="inlineStr">
        <is>
          <t>rr_ExpenseBreakpointDiscounts</t>
        </is>
      </c>
      <c r="C19" s="4" t="inlineStr">
        <is>
          <t>&amp;lt;span style="color:#000000;font-family:Arial;font-size:10pt;"&gt;You may qualify for sales charge &amp;lt;/span&gt;&amp;lt;span style="color:#000000;font-family:Arial;font-size:10pt;"&gt;discounts if you and your immediate family invest, or agree to invest in the future, at least &amp;lt;/span&gt;&amp;lt;span style="color:#000000;font-family:Arial;font-size:10pt;"&gt;$50,000&amp;lt;/span&gt;&amp;lt;span style="color:#000000;font-family:Arial;font-size:10pt;"&gt; in DWS funds.&amp;lt;/span&gt;</t>
        </is>
      </c>
    </row>
    <row r="20">
      <c r="A20" s="4" t="inlineStr">
        <is>
          <t>Expense Breakpoint, Minimum Investment Required [Amount]</t>
        </is>
      </c>
      <c r="B20" s="4" t="inlineStr">
        <is>
          <t>rr_ExpenseBreakpointMinimumInvestmentRequiredAmount</t>
        </is>
      </c>
      <c r="C20" s="5" t="n">
        <v>50000</v>
      </c>
    </row>
    <row r="21">
      <c r="A21" s="4" t="inlineStr">
        <is>
          <t>Expenses Restated to Reflect Current [Text]</t>
        </is>
      </c>
      <c r="B21" s="4" t="inlineStr">
        <is>
          <t>rr_ExpensesRestatedToReflectCurrent</t>
        </is>
      </c>
      <c r="C21" s="4" t="inlineStr">
        <is>
          <t>&amp;lt;span style="color:#000000;font-family:Arial;font-size:8pt;"&gt;“Management fee” is restated to reflect the fund’s new management fee rate effective August 9, 2021.&amp;lt;/span&gt;</t>
        </is>
      </c>
    </row>
    <row r="22">
      <c r="A22" s="4" t="inlineStr">
        <is>
          <t>Expense Example [Heading]</t>
        </is>
      </c>
      <c r="B22" s="4" t="inlineStr">
        <is>
          <t>rr_ExpenseExampleHeading</t>
        </is>
      </c>
      <c r="C22" s="4" t="inlineStr">
        <is>
          <t>&amp;lt;span style="color:#000000;font-family:Arial;font-size:10pt;margin-left:0%;text-transform:uppercase;"&gt;EXAMPLE&amp;lt;/span&gt;</t>
        </is>
      </c>
    </row>
    <row r="23">
      <c r="A23" s="4" t="inlineStr">
        <is>
          <t>Expense Example Narrative [Text Block]</t>
        </is>
      </c>
      <c r="B23" s="4" t="inlineStr">
        <is>
          <t>rr_ExpenseExampleNarrativeTextBlock</t>
        </is>
      </c>
      <c r="C23"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including one year of capped expenses in each period) remain the same. Class C shares generally convert automatically to Class A shares after 8 years. The information presented in the Example for Class C reflects the conversion of Class C to Class A after 8 years. See “Class C Shares” in the “Choosing a Share Class” section of the prospectus for more information. Although your actual costs may be higher or lower, based on these assumptions your costs would be:</t>
        </is>
      </c>
    </row>
    <row r="24">
      <c r="A24" s="4" t="inlineStr">
        <is>
          <t>Expense Example, No Redemption Narrative [Text Block]</t>
        </is>
      </c>
      <c r="B24" s="4" t="inlineStr">
        <is>
          <t>rr_ExpenseExampleNoRedemptionNarrativeTextBlock</t>
        </is>
      </c>
      <c r="C24" s="4" t="inlineStr">
        <is>
          <t>You would pay the following expenses if you did not redeem your shares:</t>
        </is>
      </c>
    </row>
    <row r="25">
      <c r="A25" s="4" t="inlineStr">
        <is>
          <t>Strategy [Heading]</t>
        </is>
      </c>
      <c r="B25" s="4" t="inlineStr">
        <is>
          <t>rr_StrategyHeading</t>
        </is>
      </c>
      <c r="C25" s="4" t="inlineStr">
        <is>
          <t>&amp;lt;span style="color:#000000;font-family:Arial;font-size:10pt;font-weight:bold;margin-left:0%;text-transform:uppercase;"&gt;Principal Investment Strategies&amp;lt;/span&gt;</t>
        </is>
      </c>
    </row>
    <row r="26">
      <c r="A26" s="4" t="inlineStr">
        <is>
          <t>Strategy Narrative [Text Block]</t>
        </is>
      </c>
      <c r="B26" s="4" t="inlineStr">
        <is>
          <t>rr_StrategyNarrativeTextBlock</t>
        </is>
      </c>
      <c r="C26" s="4" t="inlineStr">
        <is>
          <t>Main investments. Under normal circumstances, the fund invests at least 80% of net assets, plus the amount of any borrowings for investment purposes, in equity securities. The fund seeks to achieve its objective by employing an active investment strategy that invests primarily in the stocks comprising the S&amp;P 500 ® Index, the fund’s benchmark index (the “benchmark”). The fund typically invests directly in common stocks, but may also invest in derivatives, such as futures contracts and options, that provide exposure to the stocks of the companies in the benchmark. To achieve exposure to the stocks of the companies in the benchmark, the fund may also invest, on a limited basis, in various sector and/or industry focused mutual funds and ETFs. Portfolio management, in its discretion will adjust, or “tilt,” upwards or downwards the fund’s levels of investments in benchmark sectors and industries relative to the benchmark sector/industry weights to reflect portfolio management’s ongoing assessments of such sectors and industries. This tilt strategy seeks to outperform the benchmark by identifying sector and industry preferences. The sector and industry preferences, which will be expressed as over, under or equal weight portfolio positions versus benchmark weights, are based on a fundamental research process that estimates the current and future earnings of each industry and sector. These earnings estimates are then valued using intrinsic valuation techniques that capitalize earnings estimates with discount rates that reflect risk and long-term growth potential. This analysis is performed on regular basis across all industries and sectors to determine portfolio preferences and the active weights. Portfolio management seeks to maintain industry and sector active weights for periods of generally 6 to 36 months. Sector active weights will generally be less than 5% over or underweight versus the benchmark, while industry active weights will generally be less than 10% over or under weight versus the benchmark. However, active weights can be larger or smaller and can be applied for shorter or longer periods than are generally targeted based on portfolio management’s assessment of market conditions and other macroeconomic circumstances. The over- and under-weight decisions will be made at the sector and industry level. Individual securities would maintain their proportionate weights within the benchmark sector or industry. When the sector/industry weight is raised, that additional weight for the sector/industry would be allocated to each security within the sector/industry based upon the weight of that security within the benchmark sector. There is no sampling or equal weighting of stocks in this process. From time to time, the fund may invest in securities that are not included in the benchmark and the fund’s portfolio may differ substantially from the benchmark because of the industry and sector tilts. Management process. Portfolio management will evaluate each sector and industry for its total return potential versus that of the benchmark. When making upwards or downwards adjustments to benchmark sector and industry positions, portfolio management will utilize a macro-minded (focused on broad market and industry factors) and intrinsic valuation oriented (using a disciplined process to evaluate deviations from estimates of intrinsic value) framework. This framework will include a fundamental assessment of the earnings outlook and observed valuation of each industry and sector. Assessments will utilize the macro views of the DWS Chief Investment Officer (CIO) Americas strategy team and key global DWS CIO View forecasts. Assessments will also take into consideration Environmental, Social and Governance (ESG) related risks and opportunities at the industry and sector level. Such CIO views and ESG risks and opportunities will influence portfolio management’s estimates of future earnings and cost of capital by industry and sector. Based on this fundamental assessment of the earnings outlook and observed valuation of each industry and sector, portfolio management identifies sector and industry preferences. Portfolio management does not expect to exclude or screen out individual securities from the benchmark universe based on ESG criteria except in extraordinary circumstances , when portfolio management’s assessment is that an individual company poses an extreme economic risk based on ESG factors. The portfolio management process uses estimates and forecasts and is subject to the uncertainty of such forward looking analysis and judgement. These estimates are reviewed by portfolio management on a regular basis (generally at least monthly) along with the industry and sector active weights. Portfolio management may use various industry standard third-party portfolio management and construction tools and other common portfolio management techniques to assess the sources of risk to the fund and to help control portfolio turnover, tax efficiency, and other factors. Derivatives. Portfolio management generally may use futures contracts and options, which are types of derivatives (a contract whose value is based on, for example, indices, currencies or securities), as a substitute for direct investment in a particular asset class or sector, to keep cash on hand to meet shareholder redemptions or for other needs while maintaining exposure to the stock market. The fund may also use other types of derivatives, including total return swaps and currency forwards (i) for hedging purposes; (ii) for risk management; (iii) for non-hedging purposes to seek to enhance potential gains; or (iv) as a substitute for direct investment in a particular asset class or sector, or to keep cash on hand to meet shareholder redemptions. Securities lending. The fund may lend securities (up to one-third of total assets) to approved institutions, such as registered broker-dealers, banks and pooled investment vehicles. Active trading. The fund may trade securities actively and this may lead to high portfolio turnover.</t>
        </is>
      </c>
    </row>
    <row r="27">
      <c r="A27" s="4" t="inlineStr">
        <is>
          <t>Risk [Heading]</t>
        </is>
      </c>
      <c r="B27" s="4" t="inlineStr">
        <is>
          <t>rr_RiskHeading</t>
        </is>
      </c>
      <c r="C27" s="4" t="inlineStr">
        <is>
          <t>&amp;lt;span style="color:#000000;font-family:Arial;font-size:10pt;font-weight:bold;margin-left:0%;text-transform:uppercase;"&gt;Main Risks&amp;lt;/span&gt;</t>
        </is>
      </c>
    </row>
    <row r="28">
      <c r="A28" s="4" t="inlineStr">
        <is>
          <t>Risk Narrative [Text Block]</t>
        </is>
      </c>
      <c r="B28" s="4" t="inlineStr">
        <is>
          <t>rr_RiskNarrativeTextBlock</t>
        </is>
      </c>
      <c r="C28" s="4" t="inlineStr">
        <is>
          <t>There are several risk factors that could hurt the fund’s performance, cause you to lose money or cause the fund’s performance to trail that of other investments. The fund may not achieve its investment objective, and is not intended to be a complete investment program. An investment in the fund is not a deposit of a bank and is not insured or guaranteed by the Federal Deposit Insurance Corporation or any other governmental agency. Stock market risk. When stock prices fall, you should expect the value of your investment to fall as well. Stock prices can be hurt by poor management on the part of the stock’s issuer, shrinking product demand and other business risks. These may affect single companies as well as groups of companies. The market as a whole may not favor the types of investments the fund makes, which could adversely affect a stock’s price, regardless of how well the company performs, or the fund’s ability to sell a stock at an attractive price. There is a chance that stock prices overall will decline because stock markets tend to move in cycles, with periods of rising and falling prices. Events in the US and global financial markets, including actions taken by the US Federal Reserve or foreign central banks to stimulate or stabilize economic growth, may at times result in unusually high market volatility which could negatively affect performance. High market volatility may also result from significant shifts in momentum of one or more specific stocks due to unusual increases or decreases in trading activity. Momentum can change quickly, and securities subject to shifts in momentum may be more volatile than the market as a whole and returns on such securities may drop precipitously. To the extent that the fund invests in a particular geographic region, capitalization or sector, the fund’s performance may be affected by the general performance of that region, capitalization or sector. Strategy risk. The securities in the fund’s portfolio may decline in value. Portfolio management could be wrong in its analysis of sectors, industries, companies, economic trends, ESG risks and opportunities, the relative attractiveness of different sectors and industries, or other matters. Market disruption risk. Geopolitical and other events, including war, terrorism, economic uncertainty, trade disputes, public health crises and related geopolitical events have led, and in the future may lead, to disruptions in the US and world economies and markets, which may increase financial market volatility and have significant adverse direct or indirect effects on the fund and its investments. Market disruptions could cause the fund to lose money, experience significant redemptions, and encounter operational difficulties. Although multiple asset classes may be affected by a market disruption, the duration and effects may not be the same for all types of assets. Recent market disruption events include the pandemic spread of the novel coronavirus known as COVID-19, and the significant uncertainty, market volatility, decreased economic and other activity, increased government activity, including economic stimulus measures, and supply chain disruptions that it has caused. The full effects, duration and costs of the COVID-19 pandemic are impossible to predict, and the circumstances surrounding the COVID-19 pandemic will continue to evolve, including the risk of future increased rates of infection due to low vaccination rates and/or the lack of effectiveness of current vaccines against new variants. The pandemic has affected and may continue to affect certain countries, industries, economic sectors, companies and investment products more than others, may exacerbate existing economic, political, or social tensions and may increase the probability of an economic recession or depression. The fund and its investments may be adversely affected by the effects of the COVID-19 pandemic, and the pandemic may result in the fund and its service providers experiencing operational difficulties in coordinating a remote workforce and implementing their business continuity plans, among others. The disruptions caused by the COVID-19 pandemic may magnify the impact of each of the other risks described in this “MAIN RISKS” section and may increase volatility in one or more markets in which the fund invests leading to the potential for greater losses for the fund. Focus risk. To the extent that the fund focuses its investments in particular industries, asset classes or sectors of the economy, any market price movements, regulatory or technological changes, or economic conditions affecting companies in those industries, asset classes or sectors may have a significant impact on the fund’s performance. Derivatives risk. Risks associated with derivatives may include the risk that the derivative is not well correlated with the security, index or currency to which it relates; the risk that derivatives may result in losses or missed opportunities; the risk that the fund will be unable to sell the derivative because of an illiquid secondary market; the risk that a counterparty is unwilling or unable to meet its obligation; and the risk that the derivative transaction could expose the fund to the effects of leverage, which could increase the fund's exposure to the market and magnify potential losses. Securities lending risk. Securities lending involves the risk that the fund may lose money because the borrower of the loaned securities fails to return the securities in a timely manner or at all. The fund could also lose money in the event of a decline in the value of the collateral provided for the loaned securities, or a decline in the value of any investments made with cash collateral or even a loss of rights in the collateral should the borrower of the securities fail financially while holding the securities. Liquidity risk. In certain situations, it may be difficult or impossible to sell an investment and/or the fund may sell certain investments at a price or time that is not advantageous in order to meet redemption requests or other cash needs. Unusual market conditions, such as an unusually high volume of redemptions or other similar conditions could increase liquidity risk for the fund. Counterparty risk. A financial institution or other counterparty with whom the fund does business, or that underwrites, distributes or guarantees any investments or contracts that the fund owns or is otherwise exposed to, may decline in financial health and become unable to honor its commitments. This could cause losses for the fund or could delay the return or delivery of collateral or other assets to the fund. ETF risk. Because ETFs trade on a securities exchange, their shares may trade at a premium or discount to their net asset value. An ETF is subject to the risks of the assets in which it invests as well as those of the investment strategy it follows. The fund may incur brokerage costs when it buys and sells shares of an ETF and also bears its proportionate share of the ETF’s fees and expenses, which are passed through to ETF shareholders. Pricing risk. If market conditions make it difficult to value some investments, the fund may value these investments using more subjective methods, such as fair value pricing. In such cases, the value determined for an investment could be different from the value realized upon such investment’s sale. As a result, you could pay more than the market value when buying fund shares or receive less than the market value when selling fund shares. Operational and technology risk. Cyber-attacks, disruptions or failures that affect the fund’s service providers or counterparties, issuers of securities held by the fund, or other market participants may adversely affect the fund and its shareholders, including by causing losses for the fund or impairing fund operations. For example, the fund’s or its service providers’ assets or sensitive or confidential information may be misappropriated, data may be corrupted and operations may be disrupted (e.g., cyber-attacks, operational failures or broader disruptions may cause the release of private shareholder information or confidential fund information, interfere with the processing of shareholder transactions, impact the ability to calculate the fund’s net asset value and impede trading). Market events and disruptions also may trigger a volume of transactions that overloads current information technology and communication systems and processes, impacting the ability to conduct the fund’s operations. While the fund and its service providers may establish business continuity and other plans and processes that seek to address the possibility of and fallout from cyber-attacks, disruptions or failures, there are inherent limitations in such plans and systems, including that they do not apply to third parties, such as fund counterparties, issuers of securities held by the fund or other market participants, as well as the possibility that certain risks have not been identified or that unknown threats may emerge in the future and there is no assurance that such plans and processes will be effective. Among other situations, disruptions (for example, pandemics or health crises) that cause prolonged periods of remote work or significant employee absences at the fund’s service providers could impact the ability to conduct the fund’s operations. In addition, the fund cannot directly control any cybersecurity plans and systems put in place by its service providers, fund counterparties, issuers of securities held by the fund or other market participants. Active trading risk. Active securities trading could raise transaction costs (thus lowering returns) and could mean increased taxable distributions to shareholders and distributions that will be taxable to shareholders at higher federal income tax rates.</t>
        </is>
      </c>
    </row>
    <row r="29">
      <c r="A29" s="4" t="inlineStr">
        <is>
          <t>Risk Lose Money [Text]</t>
        </is>
      </c>
      <c r="B29" s="4" t="inlineStr">
        <is>
          <t>rr_RiskLoseMoney</t>
        </is>
      </c>
      <c r="C29" s="4" t="inlineStr">
        <is>
          <t>&amp;lt;span style="color:#000000;font-family:Arial;font-size:10pt;margin-left:0%;"&gt;There are several risk factors that could hurt the fund’s &amp;lt;/span&gt;&amp;lt;span style="color:#000000;font-family:Arial;font-size:10pt;"&gt;performance, cause you to lose money or cause the fund’s performance to trail that of other investments. &amp;lt;/span&gt;</t>
        </is>
      </c>
    </row>
    <row r="30">
      <c r="A30" s="4" t="inlineStr">
        <is>
          <t>Risk Not Insured Depository Institution [Text]</t>
        </is>
      </c>
      <c r="B30" s="4" t="inlineStr">
        <is>
          <t>rr_RiskNotInsuredDepositoryInstitution</t>
        </is>
      </c>
      <c r="C30" s="4" t="inlineStr">
        <is>
          <t>&amp;lt;span style="color:#000000;font-family:Arial;font-size:10pt;"&gt;An investment&amp;lt;/span&gt;&amp;lt;span style="color:#000000;font-family:Arial;font-size:10pt;"&gt; in the fund is not a deposit of a bank and is not insured or guaranteed by the Federal Deposit Insurance Corporation or any other governmental agency.&amp;lt;/span&gt;</t>
        </is>
      </c>
    </row>
    <row r="31">
      <c r="A31" s="4" t="inlineStr">
        <is>
          <t>Bar Chart and Performance Table [Heading]</t>
        </is>
      </c>
      <c r="B31" s="4" t="inlineStr">
        <is>
          <t>rr_BarChartAndPerformanceTableHeading</t>
        </is>
      </c>
      <c r="C31" s="4" t="inlineStr">
        <is>
          <t>&amp;lt;span style="color:#000000;font-family:Arial;font-size:10pt;font-weight:bold;margin-left:0%;text-transform:uppercase;"&gt;Past Performance&amp;lt;/span&gt;</t>
        </is>
      </c>
    </row>
    <row r="32">
      <c r="A32" s="4" t="inlineStr">
        <is>
          <t>Performance Narrative [Text Block]</t>
        </is>
      </c>
      <c r="B32" s="4" t="inlineStr">
        <is>
          <t>rr_PerformanceNarrativeTextBlock</t>
        </is>
      </c>
      <c r="C32" s="4" t="inlineStr">
        <is>
          <t>How a fund's returns vary from year to year can give an idea of its risk; so can comparing fund performance to overall market performance (as measured by an appropriate market index). Past performance may not indicate future results. All performance figures below assume that dividends and distributions were reinvested. For more recent performance figures, go to dws.com (the Web site does not form a part of this prospectus) or call the telephone number included in this prospectus. On each of August 9, 2021, July 29, 2019 and October 19, 2015, the fund’s investment strategy changed. In addition, prior to July 8, 2013, the fund had a sub-advisor and a different portfolio management team that operated with a different investment strategy. Performance would have been different if the fund’s current investment strategy had been in effect during the prior periods.</t>
        </is>
      </c>
    </row>
    <row r="33">
      <c r="A33" s="4" t="inlineStr">
        <is>
          <t>Performance Information Illustrates Variability of Returns [Text]</t>
        </is>
      </c>
      <c r="B33" s="4" t="inlineStr">
        <is>
          <t>rr_PerformanceInformationIllustratesVariabilityOfReturns</t>
        </is>
      </c>
      <c r="C33" s="4" t="inlineStr">
        <is>
          <t>&amp;lt;span style="color:#000000;font-family:Arial;font-size:10pt;margin-left:0%;"&gt;How a fund's returns vary from year to year can give an &amp;lt;/span&gt;&amp;lt;span style="color:#000000;font-family:Arial;font-size:10pt;"&gt;idea of its risk; so can comparing fund performance to overall market performance (as measured by an appropriate market index).&amp;lt;/span&gt;</t>
        </is>
      </c>
    </row>
    <row r="34">
      <c r="A34" s="4" t="inlineStr">
        <is>
          <t>Performance Availability Website Address [Text]</t>
        </is>
      </c>
      <c r="B34" s="4" t="inlineStr">
        <is>
          <t>rr_PerformanceAvailabilityWebSiteAddress</t>
        </is>
      </c>
      <c r="C34" s="4" t="inlineStr">
        <is>
          <t>&amp;lt;span style="font-family:Arial;font-size:10pt;"&gt;dws.com&amp;lt;/span&gt;</t>
        </is>
      </c>
    </row>
    <row r="35">
      <c r="A35" s="4" t="inlineStr">
        <is>
          <t>Performance Past Does Not Indicate Future [Text]</t>
        </is>
      </c>
      <c r="B35" s="4" t="inlineStr">
        <is>
          <t>rr_PerformancePastDoesNotIndicateFuture</t>
        </is>
      </c>
      <c r="C35" s="4" t="inlineStr">
        <is>
          <t>&amp;lt;span style="color:#000000;font-family:Arial;font-size:10pt;"&gt;Past performance may not indicate &amp;lt;/span&gt;&amp;lt;span style="font-family:Arial;font-size:10pt;margin-left:0%;"&gt;future results.&amp;lt;/span&gt;</t>
        </is>
      </c>
    </row>
    <row r="36">
      <c r="A36" s="4" t="inlineStr">
        <is>
          <t>Bar Chart [Heading]</t>
        </is>
      </c>
      <c r="B36" s="4" t="inlineStr">
        <is>
          <t>rr_BarChartHeading</t>
        </is>
      </c>
      <c r="C36" s="4" t="inlineStr">
        <is>
          <t>&amp;lt;span style="color:#000000;font-family:Arial;font-size:10pt;margin-left:0%;text-transform:uppercase;"&gt;CALENDAR YEAR TOTAL RETURNS &amp;lt;/span&gt;&amp;lt;span style="color:#000000;font-family:Arial;font-size:8pt;"&gt;(%) (Class A)&amp;lt;/span&gt;</t>
        </is>
      </c>
    </row>
    <row r="37">
      <c r="A37" s="4" t="inlineStr">
        <is>
          <t>Bar Chart Narrative [Text Block]</t>
        </is>
      </c>
      <c r="B37" s="4" t="inlineStr">
        <is>
          <t>rr_BarChartNarrativeTextBlock</t>
        </is>
      </c>
      <c r="C37" s="4" t="inlineStr">
        <is>
          <t>These year-by-year returns do not include sales charges, if any, and would be lower if they did. Returns for other classes were different and are not shown here.</t>
        </is>
      </c>
    </row>
    <row r="38">
      <c r="A38" s="4" t="inlineStr">
        <is>
          <t>Bar Chart Does Not Reflect Sales Loads [Text]</t>
        </is>
      </c>
      <c r="B38" s="4" t="inlineStr">
        <is>
          <t>rr_BarChartDoesNotReflectSalesLoads</t>
        </is>
      </c>
      <c r="C38" s="4" t="inlineStr">
        <is>
          <t>&amp;lt;span style="color:#000000;font-family:Arial;font-size:10pt;margin-left:0%;"&gt;These year-by-year returns do not include sales charges, if &amp;lt;/span&gt;&amp;lt;span style="color:#000000;font-family:Arial;font-size:10pt;"&gt;any, and would be lower if they did.&amp;lt;/span&gt;</t>
        </is>
      </c>
    </row>
    <row r="39">
      <c r="A39" s="4" t="inlineStr">
        <is>
          <t>Bar Chart Closing [Text Block]</t>
        </is>
      </c>
      <c r="B39" s="4" t="inlineStr">
        <is>
          <t>rr_BarChartClosingTextBlock</t>
        </is>
      </c>
      <c r="C39" s="4" t="inlineStr">
        <is>
          <t>Returns Period ending Best Quarter 14.62% June 30, 2020 Worst Quarter -19.10% March 31, 2020 Year-to-Date 9.66% September 30, 2021</t>
        </is>
      </c>
    </row>
    <row r="40">
      <c r="A40" s="4" t="inlineStr">
        <is>
          <t>Performance Table Heading</t>
        </is>
      </c>
      <c r="B40" s="4" t="inlineStr">
        <is>
          <t>rr_PerformanceTableHeading</t>
        </is>
      </c>
      <c r="C40" s="4" t="inlineStr">
        <is>
          <t>&amp;lt;span style="color:#000000;font-family:Arial;font-size:10pt;margin-left:0%;text-transform:uppercase;"&gt;Average Annual Total Returns&amp;lt;/span&gt;
&amp;lt;br/&gt;&amp;lt;span style="color:#000000;font-family:Arial;font-size:8pt;"&gt;(For periods ended 12/31/2020 expressed as a %)&amp;lt;/span&gt;</t>
        </is>
      </c>
    </row>
    <row r="41">
      <c r="A41" s="4" t="inlineStr">
        <is>
          <t>Performance Table Market Index Changed</t>
        </is>
      </c>
      <c r="B41" s="4" t="inlineStr">
        <is>
          <t>rr_PerformanceTableMarketIndexChanged</t>
        </is>
      </c>
      <c r="C41" s="4" t="inlineStr">
        <is>
          <t>&amp;lt;span style="color:#000000;font-family:Arial;font-size:10pt;margin-left:0%;"&gt;The S&amp;amp;P 500&amp;lt;/span&gt;&amp;lt;span style="color:#000000;font-family:Arial;font-size:4.5pt;padding-left:1pt;position:relative;top:-7pt;"&gt;®&amp;lt;/span&gt;&amp;lt;span style="color:#000000;font-family:Arial;font-size:10pt;"&gt; Index replaced the S&amp;amp;P Target Risk Moderate Index as the fund’s principal benchmark index because the Advisor believes the S&amp;amp;P 500&amp;lt;/span&gt;&amp;lt;span style="color:#000000;font-family:Arial;font-size:4.5pt;padding-left:1pt;position:relative;top:-7pt;"&gt;®&amp;lt;/span&gt;&amp;lt;span style="color:#000000;font-family:Arial;font-size:10pt;"&gt; Index more accurately reflects the fund’s current investment strategies.&amp;lt;/span&gt;</t>
        </is>
      </c>
    </row>
    <row r="42">
      <c r="A42" s="4" t="inlineStr">
        <is>
          <t>Performance Table Uses Highest Federal Rate</t>
        </is>
      </c>
      <c r="B42" s="4" t="inlineStr">
        <is>
          <t>rr_PerformanceTableUsesHighestFederalRate</t>
        </is>
      </c>
      <c r="C42" s="4" t="inlineStr">
        <is>
          <t>&amp;lt;span style="color:#000000;font-family:Arial;font-size:10pt;margin-left:0%;"&gt;After-tax returns (which are shown only for Class A and &amp;lt;/span&gt;&amp;lt;span style="color:#000000;font-family:Arial;font-size:10pt;"&gt;would be different for other classes)&amp;lt;/span&gt;&amp;lt;span style="color:#000000;font-family:Arial;font-size:10pt;"&gt; reflect the historical &amp;lt;/span&gt;&amp;lt;span style="color:#000000;font-family:Arial;font-size:10pt;"&gt;highest individual federal income tax rates, but do not reflect any state or local taxes.&amp;lt;/span&gt;</t>
        </is>
      </c>
    </row>
    <row r="43">
      <c r="A43" s="4" t="inlineStr">
        <is>
          <t>Performance Table Not Relevant to Tax Deferred</t>
        </is>
      </c>
      <c r="B43" s="4" t="inlineStr">
        <is>
          <t>rr_PerformanceTableNotRelevantToTaxDeferred</t>
        </is>
      </c>
      <c r="C43" s="4" t="inlineStr">
        <is>
          <t>&amp;lt;span style="color:#000000;font-family:Arial;font-size:10pt;"&gt;After-tax returns are not relevant to &amp;lt;/span&gt;&amp;lt;span style="color:#000000;font-family:Arial;font-size:10pt;"&gt;shares held in an IRA, 401(k) or other tax-advantaged investment plan.&amp;lt;/span&gt;</t>
        </is>
      </c>
    </row>
    <row r="44">
      <c r="A44" s="4" t="inlineStr">
        <is>
          <t>Performance Table One Class of after Tax Shown [Text]</t>
        </is>
      </c>
      <c r="B44" s="4" t="inlineStr">
        <is>
          <t>rr_PerformanceTableOneClassOfAfterTaxShown</t>
        </is>
      </c>
      <c r="C44" s="4" t="inlineStr">
        <is>
          <t>&amp;lt;span style="color:#000000;font-family:Arial;font-size:10pt;margin-left:0%;"&gt;After-tax returns (which are shown only for Class A and &amp;lt;/span&gt;&amp;lt;span style="color:#000000;font-family:Arial;font-size:10pt;"&gt;would be different for other classes)&amp;lt;/span&gt;</t>
        </is>
      </c>
    </row>
    <row r="45">
      <c r="A45" s="4" t="inlineStr">
        <is>
          <t>Performance Table Narrative</t>
        </is>
      </c>
      <c r="B45" s="4" t="inlineStr">
        <is>
          <t>rr_PerformanceTableNarrativeTextBlock</t>
        </is>
      </c>
      <c r="C45" s="4" t="inlineStr">
        <is>
          <t>After-tax returns (which are shown only for Class A and would be different for other classes) reflect the historical highest individual federal income tax rates, but do not reflect any state or local taxes. Your actual after-tax returns may be different. After-tax returns are not relevant to shares held in an IRA, 401(k) or other tax-advantaged investment plan.</t>
        </is>
      </c>
    </row>
    <row r="46">
      <c r="A46" s="4" t="inlineStr">
        <is>
          <t>Performance Table Closing [Text Block]</t>
        </is>
      </c>
      <c r="B46" s="4" t="inlineStr">
        <is>
          <t>rr_PerformanceTableClosingTextBlock</t>
        </is>
      </c>
      <c r="C46" s="4" t="inlineStr">
        <is>
          <t>The S&amp;P 500 ® Index replaced the S&amp;P Target Risk Moderate Index as the fund’s principal benchmark index because the Advisor believes the S&amp;P 500 ® Index more accurately reflects the fund’s current investment strategies.</t>
        </is>
      </c>
    </row>
    <row r="47">
      <c r="A47" s="4" t="inlineStr">
        <is>
          <t>Class ACS | DWS Equity Sector Strategy Fund | Class A</t>
        </is>
      </c>
    </row>
    <row r="48">
      <c r="A48" s="3" t="inlineStr">
        <is>
          <t>Risk Return Abstract</t>
        </is>
      </c>
      <c r="B48" s="4" t="inlineStr">
        <is>
          <t>rr_RiskReturnAbstract</t>
        </is>
      </c>
    </row>
    <row r="49">
      <c r="A49" s="4" t="inlineStr">
        <is>
          <t>Maximum sales charge (load) imposed on purchases, as % of offering price</t>
        </is>
      </c>
      <c r="B49" s="4" t="inlineStr">
        <is>
          <t>rr_MaximumSalesChargeImposedOnPurchasesOverOfferingPrice</t>
        </is>
      </c>
      <c r="C49" s="4" t="inlineStr">
        <is>
          <t>5.75%</t>
        </is>
      </c>
    </row>
    <row r="50">
      <c r="A50" s="4" t="inlineStr">
        <is>
          <t>Maximum deferred sales charge (load), as % of redemption proceeds</t>
        </is>
      </c>
      <c r="B50" s="4" t="inlineStr">
        <is>
          <t>rr_MaximumDeferredSalesChargeOverOther</t>
        </is>
      </c>
      <c r="C50" s="4" t="inlineStr">
        <is>
          <t xml:space="preserve">none
				</t>
        </is>
      </c>
      <c r="D50" s="4" t="inlineStr">
        <is>
          <t>[1]</t>
        </is>
      </c>
    </row>
    <row r="51">
      <c r="A51" s="4" t="inlineStr">
        <is>
          <t>Account Maintenance Fee (annually, for fund account balances below $10,000 and subject to certain exceptions)</t>
        </is>
      </c>
      <c r="B51" s="4" t="inlineStr">
        <is>
          <t>rr_MaximumAccountFee</t>
        </is>
      </c>
      <c r="C51" s="5" t="n">
        <v>20</v>
      </c>
    </row>
    <row r="52">
      <c r="A52" s="4" t="inlineStr">
        <is>
          <t>Management fee</t>
        </is>
      </c>
      <c r="B52" s="4" t="inlineStr">
        <is>
          <t>rr_ManagementFeesOverAssets</t>
        </is>
      </c>
      <c r="C52" s="4" t="inlineStr">
        <is>
          <t>0.30%</t>
        </is>
      </c>
      <c r="D52" s="4" t="inlineStr">
        <is>
          <t>[2]</t>
        </is>
      </c>
    </row>
    <row r="53">
      <c r="A53" s="4" t="inlineStr">
        <is>
          <t>Distribution/service (12b-1) fees</t>
        </is>
      </c>
      <c r="B53" s="4" t="inlineStr">
        <is>
          <t>rr_DistributionAndService12b1FeesOverAssets</t>
        </is>
      </c>
      <c r="C53" s="4" t="inlineStr">
        <is>
          <t>0.24%</t>
        </is>
      </c>
    </row>
    <row r="54">
      <c r="A54" s="4" t="inlineStr">
        <is>
          <t>Other expenses</t>
        </is>
      </c>
      <c r="B54" s="4" t="inlineStr">
        <is>
          <t>rr_OtherExpensesOverAssets</t>
        </is>
      </c>
      <c r="C54" s="4" t="inlineStr">
        <is>
          <t>0.45%</t>
        </is>
      </c>
    </row>
    <row r="55">
      <c r="A55" s="4" t="inlineStr">
        <is>
          <t>Total annual fund operating expenses</t>
        </is>
      </c>
      <c r="B55" s="4" t="inlineStr">
        <is>
          <t>rr_ExpensesOverAssets</t>
        </is>
      </c>
      <c r="C55" s="4" t="inlineStr">
        <is>
          <t>0.99%</t>
        </is>
      </c>
    </row>
    <row r="56">
      <c r="A56" s="4" t="inlineStr">
        <is>
          <t>Fee waiver/expense reimbursement</t>
        </is>
      </c>
      <c r="B56" s="4" t="inlineStr">
        <is>
          <t>rr_FeeWaiverOrReimbursementOverAssets</t>
        </is>
      </c>
      <c r="C56" s="4" t="inlineStr">
        <is>
          <t>0.26%</t>
        </is>
      </c>
    </row>
    <row r="57">
      <c r="A57" s="4" t="inlineStr">
        <is>
          <t>Total annual fund operating expenses after fee waiver/expense reimbursement</t>
        </is>
      </c>
      <c r="B57" s="4" t="inlineStr">
        <is>
          <t>rr_NetExpensesOverAssets</t>
        </is>
      </c>
      <c r="C57" s="4" t="inlineStr">
        <is>
          <t>0.73%</t>
        </is>
      </c>
    </row>
    <row r="58">
      <c r="A58" s="4" t="inlineStr">
        <is>
          <t>1 Year</t>
        </is>
      </c>
      <c r="B58" s="4" t="inlineStr">
        <is>
          <t>rr_ExpenseExampleYear01</t>
        </is>
      </c>
      <c r="C58" s="5" t="n">
        <v>645</v>
      </c>
    </row>
    <row r="59">
      <c r="A59" s="4" t="inlineStr">
        <is>
          <t>3 Years</t>
        </is>
      </c>
      <c r="B59" s="4" t="inlineStr">
        <is>
          <t>rr_ExpenseExampleYear03</t>
        </is>
      </c>
      <c r="C59" s="6" t="n">
        <v>848</v>
      </c>
    </row>
    <row r="60">
      <c r="A60" s="4" t="inlineStr">
        <is>
          <t>5 Years</t>
        </is>
      </c>
      <c r="B60" s="4" t="inlineStr">
        <is>
          <t>rr_ExpenseExampleYear05</t>
        </is>
      </c>
      <c r="C60" s="6" t="n">
        <v>1067</v>
      </c>
    </row>
    <row r="61">
      <c r="A61" s="4" t="inlineStr">
        <is>
          <t>10 Years</t>
        </is>
      </c>
      <c r="B61" s="4" t="inlineStr">
        <is>
          <t>rr_ExpenseExampleYear10</t>
        </is>
      </c>
      <c r="C61" s="6" t="n">
        <v>1696</v>
      </c>
    </row>
    <row r="62">
      <c r="A62" s="4" t="inlineStr">
        <is>
          <t>1 Year</t>
        </is>
      </c>
      <c r="B62" s="4" t="inlineStr">
        <is>
          <t>rr_ExpenseExampleNoRedemptionYear01</t>
        </is>
      </c>
      <c r="C62" s="6" t="n">
        <v>645</v>
      </c>
    </row>
    <row r="63">
      <c r="A63" s="4" t="inlineStr">
        <is>
          <t>3 Years</t>
        </is>
      </c>
      <c r="B63" s="4" t="inlineStr">
        <is>
          <t>rr_ExpenseExampleNoRedemptionYear03</t>
        </is>
      </c>
      <c r="C63" s="6" t="n">
        <v>848</v>
      </c>
    </row>
    <row r="64">
      <c r="A64" s="4" t="inlineStr">
        <is>
          <t>5 Years</t>
        </is>
      </c>
      <c r="B64" s="4" t="inlineStr">
        <is>
          <t>rr_ExpenseExampleNoRedemptionYear05</t>
        </is>
      </c>
      <c r="C64" s="6" t="n">
        <v>1067</v>
      </c>
    </row>
    <row r="65">
      <c r="A65" s="4" t="inlineStr">
        <is>
          <t>10 Years</t>
        </is>
      </c>
      <c r="B65" s="4" t="inlineStr">
        <is>
          <t>rr_ExpenseExampleNoRedemptionYear10</t>
        </is>
      </c>
      <c r="C65" s="5" t="n">
        <v>1696</v>
      </c>
    </row>
    <row r="66">
      <c r="A66" s="4" t="inlineStr">
        <is>
          <t>2011</t>
        </is>
      </c>
      <c r="B66" s="4" t="inlineStr">
        <is>
          <t>rr_AnnualReturn2011</t>
        </is>
      </c>
      <c r="C66" s="4" t="inlineStr">
        <is>
          <t>(2.15%)</t>
        </is>
      </c>
    </row>
    <row r="67">
      <c r="A67" s="4" t="inlineStr">
        <is>
          <t>2012</t>
        </is>
      </c>
      <c r="B67" s="4" t="inlineStr">
        <is>
          <t>rr_AnnualReturn2012</t>
        </is>
      </c>
      <c r="C67" s="4" t="inlineStr">
        <is>
          <t>11.76%</t>
        </is>
      </c>
    </row>
    <row r="68">
      <c r="A68" s="4" t="inlineStr">
        <is>
          <t>2013</t>
        </is>
      </c>
      <c r="B68" s="4" t="inlineStr">
        <is>
          <t>rr_AnnualReturn2013</t>
        </is>
      </c>
      <c r="C68" s="4" t="inlineStr">
        <is>
          <t>14.49%</t>
        </is>
      </c>
    </row>
    <row r="69">
      <c r="A69" s="4" t="inlineStr">
        <is>
          <t>2014</t>
        </is>
      </c>
      <c r="B69" s="4" t="inlineStr">
        <is>
          <t>rr_AnnualReturn2014</t>
        </is>
      </c>
      <c r="C69" s="4" t="inlineStr">
        <is>
          <t>3.98%</t>
        </is>
      </c>
    </row>
    <row r="70">
      <c r="A70" s="4" t="inlineStr">
        <is>
          <t>2015</t>
        </is>
      </c>
      <c r="B70" s="4" t="inlineStr">
        <is>
          <t>rr_AnnualReturn2015</t>
        </is>
      </c>
      <c r="C70" s="4" t="inlineStr">
        <is>
          <t>(2.48%)</t>
        </is>
      </c>
    </row>
    <row r="71">
      <c r="A71" s="4" t="inlineStr">
        <is>
          <t>2016</t>
        </is>
      </c>
      <c r="B71" s="4" t="inlineStr">
        <is>
          <t>rr_AnnualReturn2016</t>
        </is>
      </c>
      <c r="C71" s="4" t="inlineStr">
        <is>
          <t>(1.54%)</t>
        </is>
      </c>
    </row>
    <row r="72">
      <c r="A72" s="4" t="inlineStr">
        <is>
          <t>2017</t>
        </is>
      </c>
      <c r="B72" s="4" t="inlineStr">
        <is>
          <t>rr_AnnualReturn2017</t>
        </is>
      </c>
      <c r="C72" s="4" t="inlineStr">
        <is>
          <t>16.56%</t>
        </is>
      </c>
    </row>
    <row r="73">
      <c r="A73" s="4" t="inlineStr">
        <is>
          <t>2018</t>
        </is>
      </c>
      <c r="B73" s="4" t="inlineStr">
        <is>
          <t>rr_AnnualReturn2018</t>
        </is>
      </c>
      <c r="C73" s="4" t="inlineStr">
        <is>
          <t>(11.56%)</t>
        </is>
      </c>
    </row>
    <row r="74">
      <c r="A74" s="4" t="inlineStr">
        <is>
          <t>2019</t>
        </is>
      </c>
      <c r="B74" s="4" t="inlineStr">
        <is>
          <t>rr_AnnualReturn2019</t>
        </is>
      </c>
      <c r="C74" s="4" t="inlineStr">
        <is>
          <t>21.84%</t>
        </is>
      </c>
    </row>
    <row r="75">
      <c r="A75" s="4" t="inlineStr">
        <is>
          <t>2020</t>
        </is>
      </c>
      <c r="B75" s="4" t="inlineStr">
        <is>
          <t>rr_AnnualReturn2020</t>
        </is>
      </c>
      <c r="C75" s="4" t="inlineStr">
        <is>
          <t>10.66%</t>
        </is>
      </c>
    </row>
    <row r="76">
      <c r="A76" s="4" t="inlineStr">
        <is>
          <t>Year to Date Return, Label</t>
        </is>
      </c>
      <c r="B76" s="4" t="inlineStr">
        <is>
          <t>rr_YearToDateReturnLabel</t>
        </is>
      </c>
      <c r="C76" s="4" t="inlineStr">
        <is>
          <t>&amp;lt;span style="font-family:Arial;font-size:8pt;font-weight:bold;padding-left:0.0%;"&gt;Year-to-Date&amp;lt;/span&gt;</t>
        </is>
      </c>
    </row>
    <row r="77">
      <c r="A77" s="4" t="inlineStr">
        <is>
          <t>Bar Chart, Year to Date Return, Date</t>
        </is>
      </c>
      <c r="B77" s="4" t="inlineStr">
        <is>
          <t>rr_BarChartYearToDateReturnDate</t>
        </is>
      </c>
      <c r="C77" s="4" t="inlineStr">
        <is>
          <t>Sep. 30,
		2021</t>
        </is>
      </c>
    </row>
    <row r="78">
      <c r="A78" s="4" t="inlineStr">
        <is>
          <t>Bar Chart, Year to Date Return</t>
        </is>
      </c>
      <c r="B78" s="4" t="inlineStr">
        <is>
          <t>rr_BarChartYearToDateReturn</t>
        </is>
      </c>
      <c r="C78" s="4" t="inlineStr">
        <is>
          <t>9.66%</t>
        </is>
      </c>
    </row>
    <row r="79">
      <c r="A79" s="4" t="inlineStr">
        <is>
          <t>Highest Quarterly Return, Label</t>
        </is>
      </c>
      <c r="B79" s="4" t="inlineStr">
        <is>
          <t>rr_HighestQuarterlyReturnLabel</t>
        </is>
      </c>
      <c r="C79" s="4" t="inlineStr">
        <is>
          <t>&amp;lt;span style="font-family:Arial;font-size:8pt;font-weight:bold;padding-left:0.0%;"&gt;Best Quarter&amp;lt;/span&gt;</t>
        </is>
      </c>
    </row>
    <row r="80">
      <c r="A80" s="4" t="inlineStr">
        <is>
          <t>Highest Quarterly Return, Date</t>
        </is>
      </c>
      <c r="B80" s="4" t="inlineStr">
        <is>
          <t>rr_BarChartHighestQuarterlyReturnDate</t>
        </is>
      </c>
      <c r="C80" s="4" t="inlineStr">
        <is>
          <t>Jun. 30,
		2020</t>
        </is>
      </c>
    </row>
    <row r="81">
      <c r="A81" s="4" t="inlineStr">
        <is>
          <t>Highest Quarterly Return</t>
        </is>
      </c>
      <c r="B81" s="4" t="inlineStr">
        <is>
          <t>rr_BarChartHighestQuarterlyReturn</t>
        </is>
      </c>
      <c r="C81" s="4" t="inlineStr">
        <is>
          <t>14.62%</t>
        </is>
      </c>
    </row>
    <row r="82">
      <c r="A82" s="4" t="inlineStr">
        <is>
          <t>Lowest Quarterly Return, Label</t>
        </is>
      </c>
      <c r="B82" s="4" t="inlineStr">
        <is>
          <t>rr_LowestQuarterlyReturnLabel</t>
        </is>
      </c>
      <c r="C82" s="4" t="inlineStr">
        <is>
          <t>&amp;lt;span style="font-family:Arial;font-size:8pt;font-weight:bold;padding-left:0.0%;"&gt;Worst Quarter&amp;lt;/span&gt;</t>
        </is>
      </c>
    </row>
    <row r="83">
      <c r="A83" s="4" t="inlineStr">
        <is>
          <t>Lowest Quarterly Return, Date</t>
        </is>
      </c>
      <c r="B83" s="4" t="inlineStr">
        <is>
          <t>rr_BarChartLowestQuarterlyReturnDate</t>
        </is>
      </c>
      <c r="C83" s="4" t="inlineStr">
        <is>
          <t>Mar. 31,
		2020</t>
        </is>
      </c>
    </row>
    <row r="84">
      <c r="A84" s="4" t="inlineStr">
        <is>
          <t>Lowest Quarterly Return</t>
        </is>
      </c>
      <c r="B84" s="4" t="inlineStr">
        <is>
          <t>rr_BarChartLowestQuarterlyReturn</t>
        </is>
      </c>
      <c r="C84" s="4" t="inlineStr">
        <is>
          <t>(19.10%)</t>
        </is>
      </c>
    </row>
    <row r="85">
      <c r="A85" s="4" t="inlineStr">
        <is>
          <t>Class ACS | DWS Equity Sector Strategy Fund | Class C</t>
        </is>
      </c>
    </row>
    <row r="86">
      <c r="A86" s="3" t="inlineStr">
        <is>
          <t>Risk Return Abstract</t>
        </is>
      </c>
      <c r="B86" s="4" t="inlineStr">
        <is>
          <t>rr_RiskReturnAbstract</t>
        </is>
      </c>
    </row>
    <row r="87">
      <c r="A87" s="4" t="inlineStr">
        <is>
          <t>Maximum sales charge (load) imposed on purchases, as % of offering price</t>
        </is>
      </c>
      <c r="B87" s="4" t="inlineStr">
        <is>
          <t>rr_MaximumSalesChargeImposedOnPurchasesOverOfferingPrice</t>
        </is>
      </c>
      <c r="C87" s="4" t="inlineStr">
        <is>
          <t xml:space="preserve">none
				</t>
        </is>
      </c>
    </row>
    <row r="88">
      <c r="A88" s="4" t="inlineStr">
        <is>
          <t>Maximum deferred sales charge (load), as % of redemption proceeds</t>
        </is>
      </c>
      <c r="B88" s="4" t="inlineStr">
        <is>
          <t>rr_MaximumDeferredSalesChargeOverOther</t>
        </is>
      </c>
      <c r="C88" s="4" t="inlineStr">
        <is>
          <t>1.00%</t>
        </is>
      </c>
      <c r="D88" s="4" t="inlineStr">
        <is>
          <t>[1]</t>
        </is>
      </c>
    </row>
    <row r="89">
      <c r="A89" s="4" t="inlineStr">
        <is>
          <t>Account Maintenance Fee (annually, for fund account balances below $10,000 and subject to certain exceptions)</t>
        </is>
      </c>
      <c r="B89" s="4" t="inlineStr">
        <is>
          <t>rr_MaximumAccountFee</t>
        </is>
      </c>
      <c r="C89" s="5" t="n">
        <v>20</v>
      </c>
    </row>
    <row r="90">
      <c r="A90" s="4" t="inlineStr">
        <is>
          <t>Management fee</t>
        </is>
      </c>
      <c r="B90" s="4" t="inlineStr">
        <is>
          <t>rr_ManagementFeesOverAssets</t>
        </is>
      </c>
      <c r="C90" s="4" t="inlineStr">
        <is>
          <t>0.30%</t>
        </is>
      </c>
      <c r="D90" s="4" t="inlineStr">
        <is>
          <t>[2]</t>
        </is>
      </c>
    </row>
    <row r="91">
      <c r="A91" s="4" t="inlineStr">
        <is>
          <t>Distribution/service (12b-1) fees</t>
        </is>
      </c>
      <c r="B91" s="4" t="inlineStr">
        <is>
          <t>rr_DistributionAndService12b1FeesOverAssets</t>
        </is>
      </c>
      <c r="C91" s="4" t="inlineStr">
        <is>
          <t>1.00%</t>
        </is>
      </c>
    </row>
    <row r="92">
      <c r="A92" s="4" t="inlineStr">
        <is>
          <t>Other expenses</t>
        </is>
      </c>
      <c r="B92" s="4" t="inlineStr">
        <is>
          <t>rr_OtherExpensesOverAssets</t>
        </is>
      </c>
      <c r="C92" s="4" t="inlineStr">
        <is>
          <t>0.53%</t>
        </is>
      </c>
    </row>
    <row r="93">
      <c r="A93" s="4" t="inlineStr">
        <is>
          <t>Total annual fund operating expenses</t>
        </is>
      </c>
      <c r="B93" s="4" t="inlineStr">
        <is>
          <t>rr_ExpensesOverAssets</t>
        </is>
      </c>
      <c r="C93" s="4" t="inlineStr">
        <is>
          <t>1.83%</t>
        </is>
      </c>
    </row>
    <row r="94">
      <c r="A94" s="4" t="inlineStr">
        <is>
          <t>Fee waiver/expense reimbursement</t>
        </is>
      </c>
      <c r="B94" s="4" t="inlineStr">
        <is>
          <t>rr_FeeWaiverOrReimbursementOverAssets</t>
        </is>
      </c>
      <c r="C94" s="4" t="inlineStr">
        <is>
          <t>0.35%</t>
        </is>
      </c>
    </row>
    <row r="95">
      <c r="A95" s="4" t="inlineStr">
        <is>
          <t>Total annual fund operating expenses after fee waiver/expense reimbursement</t>
        </is>
      </c>
      <c r="B95" s="4" t="inlineStr">
        <is>
          <t>rr_NetExpensesOverAssets</t>
        </is>
      </c>
      <c r="C95" s="4" t="inlineStr">
        <is>
          <t>1.48%</t>
        </is>
      </c>
    </row>
    <row r="96">
      <c r="A96" s="4" t="inlineStr">
        <is>
          <t>1 Year</t>
        </is>
      </c>
      <c r="B96" s="4" t="inlineStr">
        <is>
          <t>rr_ExpenseExampleYear01</t>
        </is>
      </c>
      <c r="C96" s="5" t="n">
        <v>251</v>
      </c>
    </row>
    <row r="97">
      <c r="A97" s="4" t="inlineStr">
        <is>
          <t>3 Years</t>
        </is>
      </c>
      <c r="B97" s="4" t="inlineStr">
        <is>
          <t>rr_ExpenseExampleYear03</t>
        </is>
      </c>
      <c r="C97" s="6" t="n">
        <v>542</v>
      </c>
    </row>
    <row r="98">
      <c r="A98" s="4" t="inlineStr">
        <is>
          <t>5 Years</t>
        </is>
      </c>
      <c r="B98" s="4" t="inlineStr">
        <is>
          <t>rr_ExpenseExampleYear05</t>
        </is>
      </c>
      <c r="C98" s="6" t="n">
        <v>958</v>
      </c>
    </row>
    <row r="99">
      <c r="A99" s="4" t="inlineStr">
        <is>
          <t>10 Years</t>
        </is>
      </c>
      <c r="B99" s="4" t="inlineStr">
        <is>
          <t>rr_ExpenseExampleYear10</t>
        </is>
      </c>
      <c r="C99" s="6" t="n">
        <v>1898</v>
      </c>
    </row>
    <row r="100">
      <c r="A100" s="4" t="inlineStr">
        <is>
          <t>1 Year</t>
        </is>
      </c>
      <c r="B100" s="4" t="inlineStr">
        <is>
          <t>rr_ExpenseExampleNoRedemptionYear01</t>
        </is>
      </c>
      <c r="C100" s="6" t="n">
        <v>151</v>
      </c>
    </row>
    <row r="101">
      <c r="A101" s="4" t="inlineStr">
        <is>
          <t>3 Years</t>
        </is>
      </c>
      <c r="B101" s="4" t="inlineStr">
        <is>
          <t>rr_ExpenseExampleNoRedemptionYear03</t>
        </is>
      </c>
      <c r="C101" s="6" t="n">
        <v>542</v>
      </c>
    </row>
    <row r="102">
      <c r="A102" s="4" t="inlineStr">
        <is>
          <t>5 Years</t>
        </is>
      </c>
      <c r="B102" s="4" t="inlineStr">
        <is>
          <t>rr_ExpenseExampleNoRedemptionYear05</t>
        </is>
      </c>
      <c r="C102" s="6" t="n">
        <v>958</v>
      </c>
    </row>
    <row r="103">
      <c r="A103" s="4" t="inlineStr">
        <is>
          <t>10 Years</t>
        </is>
      </c>
      <c r="B103" s="4" t="inlineStr">
        <is>
          <t>rr_ExpenseExampleNoRedemptionYear10</t>
        </is>
      </c>
      <c r="C103" s="5" t="n">
        <v>1898</v>
      </c>
    </row>
    <row r="104">
      <c r="A104" s="4" t="inlineStr">
        <is>
          <t>Class ACS | DWS Equity Sector Strategy Fund | Class S</t>
        </is>
      </c>
    </row>
    <row r="105">
      <c r="A105" s="3" t="inlineStr">
        <is>
          <t>Risk Return Abstract</t>
        </is>
      </c>
      <c r="B105" s="4" t="inlineStr">
        <is>
          <t>rr_RiskReturnAbstract</t>
        </is>
      </c>
    </row>
    <row r="106">
      <c r="A106" s="4" t="inlineStr">
        <is>
          <t>Maximum sales charge (load) imposed on purchases, as % of offering price</t>
        </is>
      </c>
      <c r="B106" s="4" t="inlineStr">
        <is>
          <t>rr_MaximumSalesChargeImposedOnPurchasesOverOfferingPrice</t>
        </is>
      </c>
      <c r="C106" s="4" t="inlineStr">
        <is>
          <t xml:space="preserve">none
				</t>
        </is>
      </c>
    </row>
    <row r="107">
      <c r="A107" s="4" t="inlineStr">
        <is>
          <t>Maximum deferred sales charge (load), as % of redemption proceeds</t>
        </is>
      </c>
      <c r="B107" s="4" t="inlineStr">
        <is>
          <t>rr_MaximumDeferredSalesChargeOverOther</t>
        </is>
      </c>
      <c r="C107" s="4" t="inlineStr">
        <is>
          <t xml:space="preserve">none
				</t>
        </is>
      </c>
      <c r="D107" s="4" t="inlineStr">
        <is>
          <t>[1]</t>
        </is>
      </c>
    </row>
    <row r="108">
      <c r="A108" s="4" t="inlineStr">
        <is>
          <t>Account Maintenance Fee (annually, for fund account balances below $10,000 and subject to certain exceptions)</t>
        </is>
      </c>
      <c r="B108" s="4" t="inlineStr">
        <is>
          <t>rr_MaximumAccountFee</t>
        </is>
      </c>
      <c r="C108" s="5" t="n">
        <v>20</v>
      </c>
    </row>
    <row r="109">
      <c r="A109" s="4" t="inlineStr">
        <is>
          <t>Management fee</t>
        </is>
      </c>
      <c r="B109" s="4" t="inlineStr">
        <is>
          <t>rr_ManagementFeesOverAssets</t>
        </is>
      </c>
      <c r="C109" s="4" t="inlineStr">
        <is>
          <t>0.30%</t>
        </is>
      </c>
      <c r="D109" s="4" t="inlineStr">
        <is>
          <t>[2]</t>
        </is>
      </c>
    </row>
    <row r="110">
      <c r="A110" s="4" t="inlineStr">
        <is>
          <t>Distribution/service (12b-1) fees</t>
        </is>
      </c>
      <c r="B110" s="4" t="inlineStr">
        <is>
          <t>rr_DistributionAndService12b1FeesOverAssets</t>
        </is>
      </c>
      <c r="C110" s="4" t="inlineStr">
        <is>
          <t xml:space="preserve">none
				</t>
        </is>
      </c>
    </row>
    <row r="111">
      <c r="A111" s="4" t="inlineStr">
        <is>
          <t>Other expenses</t>
        </is>
      </c>
      <c r="B111" s="4" t="inlineStr">
        <is>
          <t>rr_OtherExpensesOverAssets</t>
        </is>
      </c>
      <c r="C111" s="4" t="inlineStr">
        <is>
          <t>0.46%</t>
        </is>
      </c>
    </row>
    <row r="112">
      <c r="A112" s="4" t="inlineStr">
        <is>
          <t>Total annual fund operating expenses</t>
        </is>
      </c>
      <c r="B112" s="4" t="inlineStr">
        <is>
          <t>rr_ExpensesOverAssets</t>
        </is>
      </c>
      <c r="C112" s="4" t="inlineStr">
        <is>
          <t>0.76%</t>
        </is>
      </c>
    </row>
    <row r="113">
      <c r="A113" s="4" t="inlineStr">
        <is>
          <t>Fee waiver/expense reimbursement</t>
        </is>
      </c>
      <c r="B113" s="4" t="inlineStr">
        <is>
          <t>rr_FeeWaiverOrReimbursementOverAssets</t>
        </is>
      </c>
      <c r="C113" s="4" t="inlineStr">
        <is>
          <t>0.28%</t>
        </is>
      </c>
    </row>
    <row r="114">
      <c r="A114" s="4" t="inlineStr">
        <is>
          <t>Total annual fund operating expenses after fee waiver/expense reimbursement</t>
        </is>
      </c>
      <c r="B114" s="4" t="inlineStr">
        <is>
          <t>rr_NetExpensesOverAssets</t>
        </is>
      </c>
      <c r="C114" s="4" t="inlineStr">
        <is>
          <t>0.48%</t>
        </is>
      </c>
    </row>
    <row r="115">
      <c r="A115" s="4" t="inlineStr">
        <is>
          <t>1 Year</t>
        </is>
      </c>
      <c r="B115" s="4" t="inlineStr">
        <is>
          <t>rr_ExpenseExampleYear01</t>
        </is>
      </c>
      <c r="C115" s="5" t="n">
        <v>49</v>
      </c>
    </row>
    <row r="116">
      <c r="A116" s="4" t="inlineStr">
        <is>
          <t>3 Years</t>
        </is>
      </c>
      <c r="B116" s="4" t="inlineStr">
        <is>
          <t>rr_ExpenseExampleYear03</t>
        </is>
      </c>
      <c r="C116" s="6" t="n">
        <v>215</v>
      </c>
    </row>
    <row r="117">
      <c r="A117" s="4" t="inlineStr">
        <is>
          <t>5 Years</t>
        </is>
      </c>
      <c r="B117" s="4" t="inlineStr">
        <is>
          <t>rr_ExpenseExampleYear05</t>
        </is>
      </c>
      <c r="C117" s="6" t="n">
        <v>395</v>
      </c>
    </row>
    <row r="118">
      <c r="A118" s="4" t="inlineStr">
        <is>
          <t>10 Years</t>
        </is>
      </c>
      <c r="B118" s="4" t="inlineStr">
        <is>
          <t>rr_ExpenseExampleYear10</t>
        </is>
      </c>
      <c r="C118" s="6" t="n">
        <v>916</v>
      </c>
    </row>
    <row r="119">
      <c r="A119" s="4" t="inlineStr">
        <is>
          <t>1 Year</t>
        </is>
      </c>
      <c r="B119" s="4" t="inlineStr">
        <is>
          <t>rr_ExpenseExampleNoRedemptionYear01</t>
        </is>
      </c>
      <c r="C119" s="6" t="n">
        <v>49</v>
      </c>
    </row>
    <row r="120">
      <c r="A120" s="4" t="inlineStr">
        <is>
          <t>3 Years</t>
        </is>
      </c>
      <c r="B120" s="4" t="inlineStr">
        <is>
          <t>rr_ExpenseExampleNoRedemptionYear03</t>
        </is>
      </c>
      <c r="C120" s="6" t="n">
        <v>215</v>
      </c>
    </row>
    <row r="121">
      <c r="A121" s="4" t="inlineStr">
        <is>
          <t>5 Years</t>
        </is>
      </c>
      <c r="B121" s="4" t="inlineStr">
        <is>
          <t>rr_ExpenseExampleNoRedemptionYear05</t>
        </is>
      </c>
      <c r="C121" s="6" t="n">
        <v>395</v>
      </c>
    </row>
    <row r="122">
      <c r="A122" s="4" t="inlineStr">
        <is>
          <t>10 Years</t>
        </is>
      </c>
      <c r="B122" s="4" t="inlineStr">
        <is>
          <t>rr_ExpenseExampleNoRedemptionYear10</t>
        </is>
      </c>
      <c r="C122" s="5" t="n">
        <v>916</v>
      </c>
    </row>
    <row r="123">
      <c r="A123" s="4" t="inlineStr">
        <is>
          <t>Class ACS | DWS Equity Sector Strategy Fund | before tax | Class A</t>
        </is>
      </c>
    </row>
    <row r="124">
      <c r="A124" s="3" t="inlineStr">
        <is>
          <t>Risk Return Abstract</t>
        </is>
      </c>
      <c r="B124" s="4" t="inlineStr">
        <is>
          <t>rr_RiskReturnAbstract</t>
        </is>
      </c>
    </row>
    <row r="125">
      <c r="A125" s="4" t="inlineStr">
        <is>
          <t>1 Year</t>
        </is>
      </c>
      <c r="B125" s="4" t="inlineStr">
        <is>
          <t>rr_AverageAnnualReturnYear01</t>
        </is>
      </c>
      <c r="C125" s="4" t="inlineStr">
        <is>
          <t>4.30%</t>
        </is>
      </c>
    </row>
    <row r="126">
      <c r="A126" s="4" t="inlineStr">
        <is>
          <t>5 Years</t>
        </is>
      </c>
      <c r="B126" s="4" t="inlineStr">
        <is>
          <t>rr_AverageAnnualReturnYear05</t>
        </is>
      </c>
      <c r="C126" s="4" t="inlineStr">
        <is>
          <t>5.22%</t>
        </is>
      </c>
    </row>
    <row r="127">
      <c r="A127" s="4" t="inlineStr">
        <is>
          <t>10 Years</t>
        </is>
      </c>
      <c r="B127" s="4" t="inlineStr">
        <is>
          <t>rr_AverageAnnualReturnYear10</t>
        </is>
      </c>
      <c r="C127" s="4" t="inlineStr">
        <is>
          <t>5.06%</t>
        </is>
      </c>
    </row>
    <row r="128">
      <c r="A128" s="4" t="inlineStr">
        <is>
          <t>Class Inception</t>
        </is>
      </c>
      <c r="B128" s="4" t="inlineStr">
        <is>
          <t>rr_AverageAnnualReturnInceptionDate</t>
        </is>
      </c>
      <c r="C128" s="4" t="inlineStr">
        <is>
          <t>Dec. 29,
		2000</t>
        </is>
      </c>
    </row>
    <row r="129">
      <c r="A129" s="4" t="inlineStr">
        <is>
          <t>Class ACS | DWS Equity Sector Strategy Fund | before tax | Class C</t>
        </is>
      </c>
    </row>
    <row r="130">
      <c r="A130" s="3" t="inlineStr">
        <is>
          <t>Risk Return Abstract</t>
        </is>
      </c>
      <c r="B130" s="4" t="inlineStr">
        <is>
          <t>rr_RiskReturnAbstract</t>
        </is>
      </c>
    </row>
    <row r="131">
      <c r="A131" s="4" t="inlineStr">
        <is>
          <t>1 Year</t>
        </is>
      </c>
      <c r="B131" s="4" t="inlineStr">
        <is>
          <t>rr_AverageAnnualReturnYear01</t>
        </is>
      </c>
      <c r="C131" s="4" t="inlineStr">
        <is>
          <t>9.85%</t>
        </is>
      </c>
    </row>
    <row r="132">
      <c r="A132" s="4" t="inlineStr">
        <is>
          <t>5 Years</t>
        </is>
      </c>
      <c r="B132" s="4" t="inlineStr">
        <is>
          <t>rr_AverageAnnualReturnYear05</t>
        </is>
      </c>
      <c r="C132" s="4" t="inlineStr">
        <is>
          <t>5.68%</t>
        </is>
      </c>
    </row>
    <row r="133">
      <c r="A133" s="4" t="inlineStr">
        <is>
          <t>10 Years</t>
        </is>
      </c>
      <c r="B133" s="4" t="inlineStr">
        <is>
          <t>rr_AverageAnnualReturnYear10</t>
        </is>
      </c>
      <c r="C133" s="4" t="inlineStr">
        <is>
          <t>4.89%</t>
        </is>
      </c>
    </row>
    <row r="134">
      <c r="A134" s="4" t="inlineStr">
        <is>
          <t>Class Inception</t>
        </is>
      </c>
      <c r="B134" s="4" t="inlineStr">
        <is>
          <t>rr_AverageAnnualReturnInceptionDate</t>
        </is>
      </c>
      <c r="C134" s="4" t="inlineStr">
        <is>
          <t>Dec. 29,
		2000</t>
        </is>
      </c>
    </row>
    <row r="135">
      <c r="A135" s="4" t="inlineStr">
        <is>
          <t>Class ACS | DWS Equity Sector Strategy Fund | before tax | Class S</t>
        </is>
      </c>
    </row>
    <row r="136">
      <c r="A136" s="3" t="inlineStr">
        <is>
          <t>Risk Return Abstract</t>
        </is>
      </c>
      <c r="B136" s="4" t="inlineStr">
        <is>
          <t>rr_RiskReturnAbstract</t>
        </is>
      </c>
    </row>
    <row r="137">
      <c r="A137" s="4" t="inlineStr">
        <is>
          <t>1 Year</t>
        </is>
      </c>
      <c r="B137" s="4" t="inlineStr">
        <is>
          <t>rr_AverageAnnualReturnYear01</t>
        </is>
      </c>
      <c r="C137" s="4" t="inlineStr">
        <is>
          <t>10.95%</t>
        </is>
      </c>
    </row>
    <row r="138">
      <c r="A138" s="4" t="inlineStr">
        <is>
          <t>5 Years</t>
        </is>
      </c>
      <c r="B138" s="4" t="inlineStr">
        <is>
          <t>rr_AverageAnnualReturnYear05</t>
        </is>
      </c>
      <c r="C138" s="4" t="inlineStr">
        <is>
          <t>6.74%</t>
        </is>
      </c>
    </row>
    <row r="139">
      <c r="A139" s="4" t="inlineStr">
        <is>
          <t>10 Years</t>
        </is>
      </c>
      <c r="B139" s="4" t="inlineStr">
        <is>
          <t>rr_AverageAnnualReturnYear10</t>
        </is>
      </c>
      <c r="C139" s="4" t="inlineStr">
        <is>
          <t>5.95%</t>
        </is>
      </c>
    </row>
    <row r="140">
      <c r="A140" s="4" t="inlineStr">
        <is>
          <t>Class Inception</t>
        </is>
      </c>
      <c r="B140" s="4" t="inlineStr">
        <is>
          <t>rr_AverageAnnualReturnInceptionDate</t>
        </is>
      </c>
      <c r="C140" s="4" t="inlineStr">
        <is>
          <t>Nov. 15,
		1996</t>
        </is>
      </c>
    </row>
    <row r="141">
      <c r="A141" s="4" t="inlineStr">
        <is>
          <t>Class ACS | DWS Equity Sector Strategy Fund | After tax on distributions | Class A</t>
        </is>
      </c>
    </row>
    <row r="142">
      <c r="A142" s="3" t="inlineStr">
        <is>
          <t>Risk Return Abstract</t>
        </is>
      </c>
      <c r="B142" s="4" t="inlineStr">
        <is>
          <t>rr_RiskReturnAbstract</t>
        </is>
      </c>
    </row>
    <row r="143">
      <c r="A143" s="4" t="inlineStr">
        <is>
          <t>1 Year</t>
        </is>
      </c>
      <c r="B143" s="4" t="inlineStr">
        <is>
          <t>rr_AverageAnnualReturnYear01</t>
        </is>
      </c>
      <c r="C143" s="4" t="inlineStr">
        <is>
          <t>3.84%</t>
        </is>
      </c>
    </row>
    <row r="144">
      <c r="A144" s="4" t="inlineStr">
        <is>
          <t>5 Years</t>
        </is>
      </c>
      <c r="B144" s="4" t="inlineStr">
        <is>
          <t>rr_AverageAnnualReturnYear05</t>
        </is>
      </c>
      <c r="C144" s="4" t="inlineStr">
        <is>
          <t>4.10%</t>
        </is>
      </c>
    </row>
    <row r="145">
      <c r="A145" s="4" t="inlineStr">
        <is>
          <t>10 Years</t>
        </is>
      </c>
      <c r="B145" s="4" t="inlineStr">
        <is>
          <t>rr_AverageAnnualReturnYear10</t>
        </is>
      </c>
      <c r="C145" s="4" t="inlineStr">
        <is>
          <t>4.15%</t>
        </is>
      </c>
    </row>
    <row r="146">
      <c r="A146" s="4" t="inlineStr">
        <is>
          <t>Class ACS | DWS Equity Sector Strategy Fund | After tax on distributions and sale of fund shares | Class A</t>
        </is>
      </c>
    </row>
    <row r="147">
      <c r="A147" s="3" t="inlineStr">
        <is>
          <t>Risk Return Abstract</t>
        </is>
      </c>
      <c r="B147" s="4" t="inlineStr">
        <is>
          <t>rr_RiskReturnAbstract</t>
        </is>
      </c>
    </row>
    <row r="148">
      <c r="A148" s="4" t="inlineStr">
        <is>
          <t>1 Year</t>
        </is>
      </c>
      <c r="B148" s="4" t="inlineStr">
        <is>
          <t>rr_AverageAnnualReturnYear01</t>
        </is>
      </c>
      <c r="C148" s="4" t="inlineStr">
        <is>
          <t>2.84%</t>
        </is>
      </c>
    </row>
    <row r="149">
      <c r="A149" s="4" t="inlineStr">
        <is>
          <t>5 Years</t>
        </is>
      </c>
      <c r="B149" s="4" t="inlineStr">
        <is>
          <t>rr_AverageAnnualReturnYear05</t>
        </is>
      </c>
      <c r="C149" s="4" t="inlineStr">
        <is>
          <t>3.66%</t>
        </is>
      </c>
    </row>
    <row r="150">
      <c r="A150" s="4" t="inlineStr">
        <is>
          <t>10 Years</t>
        </is>
      </c>
      <c r="B150" s="4" t="inlineStr">
        <is>
          <t>rr_AverageAnnualReturnYear10</t>
        </is>
      </c>
      <c r="C150" s="4" t="inlineStr">
        <is>
          <t>3.68%</t>
        </is>
      </c>
    </row>
    <row r="151">
      <c r="A151" s="4" t="inlineStr">
        <is>
          <t>Class ACS | DWS Equity Sector Strategy Fund | S&amp;P 500® Index (reflects no deduction for fees, expenses or taxes)</t>
        </is>
      </c>
    </row>
    <row r="152">
      <c r="A152" s="3" t="inlineStr">
        <is>
          <t>Risk Return Abstract</t>
        </is>
      </c>
      <c r="B152" s="4" t="inlineStr">
        <is>
          <t>rr_RiskReturnAbstract</t>
        </is>
      </c>
    </row>
    <row r="153">
      <c r="A153" s="4" t="inlineStr">
        <is>
          <t>1 Year</t>
        </is>
      </c>
      <c r="B153" s="4" t="inlineStr">
        <is>
          <t>rr_AverageAnnualReturnYear01</t>
        </is>
      </c>
      <c r="C153" s="4" t="inlineStr">
        <is>
          <t>18.40%</t>
        </is>
      </c>
    </row>
    <row r="154">
      <c r="A154" s="4" t="inlineStr">
        <is>
          <t>5 Years</t>
        </is>
      </c>
      <c r="B154" s="4" t="inlineStr">
        <is>
          <t>rr_AverageAnnualReturnYear05</t>
        </is>
      </c>
      <c r="C154" s="4" t="inlineStr">
        <is>
          <t>15.22%</t>
        </is>
      </c>
    </row>
    <row r="155">
      <c r="A155" s="4" t="inlineStr">
        <is>
          <t>10 Years</t>
        </is>
      </c>
      <c r="B155" s="4" t="inlineStr">
        <is>
          <t>rr_AverageAnnualReturnYear10</t>
        </is>
      </c>
      <c r="C155" s="4" t="inlineStr">
        <is>
          <t>13.88%</t>
        </is>
      </c>
    </row>
    <row r="156">
      <c r="A156" s="4" t="inlineStr">
        <is>
          <t>Class ACS | DWS Equity Sector Strategy Fund | S&amp;P Target Risk Moderate Index (reflects no deduction for fees, expenses or taxes)</t>
        </is>
      </c>
    </row>
    <row r="157">
      <c r="A157" s="3" t="inlineStr">
        <is>
          <t>Risk Return Abstract</t>
        </is>
      </c>
      <c r="B157" s="4" t="inlineStr">
        <is>
          <t>rr_RiskReturnAbstract</t>
        </is>
      </c>
    </row>
    <row r="158">
      <c r="A158" s="4" t="inlineStr">
        <is>
          <t>1 Year</t>
        </is>
      </c>
      <c r="B158" s="4" t="inlineStr">
        <is>
          <t>rr_AverageAnnualReturnYear01</t>
        </is>
      </c>
      <c r="C158" s="4" t="inlineStr">
        <is>
          <t>10.42%</t>
        </is>
      </c>
    </row>
    <row r="159">
      <c r="A159" s="4" t="inlineStr">
        <is>
          <t>5 Years</t>
        </is>
      </c>
      <c r="B159" s="4" t="inlineStr">
        <is>
          <t>rr_AverageAnnualReturnYear05</t>
        </is>
      </c>
      <c r="C159" s="4" t="inlineStr">
        <is>
          <t>7.78%</t>
        </is>
      </c>
    </row>
    <row r="160">
      <c r="A160" s="4" t="inlineStr">
        <is>
          <t>10 Years</t>
        </is>
      </c>
      <c r="B160" s="4" t="inlineStr">
        <is>
          <t>rr_AverageAnnualReturnYear10</t>
        </is>
      </c>
      <c r="C160" s="4" t="inlineStr">
        <is>
          <t>6.31%</t>
        </is>
      </c>
    </row>
    <row r="161"/>
    <row r="162">
      <c r="A162" s="4" t="inlineStr">
        <is>
          <t>[1]</t>
        </is>
      </c>
      <c r="B162" s="4" t="inlineStr">
        <is>
          <t xml:space="preserve"> Investments of $1,000,000 or more may be eligible to buy Class A shares without a sales charge (load), but may be subject to a contingent deferred sales charge of 1.00% if redeemed within 12 months of the original purchase date and 0.50% if redeemed within the following six months.</t>
        </is>
      </c>
    </row>
    <row r="163">
      <c r="A163" s="4" t="inlineStr">
        <is>
          <t>[2]</t>
        </is>
      </c>
      <c r="B163" s="4" t="inlineStr">
        <is>
          <t>“Management fee” is restated to reflect the fund’s new management fee rate effective August 9, 2021.</t>
        </is>
      </c>
    </row>
  </sheetData>
  <mergeCells count="4">
    <mergeCell ref="C1:D1"/>
    <mergeCell ref="A161:C161"/>
    <mergeCell ref="B162:C162"/>
    <mergeCell ref="B163:C163"/>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14" customWidth="1" min="2" max="2"/>
  </cols>
  <sheetData>
    <row r="1">
      <c r="A1" s="1" t="inlineStr">
        <is>
          <t>Annual Fund Operating Expenses - Class ACS - DWS Multi-Asset Conservative Allocation Fund</t>
        </is>
      </c>
      <c r="B1" s="2" t="inlineStr">
        <is>
          <t>Dec. 01, 2021</t>
        </is>
      </c>
    </row>
    <row r="2">
      <c r="A2" s="4" t="inlineStr">
        <is>
          <t>Class A</t>
        </is>
      </c>
    </row>
    <row r="3">
      <c r="A3" s="3" t="inlineStr">
        <is>
          <t>Operating Expenses:</t>
        </is>
      </c>
    </row>
    <row r="4">
      <c r="A4" s="4" t="inlineStr">
        <is>
          <t>Management fee</t>
        </is>
      </c>
      <c r="B4" s="4" t="inlineStr">
        <is>
          <t>0.10%</t>
        </is>
      </c>
    </row>
    <row r="5">
      <c r="A5" s="4" t="inlineStr">
        <is>
          <t>Distribution/service (12b-1) fees</t>
        </is>
      </c>
      <c r="B5" s="4" t="inlineStr">
        <is>
          <t>0.24%</t>
        </is>
      </c>
    </row>
    <row r="6">
      <c r="A6" s="4" t="inlineStr">
        <is>
          <t>Other expenses</t>
        </is>
      </c>
      <c r="B6" s="4" t="inlineStr">
        <is>
          <t>0.45%</t>
        </is>
      </c>
    </row>
    <row r="7">
      <c r="A7" s="4" t="inlineStr">
        <is>
          <t>Acquired funds fees and expenses</t>
        </is>
      </c>
      <c r="B7" s="4" t="inlineStr">
        <is>
          <t>0.44%</t>
        </is>
      </c>
    </row>
    <row r="8">
      <c r="A8" s="4" t="inlineStr">
        <is>
          <t>Total annual fund operating expenses</t>
        </is>
      </c>
      <c r="B8" s="4" t="inlineStr">
        <is>
          <t>1.23%</t>
        </is>
      </c>
    </row>
    <row r="9">
      <c r="A9" s="4" t="inlineStr">
        <is>
          <t>Fee waiver/expense reimbursement</t>
        </is>
      </c>
      <c r="B9" s="4" t="inlineStr">
        <is>
          <t>0.14%</t>
        </is>
      </c>
    </row>
    <row r="10">
      <c r="A10" s="4" t="inlineStr">
        <is>
          <t>Total annual fund operating expenses after fee waiver/expense reimbursement</t>
        </is>
      </c>
      <c r="B10" s="4" t="inlineStr">
        <is>
          <t>1.09%</t>
        </is>
      </c>
    </row>
    <row r="11">
      <c r="A11" s="4" t="inlineStr">
        <is>
          <t>Class C</t>
        </is>
      </c>
    </row>
    <row r="12">
      <c r="A12" s="3" t="inlineStr">
        <is>
          <t>Operating Expenses:</t>
        </is>
      </c>
    </row>
    <row r="13">
      <c r="A13" s="4" t="inlineStr">
        <is>
          <t>Management fee</t>
        </is>
      </c>
      <c r="B13" s="4" t="inlineStr">
        <is>
          <t>0.10%</t>
        </is>
      </c>
    </row>
    <row r="14">
      <c r="A14" s="4" t="inlineStr">
        <is>
          <t>Distribution/service (12b-1) fees</t>
        </is>
      </c>
      <c r="B14" s="4" t="inlineStr">
        <is>
          <t>1.00%</t>
        </is>
      </c>
    </row>
    <row r="15">
      <c r="A15" s="4" t="inlineStr">
        <is>
          <t>Other expenses</t>
        </is>
      </c>
      <c r="B15" s="4" t="inlineStr">
        <is>
          <t>0.51%</t>
        </is>
      </c>
    </row>
    <row r="16">
      <c r="A16" s="4" t="inlineStr">
        <is>
          <t>Acquired funds fees and expenses</t>
        </is>
      </c>
      <c r="B16" s="4" t="inlineStr">
        <is>
          <t>0.44%</t>
        </is>
      </c>
    </row>
    <row r="17">
      <c r="A17" s="4" t="inlineStr">
        <is>
          <t>Total annual fund operating expenses</t>
        </is>
      </c>
      <c r="B17" s="4" t="inlineStr">
        <is>
          <t>2.05%</t>
        </is>
      </c>
    </row>
    <row r="18">
      <c r="A18" s="4" t="inlineStr">
        <is>
          <t>Fee waiver/expense reimbursement</t>
        </is>
      </c>
      <c r="B18" s="4" t="inlineStr">
        <is>
          <t>0.21%</t>
        </is>
      </c>
    </row>
    <row r="19">
      <c r="A19" s="4" t="inlineStr">
        <is>
          <t>Total annual fund operating expenses after fee waiver/expense reimbursement</t>
        </is>
      </c>
      <c r="B19" s="4" t="inlineStr">
        <is>
          <t>1.84%</t>
        </is>
      </c>
    </row>
    <row r="20">
      <c r="A20" s="4" t="inlineStr">
        <is>
          <t>Class S</t>
        </is>
      </c>
    </row>
    <row r="21">
      <c r="A21" s="3" t="inlineStr">
        <is>
          <t>Operating Expenses:</t>
        </is>
      </c>
    </row>
    <row r="22">
      <c r="A22" s="4" t="inlineStr">
        <is>
          <t>Management fee</t>
        </is>
      </c>
      <c r="B22" s="4" t="inlineStr">
        <is>
          <t>0.10%</t>
        </is>
      </c>
    </row>
    <row r="23">
      <c r="A23" s="4" t="inlineStr">
        <is>
          <t>Distribution/service (12b-1) fees</t>
        </is>
      </c>
      <c r="B23" s="4" t="inlineStr">
        <is>
          <t xml:space="preserve">none
				</t>
        </is>
      </c>
    </row>
    <row r="24">
      <c r="A24" s="4" t="inlineStr">
        <is>
          <t>Other expenses</t>
        </is>
      </c>
      <c r="B24" s="4" t="inlineStr">
        <is>
          <t>0.43%</t>
        </is>
      </c>
    </row>
    <row r="25">
      <c r="A25" s="4" t="inlineStr">
        <is>
          <t>Acquired funds fees and expenses</t>
        </is>
      </c>
      <c r="B25" s="4" t="inlineStr">
        <is>
          <t>0.44%</t>
        </is>
      </c>
    </row>
    <row r="26">
      <c r="A26" s="4" t="inlineStr">
        <is>
          <t>Total annual fund operating expenses</t>
        </is>
      </c>
      <c r="B26" s="4" t="inlineStr">
        <is>
          <t>0.97%</t>
        </is>
      </c>
    </row>
    <row r="27">
      <c r="A27" s="4" t="inlineStr">
        <is>
          <t>Fee waiver/expense reimbursement</t>
        </is>
      </c>
      <c r="B27" s="4" t="inlineStr">
        <is>
          <t>0.13%</t>
        </is>
      </c>
    </row>
    <row r="28">
      <c r="A28" s="4" t="inlineStr">
        <is>
          <t>Total annual fund operating expenses after fee waiver/expense reimbursement</t>
        </is>
      </c>
      <c r="B28" s="4" t="inlineStr">
        <is>
          <t>0.84%</t>
        </is>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21" customWidth="1" min="1" max="1"/>
    <col width="22" customWidth="1" min="2" max="2"/>
    <col width="15"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Dec. 1,
		2021</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5" customWidth="1" min="1" max="1"/>
    <col width="21" customWidth="1" min="2" max="2"/>
  </cols>
  <sheetData>
    <row r="1">
      <c r="A1" s="1" t="inlineStr">
        <is>
          <t>Expense Example - Class ACS - DWS Multi-Asset Conservative Allocation Fund</t>
        </is>
      </c>
      <c r="B1" s="2" t="inlineStr">
        <is>
          <t>Dec. 01, 2021USD ($)</t>
        </is>
      </c>
    </row>
    <row r="2">
      <c r="A2" s="4" t="inlineStr">
        <is>
          <t>Class A</t>
        </is>
      </c>
    </row>
    <row r="3">
      <c r="A3" s="3" t="inlineStr">
        <is>
          <t>Expense Example:</t>
        </is>
      </c>
    </row>
    <row r="4">
      <c r="A4" s="4" t="inlineStr">
        <is>
          <t>1 Year</t>
        </is>
      </c>
      <c r="B4" s="5" t="n">
        <v>680</v>
      </c>
    </row>
    <row r="5">
      <c r="A5" s="4" t="inlineStr">
        <is>
          <t>3 Years</t>
        </is>
      </c>
      <c r="B5" s="6" t="n">
        <v>930</v>
      </c>
    </row>
    <row r="6">
      <c r="A6" s="4" t="inlineStr">
        <is>
          <t>5 Years</t>
        </is>
      </c>
      <c r="B6" s="6" t="n">
        <v>1199</v>
      </c>
    </row>
    <row r="7">
      <c r="A7" s="4" t="inlineStr">
        <is>
          <t>10 Years</t>
        </is>
      </c>
      <c r="B7" s="6" t="n">
        <v>1966</v>
      </c>
    </row>
    <row r="8">
      <c r="A8" s="4" t="inlineStr">
        <is>
          <t>Class C</t>
        </is>
      </c>
    </row>
    <row r="9">
      <c r="A9" s="3" t="inlineStr">
        <is>
          <t>Expense Example:</t>
        </is>
      </c>
    </row>
    <row r="10">
      <c r="A10" s="4" t="inlineStr">
        <is>
          <t>1 Year</t>
        </is>
      </c>
      <c r="B10" s="6" t="n">
        <v>287</v>
      </c>
    </row>
    <row r="11">
      <c r="A11" s="4" t="inlineStr">
        <is>
          <t>3 Years</t>
        </is>
      </c>
      <c r="B11" s="6" t="n">
        <v>622</v>
      </c>
    </row>
    <row r="12">
      <c r="A12" s="4" t="inlineStr">
        <is>
          <t>5 Years</t>
        </is>
      </c>
      <c r="B12" s="6" t="n">
        <v>1084</v>
      </c>
    </row>
    <row r="13">
      <c r="A13" s="4" t="inlineStr">
        <is>
          <t>10 Years</t>
        </is>
      </c>
      <c r="B13" s="6" t="n">
        <v>2152</v>
      </c>
    </row>
    <row r="14">
      <c r="A14" s="4" t="inlineStr">
        <is>
          <t>Class S</t>
        </is>
      </c>
    </row>
    <row r="15">
      <c r="A15" s="3" t="inlineStr">
        <is>
          <t>Expense Example:</t>
        </is>
      </c>
    </row>
    <row r="16">
      <c r="A16" s="4" t="inlineStr">
        <is>
          <t>1 Year</t>
        </is>
      </c>
      <c r="B16" s="6" t="n">
        <v>86</v>
      </c>
    </row>
    <row r="17">
      <c r="A17" s="4" t="inlineStr">
        <is>
          <t>3 Years</t>
        </is>
      </c>
      <c r="B17" s="6" t="n">
        <v>296</v>
      </c>
    </row>
    <row r="18">
      <c r="A18" s="4" t="inlineStr">
        <is>
          <t>5 Years</t>
        </is>
      </c>
      <c r="B18" s="6" t="n">
        <v>524</v>
      </c>
    </row>
    <row r="19">
      <c r="A19" s="4" t="inlineStr">
        <is>
          <t>10 Years</t>
        </is>
      </c>
      <c r="B19" s="5" t="n">
        <v>117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1" customWidth="1" min="2" max="2"/>
  </cols>
  <sheetData>
    <row r="1">
      <c r="A1" s="1" t="inlineStr">
        <is>
          <t>Expense Example, No Redemption - Class ACS - DWS Multi-Asset Conservative Allocation Fund</t>
        </is>
      </c>
      <c r="B1" s="2" t="inlineStr">
        <is>
          <t>Dec. 01, 2021USD ($)</t>
        </is>
      </c>
    </row>
    <row r="2">
      <c r="A2" s="4" t="inlineStr">
        <is>
          <t>Class A</t>
        </is>
      </c>
    </row>
    <row r="3">
      <c r="A3" s="3" t="inlineStr">
        <is>
          <t>Expense Example, No Redemption:</t>
        </is>
      </c>
    </row>
    <row r="4">
      <c r="A4" s="4" t="inlineStr">
        <is>
          <t>1 Year</t>
        </is>
      </c>
      <c r="B4" s="5" t="n">
        <v>680</v>
      </c>
    </row>
    <row r="5">
      <c r="A5" s="4" t="inlineStr">
        <is>
          <t>3 Years</t>
        </is>
      </c>
      <c r="B5" s="6" t="n">
        <v>930</v>
      </c>
    </row>
    <row r="6">
      <c r="A6" s="4" t="inlineStr">
        <is>
          <t>5 Years</t>
        </is>
      </c>
      <c r="B6" s="6" t="n">
        <v>1199</v>
      </c>
    </row>
    <row r="7">
      <c r="A7" s="4" t="inlineStr">
        <is>
          <t>10 Years</t>
        </is>
      </c>
      <c r="B7" s="6" t="n">
        <v>1966</v>
      </c>
    </row>
    <row r="8">
      <c r="A8" s="4" t="inlineStr">
        <is>
          <t>Class C</t>
        </is>
      </c>
    </row>
    <row r="9">
      <c r="A9" s="3" t="inlineStr">
        <is>
          <t>Expense Example, No Redemption:</t>
        </is>
      </c>
    </row>
    <row r="10">
      <c r="A10" s="4" t="inlineStr">
        <is>
          <t>1 Year</t>
        </is>
      </c>
      <c r="B10" s="6" t="n">
        <v>187</v>
      </c>
    </row>
    <row r="11">
      <c r="A11" s="4" t="inlineStr">
        <is>
          <t>3 Years</t>
        </is>
      </c>
      <c r="B11" s="6" t="n">
        <v>622</v>
      </c>
    </row>
    <row r="12">
      <c r="A12" s="4" t="inlineStr">
        <is>
          <t>5 Years</t>
        </is>
      </c>
      <c r="B12" s="6" t="n">
        <v>1084</v>
      </c>
    </row>
    <row r="13">
      <c r="A13" s="4" t="inlineStr">
        <is>
          <t>10 Years</t>
        </is>
      </c>
      <c r="B13" s="6" t="n">
        <v>2152</v>
      </c>
    </row>
    <row r="14">
      <c r="A14" s="4" t="inlineStr">
        <is>
          <t>Class S</t>
        </is>
      </c>
    </row>
    <row r="15">
      <c r="A15" s="3" t="inlineStr">
        <is>
          <t>Expense Example, No Redemption:</t>
        </is>
      </c>
    </row>
    <row r="16">
      <c r="A16" s="4" t="inlineStr">
        <is>
          <t>1 Year</t>
        </is>
      </c>
      <c r="B16" s="6" t="n">
        <v>86</v>
      </c>
    </row>
    <row r="17">
      <c r="A17" s="4" t="inlineStr">
        <is>
          <t>3 Years</t>
        </is>
      </c>
      <c r="B17" s="6" t="n">
        <v>296</v>
      </c>
    </row>
    <row r="18">
      <c r="A18" s="4" t="inlineStr">
        <is>
          <t>5 Years</t>
        </is>
      </c>
      <c r="B18" s="6" t="n">
        <v>524</v>
      </c>
    </row>
    <row r="19">
      <c r="A19" s="4" t="inlineStr">
        <is>
          <t>10 Years</t>
        </is>
      </c>
      <c r="B19" s="5" t="n">
        <v>117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 DWS Multi-Asset Conservative Allocation Fund (Class ACS) [BarChart] - Class ACS - DWS Multi-Asset Conservative Allocation Fund - Class A</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1.27%)</t>
        </is>
      </c>
      <c r="C2" s="4" t="inlineStr">
        <is>
          <t>11.12%</t>
        </is>
      </c>
      <c r="D2" s="4" t="inlineStr">
        <is>
          <t>11.28%</t>
        </is>
      </c>
      <c r="E2" s="4" t="inlineStr">
        <is>
          <t>3.64%</t>
        </is>
      </c>
      <c r="F2" s="4" t="inlineStr">
        <is>
          <t>(1.76%)</t>
        </is>
      </c>
      <c r="G2" s="4" t="inlineStr">
        <is>
          <t>3.53%</t>
        </is>
      </c>
      <c r="H2" s="4" t="inlineStr">
        <is>
          <t>10.63%</t>
        </is>
      </c>
      <c r="I2" s="4" t="inlineStr">
        <is>
          <t>(6.37%)</t>
        </is>
      </c>
      <c r="J2" s="4" t="inlineStr">
        <is>
          <t>16.10%</t>
        </is>
      </c>
      <c r="K2" s="4" t="inlineStr">
        <is>
          <t>8.03%</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V2"/>
  <sheetViews>
    <sheetView workbookViewId="0">
      <selection activeCell="A1" sqref="A1"/>
    </sheetView>
  </sheetViews>
  <sheetFormatPr baseColWidth="8" defaultRowHeight="15"/>
  <cols>
    <col width="80" customWidth="1" min="1" max="1"/>
    <col width="33" customWidth="1" min="2" max="2"/>
    <col width="24" customWidth="1" min="3" max="3"/>
    <col width="25" customWidth="1" min="4" max="4"/>
    <col width="26" customWidth="1" min="5" max="5"/>
    <col width="40" customWidth="1" min="6" max="6"/>
    <col width="41" customWidth="1" min="7" max="7"/>
    <col width="42" customWidth="1" min="8" max="8"/>
    <col width="64" customWidth="1" min="9" max="9"/>
    <col width="65" customWidth="1" min="10" max="10"/>
    <col width="66" customWidth="1" min="11" max="11"/>
    <col width="33" customWidth="1" min="12" max="12"/>
    <col width="24" customWidth="1" min="13" max="13"/>
    <col width="25" customWidth="1" min="14" max="14"/>
    <col width="26" customWidth="1" min="15" max="15"/>
    <col width="33" customWidth="1" min="16" max="16"/>
    <col width="24" customWidth="1" min="17" max="17"/>
    <col width="25" customWidth="1" min="18" max="18"/>
    <col width="26" customWidth="1" min="19" max="19"/>
    <col width="80" customWidth="1" min="20" max="20"/>
    <col width="80" customWidth="1" min="21" max="21"/>
    <col width="80" customWidth="1" min="22" max="22"/>
  </cols>
  <sheetData>
    <row r="1">
      <c r="A1" s="1" t="inlineStr">
        <is>
          <t>Average Annual Total Returns - Class ACS - DWS Multi-Asset Conservative Allocation Fund</t>
        </is>
      </c>
      <c r="B1" s="2" t="inlineStr">
        <is>
          <t>Class Abefore taxClass Inception</t>
        </is>
      </c>
      <c r="C1" s="2" t="inlineStr">
        <is>
          <t>Class Abefore tax1 Year</t>
        </is>
      </c>
      <c r="D1" s="2" t="inlineStr">
        <is>
          <t>Class Abefore tax5 Years</t>
        </is>
      </c>
      <c r="E1" s="2" t="inlineStr">
        <is>
          <t>Class Abefore tax10 Years</t>
        </is>
      </c>
      <c r="F1" s="2" t="inlineStr">
        <is>
          <t>Class AAfter tax on distributions1 Year</t>
        </is>
      </c>
      <c r="G1" s="2" t="inlineStr">
        <is>
          <t>Class AAfter tax on distributions5 Years</t>
        </is>
      </c>
      <c r="H1" s="2" t="inlineStr">
        <is>
          <t>Class AAfter tax on distributions10 Years</t>
        </is>
      </c>
      <c r="I1" s="2" t="inlineStr">
        <is>
          <t>Class AAfter tax on distributions and sale of fund shares1 Year</t>
        </is>
      </c>
      <c r="J1" s="2" t="inlineStr">
        <is>
          <t>Class AAfter tax on distributions and sale of fund shares5 Years</t>
        </is>
      </c>
      <c r="K1" s="2" t="inlineStr">
        <is>
          <t>Class AAfter tax on distributions and sale of fund shares10 Years</t>
        </is>
      </c>
      <c r="L1" s="2" t="inlineStr">
        <is>
          <t>Class Cbefore taxClass Inception</t>
        </is>
      </c>
      <c r="M1" s="2" t="inlineStr">
        <is>
          <t>Class Cbefore tax1 Year</t>
        </is>
      </c>
      <c r="N1" s="2" t="inlineStr">
        <is>
          <t>Class Cbefore tax5 Years</t>
        </is>
      </c>
      <c r="O1" s="2" t="inlineStr">
        <is>
          <t>Class Cbefore tax10 Years</t>
        </is>
      </c>
      <c r="P1" s="2" t="inlineStr">
        <is>
          <t>Class Sbefore taxClass Inception</t>
        </is>
      </c>
      <c r="Q1" s="2" t="inlineStr">
        <is>
          <t>Class Sbefore tax1 Year</t>
        </is>
      </c>
      <c r="R1" s="2" t="inlineStr">
        <is>
          <t>Class Sbefore tax5 Years</t>
        </is>
      </c>
      <c r="S1" s="2" t="inlineStr">
        <is>
          <t>Class Sbefore tax10 Years</t>
        </is>
      </c>
      <c r="T1" s="2" t="inlineStr">
        <is>
          <t>S&amp;P Target Risk Conservative Index (reflects no deduction for fees, expenses or taxes)1 Year</t>
        </is>
      </c>
      <c r="U1" s="2" t="inlineStr">
        <is>
          <t>S&amp;P Target Risk Conservative Index (reflects no deduction for fees, expenses or taxes)5 Years</t>
        </is>
      </c>
      <c r="V1" s="2" t="inlineStr">
        <is>
          <t>S&amp;P Target Risk Conservative Index (reflects no deduction for fees, expenses or taxes)10 Years</t>
        </is>
      </c>
    </row>
    <row r="2">
      <c r="A2" s="4" t="inlineStr">
        <is>
          <t>Total</t>
        </is>
      </c>
      <c r="B2" s="4" t="inlineStr">
        <is>
          <t>Dec. 29,
		2000</t>
        </is>
      </c>
      <c r="C2" s="4" t="inlineStr">
        <is>
          <t>1.82%</t>
        </is>
      </c>
      <c r="D2" s="4" t="inlineStr">
        <is>
          <t>4.86%</t>
        </is>
      </c>
      <c r="E2" s="4" t="inlineStr">
        <is>
          <t>4.65%</t>
        </is>
      </c>
      <c r="F2" s="4" t="inlineStr">
        <is>
          <t>0.48%</t>
        </is>
      </c>
      <c r="G2" s="4" t="inlineStr">
        <is>
          <t>4.03%</t>
        </is>
      </c>
      <c r="H2" s="4" t="inlineStr">
        <is>
          <t>3.84%</t>
        </is>
      </c>
      <c r="I2" s="4" t="inlineStr">
        <is>
          <t>1.50%</t>
        </is>
      </c>
      <c r="J2" s="4" t="inlineStr">
        <is>
          <t>3.46%</t>
        </is>
      </c>
      <c r="K2" s="4" t="inlineStr">
        <is>
          <t>3.36%</t>
        </is>
      </c>
      <c r="L2" s="4" t="inlineStr">
        <is>
          <t>Dec. 29,
		2000</t>
        </is>
      </c>
      <c r="M2" s="4" t="inlineStr">
        <is>
          <t>7.22%</t>
        </is>
      </c>
      <c r="N2" s="4" t="inlineStr">
        <is>
          <t>5.31%</t>
        </is>
      </c>
      <c r="O2" s="4" t="inlineStr">
        <is>
          <t>4.48%</t>
        </is>
      </c>
      <c r="P2" s="4" t="inlineStr">
        <is>
          <t>Nov. 15,
		1996</t>
        </is>
      </c>
      <c r="Q2" s="4" t="inlineStr">
        <is>
          <t>8.31%</t>
        </is>
      </c>
      <c r="R2" s="4" t="inlineStr">
        <is>
          <t>6.38%</t>
        </is>
      </c>
      <c r="S2" s="4" t="inlineStr">
        <is>
          <t>5.54%</t>
        </is>
      </c>
      <c r="T2" s="4" t="inlineStr">
        <is>
          <t>9.67%</t>
        </is>
      </c>
      <c r="U2" s="4" t="inlineStr">
        <is>
          <t>7.02%</t>
        </is>
      </c>
      <c r="V2" s="4" t="inlineStr">
        <is>
          <t>5.54%</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157"/>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Dec. 1,
		2021</t>
        </is>
      </c>
    </row>
    <row r="4">
      <c r="A4" s="4" t="inlineStr">
        <is>
          <t>Class ACS | DWS Multi-Asset Conservative Allocation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4pt;margin-left:0%;"&gt;DWS Multi-Asset Conservative Allocation Fund&amp;lt;/span&gt;</t>
        </is>
      </c>
    </row>
    <row r="7">
      <c r="A7" s="4" t="inlineStr">
        <is>
          <t>Objective [Heading]</t>
        </is>
      </c>
      <c r="B7" s="4" t="inlineStr">
        <is>
          <t>rr_ObjectiveHeading</t>
        </is>
      </c>
      <c r="C7" s="4" t="inlineStr">
        <is>
          <t>&amp;lt;span style="color:#000000;font-family:Arial;font-size:10pt;font-weight:bold;margin-left:0%;text-transform:uppercase;"&gt;Investment Objective&amp;lt;/span&gt;</t>
        </is>
      </c>
    </row>
    <row r="8">
      <c r="A8" s="4" t="inlineStr">
        <is>
          <t>Objective, Primary [Text Block]</t>
        </is>
      </c>
      <c r="B8" s="4" t="inlineStr">
        <is>
          <t>rr_ObjectivePrimaryTextBlock</t>
        </is>
      </c>
      <c r="C8" s="4" t="inlineStr">
        <is>
          <t>The fund seeks to maximize total return.</t>
        </is>
      </c>
    </row>
    <row r="9">
      <c r="A9" s="4" t="inlineStr">
        <is>
          <t>Expense [Heading]</t>
        </is>
      </c>
      <c r="B9" s="4" t="inlineStr">
        <is>
          <t>rr_ExpenseHeading</t>
        </is>
      </c>
      <c r="C9" s="4" t="inlineStr">
        <is>
          <t>&amp;lt;span style="color:#000000;font-family:Arial;font-size:10pt;font-weight:bold;margin-left:0%;text-transform:uppercase;"&gt;Fees and Expenses&amp;lt;/span&gt;</t>
        </is>
      </c>
    </row>
    <row r="10">
      <c r="A10" s="4" t="inlineStr">
        <is>
          <t>Expense Narrative [Text Block]</t>
        </is>
      </c>
      <c r="B10" s="4" t="inlineStr">
        <is>
          <t>rr_ExpenseNarrativeTextBlock</t>
        </is>
      </c>
      <c r="C10" s="4" t="inlineStr">
        <is>
          <t>These are the fees and expenses you may pay when you buy, hold and sell shares. You may pay other fees, such as brokerage commissions and other fees to financial intermediaries, which are not reflected in the tables and examples below. You may qualify for sales charge discounts if you and your immediate family invest, or agree to invest in the future, at least $50,000 in DWS funds. More information about these and other discounts and waivers is available from your financial representative and in Choosing a Share Class (p. 36), Sales Charge Waivers and Discounts Available Through Intermediaries (Appendix B, p. 62) and Purchase and Redemption of Shares in the fund’s Statement of Additional Information (SAI) (p. II-15).</t>
        </is>
      </c>
    </row>
    <row r="11">
      <c r="A11" s="4" t="inlineStr">
        <is>
          <t>Shareholder Fees Caption [Text]</t>
        </is>
      </c>
      <c r="B11" s="4" t="inlineStr">
        <is>
          <t>rr_ShareholderFeesCaption</t>
        </is>
      </c>
      <c r="C11" s="4" t="inlineStr">
        <is>
          <t>&amp;lt;span style="color:#000000;font-family:Arial;font-size:10pt;margin-left:0%;text-transform:uppercase;"&gt;SHAREHOLDER FEES &amp;lt;/span&gt;&amp;lt;span style="color:#000000;font-family:Arial;font-size:8pt;"&gt;(paid directly from your investment)&amp;lt;/span&gt;</t>
        </is>
      </c>
    </row>
    <row r="12">
      <c r="A12" s="4" t="inlineStr">
        <is>
          <t>Operating Expenses Caption [Text]</t>
        </is>
      </c>
      <c r="B12" s="4" t="inlineStr">
        <is>
          <t>rr_OperatingExpensesCaption</t>
        </is>
      </c>
      <c r="C12" s="4" t="inlineStr">
        <is>
          <t>&amp;lt;span style="color:#000000;font-family:Arial;font-size:10pt;margin-left:0%;text-transform:uppercase;"&gt;ANNUAL FUND OPERATING EXPENSES&amp;lt;/span&gt;
&amp;lt;br/&gt;&amp;lt;span style="color:#000000;font-family:Arial;font-size:8pt;"&gt;(expenses that you pay each year as a % of the value of your investment)&amp;lt;/span&gt;</t>
        </is>
      </c>
    </row>
    <row r="13">
      <c r="A13" s="4" t="inlineStr">
        <is>
          <t>Fee Waiver or Reimbursement over Assets, Date of Termination</t>
        </is>
      </c>
      <c r="B13" s="4" t="inlineStr">
        <is>
          <t>rr_FeeWaiverOrReimbursementOverAssetsDateOfTermination</t>
        </is>
      </c>
      <c r="C13" s="4" t="inlineStr">
        <is>
          <t>&amp;lt;span style="font-family:Arial;font-size:10pt;"&gt;November 30, 2022&amp;lt;/span&gt;</t>
        </is>
      </c>
    </row>
    <row r="14">
      <c r="A14" s="4" t="inlineStr">
        <is>
          <t>Portfolio Turnover [Heading]</t>
        </is>
      </c>
      <c r="B14" s="4" t="inlineStr">
        <is>
          <t>rr_PortfolioTurnoverHeading</t>
        </is>
      </c>
      <c r="C14" s="4" t="inlineStr">
        <is>
          <t>&amp;lt;span style="color:#000000;font-family:Arial;font-size:10pt;margin-left:0%;text-transform:uppercase;"&gt;PORTFOLIO TURNOVER &amp;lt;/span&gt;</t>
        </is>
      </c>
    </row>
    <row r="15">
      <c r="A15" s="4" t="inlineStr">
        <is>
          <t>Portfolio Turnover [Text Block]</t>
        </is>
      </c>
      <c r="B15" s="4" t="inlineStr">
        <is>
          <t>rr_PortfolioTurnoverTextBlock</t>
        </is>
      </c>
      <c r="C15" s="4" t="inlineStr">
        <is>
          <t>The fund (or an underlying fund) pays transaction costs, such as commissions, when it buys and sells securities (or “turns over” its portfolio). A higher portfolio turnover may indicate higher transaction costs and may mean higher taxes if you are investing in a taxable account. These costs are not reflected in annual fund operating expenses or in the expense example, and can affect the fund's performance. During the most recent fiscal year, the fund’s portfolio turnover rate was 39 % of the average value of its portfolio.</t>
        </is>
      </c>
    </row>
    <row r="16">
      <c r="A16" s="4" t="inlineStr">
        <is>
          <t>Portfolio Turnover, Rate</t>
        </is>
      </c>
      <c r="B16" s="4" t="inlineStr">
        <is>
          <t>rr_PortfolioTurnoverRate</t>
        </is>
      </c>
      <c r="C16" s="4" t="inlineStr">
        <is>
          <t>39.00%</t>
        </is>
      </c>
    </row>
    <row r="17">
      <c r="A17" s="4" t="inlineStr">
        <is>
          <t>Expense Footnotes [Text Block]</t>
        </is>
      </c>
      <c r="B17" s="4" t="inlineStr">
        <is>
          <t>rr_ExpenseFootnotesTextBlock</t>
        </is>
      </c>
      <c r="C17" s="4" t="inlineStr">
        <is>
          <t>The Advisor has contractually agreed through November 30, 2022 to waive its fees and/or reimburse fund expenses to the extent necessary to maintain the fund's total annual operating expenses (excluding certain expenses such as extraordinary expenses, taxes, brokerage and interest expenses) at ratios no higher than 1.09%, 1.84% and 0.84% for Class A, Class C and Class S, respectively. The agreement may only be terminated with the consent of the fund's Board. Because acquired fund fees and expenses are estimated for the current fiscal year based on expected acquired fund allocations, individual shareholders may experience total operating expenses higher or lower than the applicable expense cap depending upon when shares are redeemed and the fund’s actual allocations to acquired funds.</t>
        </is>
      </c>
    </row>
    <row r="18">
      <c r="A18" s="4" t="inlineStr">
        <is>
          <t>Expenses Deferred Charges [Text Block]</t>
        </is>
      </c>
      <c r="B18" s="4" t="inlineStr">
        <is>
          <t>rr_ExpensesDeferredChargesTextBlock</t>
        </is>
      </c>
      <c r="C18" s="4" t="inlineStr">
        <is>
          <t xml:space="preserve"> Investments of $1,000,000 or more may be eligible to buy Class A shares without a sales charge (load), but may be subject to a contingent deferred sales charge of 1.00% if redeemed within 12 months of the original purchase date and 0.50% if redeemed within the following six months.</t>
        </is>
      </c>
    </row>
    <row r="19">
      <c r="A19" s="4" t="inlineStr">
        <is>
          <t>Expense Breakpoint Discounts [Text]</t>
        </is>
      </c>
      <c r="B19" s="4" t="inlineStr">
        <is>
          <t>rr_ExpenseBreakpointDiscounts</t>
        </is>
      </c>
      <c r="C19" s="4" t="inlineStr">
        <is>
          <t>&amp;lt;span style="color:#000000;font-family:Arial;font-size:10pt;"&gt;You may qualify for sales charge &amp;lt;/span&gt;&amp;lt;span style="color:#000000;font-family:Arial;font-size:10pt;"&gt;discounts if you and your immediate family invest, or agree to invest in the future, at least &amp;lt;/span&gt;&amp;lt;span style="color:#000000;font-family:Arial;font-size:10pt;"&gt;$50,000&amp;lt;/span&gt;&amp;lt;span style="color:#000000;font-family:Arial;font-size:10pt;"&gt; in DWS funds.&amp;lt;/span&gt;</t>
        </is>
      </c>
    </row>
    <row r="20">
      <c r="A20" s="4" t="inlineStr">
        <is>
          <t>Expense Breakpoint, Minimum Investment Required [Amount]</t>
        </is>
      </c>
      <c r="B20" s="4" t="inlineStr">
        <is>
          <t>rr_ExpenseBreakpointMinimumInvestmentRequiredAmount</t>
        </is>
      </c>
      <c r="C20" s="5" t="n">
        <v>50000</v>
      </c>
    </row>
    <row r="21">
      <c r="A21" s="4" t="inlineStr">
        <is>
          <t>Expense Example [Heading]</t>
        </is>
      </c>
      <c r="B21" s="4" t="inlineStr">
        <is>
          <t>rr_ExpenseExampleHeading</t>
        </is>
      </c>
      <c r="C21" s="4" t="inlineStr">
        <is>
          <t>&amp;lt;span style="color:#000000;font-family:Arial;font-size:10pt;margin-left:0%;text-transform:uppercase;"&gt;EXAMPLE&amp;lt;/span&gt;</t>
        </is>
      </c>
    </row>
    <row r="22">
      <c r="A22" s="4" t="inlineStr">
        <is>
          <t>Expense Example Narrative [Text Block]</t>
        </is>
      </c>
      <c r="B22" s="4" t="inlineStr">
        <is>
          <t>rr_ExpenseExampleNarrativeTextBlock</t>
        </is>
      </c>
      <c r="C22"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including one year of capped expenses in each period) remain the same. Class C shares generally convert automatically to Class A shares after 8 years. The information presented in the Example for Class C reflects the conversion of Class C shares to Class A shares after 8 years. See “Class C Shares” in the “Choosing a Share Class” section of the prospectus for more information. Although your actual costs may be higher or lower, based on these assumptions your costs would be:</t>
        </is>
      </c>
    </row>
    <row r="23">
      <c r="A23" s="4" t="inlineStr">
        <is>
          <t>Expense Example, No Redemption Narrative [Text Block]</t>
        </is>
      </c>
      <c r="B23" s="4" t="inlineStr">
        <is>
          <t>rr_ExpenseExampleNoRedemptionNarrativeTextBlock</t>
        </is>
      </c>
      <c r="C23" s="4" t="inlineStr">
        <is>
          <t>You would pay the following expenses if you did not redeem your shares:</t>
        </is>
      </c>
    </row>
    <row r="24">
      <c r="A24" s="4" t="inlineStr">
        <is>
          <t>Strategy [Heading]</t>
        </is>
      </c>
      <c r="B24" s="4" t="inlineStr">
        <is>
          <t>rr_StrategyHeading</t>
        </is>
      </c>
      <c r="C24" s="4" t="inlineStr">
        <is>
          <t>&amp;lt;span style="color:#000000;font-family:Arial;font-size:10pt;font-weight:bold;margin-left:0%;text-transform:uppercase;"&gt;Principal Investment Strategies&amp;lt;/span&gt;</t>
        </is>
      </c>
    </row>
    <row r="25">
      <c r="A25" s="4" t="inlineStr">
        <is>
          <t>Strategy Narrative [Text Block]</t>
        </is>
      </c>
      <c r="B25" s="4" t="inlineStr">
        <is>
          <t>rr_StrategyNarrativeTextBlock</t>
        </is>
      </c>
      <c r="C25" s="4" t="inlineStr">
        <is>
          <t>Main investments. The fund seeks to achieve its objective by investing in a broad range of both traditional asset classes (such as equity and fixed income investments) and alternative asset classes (such as real estate including real estate investment trusts (REITs), infrastructure, convertibles, commodities, currencies and absolute return strategies). Investments may be made directly in securities and derivatives or in DWS funds (i.e., mutual funds, exchange-traded funds (ETFs) and other pooled investment vehicles managed by DWS Investment Management Americas, Inc., the fund’s investment advisor, or one of its affiliates). The fund may also invest in securities of unaffiliated mutual funds or ETFs when the economic exposure to a particular market or sector is not available through a DWS fund. DWS funds and other funds and ETFs in which the fund may invest are referred to as “underlying funds.” The fund’s allocations among direct investments and underlying funds will vary over time and at times the fund may operate as a fund-of-funds, investing almost entirely in underlying funds. The fund may be appropriate for investors seeking total return consistent with conservative levels of overall risk. Under normal market conditions, the fund invests between 20% and 50% of assets in equity securities, including investments in underlying funds that invest primarily in equity securities, and between 50% and 80% of assets in fixed income securities, including investments in underlying funds that invest primarily in fixed income securities. Variations outside of the stated ranges in the target percentage allocation for equity securities and fixed income securities are permitted up to plus or minus 10% of the fund's assets. The fund may also allocate up to 20% of fund assets in alternative asset classes in place of either fixed income or equity allocations. The fund can buy many types of securities (directly or indirectly through investment in underlying funds), among them common stocks, including dividend-paying stocks, convertible securities, corporate bonds, government bonds, municipal securities, inflation-indexed bonds, mortgage- and asset-backed securities and ETFs. The fund may invest in securities of any size, investment style, category or credit quality (including high yield debt securities, commonly referred to as junk bonds), and from any country (including emerging markets). Management process. Using a risk/return strategic asset allocation process, portfolio management allocates the fund’s assets among various asset categories. Portfolio management periodically reviews the fund’s allocations and may adjust them based on current or anticipated market conditions, to manage risk consistent with the fund’s overall investment strategy or based upon other relevant considerations. Portfolio management also utilizes a tactical asset allocation process to adjust allocations in response to short-term market changes from time to time. Tactical allocations reflect views from DWS’s Chief Investment Officer and global research platform. Tactical allocations, which may include derivative instruments, have shorter investment horizons as positions reflect short-term views and may be implemented as: (i) changes to a fund’s strategic asset allocation, (ii) through the addition of new allocations, or (iii) through changes to prior tactical allocations. Derivatives. Portfolio management generally may use forward currency contracts, which are a type of derivative (a contract whose value is based on, for example, indices, currencies or securities) to hedge the fund’s exposure to changes in foreign currency exchange rates on its foreign currency denominated portfolio holdings, to facilitate transactions in foreign currency denominated securities or to seek to enhance total returns. In addition, portfolio management may use futures contracts and interest rate swap contracts to gain exposure to different parts of the yield curve while managing overall duration. Portfolio management may also use futures contracts to (i) hedge against changes in a particular market or security; (ii) gain exposure to a particular asset class; or (iii) to keep cash on hand to meet shareholder redemptions or for other needs while maintaining exposure to the stock market. In addition, portfolio management generally may use credit default swaps to seek to increase the fund’s income, to gain exposure to a bond issuer’s credit quality characteristics without directly investing in the bond, or to hedge the risk of default on bonds held in the fund’s portfolio. Portfolio management generally may use commodity-linked derivatives to gain exposure to commodities. Portfolio management may use option contracts in order to gain exposure to a particular market or security, to seek to increase the fund’s income, or to hedge against changes in a particular market or security. The fund may also use other types of derivatives (i) for hedging purposes; (ii) for risk management; (iii) for non-hedging purposes to seek to enhance potential gains; or (iv) as a substitute for direct investment in a particular asset class or to keep cash on hand to meet shareholder redemptions.</t>
        </is>
      </c>
    </row>
    <row r="26">
      <c r="A26" s="4" t="inlineStr">
        <is>
          <t>Risk [Heading]</t>
        </is>
      </c>
      <c r="B26" s="4" t="inlineStr">
        <is>
          <t>rr_RiskHeading</t>
        </is>
      </c>
      <c r="C26" s="4" t="inlineStr">
        <is>
          <t>&amp;lt;span style="color:#000000;font-family:Arial;font-size:10pt;font-weight:bold;text-transform:uppercase;"&gt;Main Risks&amp;lt;/span&gt;</t>
        </is>
      </c>
    </row>
    <row r="27">
      <c r="A27" s="4" t="inlineStr">
        <is>
          <t>Risk Narrative [Text Block]</t>
        </is>
      </c>
      <c r="B27" s="4" t="inlineStr">
        <is>
          <t>rr_RiskNarrativeTextBlock</t>
        </is>
      </c>
      <c r="C27" s="4" t="inlineStr">
        <is>
          <t>There are several risk factors that could hurt the fund’s performance, cause you to lose money or cause the fund’s performance to trail that of other investments. The fund may not achieve its investment objective, and is not intended to be a complete investment program. An investment in the fund is not a deposit of a bank and is not insured or guaranteed by the Federal Deposit Insurance Corporation or any other governmental agency. Because the fund invests in one or more underlying funds, the risks listed here include those of the underlying funds as well as those of the fund itself. Therefore, in these risk descriptions the term “the fund” may refer to the fund itself, one or more underlying funds, or both. Asset allocation risk. Portfolio management may favor one or more types of investments or assets that underperform other investments, assets, or securities markets as a whole. Anytime portfolio management buys or sells securities in order to adjust the fund’s asset allocation this will increase portfolio turnover and generate transaction costs. Stock market risk. When stock prices fall, you should expect the value of your investment to fall as well. Stock prices can be hurt by poor management on the part of the stock’s issuer, shrinking product demand and other business risks. These may affect single companies as well as groups of companies. The market as a whole may not favor the types of investments the fund makes, which could adversely affect a stock’s price, regardless of how well the company performs, or the fund’s ability to sell a stock at an attractive price. There is a chance that stock prices overall will decline because stock markets tend to move in cycles, with periods of rising and falling prices. Events in the US and global financial markets, including actions taken by the US Federal Reserve or foreign central banks to stimulate or stabilize economic growth, may at times result in unusually high market volatility which could negatively affect performance. High market volatility may also result from significant shifts in momentum of one or more specific stocks due to unusual increases or decreases in trading activity. Momentum can change quickly, and securities subject to shifts in momentum may be more volatile than the market as a whole and returns on such securities may drop precipitously. To the extent that the fund invests in a particular geographic region, capitalization or sector, the fund’s performance may be affected by the general performance of that region, capitalization or sector. Market disruption risk. Geopolitical and other events, including war, terrorism, economic uncertainty, trade disputes, public health crises and related geopolitical events have led, and in the future may lead, to disruptions in the US and world economies and markets, which may increase financial market volatility and have significant adverse direct or indirect effects on the fund and its investments. Market disruptions could cause the fund to lose money, experience significant redemptions, and encounter operational difficulties. Although multiple asset classes may be affected by a market disruption, the duration and effects may not be the same for all types of assets. Recent market disruption events include the pandemic spread of the novel coronavirus known as COVID-19, and the significant uncertainty, market volatility, decreased economic and other activity, increased government activity, including economic stimulus measures, and supply chain disruptions that it has caused. The full effects, duration and costs of the COVID-19 pandemic are impossible to predict, and the circumstances surrounding the COVID-19 pandemic will continue to evolve, including the risk of future increased rates of infection due to low vaccination rates and/or the lack of effectiveness of current vaccines against new variants. The pandemic has affected and may continue to affect certain countries, industries, economic sectors, companies and investment products more than others, may exacerbate existing economic, political, or social tensions and may increase the probability of an economic recession or depression. The fund and its investments may be adversely affected by the effects of the COVID-19 pandemic, and the pandemic may result in the fund and its service providers experiencing operational difficulties in coordinating a remote workforce and implementing their business continuity plans, among others. The disruptions caused by the COVID-19 pandemic may magnify the impact of each of the other risks described in this “MAIN RISKS” section and may increase volatility in one or more markets in which the fund invests leading to the potential for greater losses for the fund. Interest rate risk. When interest rates rise, prices of debt securities generally decline. The longer the duration of the fund’s debt securities, the more sensitive the fund will be to interest rate changes. (As a general rule, a 1% rise in interest rates means a 1% fall in value for every year of duration.) Recent and potential future changes in monetary policy made by central banks or governments are likely to affect the level of interest rates. Rising interest rates may prompt redemptions from the fund, which may force the fund to sell investments at a time when it is not advantageous to do so, which could result in losses. The fund may be subject to a greater risk of rising interest rates following periods of low rates, including the current low rate period. In addition, in response to the COVID-19 pandemic, as with other serious economic disruptions, governmental authorities and regulators have enacted significant fiscal and monetary policy changes, including providing direct capital infusions into companies, creating new monetary programs and lowering interest rates considerably. If these actions are modified or reversed or are ineffective in achieving their desired outcomes, the fund could be adversely affected by periods of heightened volatility and uncertainty. Credit risk. The fund's performance could be hurt if an issuer of a debt security suffers an adverse change in financial condition that results in the issuer not making timely payments of interest or principal, a security downgrade or an inability to meet a financial obligation. Credit risk is greater for lower-rated securities. Because the issuers of high-yield debt securities, or junk bonds (debt securities rated below the fourth highest credit rating category), may be in uncertain financial health, the prices of their debt securities can be more vulnerable to bad economic news, or even the expectation of bad news, than investment-grade debt securities. Credit risk for high-yield securities is greater than for higher-rated securities. Because of the rising US government debt burden, it is possible that the US government may not be able to meet its financial obligations or that securities issued by the US government may experience credit downgrades. Such a credit event may also adversely impact the financial markets and the fund. Foreign investment risk. The fund faces the risks inherent in foreign investing. Adverse political, economic or social developments, as well as US and foreign government actions such as the imposition of tariffs, economic and trade sanctions or embargoes, could undermine the value of the fund’s investments, prevent the fund from realizing the full value of its investments or prevent the fund from selling securities it holds. In June 2016, citizens of the United Kingdom approved a referendum to leave the European Union (EU) and in March 2017, the United Kingdom initiated the formal process of withdrawing from the EU. On January 31, 2020, the United Kingdom officially withdrew from the EU pursuant to a withdrawal agreement, providing for a transition period in which the United Kingdom negotiated and finalized a trade deal with the EU, the EU-UK Trade and Cooperation Agreement (the Trade Agreement. As a result, as of January 1, 2021 the United Kingdom is no longer part of the EU customs union and single market, nor is it subject to EU policies and international agreements. Among other things, the Trade Agreement provides for zero tariffs and zero quotas on all goods that comply with appropriate rules of origin and establishes the treatment and level of access the United Kingdom and EU have agreed to grant each other’s service suppliers and investors. In addition to trade in goods and services and investment, the Trade Agreement also covers digital trade, intellectual property, public procurement, aviation and road transport, energy, fisheries, social security coordination, law enforcement and judicial cooperation in criminal matters, thematic cooperation and participation in EU programs. Even with the Trade Agreement in place, the United Kingdom’s withdrawal from the EU may create new barriers to trade in goods and services and to cross-border mobility and exchanges, including with respect to trade in financial services which is not comprehensively addressed in the Trade Agreement and remains subject to negotiation between the United Kingdom and the EU. The long-term impact of the United Kingdom’s withdrawal from the EU is still unknown and could have adverse economic and political effects on the United Kingdom, the EU and its member countries, and the global economy, including financial markets and asset valuations. Financial reporting standards for companies based in foreign markets differ from those in the US. Additionally, foreign securities markets generally are smaller and less liquid than US markets. To the extent that the fund invests in non-US dollar denominated foreign securities, changes in currency exchange rates may affect the US dollar value of foreign securities or the income or gain received on these securities. In addition, hedging a non-US dollar currency may not be successful and in certain instances can have a negative effect on performance if the US dollar declines in value relative to that currency. In addition, because non-US markets may be open on days when the fund does not price its shares, the value of the securities in the fund’s portfolio may change on days when shareholders will not be able to purchase or sell the fund’s shares. Emerging markets risk. Foreign investment risks are greater in emerging markets than in developed markets. Investments in emerging markets are often considered speculative. Derivatives risk. Risks associated with derivatives may include the risk that the derivative is not well correlated with the security, index or currency to which it relates; the risk that derivatives may result in losses or missed opportunities; the risk that the fund will be unable to sell the derivative because of an illiquid secondary market; the risk that a counterparty is unwilling or unable to meet its obligation; and the risk that the derivative transaction could expose the fund to the effects of leverage, which could increase the fund's exposure to the market and magnify potential losses. Liquidity risk. In certain situations, it may be difficult or impossible to sell an investment and/or the fund may sell certain investments at a price or time that is not advantageous in order to meet redemption requests or other cash needs. Unusual market conditions, such as an unusually high volume of redemptions or other similar conditions could increase liquidity risk for the fund. Underlying funds risk. Because the fund may invest in underlying funds, the fund’s performance will be directly related to the performance of the underlying funds. To the extent that a given underlying fund underperforms its benchmark or its fund peer group, it may contribute to underperformance by the fund. In addition, the fund indirectly pays a portion of the expenses incurred by the underlying funds, which lowers the fund’s returns. To the extent that the fund’s allocations favor underlying funds with higher expenses, the overall cost of investing paid by the fund will be higher. The fund is also subject to the risk that an underlying fund may pay a redemption request made by the fund, wholly or partly, by an in-kind distribution of portfolio securities rather than in cash. The fund may hold such portfolio securities until the Advisor determines to dispose of them, and the fund will bear the market risk of the securities received in the redemption until their disposition. Upon disposing of such portfolio securities, the fund may experience increased brokerage commissions. Concentration risk – underlying funds. Any underlying fund that concentrates in a particular segment of the market (such as commodities, infrastructure-related companies and real estate securities) will generally be more volatile than a fund that invests more broadly. Any market price movements, regulatory or technological changes, or economic conditions affecting the particular market segment in which the underlying fund concentrates will have a significant impact on the underlying fund’s performance. While the fund does not concentrate in a particular industry, it may concentrate in an underlying DWS fund, and there is risk for the fund with respect to the aggregation of holdings of underlying funds. The aggregation of holdings of underlying funds may result in the fund having increased exposure to a particular industry or group of industries, or to a single issuer. Such increased exposure to industries or issuers may have the effect of increasing the volatility of the fund’s returns. The fund does not control the investments of the underlying funds, and any increased exposure to industries or issuers occurs as a result of the underlying funds following their own investment objectives and strategies. However, to the extent practicable, the fund will consider whether an underlying fund’s investments may create significant exposure to a particular industry or group of industries. Counterparty risk. A financial institution or other counterparty with whom the fund does business, or that underwrites, distributes or guarantees any investments or contracts that the fund owns or is otherwise exposed to, may decline in financial health and become unable to honor its commitments. This could cause losses for the fund or could delay the return or delivery of collateral or other assets to the fund. ETF risk. Because ETFs trade on a securities exchange, their shares may trade at a premium or discount to their net asset value. An ETF is subject to the risks of the assets in which it invests as well as those of the investment strategy it follows. The fund may incur brokerage costs when it buys and sells shares of an ETF and also bears its proportionate share of the ETF’s fees and expenses, which are passed through to ETF shareholders. Security selection risk. The securities in the fund’s portfolio may decline in value. Portfolio management could be wrong in its analysis of industries, companies, economic trends, the relative attractiveness of different securities or other matters. Interest rate strategies risk. The success of the interest rate futures strategies depends, in part, on the effectiveness and implementation of portfolio management's proprietary strategies. If portfolio management's analysis proves to be incorrect, losses to the fund may be significant. The risk of loss is heightened during periods of rapid rises in interest rates. Currency strategies risk. The success of the currency strategies depends, in part, on the effectiveness and implementation of portfolio management's proprietary strategies. If portfolio management's analysis proves to be incorrect, losses to the fund may be significant and may substantially exceed the intended level of market exposure for the currency strategies. As part of the currency strategies, the fund could have substantial exposure to the risks of non-US currency markets. Foreign currency rates may fluctuate significantly over short periods of time for a number of reasons, including changes in interest rates and economic or political developments in the US or abroad. As a result, the fund's exposure to foreign currencies could cause lower returns or even losses to the fund. Although portfolio management seeks to limit these risks through the aggregation of various long and short positions, there can be no assurance that it will be able to do so. Pricing risk. If market conditions make it difficult to value some investments, the fund may value these investments using more subjective methods, such as fair value pricing. In such cases, the value determined for an investment could be different from the value realized upon such investment’s sale. As a result, you could pay more than the market value when buying fund shares or receive less than the market value when selling fund shares. Real estate securities risk. Real estate companies, including REITs, can be affected by the risks associated with direct ownership of real estate, such as general or local economic conditions, decreases in real estate value, increases in property taxes and operating expenses, liabilities or losses due to environmental problems, delays in completion of construction, falling rents (whether due to poor demand, increased competition, overbuilding, or limitations on rents), zoning changes, rising interest rates, lack of credit, failure of borrowers to repay loans and losses from casualty or condemnation. Real estate companies may be adversely affected by the recent pandemic spread of the novel coronavirus known as COVID-19, which has led to decreased economic activity, widespread business and other closures and rapid increases in unemployment that may cause increased defaults on rent, loans or other obligations and increase the probability of an economic recession or depression. In addition, many real estate companies, including REITs, utilize leverage which increases investment risk. Highly leveraged real estate companies are particularly vulnerable to the effects of an economic downturn (including an economic downturn caused by the COVID-19 pandemic). Further, REITs are dependent upon management skills, may not be diversified and may have relatively small market capitalizations, which can increase volatility. REITs must satisfy certain requirements in order to qualify for favorable tax treatment under applicable tax laws, and a failure to qualify could adversely affect the value of the REIT. By investing in REITs through a fund, a shareholder will bear expenses of the REITs in addition to expenses of the fund and will not be entitled to the federal income tax deduction for qualified REIT dividends available to noncorporate investors that own REITs directly unless certain holding period and other requirements are satisfied. Infrastructure-related companies risk. Infrastructure-related companies can be affected by various factors, including general or local economic conditions and political developments, general changes in market sentiment towards infrastructure assets, high interest costs in connection with capital construction and improvement programs, difficulty in raising capital, costs associated with compliance with changes in regulations, regulation or intervention by various government authorities, including government regulation of rates, inexperience with and potential losses resulting from the deregulation of a particular industry or sector, changes in tax laws, environmental problems, commodities markets disruptions (e.g., significant decreases over short time periods in the price of oil), technological changes, surplus capacity, casualty losses, threat of terrorist attacks and changes in interest rates. Infrastructure-related companies may be adversely affected by the recent pandemic spread of the novel coronavirus known as COVID-19, which may cause decreased demand for infrastructure projects and increased delays or cancellations of infrastructure projects. The pandemic may affect certain types of infrastructure assets more than others (e.g., airports, toll roads, ports and midstream oil infrastructure companies). A company is considered to be an infrastructure-related company if at least 50% of its non-cash assets are infrastructure assets or 50% of its gross income or net profits are derived, directly or indirectly, from the ownership, management, construction, operation, utilization or financing of infrastructure assets. Commodities-related investments risk. The commodities-linked derivative instruments in which the fund invests tend to be more volatile than many other types of securities and may subject the fund to special risks that do not apply to all derivatives transactions. For example, the value of commodity-linked derivative instruments may be affected by changes in overall market movements, commodity index volatility, changes in interest rates, or factors affecting a particular industry or commodity, such as drought, floods, weather, livestock disease, changes in storage costs, embargoes, tariffs, policies of commodity cartels and international economic, political and regulatory developments. The value of a commodity-linked derivative investment generally is based upon the price movements of a physical commodity (such as energy, minerals, or agricultural products), a futures contract, swap or commodity index, or other economic variables linked to changes in the value of commodities or the commodities markets. A liquid secondary market may not exist for the types of commodity-linked derivative instruments the fund buys, which may make it difficult for the fund to sell them at an acceptable price. To the extent the fund intends to qualify as a regulated investment company under the Internal Revenue Code, the fund's ability to gain exposure to commodity-linked instruments may be limited. Prepayment and extension risk. When interest rates fall, issuers of high interest debt obligations may pay off the debts earlier than expected (prepayment risk), and the fund may have to reinvest the proceeds at lower yields. When interest rates rise, issuers of lower interest debt obligations may pay off the debts later than expected (extension risk), thus keeping the fund’s assets tied up in lower interest debt obligations. Ultimately, any unexpected behavior in interest rates could increase the volatility of the fund’s share price and yield and could hurt fund performance. Prepayments could also create capital gains tax liability in some instances. Operational and technology risk. Cyber-attacks, disruptions or failures that affect the fund’s service providers or counterparties, issuers of securities held by the fund, or other market participants may adversely affect the fund and its shareholders, including by causing losses for the fund or impairing fund operations. For example, the fund’s or its service providers’ assets or sensitive or confidential information may be misappropriated, data may be corrupted and operations may be disrupted (e.g., cyber-attacks, operational failures or broader disruptions may cause the release of private shareholder information or confidential fund information, interfere with the processing of shareholder transactions, impact the ability to calculate the fund’s net asset value and impede trading). Market events and disruptions also may trigger a volume of transactions that overloads current information technology and communication systems and processes, impacting the ability to conduct the fund’s operations. While the fund and its service providers may establish business continuity and other plans and processes that seek to address the possibility of and fallout from cyber-attacks, disruptions or failures, there are inherent limitations in such plans and systems, including that they do not apply to third parties, such as fund counterparties, issuers of securities held by the fund or other market participants, as well as the possibility that certain risks have not been identified or that unknown threats may emerge in the future and there is no assurance that such plans and processes will be effective. Among other situations, disruptions (for example, pandemics or health crises) that cause prolonged periods of remote work or significant employee absences at the fund’s service providers could impact the ability to conduct the fund’s operations. In addition, the fund cannot directly control any cybersecurity plans and systems put in place by its service providers, fund counterparties, issuers of securities held by the fund or other market participants.</t>
        </is>
      </c>
    </row>
    <row r="28">
      <c r="A28" s="4" t="inlineStr">
        <is>
          <t>Risk Lose Money [Text]</t>
        </is>
      </c>
      <c r="B28" s="4" t="inlineStr">
        <is>
          <t>rr_RiskLoseMoney</t>
        </is>
      </c>
      <c r="C28" s="4" t="inlineStr">
        <is>
          <t>&amp;lt;span style="color:#000000;font-family:Arial;font-size:10pt;margin-left:0%;"&gt;There are several risk factors that could hurt the fund’s &amp;lt;/span&gt;&amp;lt;span style="color:#000000;font-family:Arial;font-size:10pt;"&gt;performance, cause you to lose money or cause the fund’s performance to trail that of other investments. &amp;lt;/span&gt;</t>
        </is>
      </c>
    </row>
    <row r="29">
      <c r="A29" s="4" t="inlineStr">
        <is>
          <t>Risk Not Insured Depository Institution [Text]</t>
        </is>
      </c>
      <c r="B29" s="4" t="inlineStr">
        <is>
          <t>rr_RiskNotInsuredDepositoryInstitution</t>
        </is>
      </c>
      <c r="C29" s="4" t="inlineStr">
        <is>
          <t>&amp;lt;span style="color:#000000;font-family:Arial;font-size:10pt;"&gt;An investment&amp;lt;/span&gt;&amp;lt;span style="color:#000000;font-family:Arial;font-size:10pt;"&gt; in the fund is not a deposit of a bank and is not insured or guaranteed by the Federal Deposit Insurance Corporation or any other governmental agency.&amp;lt;/span&gt;</t>
        </is>
      </c>
    </row>
    <row r="30">
      <c r="A30" s="4" t="inlineStr">
        <is>
          <t>Bar Chart and Performance Table [Heading]</t>
        </is>
      </c>
      <c r="B30" s="4" t="inlineStr">
        <is>
          <t>rr_BarChartAndPerformanceTableHeading</t>
        </is>
      </c>
      <c r="C30" s="4" t="inlineStr">
        <is>
          <t>&amp;lt;span style="color:#000000;font-family:Arial;font-size:10pt;font-weight:bold;text-transform:uppercase;"&gt;Past Performance&amp;lt;/span&gt;</t>
        </is>
      </c>
    </row>
    <row r="31">
      <c r="A31" s="4" t="inlineStr">
        <is>
          <t>Performance Narrative [Text Block]</t>
        </is>
      </c>
      <c r="B31" s="4" t="inlineStr">
        <is>
          <t>rr_PerformanceNarrativeTextBlock</t>
        </is>
      </c>
      <c r="C31" s="4" t="inlineStr">
        <is>
          <t>How a fund's returns vary from year to year can give an idea of its risk; so can comparing fund performance to overall market performance (as measured by an appropriate market index). Past performance may not indicate future results. All performance figures below assume that dividends and distributions were reinvested. For more recent performance figures, go to dws.com (the Web site does not form a part of this prospectus) or call the telephone number included in this prospectus. On October 19, 2015, the fund changed from a fund-of-funds to a multi-asset allocation fund. Prior to July 8, 2013, the fund had a sub-advisor and a different investment management team that operated with a different investment strategy. Performance would have been different if the fund’s current investment strategy had been in effect.</t>
        </is>
      </c>
    </row>
    <row r="32">
      <c r="A32" s="4" t="inlineStr">
        <is>
          <t>Performance Information Illustrates Variability of Returns [Text]</t>
        </is>
      </c>
      <c r="B32" s="4" t="inlineStr">
        <is>
          <t>rr_PerformanceInformationIllustratesVariabilityOfReturns</t>
        </is>
      </c>
      <c r="C32" s="4" t="inlineStr">
        <is>
          <t>&amp;lt;span style="color:#000000;font-family:Arial;font-size:10pt;margin-left:0%;"&gt;How a fund's returns vary from year to year can give an &amp;lt;/span&gt;&amp;lt;span style="color:#000000;font-family:Arial;font-size:10pt;"&gt;idea of its risk; so can comparing fund performance to overall market performance (as measured by an appropriate market index).&amp;lt;/span&gt;</t>
        </is>
      </c>
    </row>
    <row r="33">
      <c r="A33" s="4" t="inlineStr">
        <is>
          <t>Performance Availability Website Address [Text]</t>
        </is>
      </c>
      <c r="B33" s="4" t="inlineStr">
        <is>
          <t>rr_PerformanceAvailabilityWebSiteAddress</t>
        </is>
      </c>
      <c r="C33" s="4" t="inlineStr">
        <is>
          <t>&amp;lt;span style="color:#000000;font-family:Arial;font-size:10pt;"&gt;dws.com&amp;lt;/span&gt;</t>
        </is>
      </c>
    </row>
    <row r="34">
      <c r="A34" s="4" t="inlineStr">
        <is>
          <t>Performance Past Does Not Indicate Future [Text]</t>
        </is>
      </c>
      <c r="B34" s="4" t="inlineStr">
        <is>
          <t>rr_PerformancePastDoesNotIndicateFuture</t>
        </is>
      </c>
      <c r="C34" s="4" t="inlineStr">
        <is>
          <t>&amp;lt;span style="color:#000000;font-family:Arial;font-size:10pt;"&gt;Past performance may not indicate &amp;lt;/span&gt;&amp;lt;span style="color:#000000;font-family:Arial;font-size:10pt;"&gt;future results.&amp;lt;/span&gt;</t>
        </is>
      </c>
    </row>
    <row r="35">
      <c r="A35" s="4" t="inlineStr">
        <is>
          <t>Bar Chart [Heading]</t>
        </is>
      </c>
      <c r="B35" s="4" t="inlineStr">
        <is>
          <t>rr_BarChartHeading</t>
        </is>
      </c>
      <c r="C35" s="4" t="inlineStr">
        <is>
          <t>&amp;lt;span style="color:#000000;font-family:Arial;font-size:10pt;margin-left:0%;text-transform:uppercase;"&gt;CALENDAR YEAR TOTAL RETURNS &amp;lt;/span&gt;&amp;lt;span style="color:#000000;font-family:Arial;font-size:8pt;"&gt;(%) (Class A)&amp;lt;/span&gt;</t>
        </is>
      </c>
    </row>
    <row r="36">
      <c r="A36" s="4" t="inlineStr">
        <is>
          <t>Bar Chart Narrative [Text Block]</t>
        </is>
      </c>
      <c r="B36" s="4" t="inlineStr">
        <is>
          <t>rr_BarChartNarrativeTextBlock</t>
        </is>
      </c>
      <c r="C36" s="4" t="inlineStr">
        <is>
          <t>These year-by-year returns do not include sales charges, if any, and would be lower if they did. Returns for other classes were different and are not shown here.</t>
        </is>
      </c>
    </row>
    <row r="37">
      <c r="A37" s="4" t="inlineStr">
        <is>
          <t>Bar Chart Does Not Reflect Sales Loads [Text]</t>
        </is>
      </c>
      <c r="B37" s="4" t="inlineStr">
        <is>
          <t>rr_BarChartDoesNotReflectSalesLoads</t>
        </is>
      </c>
      <c r="C37" s="4" t="inlineStr">
        <is>
          <t>&amp;lt;span style="color:#000000;font-family:Arial;font-size:10pt;margin-left:0%;"&gt;These year-by-year returns do not include sales charges, if &amp;lt;/span&gt;&amp;lt;span style="color:#000000;font-family:Arial;font-size:10pt;"&gt;any, and would be lower if they did.&amp;lt;/span&gt;</t>
        </is>
      </c>
    </row>
    <row r="38">
      <c r="A38" s="4" t="inlineStr">
        <is>
          <t>Bar Chart Closing [Text Block]</t>
        </is>
      </c>
      <c r="B38" s="4" t="inlineStr">
        <is>
          <t>rr_BarChartClosingTextBlock</t>
        </is>
      </c>
      <c r="C38" s="4" t="inlineStr">
        <is>
          <t>Returns Period ending Best Quarter 9.94% June 30, 2020 Worst Quarter -11.68% March 31, 2020 Year-to-Date 5.08% September 30, 2021</t>
        </is>
      </c>
    </row>
    <row r="39">
      <c r="A39" s="4" t="inlineStr">
        <is>
          <t>Performance Table Heading</t>
        </is>
      </c>
      <c r="B39" s="4" t="inlineStr">
        <is>
          <t>rr_PerformanceTableHeading</t>
        </is>
      </c>
      <c r="C39" s="4" t="inlineStr">
        <is>
          <t>&amp;lt;span style="font-family:Arial;font-size:10pt;margin-left:0%;text-transform:uppercase;"&gt;Average Annual Total Returns&amp;lt;/span&gt;
&amp;lt;br/&gt;&amp;lt;span style="font-family:Arial;font-size:8pt;"&gt;(For periods ended 12/31/2020 expressed as a %)&amp;lt;/span&gt;</t>
        </is>
      </c>
    </row>
    <row r="40">
      <c r="A40" s="4" t="inlineStr">
        <is>
          <t>Performance Table Uses Highest Federal Rate</t>
        </is>
      </c>
      <c r="B40" s="4" t="inlineStr">
        <is>
          <t>rr_PerformanceTableUsesHighestFederalRate</t>
        </is>
      </c>
      <c r="C40" s="4" t="inlineStr">
        <is>
          <t>&amp;lt;span style="color:#000000;font-family:Arial;font-size:10pt;margin-left:0%;"&gt;After-tax returns (which are shown only for Class A and &amp;lt;/span&gt;&amp;lt;span style="color:#000000;font-family:Arial;font-size:10pt;"&gt;would be different for other classes)&amp;lt;/span&gt;&amp;lt;span style="color:#000000;font-family:Arial;font-size:10pt;"&gt; reflect the historical &amp;lt;/span&gt;&amp;lt;span style="color:#000000;font-family:Arial;font-size:10pt;"&gt;highest individual federal income tax rates, but do not reflect any state or local taxes.&amp;lt;/span&gt;</t>
        </is>
      </c>
    </row>
    <row r="41">
      <c r="A41" s="4" t="inlineStr">
        <is>
          <t>Performance Table Not Relevant to Tax Deferred</t>
        </is>
      </c>
      <c r="B41" s="4" t="inlineStr">
        <is>
          <t>rr_PerformanceTableNotRelevantToTaxDeferred</t>
        </is>
      </c>
      <c r="C41" s="4" t="inlineStr">
        <is>
          <t>&amp;lt;span style="color:#000000;font-family:Arial;font-size:10pt;"&gt;After-tax returns are not relevant to &amp;lt;/span&gt;&amp;lt;span style="color:#000000;font-family:Arial;font-size:10pt;"&gt;shares held in an IRA, 401(k) or other tax-advantaged investment plan.&amp;lt;/span&gt;</t>
        </is>
      </c>
    </row>
    <row r="42">
      <c r="A42" s="4" t="inlineStr">
        <is>
          <t>Performance Table One Class of after Tax Shown [Text]</t>
        </is>
      </c>
      <c r="B42" s="4" t="inlineStr">
        <is>
          <t>rr_PerformanceTableOneClassOfAfterTaxShown</t>
        </is>
      </c>
      <c r="C42" s="4" t="inlineStr">
        <is>
          <t>&amp;lt;span style="color:#000000;font-family:Arial;font-size:10pt;margin-left:0%;"&gt;After-tax returns (which are shown only for Class A and &amp;lt;/span&gt;&amp;lt;span style="color:#000000;font-family:Arial;font-size:10pt;"&gt;would be different for other classes)&amp;lt;/span&gt;</t>
        </is>
      </c>
    </row>
    <row r="43">
      <c r="A43" s="4" t="inlineStr">
        <is>
          <t>Performance Table Narrative</t>
        </is>
      </c>
      <c r="B43" s="4" t="inlineStr">
        <is>
          <t>rr_PerformanceTableNarrativeTextBlock</t>
        </is>
      </c>
      <c r="C43" s="4" t="inlineStr">
        <is>
          <t>After-tax returns (which are shown only for Class A and would be different for other classes) reflect the historical highest individual federal income tax rates, but do not reflect any state or local taxes. Your actual after-tax returns may be different. After-tax returns are not relevant to shares held in an IRA, 401(k) or other tax-advantaged investment plan.</t>
        </is>
      </c>
    </row>
    <row r="44">
      <c r="A44" s="4" t="inlineStr">
        <is>
          <t>Class ACS | DWS Multi-Asset Conservative Allocation Fund | Class A</t>
        </is>
      </c>
    </row>
    <row r="45">
      <c r="A45" s="3" t="inlineStr">
        <is>
          <t>Risk Return Abstract</t>
        </is>
      </c>
      <c r="B45" s="4" t="inlineStr">
        <is>
          <t>rr_RiskReturnAbstract</t>
        </is>
      </c>
    </row>
    <row r="46">
      <c r="A46" s="4" t="inlineStr">
        <is>
          <t>Maximum sales charge (load) imposed on purchases, as % of offering price</t>
        </is>
      </c>
      <c r="B46" s="4" t="inlineStr">
        <is>
          <t>rr_MaximumSalesChargeImposedOnPurchasesOverOfferingPrice</t>
        </is>
      </c>
      <c r="C46" s="4" t="inlineStr">
        <is>
          <t>5.75%</t>
        </is>
      </c>
    </row>
    <row r="47">
      <c r="A47" s="4" t="inlineStr">
        <is>
          <t>Maximum deferred sales charge (load), as % of redemption proceeds</t>
        </is>
      </c>
      <c r="B47" s="4" t="inlineStr">
        <is>
          <t>rr_MaximumDeferredSalesChargeOverOther</t>
        </is>
      </c>
      <c r="C47" s="4" t="inlineStr">
        <is>
          <t xml:space="preserve">none
				</t>
        </is>
      </c>
      <c r="D47" s="4" t="inlineStr">
        <is>
          <t>[1]</t>
        </is>
      </c>
    </row>
    <row r="48">
      <c r="A48" s="4" t="inlineStr">
        <is>
          <t>Account Maintenance Fee (annually, for fund account balances below $10,000 and subject to certain exceptions)</t>
        </is>
      </c>
      <c r="B48" s="4" t="inlineStr">
        <is>
          <t>rr_MaximumAccountFee</t>
        </is>
      </c>
      <c r="C48" s="5" t="n">
        <v>20</v>
      </c>
    </row>
    <row r="49">
      <c r="A49" s="4" t="inlineStr">
        <is>
          <t>Management fee</t>
        </is>
      </c>
      <c r="B49" s="4" t="inlineStr">
        <is>
          <t>rr_ManagementFeesOverAssets</t>
        </is>
      </c>
      <c r="C49" s="4" t="inlineStr">
        <is>
          <t>0.10%</t>
        </is>
      </c>
    </row>
    <row r="50">
      <c r="A50" s="4" t="inlineStr">
        <is>
          <t>Distribution/service (12b-1) fees</t>
        </is>
      </c>
      <c r="B50" s="4" t="inlineStr">
        <is>
          <t>rr_DistributionAndService12b1FeesOverAssets</t>
        </is>
      </c>
      <c r="C50" s="4" t="inlineStr">
        <is>
          <t>0.24%</t>
        </is>
      </c>
    </row>
    <row r="51">
      <c r="A51" s="4" t="inlineStr">
        <is>
          <t>Other expenses</t>
        </is>
      </c>
      <c r="B51" s="4" t="inlineStr">
        <is>
          <t>rr_OtherExpensesOverAssets</t>
        </is>
      </c>
      <c r="C51" s="4" t="inlineStr">
        <is>
          <t>0.45%</t>
        </is>
      </c>
    </row>
    <row r="52">
      <c r="A52" s="4" t="inlineStr">
        <is>
          <t>Acquired funds fees and expenses</t>
        </is>
      </c>
      <c r="B52" s="4" t="inlineStr">
        <is>
          <t>rr_AcquiredFundFeesAndExpensesOverAssets</t>
        </is>
      </c>
      <c r="C52" s="4" t="inlineStr">
        <is>
          <t>0.44%</t>
        </is>
      </c>
    </row>
    <row r="53">
      <c r="A53" s="4" t="inlineStr">
        <is>
          <t>Total annual fund operating expenses</t>
        </is>
      </c>
      <c r="B53" s="4" t="inlineStr">
        <is>
          <t>rr_ExpensesOverAssets</t>
        </is>
      </c>
      <c r="C53" s="4" t="inlineStr">
        <is>
          <t>1.23%</t>
        </is>
      </c>
    </row>
    <row r="54">
      <c r="A54" s="4" t="inlineStr">
        <is>
          <t>Fee waiver/expense reimbursement</t>
        </is>
      </c>
      <c r="B54" s="4" t="inlineStr">
        <is>
          <t>rr_FeeWaiverOrReimbursementOverAssets</t>
        </is>
      </c>
      <c r="C54" s="4" t="inlineStr">
        <is>
          <t>0.14%</t>
        </is>
      </c>
    </row>
    <row r="55">
      <c r="A55" s="4" t="inlineStr">
        <is>
          <t>Total annual fund operating expenses after fee waiver/expense reimbursement</t>
        </is>
      </c>
      <c r="B55" s="4" t="inlineStr">
        <is>
          <t>rr_NetExpensesOverAssets</t>
        </is>
      </c>
      <c r="C55" s="4" t="inlineStr">
        <is>
          <t>1.09%</t>
        </is>
      </c>
    </row>
    <row r="56">
      <c r="A56" s="4" t="inlineStr">
        <is>
          <t>1 Year</t>
        </is>
      </c>
      <c r="B56" s="4" t="inlineStr">
        <is>
          <t>rr_ExpenseExampleYear01</t>
        </is>
      </c>
      <c r="C56" s="5" t="n">
        <v>680</v>
      </c>
    </row>
    <row r="57">
      <c r="A57" s="4" t="inlineStr">
        <is>
          <t>3 Years</t>
        </is>
      </c>
      <c r="B57" s="4" t="inlineStr">
        <is>
          <t>rr_ExpenseExampleYear03</t>
        </is>
      </c>
      <c r="C57" s="6" t="n">
        <v>930</v>
      </c>
    </row>
    <row r="58">
      <c r="A58" s="4" t="inlineStr">
        <is>
          <t>5 Years</t>
        </is>
      </c>
      <c r="B58" s="4" t="inlineStr">
        <is>
          <t>rr_ExpenseExampleYear05</t>
        </is>
      </c>
      <c r="C58" s="6" t="n">
        <v>1199</v>
      </c>
    </row>
    <row r="59">
      <c r="A59" s="4" t="inlineStr">
        <is>
          <t>10 Years</t>
        </is>
      </c>
      <c r="B59" s="4" t="inlineStr">
        <is>
          <t>rr_ExpenseExampleYear10</t>
        </is>
      </c>
      <c r="C59" s="6" t="n">
        <v>1966</v>
      </c>
    </row>
    <row r="60">
      <c r="A60" s="4" t="inlineStr">
        <is>
          <t>1 Year</t>
        </is>
      </c>
      <c r="B60" s="4" t="inlineStr">
        <is>
          <t>rr_ExpenseExampleNoRedemptionYear01</t>
        </is>
      </c>
      <c r="C60" s="6" t="n">
        <v>680</v>
      </c>
    </row>
    <row r="61">
      <c r="A61" s="4" t="inlineStr">
        <is>
          <t>3 Years</t>
        </is>
      </c>
      <c r="B61" s="4" t="inlineStr">
        <is>
          <t>rr_ExpenseExampleNoRedemptionYear03</t>
        </is>
      </c>
      <c r="C61" s="6" t="n">
        <v>930</v>
      </c>
    </row>
    <row r="62">
      <c r="A62" s="4" t="inlineStr">
        <is>
          <t>5 Years</t>
        </is>
      </c>
      <c r="B62" s="4" t="inlineStr">
        <is>
          <t>rr_ExpenseExampleNoRedemptionYear05</t>
        </is>
      </c>
      <c r="C62" s="6" t="n">
        <v>1199</v>
      </c>
    </row>
    <row r="63">
      <c r="A63" s="4" t="inlineStr">
        <is>
          <t>10 Years</t>
        </is>
      </c>
      <c r="B63" s="4" t="inlineStr">
        <is>
          <t>rr_ExpenseExampleNoRedemptionYear10</t>
        </is>
      </c>
      <c r="C63" s="5" t="n">
        <v>1966</v>
      </c>
    </row>
    <row r="64">
      <c r="A64" s="4" t="inlineStr">
        <is>
          <t>2011</t>
        </is>
      </c>
      <c r="B64" s="4" t="inlineStr">
        <is>
          <t>rr_AnnualReturn2011</t>
        </is>
      </c>
      <c r="C64" s="4" t="inlineStr">
        <is>
          <t>(1.27%)</t>
        </is>
      </c>
    </row>
    <row r="65">
      <c r="A65" s="4" t="inlineStr">
        <is>
          <t>2012</t>
        </is>
      </c>
      <c r="B65" s="4" t="inlineStr">
        <is>
          <t>rr_AnnualReturn2012</t>
        </is>
      </c>
      <c r="C65" s="4" t="inlineStr">
        <is>
          <t>11.12%</t>
        </is>
      </c>
    </row>
    <row r="66">
      <c r="A66" s="4" t="inlineStr">
        <is>
          <t>2013</t>
        </is>
      </c>
      <c r="B66" s="4" t="inlineStr">
        <is>
          <t>rr_AnnualReturn2013</t>
        </is>
      </c>
      <c r="C66" s="4" t="inlineStr">
        <is>
          <t>11.28%</t>
        </is>
      </c>
    </row>
    <row r="67">
      <c r="A67" s="4" t="inlineStr">
        <is>
          <t>2014</t>
        </is>
      </c>
      <c r="B67" s="4" t="inlineStr">
        <is>
          <t>rr_AnnualReturn2014</t>
        </is>
      </c>
      <c r="C67" s="4" t="inlineStr">
        <is>
          <t>3.64%</t>
        </is>
      </c>
    </row>
    <row r="68">
      <c r="A68" s="4" t="inlineStr">
        <is>
          <t>2015</t>
        </is>
      </c>
      <c r="B68" s="4" t="inlineStr">
        <is>
          <t>rr_AnnualReturn2015</t>
        </is>
      </c>
      <c r="C68" s="4" t="inlineStr">
        <is>
          <t>(1.76%)</t>
        </is>
      </c>
    </row>
    <row r="69">
      <c r="A69" s="4" t="inlineStr">
        <is>
          <t>2016</t>
        </is>
      </c>
      <c r="B69" s="4" t="inlineStr">
        <is>
          <t>rr_AnnualReturn2016</t>
        </is>
      </c>
      <c r="C69" s="4" t="inlineStr">
        <is>
          <t>3.53%</t>
        </is>
      </c>
    </row>
    <row r="70">
      <c r="A70" s="4" t="inlineStr">
        <is>
          <t>2017</t>
        </is>
      </c>
      <c r="B70" s="4" t="inlineStr">
        <is>
          <t>rr_AnnualReturn2017</t>
        </is>
      </c>
      <c r="C70" s="4" t="inlineStr">
        <is>
          <t>10.63%</t>
        </is>
      </c>
    </row>
    <row r="71">
      <c r="A71" s="4" t="inlineStr">
        <is>
          <t>2018</t>
        </is>
      </c>
      <c r="B71" s="4" t="inlineStr">
        <is>
          <t>rr_AnnualReturn2018</t>
        </is>
      </c>
      <c r="C71" s="4" t="inlineStr">
        <is>
          <t>(6.37%)</t>
        </is>
      </c>
    </row>
    <row r="72">
      <c r="A72" s="4" t="inlineStr">
        <is>
          <t>2019</t>
        </is>
      </c>
      <c r="B72" s="4" t="inlineStr">
        <is>
          <t>rr_AnnualReturn2019</t>
        </is>
      </c>
      <c r="C72" s="4" t="inlineStr">
        <is>
          <t>16.10%</t>
        </is>
      </c>
    </row>
    <row r="73">
      <c r="A73" s="4" t="inlineStr">
        <is>
          <t>2020</t>
        </is>
      </c>
      <c r="B73" s="4" t="inlineStr">
        <is>
          <t>rr_AnnualReturn2020</t>
        </is>
      </c>
      <c r="C73" s="4" t="inlineStr">
        <is>
          <t>8.03%</t>
        </is>
      </c>
    </row>
    <row r="74">
      <c r="A74" s="4" t="inlineStr">
        <is>
          <t>Year to Date Return, Label</t>
        </is>
      </c>
      <c r="B74" s="4" t="inlineStr">
        <is>
          <t>rr_YearToDateReturnLabel</t>
        </is>
      </c>
      <c r="C74" s="4" t="inlineStr">
        <is>
          <t>&amp;lt;span style="font-family:Arial;font-size:8pt;font-weight:bold;padding-left:0.0%;"&gt;Year-to-Date&amp;lt;/span&gt;</t>
        </is>
      </c>
    </row>
    <row r="75">
      <c r="A75" s="4" t="inlineStr">
        <is>
          <t>Bar Chart, Year to Date Return, Date</t>
        </is>
      </c>
      <c r="B75" s="4" t="inlineStr">
        <is>
          <t>rr_BarChartYearToDateReturnDate</t>
        </is>
      </c>
      <c r="C75" s="4" t="inlineStr">
        <is>
          <t>Sep. 30,
		2021</t>
        </is>
      </c>
    </row>
    <row r="76">
      <c r="A76" s="4" t="inlineStr">
        <is>
          <t>Bar Chart, Year to Date Return</t>
        </is>
      </c>
      <c r="B76" s="4" t="inlineStr">
        <is>
          <t>rr_BarChartYearToDateReturn</t>
        </is>
      </c>
      <c r="C76" s="4" t="inlineStr">
        <is>
          <t>5.08%</t>
        </is>
      </c>
    </row>
    <row r="77">
      <c r="A77" s="4" t="inlineStr">
        <is>
          <t>Highest Quarterly Return, Label</t>
        </is>
      </c>
      <c r="B77" s="4" t="inlineStr">
        <is>
          <t>rr_HighestQuarterlyReturnLabel</t>
        </is>
      </c>
      <c r="C77" s="4" t="inlineStr">
        <is>
          <t>&amp;lt;span style="font-family:Arial;font-size:8pt;font-weight:bold;padding-left:0.0%;"&gt;Best Quarter&amp;lt;/span&gt;</t>
        </is>
      </c>
    </row>
    <row r="78">
      <c r="A78" s="4" t="inlineStr">
        <is>
          <t>Highest Quarterly Return, Date</t>
        </is>
      </c>
      <c r="B78" s="4" t="inlineStr">
        <is>
          <t>rr_BarChartHighestQuarterlyReturnDate</t>
        </is>
      </c>
      <c r="C78" s="4" t="inlineStr">
        <is>
          <t>Jun. 30,
		2020</t>
        </is>
      </c>
    </row>
    <row r="79">
      <c r="A79" s="4" t="inlineStr">
        <is>
          <t>Highest Quarterly Return</t>
        </is>
      </c>
      <c r="B79" s="4" t="inlineStr">
        <is>
          <t>rr_BarChartHighestQuarterlyReturn</t>
        </is>
      </c>
      <c r="C79" s="4" t="inlineStr">
        <is>
          <t>9.94%</t>
        </is>
      </c>
    </row>
    <row r="80">
      <c r="A80" s="4" t="inlineStr">
        <is>
          <t>Lowest Quarterly Return, Label</t>
        </is>
      </c>
      <c r="B80" s="4" t="inlineStr">
        <is>
          <t>rr_LowestQuarterlyReturnLabel</t>
        </is>
      </c>
      <c r="C80" s="4" t="inlineStr">
        <is>
          <t>&amp;lt;span style="font-family:Arial;font-size:8pt;font-weight:bold;padding-left:0.0%;"&gt;Worst Quarter&amp;lt;/span&gt;</t>
        </is>
      </c>
    </row>
    <row r="81">
      <c r="A81" s="4" t="inlineStr">
        <is>
          <t>Lowest Quarterly Return, Date</t>
        </is>
      </c>
      <c r="B81" s="4" t="inlineStr">
        <is>
          <t>rr_BarChartLowestQuarterlyReturnDate</t>
        </is>
      </c>
      <c r="C81" s="4" t="inlineStr">
        <is>
          <t>Mar. 31,
		2020</t>
        </is>
      </c>
    </row>
    <row r="82">
      <c r="A82" s="4" t="inlineStr">
        <is>
          <t>Lowest Quarterly Return</t>
        </is>
      </c>
      <c r="B82" s="4" t="inlineStr">
        <is>
          <t>rr_BarChartLowestQuarterlyReturn</t>
        </is>
      </c>
      <c r="C82" s="4" t="inlineStr">
        <is>
          <t>(11.68%)</t>
        </is>
      </c>
    </row>
    <row r="83">
      <c r="A83" s="4" t="inlineStr">
        <is>
          <t>Class ACS | DWS Multi-Asset Conservative Allocation Fund | Class C</t>
        </is>
      </c>
    </row>
    <row r="84">
      <c r="A84" s="3" t="inlineStr">
        <is>
          <t>Risk Return Abstract</t>
        </is>
      </c>
      <c r="B84" s="4" t="inlineStr">
        <is>
          <t>rr_RiskReturnAbstract</t>
        </is>
      </c>
    </row>
    <row r="85">
      <c r="A85" s="4" t="inlineStr">
        <is>
          <t>Maximum sales charge (load) imposed on purchases, as % of offering price</t>
        </is>
      </c>
      <c r="B85" s="4" t="inlineStr">
        <is>
          <t>rr_MaximumSalesChargeImposedOnPurchasesOverOfferingPrice</t>
        </is>
      </c>
      <c r="C85" s="4" t="inlineStr">
        <is>
          <t xml:space="preserve">none
				</t>
        </is>
      </c>
    </row>
    <row r="86">
      <c r="A86" s="4" t="inlineStr">
        <is>
          <t>Maximum deferred sales charge (load), as % of redemption proceeds</t>
        </is>
      </c>
      <c r="B86" s="4" t="inlineStr">
        <is>
          <t>rr_MaximumDeferredSalesChargeOverOther</t>
        </is>
      </c>
      <c r="C86" s="4" t="inlineStr">
        <is>
          <t>1.00%</t>
        </is>
      </c>
      <c r="D86" s="4" t="inlineStr">
        <is>
          <t>[1]</t>
        </is>
      </c>
    </row>
    <row r="87">
      <c r="A87" s="4" t="inlineStr">
        <is>
          <t>Account Maintenance Fee (annually, for fund account balances below $10,000 and subject to certain exceptions)</t>
        </is>
      </c>
      <c r="B87" s="4" t="inlineStr">
        <is>
          <t>rr_MaximumAccountFee</t>
        </is>
      </c>
      <c r="C87" s="5" t="n">
        <v>20</v>
      </c>
    </row>
    <row r="88">
      <c r="A88" s="4" t="inlineStr">
        <is>
          <t>Management fee</t>
        </is>
      </c>
      <c r="B88" s="4" t="inlineStr">
        <is>
          <t>rr_ManagementFeesOverAssets</t>
        </is>
      </c>
      <c r="C88" s="4" t="inlineStr">
        <is>
          <t>0.10%</t>
        </is>
      </c>
    </row>
    <row r="89">
      <c r="A89" s="4" t="inlineStr">
        <is>
          <t>Distribution/service (12b-1) fees</t>
        </is>
      </c>
      <c r="B89" s="4" t="inlineStr">
        <is>
          <t>rr_DistributionAndService12b1FeesOverAssets</t>
        </is>
      </c>
      <c r="C89" s="4" t="inlineStr">
        <is>
          <t>1.00%</t>
        </is>
      </c>
    </row>
    <row r="90">
      <c r="A90" s="4" t="inlineStr">
        <is>
          <t>Other expenses</t>
        </is>
      </c>
      <c r="B90" s="4" t="inlineStr">
        <is>
          <t>rr_OtherExpensesOverAssets</t>
        </is>
      </c>
      <c r="C90" s="4" t="inlineStr">
        <is>
          <t>0.51%</t>
        </is>
      </c>
    </row>
    <row r="91">
      <c r="A91" s="4" t="inlineStr">
        <is>
          <t>Acquired funds fees and expenses</t>
        </is>
      </c>
      <c r="B91" s="4" t="inlineStr">
        <is>
          <t>rr_AcquiredFundFeesAndExpensesOverAssets</t>
        </is>
      </c>
      <c r="C91" s="4" t="inlineStr">
        <is>
          <t>0.44%</t>
        </is>
      </c>
    </row>
    <row r="92">
      <c r="A92" s="4" t="inlineStr">
        <is>
          <t>Total annual fund operating expenses</t>
        </is>
      </c>
      <c r="B92" s="4" t="inlineStr">
        <is>
          <t>rr_ExpensesOverAssets</t>
        </is>
      </c>
      <c r="C92" s="4" t="inlineStr">
        <is>
          <t>2.05%</t>
        </is>
      </c>
    </row>
    <row r="93">
      <c r="A93" s="4" t="inlineStr">
        <is>
          <t>Fee waiver/expense reimbursement</t>
        </is>
      </c>
      <c r="B93" s="4" t="inlineStr">
        <is>
          <t>rr_FeeWaiverOrReimbursementOverAssets</t>
        </is>
      </c>
      <c r="C93" s="4" t="inlineStr">
        <is>
          <t>0.21%</t>
        </is>
      </c>
    </row>
    <row r="94">
      <c r="A94" s="4" t="inlineStr">
        <is>
          <t>Total annual fund operating expenses after fee waiver/expense reimbursement</t>
        </is>
      </c>
      <c r="B94" s="4" t="inlineStr">
        <is>
          <t>rr_NetExpensesOverAssets</t>
        </is>
      </c>
      <c r="C94" s="4" t="inlineStr">
        <is>
          <t>1.84%</t>
        </is>
      </c>
    </row>
    <row r="95">
      <c r="A95" s="4" t="inlineStr">
        <is>
          <t>1 Year</t>
        </is>
      </c>
      <c r="B95" s="4" t="inlineStr">
        <is>
          <t>rr_ExpenseExampleYear01</t>
        </is>
      </c>
      <c r="C95" s="5" t="n">
        <v>287</v>
      </c>
    </row>
    <row r="96">
      <c r="A96" s="4" t="inlineStr">
        <is>
          <t>3 Years</t>
        </is>
      </c>
      <c r="B96" s="4" t="inlineStr">
        <is>
          <t>rr_ExpenseExampleYear03</t>
        </is>
      </c>
      <c r="C96" s="6" t="n">
        <v>622</v>
      </c>
    </row>
    <row r="97">
      <c r="A97" s="4" t="inlineStr">
        <is>
          <t>5 Years</t>
        </is>
      </c>
      <c r="B97" s="4" t="inlineStr">
        <is>
          <t>rr_ExpenseExampleYear05</t>
        </is>
      </c>
      <c r="C97" s="6" t="n">
        <v>1084</v>
      </c>
    </row>
    <row r="98">
      <c r="A98" s="4" t="inlineStr">
        <is>
          <t>10 Years</t>
        </is>
      </c>
      <c r="B98" s="4" t="inlineStr">
        <is>
          <t>rr_ExpenseExampleYear10</t>
        </is>
      </c>
      <c r="C98" s="6" t="n">
        <v>2152</v>
      </c>
    </row>
    <row r="99">
      <c r="A99" s="4" t="inlineStr">
        <is>
          <t>1 Year</t>
        </is>
      </c>
      <c r="B99" s="4" t="inlineStr">
        <is>
          <t>rr_ExpenseExampleNoRedemptionYear01</t>
        </is>
      </c>
      <c r="C99" s="6" t="n">
        <v>187</v>
      </c>
    </row>
    <row r="100">
      <c r="A100" s="4" t="inlineStr">
        <is>
          <t>3 Years</t>
        </is>
      </c>
      <c r="B100" s="4" t="inlineStr">
        <is>
          <t>rr_ExpenseExampleNoRedemptionYear03</t>
        </is>
      </c>
      <c r="C100" s="6" t="n">
        <v>622</v>
      </c>
    </row>
    <row r="101">
      <c r="A101" s="4" t="inlineStr">
        <is>
          <t>5 Years</t>
        </is>
      </c>
      <c r="B101" s="4" t="inlineStr">
        <is>
          <t>rr_ExpenseExampleNoRedemptionYear05</t>
        </is>
      </c>
      <c r="C101" s="6" t="n">
        <v>1084</v>
      </c>
    </row>
    <row r="102">
      <c r="A102" s="4" t="inlineStr">
        <is>
          <t>10 Years</t>
        </is>
      </c>
      <c r="B102" s="4" t="inlineStr">
        <is>
          <t>rr_ExpenseExampleNoRedemptionYear10</t>
        </is>
      </c>
      <c r="C102" s="5" t="n">
        <v>2152</v>
      </c>
    </row>
    <row r="103">
      <c r="A103" s="4" t="inlineStr">
        <is>
          <t>Class ACS | DWS Multi-Asset Conservative Allocation Fund | Class S</t>
        </is>
      </c>
    </row>
    <row r="104">
      <c r="A104" s="3" t="inlineStr">
        <is>
          <t>Risk Return Abstract</t>
        </is>
      </c>
      <c r="B104" s="4" t="inlineStr">
        <is>
          <t>rr_RiskReturnAbstract</t>
        </is>
      </c>
    </row>
    <row r="105">
      <c r="A105" s="4" t="inlineStr">
        <is>
          <t>Maximum sales charge (load) imposed on purchases, as % of offering price</t>
        </is>
      </c>
      <c r="B105" s="4" t="inlineStr">
        <is>
          <t>rr_MaximumSalesChargeImposedOnPurchasesOverOfferingPrice</t>
        </is>
      </c>
      <c r="C105" s="4" t="inlineStr">
        <is>
          <t xml:space="preserve">none
				</t>
        </is>
      </c>
    </row>
    <row r="106">
      <c r="A106" s="4" t="inlineStr">
        <is>
          <t>Maximum deferred sales charge (load), as % of redemption proceeds</t>
        </is>
      </c>
      <c r="B106" s="4" t="inlineStr">
        <is>
          <t>rr_MaximumDeferredSalesChargeOverOther</t>
        </is>
      </c>
      <c r="C106" s="4" t="inlineStr">
        <is>
          <t xml:space="preserve">none
				</t>
        </is>
      </c>
      <c r="D106" s="4" t="inlineStr">
        <is>
          <t>[1]</t>
        </is>
      </c>
    </row>
    <row r="107">
      <c r="A107" s="4" t="inlineStr">
        <is>
          <t>Account Maintenance Fee (annually, for fund account balances below $10,000 and subject to certain exceptions)</t>
        </is>
      </c>
      <c r="B107" s="4" t="inlineStr">
        <is>
          <t>rr_MaximumAccountFee</t>
        </is>
      </c>
      <c r="C107" s="5" t="n">
        <v>20</v>
      </c>
    </row>
    <row r="108">
      <c r="A108" s="4" t="inlineStr">
        <is>
          <t>Management fee</t>
        </is>
      </c>
      <c r="B108" s="4" t="inlineStr">
        <is>
          <t>rr_ManagementFeesOverAssets</t>
        </is>
      </c>
      <c r="C108" s="4" t="inlineStr">
        <is>
          <t>0.10%</t>
        </is>
      </c>
    </row>
    <row r="109">
      <c r="A109" s="4" t="inlineStr">
        <is>
          <t>Distribution/service (12b-1) fees</t>
        </is>
      </c>
      <c r="B109" s="4" t="inlineStr">
        <is>
          <t>rr_DistributionAndService12b1FeesOverAssets</t>
        </is>
      </c>
      <c r="C109" s="4" t="inlineStr">
        <is>
          <t xml:space="preserve">none
				</t>
        </is>
      </c>
    </row>
    <row r="110">
      <c r="A110" s="4" t="inlineStr">
        <is>
          <t>Other expenses</t>
        </is>
      </c>
      <c r="B110" s="4" t="inlineStr">
        <is>
          <t>rr_OtherExpensesOverAssets</t>
        </is>
      </c>
      <c r="C110" s="4" t="inlineStr">
        <is>
          <t>0.43%</t>
        </is>
      </c>
    </row>
    <row r="111">
      <c r="A111" s="4" t="inlineStr">
        <is>
          <t>Acquired funds fees and expenses</t>
        </is>
      </c>
      <c r="B111" s="4" t="inlineStr">
        <is>
          <t>rr_AcquiredFundFeesAndExpensesOverAssets</t>
        </is>
      </c>
      <c r="C111" s="4" t="inlineStr">
        <is>
          <t>0.44%</t>
        </is>
      </c>
    </row>
    <row r="112">
      <c r="A112" s="4" t="inlineStr">
        <is>
          <t>Total annual fund operating expenses</t>
        </is>
      </c>
      <c r="B112" s="4" t="inlineStr">
        <is>
          <t>rr_ExpensesOverAssets</t>
        </is>
      </c>
      <c r="C112" s="4" t="inlineStr">
        <is>
          <t>0.97%</t>
        </is>
      </c>
    </row>
    <row r="113">
      <c r="A113" s="4" t="inlineStr">
        <is>
          <t>Fee waiver/expense reimbursement</t>
        </is>
      </c>
      <c r="B113" s="4" t="inlineStr">
        <is>
          <t>rr_FeeWaiverOrReimbursementOverAssets</t>
        </is>
      </c>
      <c r="C113" s="4" t="inlineStr">
        <is>
          <t>0.13%</t>
        </is>
      </c>
    </row>
    <row r="114">
      <c r="A114" s="4" t="inlineStr">
        <is>
          <t>Total annual fund operating expenses after fee waiver/expense reimbursement</t>
        </is>
      </c>
      <c r="B114" s="4" t="inlineStr">
        <is>
          <t>rr_NetExpensesOverAssets</t>
        </is>
      </c>
      <c r="C114" s="4" t="inlineStr">
        <is>
          <t>0.84%</t>
        </is>
      </c>
    </row>
    <row r="115">
      <c r="A115" s="4" t="inlineStr">
        <is>
          <t>1 Year</t>
        </is>
      </c>
      <c r="B115" s="4" t="inlineStr">
        <is>
          <t>rr_ExpenseExampleYear01</t>
        </is>
      </c>
      <c r="C115" s="5" t="n">
        <v>86</v>
      </c>
    </row>
    <row r="116">
      <c r="A116" s="4" t="inlineStr">
        <is>
          <t>3 Years</t>
        </is>
      </c>
      <c r="B116" s="4" t="inlineStr">
        <is>
          <t>rr_ExpenseExampleYear03</t>
        </is>
      </c>
      <c r="C116" s="6" t="n">
        <v>296</v>
      </c>
    </row>
    <row r="117">
      <c r="A117" s="4" t="inlineStr">
        <is>
          <t>5 Years</t>
        </is>
      </c>
      <c r="B117" s="4" t="inlineStr">
        <is>
          <t>rr_ExpenseExampleYear05</t>
        </is>
      </c>
      <c r="C117" s="6" t="n">
        <v>524</v>
      </c>
    </row>
    <row r="118">
      <c r="A118" s="4" t="inlineStr">
        <is>
          <t>10 Years</t>
        </is>
      </c>
      <c r="B118" s="4" t="inlineStr">
        <is>
          <t>rr_ExpenseExampleYear10</t>
        </is>
      </c>
      <c r="C118" s="6" t="n">
        <v>1178</v>
      </c>
    </row>
    <row r="119">
      <c r="A119" s="4" t="inlineStr">
        <is>
          <t>1 Year</t>
        </is>
      </c>
      <c r="B119" s="4" t="inlineStr">
        <is>
          <t>rr_ExpenseExampleNoRedemptionYear01</t>
        </is>
      </c>
      <c r="C119" s="6" t="n">
        <v>86</v>
      </c>
    </row>
    <row r="120">
      <c r="A120" s="4" t="inlineStr">
        <is>
          <t>3 Years</t>
        </is>
      </c>
      <c r="B120" s="4" t="inlineStr">
        <is>
          <t>rr_ExpenseExampleNoRedemptionYear03</t>
        </is>
      </c>
      <c r="C120" s="6" t="n">
        <v>296</v>
      </c>
    </row>
    <row r="121">
      <c r="A121" s="4" t="inlineStr">
        <is>
          <t>5 Years</t>
        </is>
      </c>
      <c r="B121" s="4" t="inlineStr">
        <is>
          <t>rr_ExpenseExampleNoRedemptionYear05</t>
        </is>
      </c>
      <c r="C121" s="6" t="n">
        <v>524</v>
      </c>
    </row>
    <row r="122">
      <c r="A122" s="4" t="inlineStr">
        <is>
          <t>10 Years</t>
        </is>
      </c>
      <c r="B122" s="4" t="inlineStr">
        <is>
          <t>rr_ExpenseExampleNoRedemptionYear10</t>
        </is>
      </c>
      <c r="C122" s="5" t="n">
        <v>1178</v>
      </c>
    </row>
    <row r="123">
      <c r="A123" s="4" t="inlineStr">
        <is>
          <t>Class ACS | DWS Multi-Asset Conservative Allocation Fund | before tax | Class A</t>
        </is>
      </c>
    </row>
    <row r="124">
      <c r="A124" s="3" t="inlineStr">
        <is>
          <t>Risk Return Abstract</t>
        </is>
      </c>
      <c r="B124" s="4" t="inlineStr">
        <is>
          <t>rr_RiskReturnAbstract</t>
        </is>
      </c>
    </row>
    <row r="125">
      <c r="A125" s="4" t="inlineStr">
        <is>
          <t>1 Year</t>
        </is>
      </c>
      <c r="B125" s="4" t="inlineStr">
        <is>
          <t>rr_AverageAnnualReturnYear01</t>
        </is>
      </c>
      <c r="C125" s="4" t="inlineStr">
        <is>
          <t>1.82%</t>
        </is>
      </c>
    </row>
    <row r="126">
      <c r="A126" s="4" t="inlineStr">
        <is>
          <t>5 Years</t>
        </is>
      </c>
      <c r="B126" s="4" t="inlineStr">
        <is>
          <t>rr_AverageAnnualReturnYear05</t>
        </is>
      </c>
      <c r="C126" s="4" t="inlineStr">
        <is>
          <t>4.86%</t>
        </is>
      </c>
    </row>
    <row r="127">
      <c r="A127" s="4" t="inlineStr">
        <is>
          <t>10 Years</t>
        </is>
      </c>
      <c r="B127" s="4" t="inlineStr">
        <is>
          <t>rr_AverageAnnualReturnYear10</t>
        </is>
      </c>
      <c r="C127" s="4" t="inlineStr">
        <is>
          <t>4.65%</t>
        </is>
      </c>
    </row>
    <row r="128">
      <c r="A128" s="4" t="inlineStr">
        <is>
          <t>Class Inception</t>
        </is>
      </c>
      <c r="B128" s="4" t="inlineStr">
        <is>
          <t>rr_AverageAnnualReturnInceptionDate</t>
        </is>
      </c>
      <c r="C128" s="4" t="inlineStr">
        <is>
          <t>Dec. 29,
		2000</t>
        </is>
      </c>
    </row>
    <row r="129">
      <c r="A129" s="4" t="inlineStr">
        <is>
          <t>Class ACS | DWS Multi-Asset Conservative Allocation Fund | before tax | Class C</t>
        </is>
      </c>
    </row>
    <row r="130">
      <c r="A130" s="3" t="inlineStr">
        <is>
          <t>Risk Return Abstract</t>
        </is>
      </c>
      <c r="B130" s="4" t="inlineStr">
        <is>
          <t>rr_RiskReturnAbstract</t>
        </is>
      </c>
    </row>
    <row r="131">
      <c r="A131" s="4" t="inlineStr">
        <is>
          <t>1 Year</t>
        </is>
      </c>
      <c r="B131" s="4" t="inlineStr">
        <is>
          <t>rr_AverageAnnualReturnYear01</t>
        </is>
      </c>
      <c r="C131" s="4" t="inlineStr">
        <is>
          <t>7.22%</t>
        </is>
      </c>
    </row>
    <row r="132">
      <c r="A132" s="4" t="inlineStr">
        <is>
          <t>5 Years</t>
        </is>
      </c>
      <c r="B132" s="4" t="inlineStr">
        <is>
          <t>rr_AverageAnnualReturnYear05</t>
        </is>
      </c>
      <c r="C132" s="4" t="inlineStr">
        <is>
          <t>5.31%</t>
        </is>
      </c>
    </row>
    <row r="133">
      <c r="A133" s="4" t="inlineStr">
        <is>
          <t>10 Years</t>
        </is>
      </c>
      <c r="B133" s="4" t="inlineStr">
        <is>
          <t>rr_AverageAnnualReturnYear10</t>
        </is>
      </c>
      <c r="C133" s="4" t="inlineStr">
        <is>
          <t>4.48%</t>
        </is>
      </c>
    </row>
    <row r="134">
      <c r="A134" s="4" t="inlineStr">
        <is>
          <t>Class Inception</t>
        </is>
      </c>
      <c r="B134" s="4" t="inlineStr">
        <is>
          <t>rr_AverageAnnualReturnInceptionDate</t>
        </is>
      </c>
      <c r="C134" s="4" t="inlineStr">
        <is>
          <t>Dec. 29,
		2000</t>
        </is>
      </c>
    </row>
    <row r="135">
      <c r="A135" s="4" t="inlineStr">
        <is>
          <t>Class ACS | DWS Multi-Asset Conservative Allocation Fund | before tax | Class S</t>
        </is>
      </c>
    </row>
    <row r="136">
      <c r="A136" s="3" t="inlineStr">
        <is>
          <t>Risk Return Abstract</t>
        </is>
      </c>
      <c r="B136" s="4" t="inlineStr">
        <is>
          <t>rr_RiskReturnAbstract</t>
        </is>
      </c>
    </row>
    <row r="137">
      <c r="A137" s="4" t="inlineStr">
        <is>
          <t>1 Year</t>
        </is>
      </c>
      <c r="B137" s="4" t="inlineStr">
        <is>
          <t>rr_AverageAnnualReturnYear01</t>
        </is>
      </c>
      <c r="C137" s="4" t="inlineStr">
        <is>
          <t>8.31%</t>
        </is>
      </c>
    </row>
    <row r="138">
      <c r="A138" s="4" t="inlineStr">
        <is>
          <t>5 Years</t>
        </is>
      </c>
      <c r="B138" s="4" t="inlineStr">
        <is>
          <t>rr_AverageAnnualReturnYear05</t>
        </is>
      </c>
      <c r="C138" s="4" t="inlineStr">
        <is>
          <t>6.38%</t>
        </is>
      </c>
    </row>
    <row r="139">
      <c r="A139" s="4" t="inlineStr">
        <is>
          <t>10 Years</t>
        </is>
      </c>
      <c r="B139" s="4" t="inlineStr">
        <is>
          <t>rr_AverageAnnualReturnYear10</t>
        </is>
      </c>
      <c r="C139" s="4" t="inlineStr">
        <is>
          <t>5.54%</t>
        </is>
      </c>
    </row>
    <row r="140">
      <c r="A140" s="4" t="inlineStr">
        <is>
          <t>Class Inception</t>
        </is>
      </c>
      <c r="B140" s="4" t="inlineStr">
        <is>
          <t>rr_AverageAnnualReturnInceptionDate</t>
        </is>
      </c>
      <c r="C140" s="4" t="inlineStr">
        <is>
          <t>Nov. 15,
		1996</t>
        </is>
      </c>
    </row>
    <row r="141">
      <c r="A141" s="4" t="inlineStr">
        <is>
          <t>Class ACS | DWS Multi-Asset Conservative Allocation Fund | After tax on distributions | Class A</t>
        </is>
      </c>
    </row>
    <row r="142">
      <c r="A142" s="3" t="inlineStr">
        <is>
          <t>Risk Return Abstract</t>
        </is>
      </c>
      <c r="B142" s="4" t="inlineStr">
        <is>
          <t>rr_RiskReturnAbstract</t>
        </is>
      </c>
    </row>
    <row r="143">
      <c r="A143" s="4" t="inlineStr">
        <is>
          <t>1 Year</t>
        </is>
      </c>
      <c r="B143" s="4" t="inlineStr">
        <is>
          <t>rr_AverageAnnualReturnYear01</t>
        </is>
      </c>
      <c r="C143" s="4" t="inlineStr">
        <is>
          <t>0.48%</t>
        </is>
      </c>
    </row>
    <row r="144">
      <c r="A144" s="4" t="inlineStr">
        <is>
          <t>5 Years</t>
        </is>
      </c>
      <c r="B144" s="4" t="inlineStr">
        <is>
          <t>rr_AverageAnnualReturnYear05</t>
        </is>
      </c>
      <c r="C144" s="4" t="inlineStr">
        <is>
          <t>4.03%</t>
        </is>
      </c>
    </row>
    <row r="145">
      <c r="A145" s="4" t="inlineStr">
        <is>
          <t>10 Years</t>
        </is>
      </c>
      <c r="B145" s="4" t="inlineStr">
        <is>
          <t>rr_AverageAnnualReturnYear10</t>
        </is>
      </c>
      <c r="C145" s="4" t="inlineStr">
        <is>
          <t>3.84%</t>
        </is>
      </c>
    </row>
    <row r="146">
      <c r="A146" s="4" t="inlineStr">
        <is>
          <t>Class ACS | DWS Multi-Asset Conservative Allocation Fund | After tax on distributions and sale of fund shares | Class A</t>
        </is>
      </c>
    </row>
    <row r="147">
      <c r="A147" s="3" t="inlineStr">
        <is>
          <t>Risk Return Abstract</t>
        </is>
      </c>
      <c r="B147" s="4" t="inlineStr">
        <is>
          <t>rr_RiskReturnAbstract</t>
        </is>
      </c>
    </row>
    <row r="148">
      <c r="A148" s="4" t="inlineStr">
        <is>
          <t>1 Year</t>
        </is>
      </c>
      <c r="B148" s="4" t="inlineStr">
        <is>
          <t>rr_AverageAnnualReturnYear01</t>
        </is>
      </c>
      <c r="C148" s="4" t="inlineStr">
        <is>
          <t>1.50%</t>
        </is>
      </c>
    </row>
    <row r="149">
      <c r="A149" s="4" t="inlineStr">
        <is>
          <t>5 Years</t>
        </is>
      </c>
      <c r="B149" s="4" t="inlineStr">
        <is>
          <t>rr_AverageAnnualReturnYear05</t>
        </is>
      </c>
      <c r="C149" s="4" t="inlineStr">
        <is>
          <t>3.46%</t>
        </is>
      </c>
    </row>
    <row r="150">
      <c r="A150" s="4" t="inlineStr">
        <is>
          <t>10 Years</t>
        </is>
      </c>
      <c r="B150" s="4" t="inlineStr">
        <is>
          <t>rr_AverageAnnualReturnYear10</t>
        </is>
      </c>
      <c r="C150" s="4" t="inlineStr">
        <is>
          <t>3.36%</t>
        </is>
      </c>
    </row>
    <row r="151">
      <c r="A151" s="4" t="inlineStr">
        <is>
          <t>Class ACS | DWS Multi-Asset Conservative Allocation Fund | S&amp;P Target Risk Conservative Index (reflects no deduction for fees, expenses or taxes)</t>
        </is>
      </c>
    </row>
    <row r="152">
      <c r="A152" s="3" t="inlineStr">
        <is>
          <t>Risk Return Abstract</t>
        </is>
      </c>
      <c r="B152" s="4" t="inlineStr">
        <is>
          <t>rr_RiskReturnAbstract</t>
        </is>
      </c>
    </row>
    <row r="153">
      <c r="A153" s="4" t="inlineStr">
        <is>
          <t>1 Year</t>
        </is>
      </c>
      <c r="B153" s="4" t="inlineStr">
        <is>
          <t>rr_AverageAnnualReturnYear01</t>
        </is>
      </c>
      <c r="C153" s="4" t="inlineStr">
        <is>
          <t>9.67%</t>
        </is>
      </c>
    </row>
    <row r="154">
      <c r="A154" s="4" t="inlineStr">
        <is>
          <t>5 Years</t>
        </is>
      </c>
      <c r="B154" s="4" t="inlineStr">
        <is>
          <t>rr_AverageAnnualReturnYear05</t>
        </is>
      </c>
      <c r="C154" s="4" t="inlineStr">
        <is>
          <t>7.02%</t>
        </is>
      </c>
    </row>
    <row r="155">
      <c r="A155" s="4" t="inlineStr">
        <is>
          <t>10 Years</t>
        </is>
      </c>
      <c r="B155" s="4" t="inlineStr">
        <is>
          <t>rr_AverageAnnualReturnYear10</t>
        </is>
      </c>
      <c r="C155" s="4" t="inlineStr">
        <is>
          <t>5.54%</t>
        </is>
      </c>
    </row>
    <row r="156"/>
    <row r="157">
      <c r="A157" s="4" t="inlineStr">
        <is>
          <t>[1]</t>
        </is>
      </c>
      <c r="B157" s="4" t="inlineStr">
        <is>
          <t xml:space="preserve"> Investments of $1,000,000 or more may be eligible to buy Class A shares without a sales charge (load), but may be subject to a contingent deferred sales charge of 1.00% if redeemed within 12 months of the original purchase date and 0.50% if redeemed within the following six months.</t>
        </is>
      </c>
    </row>
  </sheetData>
  <mergeCells count="3">
    <mergeCell ref="C1:D1"/>
    <mergeCell ref="A156:C156"/>
    <mergeCell ref="B157:C157"/>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23T21:10:05Z</dcterms:created>
  <dcterms:modified xmlns:dcterms="http://purl.org/dc/terms/" xmlns:xsi="http://www.w3.org/2001/XMLSchema-instance" xsi:type="dcterms:W3CDTF">2021-11-23T21:10:05Z</dcterms:modified>
</cp:coreProperties>
</file>